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ssor Accounting" sheetId="14" state="visible" r:id="rId14"/>
    <sheet xmlns:r="http://schemas.openxmlformats.org/officeDocument/2006/relationships" name="Goodwill and Other Intangible A" sheetId="15" state="visible" r:id="rId15"/>
    <sheet xmlns:r="http://schemas.openxmlformats.org/officeDocument/2006/relationships" name="Short-Term Loans and Long-Term " sheetId="16" state="visible" r:id="rId16"/>
    <sheet xmlns:r="http://schemas.openxmlformats.org/officeDocument/2006/relationships" name="Trade Payables" sheetId="17" state="visible" r:id="rId17"/>
    <sheet xmlns:r="http://schemas.openxmlformats.org/officeDocument/2006/relationships" name="Employee Retirement and Severan" sheetId="18" state="visible" r:id="rId18"/>
    <sheet xmlns:r="http://schemas.openxmlformats.org/officeDocument/2006/relationships" name="Income Taxes" sheetId="19" state="visible" r:id="rId19"/>
    <sheet xmlns:r="http://schemas.openxmlformats.org/officeDocument/2006/relationships" name="Legal Reserve and Retained Earn" sheetId="20" state="visible" r:id="rId20"/>
    <sheet xmlns:r="http://schemas.openxmlformats.org/officeDocument/2006/relationships" name="Other Comprehensive Income (Los"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Net Income Attributable to Cano" sheetId="24" state="visible" r:id="rId24"/>
    <sheet xmlns:r="http://schemas.openxmlformats.org/officeDocument/2006/relationships" name="Derivatives and Hedging Activit" sheetId="25" state="visible" r:id="rId25"/>
    <sheet xmlns:r="http://schemas.openxmlformats.org/officeDocument/2006/relationships" name="Lessee Accounting" sheetId="26" state="visible" r:id="rId26"/>
    <sheet xmlns:r="http://schemas.openxmlformats.org/officeDocument/2006/relationships" name="Commitments and Contingent Liab" sheetId="27" state="visible" r:id="rId27"/>
    <sheet xmlns:r="http://schemas.openxmlformats.org/officeDocument/2006/relationships" name="Disclosures about the Fair Valu"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Schedule II Valuation and Quali"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Investments (Tables)" sheetId="35" state="visible" r:id="rId35"/>
    <sheet xmlns:r="http://schemas.openxmlformats.org/officeDocument/2006/relationships" name="Trade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ssor Accounting (Tables)" sheetId="39" state="visible" r:id="rId39"/>
    <sheet xmlns:r="http://schemas.openxmlformats.org/officeDocument/2006/relationships" name="Goodwill and Other Intangible_2" sheetId="40" state="visible" r:id="rId40"/>
    <sheet xmlns:r="http://schemas.openxmlformats.org/officeDocument/2006/relationships" name="Short-Term Loans and Long-Ter_2" sheetId="41" state="visible" r:id="rId41"/>
    <sheet xmlns:r="http://schemas.openxmlformats.org/officeDocument/2006/relationships" name="Trade Payables (Tables)" sheetId="42" state="visible" r:id="rId42"/>
    <sheet xmlns:r="http://schemas.openxmlformats.org/officeDocument/2006/relationships" name="Employee Retirement and Sever_2" sheetId="43" state="visible" r:id="rId43"/>
    <sheet xmlns:r="http://schemas.openxmlformats.org/officeDocument/2006/relationships" name="Income Taxes (Tables)" sheetId="44" state="visible" r:id="rId44"/>
    <sheet xmlns:r="http://schemas.openxmlformats.org/officeDocument/2006/relationships" name="Other Comprehensive Income (L_2"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Net Income Attributable to Ca_2" sheetId="48" state="visible" r:id="rId48"/>
    <sheet xmlns:r="http://schemas.openxmlformats.org/officeDocument/2006/relationships" name="Derivatives and Hedging Activ_2" sheetId="49" state="visible" r:id="rId49"/>
    <sheet xmlns:r="http://schemas.openxmlformats.org/officeDocument/2006/relationships" name="Lessee Accounting (Tables)" sheetId="50" state="visible" r:id="rId50"/>
    <sheet xmlns:r="http://schemas.openxmlformats.org/officeDocument/2006/relationships" name="Commitments and Contingent Li_2" sheetId="51" state="visible" r:id="rId51"/>
    <sheet xmlns:r="http://schemas.openxmlformats.org/officeDocument/2006/relationships" name="Disclosures about the Fair Va_2" sheetId="52" state="visible" r:id="rId52"/>
    <sheet xmlns:r="http://schemas.openxmlformats.org/officeDocument/2006/relationships" name="Fair Value Measurements (Tables" sheetId="53" state="visible" r:id="rId53"/>
    <sheet xmlns:r="http://schemas.openxmlformats.org/officeDocument/2006/relationships" name="Segment Information (Tables)"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Basis of Presentation and Sig_8" sheetId="59" state="visible" r:id="rId59"/>
    <sheet xmlns:r="http://schemas.openxmlformats.org/officeDocument/2006/relationships" name="Investments - Schedule of unrea" sheetId="60" state="visible" r:id="rId60"/>
    <sheet xmlns:r="http://schemas.openxmlformats.org/officeDocument/2006/relationships" name="Investments - Additional Inform" sheetId="61" state="visible" r:id="rId61"/>
    <sheet xmlns:r="http://schemas.openxmlformats.org/officeDocument/2006/relationships" name="Trade Receivables (Schedule of " sheetId="62" state="visible" r:id="rId62"/>
    <sheet xmlns:r="http://schemas.openxmlformats.org/officeDocument/2006/relationships" name="Inventories (Schedule of Invent"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Lessor Accounting - Additional " sheetId="66" state="visible" r:id="rId66"/>
    <sheet xmlns:r="http://schemas.openxmlformats.org/officeDocument/2006/relationships" name="Lessor Accounting (Summary of L" sheetId="67" state="visible" r:id="rId67"/>
    <sheet xmlns:r="http://schemas.openxmlformats.org/officeDocument/2006/relationships" name="Lessor Accounting (Components o" sheetId="68" state="visible" r:id="rId68"/>
    <sheet xmlns:r="http://schemas.openxmlformats.org/officeDocument/2006/relationships" name="Lessor Accounting (Activity in " sheetId="69" state="visible" r:id="rId69"/>
    <sheet xmlns:r="http://schemas.openxmlformats.org/officeDocument/2006/relationships" name="Lessor Accounting (Future Minim"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Short-Term Loans and Long-Ter_3" sheetId="74" state="visible" r:id="rId74"/>
    <sheet xmlns:r="http://schemas.openxmlformats.org/officeDocument/2006/relationships" name="Short-Term Loans and Long-Ter_4" sheetId="75" state="visible" r:id="rId75"/>
    <sheet xmlns:r="http://schemas.openxmlformats.org/officeDocument/2006/relationships" name="Short-Term Loans and Long-Ter_5" sheetId="76" state="visible" r:id="rId76"/>
    <sheet xmlns:r="http://schemas.openxmlformats.org/officeDocument/2006/relationships" name="Short-Term Loans and Long-Ter_6" sheetId="77" state="visible" r:id="rId77"/>
    <sheet xmlns:r="http://schemas.openxmlformats.org/officeDocument/2006/relationships" name="Trade Payables (Schedule of Tra" sheetId="78" state="visible" r:id="rId78"/>
    <sheet xmlns:r="http://schemas.openxmlformats.org/officeDocument/2006/relationships" name="Employee Retirement and Sever_3" sheetId="79" state="visible" r:id="rId79"/>
    <sheet xmlns:r="http://schemas.openxmlformats.org/officeDocument/2006/relationships" name="Employee Retirement and Sever_4" sheetId="80" state="visible" r:id="rId80"/>
    <sheet xmlns:r="http://schemas.openxmlformats.org/officeDocument/2006/relationships" name="Employee Retirement and Sever_5" sheetId="81" state="visible" r:id="rId81"/>
    <sheet xmlns:r="http://schemas.openxmlformats.org/officeDocument/2006/relationships" name="Employee Retirement and Sever_6" sheetId="82" state="visible" r:id="rId82"/>
    <sheet xmlns:r="http://schemas.openxmlformats.org/officeDocument/2006/relationships" name="Employee Retirement and Sever_7" sheetId="83" state="visible" r:id="rId83"/>
    <sheet xmlns:r="http://schemas.openxmlformats.org/officeDocument/2006/relationships" name="Employee Retirement and Sever_8" sheetId="84" state="visible" r:id="rId84"/>
    <sheet xmlns:r="http://schemas.openxmlformats.org/officeDocument/2006/relationships" name="Employee Retirement and Sever_9" sheetId="85" state="visible" r:id="rId85"/>
    <sheet xmlns:r="http://schemas.openxmlformats.org/officeDocument/2006/relationships" name="Employee Retirement and Seve_10" sheetId="86" state="visible" r:id="rId86"/>
    <sheet xmlns:r="http://schemas.openxmlformats.org/officeDocument/2006/relationships" name="Employee Retirement and Seve_11" sheetId="87" state="visible" r:id="rId87"/>
    <sheet xmlns:r="http://schemas.openxmlformats.org/officeDocument/2006/relationships" name="Employee Retirement and Seve_12" sheetId="88" state="visible" r:id="rId88"/>
    <sheet xmlns:r="http://schemas.openxmlformats.org/officeDocument/2006/relationships" name="Employee Retirement and Seve_13" sheetId="89" state="visible" r:id="rId89"/>
    <sheet xmlns:r="http://schemas.openxmlformats.org/officeDocument/2006/relationships" name="Employee Retirement and Seve_14" sheetId="90" state="visible" r:id="rId90"/>
    <sheet xmlns:r="http://schemas.openxmlformats.org/officeDocument/2006/relationships" name="Income Taxes (Components of Inc" sheetId="91" state="visible" r:id="rId91"/>
    <sheet xmlns:r="http://schemas.openxmlformats.org/officeDocument/2006/relationships" name="Income Taxes - Additional Infor" sheetId="92" state="visible" r:id="rId92"/>
    <sheet xmlns:r="http://schemas.openxmlformats.org/officeDocument/2006/relationships" name="Income Taxes (Reconciliation of" sheetId="93" state="visible" r:id="rId93"/>
    <sheet xmlns:r="http://schemas.openxmlformats.org/officeDocument/2006/relationships" name="Income Taxes (Captions of Net D" sheetId="94" state="visible" r:id="rId94"/>
    <sheet xmlns:r="http://schemas.openxmlformats.org/officeDocument/2006/relationships" name="Income Taxes (Tax Effects of Te" sheetId="95" state="visible" r:id="rId95"/>
    <sheet xmlns:r="http://schemas.openxmlformats.org/officeDocument/2006/relationships" name="Income Taxes (Amounts and Perio" sheetId="96" state="visible" r:id="rId96"/>
    <sheet xmlns:r="http://schemas.openxmlformats.org/officeDocument/2006/relationships" name="Income Taxes (Reconciliation _2" sheetId="97" state="visible" r:id="rId97"/>
    <sheet xmlns:r="http://schemas.openxmlformats.org/officeDocument/2006/relationships" name="Legal Reserve and Retained Ea_2" sheetId="98" state="visible" r:id="rId98"/>
    <sheet xmlns:r="http://schemas.openxmlformats.org/officeDocument/2006/relationships" name="Other Comprehensive Income (L_3" sheetId="99" state="visible" r:id="rId99"/>
    <sheet xmlns:r="http://schemas.openxmlformats.org/officeDocument/2006/relationships" name="Other Comprehensive Income (L_4" sheetId="100" state="visible" r:id="rId100"/>
    <sheet xmlns:r="http://schemas.openxmlformats.org/officeDocument/2006/relationships" name="Other Comprehensive Income (L_5" sheetId="101" state="visible" r:id="rId101"/>
    <sheet xmlns:r="http://schemas.openxmlformats.org/officeDocument/2006/relationships" name="Revenue - Additional Informatio" sheetId="102" state="visible" r:id="rId102"/>
    <sheet xmlns:r="http://schemas.openxmlformats.org/officeDocument/2006/relationships" name="Revenue (Schedule of Disaggrega" sheetId="103" state="visible" r:id="rId103"/>
    <sheet xmlns:r="http://schemas.openxmlformats.org/officeDocument/2006/relationships" name="Stock-Based Compensation - Addi" sheetId="104" state="visible" r:id="rId104"/>
    <sheet xmlns:r="http://schemas.openxmlformats.org/officeDocument/2006/relationships" name="Stock-Based Compensation (Sched" sheetId="105" state="visible" r:id="rId105"/>
    <sheet xmlns:r="http://schemas.openxmlformats.org/officeDocument/2006/relationships" name="Stock-Based Compensation (Sch_2" sheetId="106" state="visible" r:id="rId106"/>
    <sheet xmlns:r="http://schemas.openxmlformats.org/officeDocument/2006/relationships" name="Stock-Based Compensation (Summa" sheetId="107" state="visible" r:id="rId107"/>
    <sheet xmlns:r="http://schemas.openxmlformats.org/officeDocument/2006/relationships" name="Net Income Attributable to Ca_3" sheetId="108" state="visible" r:id="rId108"/>
    <sheet xmlns:r="http://schemas.openxmlformats.org/officeDocument/2006/relationships" name="Derivatives and Hedging Activ_3" sheetId="109" state="visible" r:id="rId109"/>
    <sheet xmlns:r="http://schemas.openxmlformats.org/officeDocument/2006/relationships" name="Derivatives and Hedging Activ_4" sheetId="110" state="visible" r:id="rId110"/>
    <sheet xmlns:r="http://schemas.openxmlformats.org/officeDocument/2006/relationships" name="Derivatives and Hedging Activ_5" sheetId="111" state="visible" r:id="rId111"/>
    <sheet xmlns:r="http://schemas.openxmlformats.org/officeDocument/2006/relationships" name="Lessee Accounting (Supplemental" sheetId="112" state="visible" r:id="rId112"/>
    <sheet xmlns:r="http://schemas.openxmlformats.org/officeDocument/2006/relationships" name="Lessee Accounting (Supplement_2" sheetId="113" state="visible" r:id="rId113"/>
    <sheet xmlns:r="http://schemas.openxmlformats.org/officeDocument/2006/relationships" name="Lessee Accounting (Future Minim" sheetId="114" state="visible" r:id="rId114"/>
    <sheet xmlns:r="http://schemas.openxmlformats.org/officeDocument/2006/relationships" name="Lessee Accounting (Remaining Le"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Disclosures about the Fair Va_3" sheetId="118" state="visible" r:id="rId118"/>
    <sheet xmlns:r="http://schemas.openxmlformats.org/officeDocument/2006/relationships" name="Disclosures about the Fair Va_4" sheetId="119" state="visible" r:id="rId119"/>
    <sheet xmlns:r="http://schemas.openxmlformats.org/officeDocument/2006/relationships" name="Fair Value Measurements (Assets" sheetId="120" state="visible" r:id="rId120"/>
    <sheet xmlns:r="http://schemas.openxmlformats.org/officeDocument/2006/relationships" name="Segment Information - Additiona" sheetId="121" state="visible" r:id="rId121"/>
    <sheet xmlns:r="http://schemas.openxmlformats.org/officeDocument/2006/relationships" name="Segment Information (Informatio" sheetId="122" state="visible" r:id="rId122"/>
    <sheet xmlns:r="http://schemas.openxmlformats.org/officeDocument/2006/relationships" name="Segment Information (Informat_2" sheetId="123" state="visible" r:id="rId123"/>
    <sheet xmlns:r="http://schemas.openxmlformats.org/officeDocument/2006/relationships" name="Segment Information (Product Sa" sheetId="124" state="visible" r:id="rId124"/>
    <sheet xmlns:r="http://schemas.openxmlformats.org/officeDocument/2006/relationships" name="Segment Information (Informat_3" sheetId="125" state="visible" r:id="rId125"/>
    <sheet xmlns:r="http://schemas.openxmlformats.org/officeDocument/2006/relationships" name="Subsequent Event - Additional I" sheetId="126" state="visible" r:id="rId126"/>
    <sheet xmlns:r="http://schemas.openxmlformats.org/officeDocument/2006/relationships" name="Schedule II Valuation and Qua_2" sheetId="127" state="visible" r:id="rId1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72" customWidth="1" min="2" max="2"/>
  </cols>
  <sheetData>
    <row r="1">
      <c r="A1" s="1" t="inlineStr">
        <is>
          <t>Cover</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Amendment Flag</t>
        </is>
      </c>
      <c r="B8" s="3" t="inlineStr">
        <is>
          <t>false</t>
        </is>
      </c>
    </row>
    <row r="9">
      <c r="A9" s="3" t="inlineStr">
        <is>
          <t>Document Period End Date</t>
        </is>
      </c>
      <c r="B9" s="3" t="inlineStr">
        <is>
          <t>Dec. 31,
		2020</t>
        </is>
      </c>
    </row>
    <row r="10">
      <c r="A10" s="3" t="inlineStr">
        <is>
          <t>Document Fiscal Year Focus</t>
        </is>
      </c>
      <c r="B10" s="3" t="inlineStr">
        <is>
          <t>2020</t>
        </is>
      </c>
    </row>
    <row r="11">
      <c r="A11" s="3" t="inlineStr">
        <is>
          <t>Document Fiscal Period Focus</t>
        </is>
      </c>
      <c r="B11" s="3" t="inlineStr">
        <is>
          <t>FY</t>
        </is>
      </c>
    </row>
    <row r="12">
      <c r="A12" s="3" t="inlineStr">
        <is>
          <t>Entity Registrant Name</t>
        </is>
      </c>
      <c r="B12" s="3" t="inlineStr">
        <is>
          <t>CANON INC</t>
        </is>
      </c>
    </row>
    <row r="13">
      <c r="A13" s="3" t="inlineStr">
        <is>
          <t>Entity Central Index Key</t>
        </is>
      </c>
      <c r="B13" s="3" t="inlineStr">
        <is>
          <t>0000016988</t>
        </is>
      </c>
    </row>
    <row r="14">
      <c r="A14" s="3" t="inlineStr">
        <is>
          <t>Current Fiscal Year End Date</t>
        </is>
      </c>
      <c r="B14" s="3" t="inlineStr">
        <is>
          <t>--12-31</t>
        </is>
      </c>
    </row>
    <row r="15">
      <c r="A15" s="3" t="inlineStr">
        <is>
          <t>Entity Well-known Seasoned Issuer</t>
        </is>
      </c>
      <c r="B15" s="3" t="inlineStr">
        <is>
          <t>Yes</t>
        </is>
      </c>
    </row>
    <row r="16">
      <c r="A16" s="3" t="inlineStr">
        <is>
          <t>Entity Voluntary Filers</t>
        </is>
      </c>
      <c r="B16" s="3" t="inlineStr">
        <is>
          <t>No</t>
        </is>
      </c>
    </row>
    <row r="17">
      <c r="A17" s="3" t="inlineStr">
        <is>
          <t>Entity Current Reporting Status</t>
        </is>
      </c>
      <c r="B17" s="3" t="inlineStr">
        <is>
          <t>Yes</t>
        </is>
      </c>
    </row>
    <row r="18">
      <c r="A18" s="3" t="inlineStr">
        <is>
          <t>Entity Interactive Data Current</t>
        </is>
      </c>
      <c r="B18" s="3" t="inlineStr">
        <is>
          <t>Yes</t>
        </is>
      </c>
    </row>
    <row r="19">
      <c r="A19" s="3" t="inlineStr">
        <is>
          <t>Entity Shell Company</t>
        </is>
      </c>
      <c r="B19" s="3" t="inlineStr">
        <is>
          <t>false</t>
        </is>
      </c>
    </row>
    <row r="20">
      <c r="A20" s="3" t="inlineStr">
        <is>
          <t>Entity Filer Category</t>
        </is>
      </c>
      <c r="B20" s="3" t="inlineStr">
        <is>
          <t>Large Accelerated Filer</t>
        </is>
      </c>
    </row>
    <row r="21">
      <c r="A21" s="3" t="inlineStr">
        <is>
          <t>Entity Emerging Growth Company</t>
        </is>
      </c>
      <c r="B21" s="3" t="inlineStr">
        <is>
          <t>false</t>
        </is>
      </c>
    </row>
    <row r="22">
      <c r="A22" s="3" t="inlineStr">
        <is>
          <t>Document Accounting Standard</t>
        </is>
      </c>
      <c r="B22" s="3" t="inlineStr">
        <is>
          <t>U.S. GAAP</t>
        </is>
      </c>
    </row>
    <row r="23">
      <c r="A23" s="3" t="inlineStr">
        <is>
          <t>ICFR Auditor Attestation Flag</t>
        </is>
      </c>
      <c r="B23" s="3" t="inlineStr">
        <is>
          <t>true</t>
        </is>
      </c>
    </row>
    <row r="24">
      <c r="A24" s="3" t="inlineStr">
        <is>
          <t>Entity Incorporation, State or Country Code</t>
        </is>
      </c>
      <c r="B24" s="3" t="inlineStr">
        <is>
          <t>M0</t>
        </is>
      </c>
    </row>
    <row r="25">
      <c r="A25" s="3" t="inlineStr">
        <is>
          <t>Entity File Number</t>
        </is>
      </c>
      <c r="B25" s="3" t="inlineStr">
        <is>
          <t>001-15122</t>
        </is>
      </c>
    </row>
    <row r="26">
      <c r="A26" s="3" t="inlineStr">
        <is>
          <t>Entity Address, Address Line One</t>
        </is>
      </c>
      <c r="B26" s="3" t="inlineStr">
        <is>
          <t>30-2, Shimomaruko 3-chome</t>
        </is>
      </c>
    </row>
    <row r="27">
      <c r="A27" s="3" t="inlineStr">
        <is>
          <t>Entity Address, City or Town</t>
        </is>
      </c>
      <c r="B27" s="3" t="inlineStr">
        <is>
          <t>Ohta-ku</t>
        </is>
      </c>
    </row>
    <row r="28">
      <c r="A28" s="3" t="inlineStr">
        <is>
          <t>Entity Address, Country</t>
        </is>
      </c>
      <c r="B28" s="3" t="inlineStr">
        <is>
          <t>JP</t>
        </is>
      </c>
    </row>
    <row r="29">
      <c r="A29" s="3" t="inlineStr">
        <is>
          <t>Entity Address, Postal Zip Code</t>
        </is>
      </c>
      <c r="B29" s="3" t="inlineStr">
        <is>
          <t>146-8501</t>
        </is>
      </c>
    </row>
    <row r="30">
      <c r="A30" s="3" t="inlineStr">
        <is>
          <t>Entity Common Stock, Shares Outstanding</t>
        </is>
      </c>
      <c r="B30" s="4" t="n">
        <v>1045773645</v>
      </c>
    </row>
    <row r="31">
      <c r="A31" s="3" t="inlineStr">
        <is>
          <t>Common stock</t>
        </is>
      </c>
    </row>
    <row r="32">
      <c r="A32" s="3" t="inlineStr">
        <is>
          <t>Title of 12(b) Security</t>
        </is>
      </c>
      <c r="B32" s="3" t="inlineStr">
        <is>
          <t>Common Stock (the “shares”)</t>
        </is>
      </c>
    </row>
    <row r="33">
      <c r="A33" s="3" t="inlineStr">
        <is>
          <t>No Trading Symbol Flag</t>
        </is>
      </c>
      <c r="B33" s="3" t="inlineStr">
        <is>
          <t>true</t>
        </is>
      </c>
    </row>
    <row r="34">
      <c r="A34" s="3" t="inlineStr">
        <is>
          <t>American Depositary Shares</t>
        </is>
      </c>
    </row>
    <row r="35">
      <c r="A35" s="3" t="inlineStr">
        <is>
          <t>Trading Symbol</t>
        </is>
      </c>
      <c r="B35" s="3" t="inlineStr">
        <is>
          <t>CAJ</t>
        </is>
      </c>
    </row>
    <row r="36">
      <c r="A36" s="3" t="inlineStr">
        <is>
          <t>Security Exchange Name</t>
        </is>
      </c>
      <c r="B36" s="3" t="inlineStr">
        <is>
          <t>NYSE</t>
        </is>
      </c>
    </row>
    <row r="37">
      <c r="A37" s="3" t="inlineStr">
        <is>
          <t>Title of 12(b) Security</t>
        </is>
      </c>
      <c r="B37" s="3" t="inlineStr">
        <is>
          <t>American Depositary Shares (“ADSs”), each of which represents one share</t>
        </is>
      </c>
    </row>
    <row r="38">
      <c r="A38" s="3" t="inlineStr">
        <is>
          <t>Business Contact</t>
        </is>
      </c>
    </row>
    <row r="39">
      <c r="A39" s="3" t="inlineStr">
        <is>
          <t>Entity Address, Address Line One</t>
        </is>
      </c>
      <c r="B39" s="3" t="inlineStr">
        <is>
          <t>30-2, Shimomaruko 3-chome</t>
        </is>
      </c>
    </row>
    <row r="40">
      <c r="A40" s="3" t="inlineStr">
        <is>
          <t>Entity Address, City or Town</t>
        </is>
      </c>
      <c r="B40" s="3" t="inlineStr">
        <is>
          <t>Ohta-ku</t>
        </is>
      </c>
    </row>
    <row r="41">
      <c r="A41" s="3" t="inlineStr">
        <is>
          <t>Entity Address, Country</t>
        </is>
      </c>
      <c r="B41" s="3" t="inlineStr">
        <is>
          <t>JP</t>
        </is>
      </c>
    </row>
    <row r="42">
      <c r="A42" s="3" t="inlineStr">
        <is>
          <t>Entity Address, Postal Zip Code</t>
        </is>
      </c>
      <c r="B42" s="3" t="inlineStr">
        <is>
          <t>146-8501</t>
        </is>
      </c>
    </row>
    <row r="43">
      <c r="A43" s="3" t="inlineStr">
        <is>
          <t>Contact Personnel Name</t>
        </is>
      </c>
      <c r="B43" s="3" t="inlineStr">
        <is>
          <t>Sachiho Tanino</t>
        </is>
      </c>
    </row>
    <row r="44">
      <c r="A44" s="3" t="inlineStr">
        <is>
          <t>City Area Code</t>
        </is>
      </c>
      <c r="B44" s="3" t="inlineStr">
        <is>
          <t>+81-3</t>
        </is>
      </c>
    </row>
    <row r="45">
      <c r="A45" s="3" t="inlineStr">
        <is>
          <t>Local Phone Number</t>
        </is>
      </c>
      <c r="B45" s="3" t="inlineStr">
        <is>
          <t>3758-2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5" t="inlineStr">
        <is>
          <t>Investments, Debt and Equity Securities [Abstract]</t>
        </is>
      </c>
    </row>
    <row r="4">
      <c r="A4" s="3" t="inlineStr">
        <is>
          <t>Investments</t>
        </is>
      </c>
      <c r="B4" s="3" t="inlineStr">
        <is>
          <t xml:space="preserve">2. Investments The unrealized and realized gains and losses related to equity securities for the year ended December 31, 2020, 2019 and 2018 are as follows:
Years ended December 31
2020 2019 2018
(Millions of yen)
Net gains and (losses) recognized during the period on equity securities 1,959 2,148 (6,092 )
Less: Net gains and (losses) recognized during the period on equity securities sold during the period 477 (76 ) 675
Unrealized gains and (losses) recognized during the period on equity securities still held at December 31. 1,482 2,224 (6,767 )
The carrying amount of non-marketable There were no available-for-sale The unrealized and realized gains and losses related to debt securities were not significant for the years ended December 31, 2020, 2019 and 2018, respectively. Time deposits with original maturities of more than three months are ¥71 million and ¥1,767 million at December 31, 2020 and 2019, respectively, and are included in short-term investments in the accompanying consolidated balance sheets. Investments in affiliated companies accounted for by the equity method amounted to ¥19,634 million and ¥19,988 million at December 31, 2020 and 2019, respectively. Canon’s share of the net earnings in affiliated companies accounted for by the equity method, included in other income (deductions), were losses of ¥994 million and ¥311 million for the year ended December 31, 2020 and 2019 respectively, and earnings of ¥1,414 million for the years ended December 31,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Income (Loss)) (Detail) - JPY (¥) ¥ in Millions</t>
        </is>
      </c>
      <c r="B1" s="2" t="inlineStr">
        <is>
          <t>12 Months Ended</t>
        </is>
      </c>
    </row>
    <row r="2">
      <c r="B2" s="2" t="inlineStr">
        <is>
          <t>Dec. 31, 2020</t>
        </is>
      </c>
      <c r="C2" s="2" t="inlineStr">
        <is>
          <t>Dec. 31, 2019</t>
        </is>
      </c>
      <c r="D2" s="2" t="inlineStr">
        <is>
          <t>Dec. 31, 2018</t>
        </is>
      </c>
    </row>
    <row r="3">
      <c r="A3" s="5" t="inlineStr">
        <is>
          <t>Reclassification Adjustment out of Accumulated Other Comprehensive Income [Line Items]</t>
        </is>
      </c>
    </row>
    <row r="4">
      <c r="A4" s="3" t="inlineStr">
        <is>
          <t>Other, net</t>
        </is>
      </c>
      <c r="B4" s="6" t="n">
        <v>-17664</v>
      </c>
      <c r="C4" s="6" t="n">
        <v>-16585</v>
      </c>
      <c r="D4" s="6" t="n">
        <v>-14133</v>
      </c>
    </row>
    <row r="5">
      <c r="A5" s="3" t="inlineStr">
        <is>
          <t>Net Sales</t>
        </is>
      </c>
      <c r="B5" s="4" t="n">
        <v>3160243</v>
      </c>
      <c r="C5" s="4" t="n">
        <v>3593299</v>
      </c>
      <c r="D5" s="4" t="n">
        <v>3951937</v>
      </c>
    </row>
    <row r="6">
      <c r="A6" s="3" t="inlineStr">
        <is>
          <t>Income taxes</t>
        </is>
      </c>
      <c r="B6" s="4" t="n">
        <v>34337</v>
      </c>
      <c r="C6" s="4" t="n">
        <v>56146</v>
      </c>
      <c r="D6" s="4" t="n">
        <v>95995</v>
      </c>
    </row>
    <row r="7">
      <c r="A7" s="3" t="inlineStr">
        <is>
          <t>Consolidated net income</t>
        </is>
      </c>
      <c r="B7" s="4" t="n">
        <v>-95943</v>
      </c>
      <c r="C7" s="4" t="n">
        <v>-139347</v>
      </c>
      <c r="D7" s="4" t="n">
        <v>-266397</v>
      </c>
    </row>
    <row r="8">
      <c r="A8" s="3" t="inlineStr">
        <is>
          <t>Net income attributable to noncontrolling interests</t>
        </is>
      </c>
      <c r="B8" s="4" t="n">
        <v>12625</v>
      </c>
      <c r="C8" s="4" t="n">
        <v>14383</v>
      </c>
      <c r="D8" s="4" t="n">
        <v>13956</v>
      </c>
    </row>
    <row r="9">
      <c r="A9" s="3" t="inlineStr">
        <is>
          <t>Net income attributable to Canon Inc.</t>
        </is>
      </c>
      <c r="B9" s="4" t="n">
        <v>-83318</v>
      </c>
      <c r="C9" s="4" t="n">
        <v>-124964</v>
      </c>
      <c r="D9" s="4" t="n">
        <v>-252441</v>
      </c>
    </row>
    <row r="10">
      <c r="A10" s="3" t="inlineStr">
        <is>
          <t>Total amount reclassified, net of tax and noncontrolling interests</t>
        </is>
      </c>
      <c r="B10" s="4" t="n">
        <v>9746</v>
      </c>
      <c r="C10" s="4" t="n">
        <v>7550</v>
      </c>
      <c r="D10" s="4" t="n">
        <v>3889</v>
      </c>
    </row>
    <row r="11">
      <c r="A11" s="3" t="inlineStr">
        <is>
          <t>Reclassification out of Accumulated Other Comprehensive Income | Foreign currency translation adjustments</t>
        </is>
      </c>
    </row>
    <row r="12">
      <c r="A12" s="5" t="inlineStr">
        <is>
          <t>Reclassification Adjustment out of Accumulated Other Comprehensive Income [Line Items]</t>
        </is>
      </c>
    </row>
    <row r="13">
      <c r="A13" s="3" t="inlineStr">
        <is>
          <t>Other, net</t>
        </is>
      </c>
      <c r="C13" s="4" t="n">
        <v>-154</v>
      </c>
    </row>
    <row r="14">
      <c r="A14" s="3" t="inlineStr">
        <is>
          <t>Consolidated net income</t>
        </is>
      </c>
      <c r="C14" s="4" t="n">
        <v>-154</v>
      </c>
    </row>
    <row r="15">
      <c r="A15" s="3" t="inlineStr">
        <is>
          <t>Net income attributable to Canon Inc.</t>
        </is>
      </c>
      <c r="C15" s="4" t="n">
        <v>-154</v>
      </c>
    </row>
    <row r="16">
      <c r="A16" s="3" t="inlineStr">
        <is>
          <t>Reclassification out of Accumulated Other Comprehensive Income | Unrealized gains and losses on securities</t>
        </is>
      </c>
    </row>
    <row r="17">
      <c r="A17" s="5" t="inlineStr">
        <is>
          <t>Reclassification Adjustment out of Accumulated Other Comprehensive Income [Line Items]</t>
        </is>
      </c>
    </row>
    <row r="18">
      <c r="A18" s="3" t="inlineStr">
        <is>
          <t>Other, net</t>
        </is>
      </c>
      <c r="D18" s="4" t="n">
        <v>-178</v>
      </c>
    </row>
    <row r="19">
      <c r="A19" s="3" t="inlineStr">
        <is>
          <t>Income taxes</t>
        </is>
      </c>
      <c r="D19" s="4" t="n">
        <v>37</v>
      </c>
    </row>
    <row r="20">
      <c r="A20" s="3" t="inlineStr">
        <is>
          <t>Consolidated net income</t>
        </is>
      </c>
      <c r="D20" s="4" t="n">
        <v>-141</v>
      </c>
    </row>
    <row r="21">
      <c r="A21" s="3" t="inlineStr">
        <is>
          <t>Net income attributable to Canon Inc.</t>
        </is>
      </c>
      <c r="D21" s="4" t="n">
        <v>-141</v>
      </c>
    </row>
    <row r="22">
      <c r="A22" s="3" t="inlineStr">
        <is>
          <t>Reclassification out of Accumulated Other Comprehensive Income | Gains and losses on derivative instruments</t>
        </is>
      </c>
    </row>
    <row r="23">
      <c r="A23" s="5" t="inlineStr">
        <is>
          <t>Reclassification Adjustment out of Accumulated Other Comprehensive Income [Line Items]</t>
        </is>
      </c>
    </row>
    <row r="24">
      <c r="A24" s="3" t="inlineStr">
        <is>
          <t>Net Sales</t>
        </is>
      </c>
      <c r="B24" s="4" t="n">
        <v>3034</v>
      </c>
      <c r="C24" s="4" t="n">
        <v>661</v>
      </c>
      <c r="D24" s="4" t="n">
        <v>1341</v>
      </c>
    </row>
    <row r="25">
      <c r="A25" s="3" t="inlineStr">
        <is>
          <t>Income taxes</t>
        </is>
      </c>
      <c r="B25" s="4" t="n">
        <v>-775</v>
      </c>
      <c r="C25" s="4" t="n">
        <v>-2</v>
      </c>
      <c r="D25" s="4" t="n">
        <v>-392</v>
      </c>
    </row>
    <row r="26">
      <c r="A26" s="3" t="inlineStr">
        <is>
          <t>Consolidated net income</t>
        </is>
      </c>
      <c r="B26" s="4" t="n">
        <v>2259</v>
      </c>
      <c r="C26" s="4" t="n">
        <v>659</v>
      </c>
      <c r="D26" s="4" t="n">
        <v>949</v>
      </c>
    </row>
    <row r="27">
      <c r="A27" s="3" t="inlineStr">
        <is>
          <t>Net income attributable to noncontrolling interests</t>
        </is>
      </c>
      <c r="B27" s="4" t="n">
        <v>-73</v>
      </c>
      <c r="C27" s="4" t="n">
        <v>-9</v>
      </c>
      <c r="D27" s="4" t="n">
        <v>-4</v>
      </c>
    </row>
    <row r="28">
      <c r="A28" s="3" t="inlineStr">
        <is>
          <t>Net income attributable to Canon Inc.</t>
        </is>
      </c>
      <c r="B28" s="4" t="n">
        <v>2186</v>
      </c>
      <c r="C28" s="4" t="n">
        <v>650</v>
      </c>
      <c r="D28" s="4" t="n">
        <v>945</v>
      </c>
    </row>
    <row r="29">
      <c r="A29" s="3" t="inlineStr">
        <is>
          <t>Reclassification out of Accumulated Other Comprehensive Income | Pension liability adjustments</t>
        </is>
      </c>
    </row>
    <row r="30">
      <c r="A30" s="5" t="inlineStr">
        <is>
          <t>Reclassification Adjustment out of Accumulated Other Comprehensive Income [Line Items]</t>
        </is>
      </c>
    </row>
    <row r="31">
      <c r="A31" s="3" t="inlineStr">
        <is>
          <t>Other, net</t>
        </is>
      </c>
      <c r="B31" s="4" t="n">
        <v>10082</v>
      </c>
      <c r="C31" s="4" t="n">
        <v>9953</v>
      </c>
      <c r="D31" s="4" t="n">
        <v>3853</v>
      </c>
    </row>
    <row r="32">
      <c r="A32" s="3" t="inlineStr">
        <is>
          <t>Income taxes</t>
        </is>
      </c>
      <c r="B32" s="4" t="n">
        <v>-2484</v>
      </c>
      <c r="C32" s="4" t="n">
        <v>-2523</v>
      </c>
      <c r="D32" s="4" t="n">
        <v>-699</v>
      </c>
    </row>
    <row r="33">
      <c r="A33" s="3" t="inlineStr">
        <is>
          <t>Consolidated net income</t>
        </is>
      </c>
      <c r="B33" s="4" t="n">
        <v>7598</v>
      </c>
      <c r="C33" s="4" t="n">
        <v>7430</v>
      </c>
      <c r="D33" s="4" t="n">
        <v>3154</v>
      </c>
    </row>
    <row r="34">
      <c r="A34" s="3" t="inlineStr">
        <is>
          <t>Net income attributable to noncontrolling interests</t>
        </is>
      </c>
      <c r="B34" s="4" t="n">
        <v>-38</v>
      </c>
      <c r="C34" s="4" t="n">
        <v>-376</v>
      </c>
      <c r="D34" s="4" t="n">
        <v>-69</v>
      </c>
    </row>
    <row r="35">
      <c r="A35" s="3" t="inlineStr">
        <is>
          <t>Net income attributable to Canon Inc.</t>
        </is>
      </c>
      <c r="B35" s="6" t="n">
        <v>7560</v>
      </c>
      <c r="C35" s="6" t="n">
        <v>7054</v>
      </c>
      <c r="D35" s="6" t="n">
        <v>30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Tax Effects Allocated to Other Comprehensive Income (Loss) and Reclassification Adjustments, Including Amounts Attributable to Noncontrolling Interests) (Detail) - JPY (¥) ¥ in Millions</t>
        </is>
      </c>
      <c r="B1" s="2" t="inlineStr">
        <is>
          <t>12 Months Ended</t>
        </is>
      </c>
    </row>
    <row r="2">
      <c r="B2" s="2" t="inlineStr">
        <is>
          <t>Dec. 31, 2020</t>
        </is>
      </c>
      <c r="C2" s="2" t="inlineStr">
        <is>
          <t>Dec. 31, 2019</t>
        </is>
      </c>
      <c r="D2" s="2" t="inlineStr">
        <is>
          <t>Dec. 31, 2018</t>
        </is>
      </c>
    </row>
    <row r="3">
      <c r="A3" s="5" t="inlineStr">
        <is>
          <t>Foreign currency translation adjustments, Before-tax amount</t>
        </is>
      </c>
    </row>
    <row r="4">
      <c r="A4" s="3" t="inlineStr">
        <is>
          <t>Amount arising during the year, Before-tax amount</t>
        </is>
      </c>
      <c r="B4" s="6" t="n">
        <v>-17583</v>
      </c>
      <c r="C4" s="6" t="n">
        <v>-32396</v>
      </c>
      <c r="D4" s="6" t="n">
        <v>-93955</v>
      </c>
    </row>
    <row r="5">
      <c r="A5" s="3" t="inlineStr">
        <is>
          <t>Reclassification adjustments for gains and losses realized in net income, Before-tax amount</t>
        </is>
      </c>
      <c r="C5" s="4" t="n">
        <v>-154</v>
      </c>
    </row>
    <row r="6">
      <c r="A6" s="3" t="inlineStr">
        <is>
          <t>Net change during the year, Before-tax amount</t>
        </is>
      </c>
      <c r="B6" s="4" t="n">
        <v>-17583</v>
      </c>
      <c r="C6" s="4" t="n">
        <v>-32550</v>
      </c>
      <c r="D6" s="4" t="n">
        <v>-93955</v>
      </c>
    </row>
    <row r="7">
      <c r="A7" s="5" t="inlineStr">
        <is>
          <t>Net unrealized gains and losses on securities, Before-tax amount:</t>
        </is>
      </c>
    </row>
    <row r="8">
      <c r="A8" s="3" t="inlineStr">
        <is>
          <t>Reclassification adjustments for gains and losses realized in net income, Before-tax amount</t>
        </is>
      </c>
      <c r="D8" s="4" t="n">
        <v>-178</v>
      </c>
    </row>
    <row r="9">
      <c r="A9" s="3" t="inlineStr">
        <is>
          <t>Net change during the year, Before-tax amount</t>
        </is>
      </c>
      <c r="D9" s="4" t="n">
        <v>-178</v>
      </c>
    </row>
    <row r="10">
      <c r="A10" s="5" t="inlineStr">
        <is>
          <t>Net gains and losses on derivative instruments, Before-tax amount:</t>
        </is>
      </c>
    </row>
    <row r="11">
      <c r="A11" s="3" t="inlineStr">
        <is>
          <t>Amount arising during the year, Before-tax amount</t>
        </is>
      </c>
      <c r="B11" s="4" t="n">
        <v>-1731</v>
      </c>
      <c r="C11" s="4" t="n">
        <v>-2180</v>
      </c>
      <c r="D11" s="4" t="n">
        <v>-586</v>
      </c>
    </row>
    <row r="12">
      <c r="A12" s="3" t="inlineStr">
        <is>
          <t>Reclassification adjustments for gains and losses realized in net income, Before-tax amount</t>
        </is>
      </c>
      <c r="B12" s="4" t="n">
        <v>3034</v>
      </c>
      <c r="C12" s="4" t="n">
        <v>661</v>
      </c>
      <c r="D12" s="4" t="n">
        <v>1341</v>
      </c>
    </row>
    <row r="13">
      <c r="A13" s="3" t="inlineStr">
        <is>
          <t>Net change during the year, Before-tax amount</t>
        </is>
      </c>
      <c r="B13" s="4" t="n">
        <v>1303</v>
      </c>
      <c r="C13" s="4" t="n">
        <v>-1519</v>
      </c>
      <c r="D13" s="4" t="n">
        <v>755</v>
      </c>
    </row>
    <row r="14">
      <c r="A14" s="5" t="inlineStr">
        <is>
          <t>Pension liability adjustments, Before-tax amount:</t>
        </is>
      </c>
    </row>
    <row r="15">
      <c r="A15" s="3" t="inlineStr">
        <is>
          <t>Amount arising during the year, Before-tax amount</t>
        </is>
      </c>
      <c r="B15" s="4" t="n">
        <v>-2495</v>
      </c>
      <c r="C15" s="4" t="n">
        <v>-9916</v>
      </c>
      <c r="D15" s="4" t="n">
        <v>-51789</v>
      </c>
    </row>
    <row r="16">
      <c r="A16" s="3" t="inlineStr">
        <is>
          <t>Reclassification adjustments for gains and losses realized in net income, Before-tax amount</t>
        </is>
      </c>
      <c r="B16" s="4" t="n">
        <v>10082</v>
      </c>
      <c r="C16" s="4" t="n">
        <v>9953</v>
      </c>
      <c r="D16" s="4" t="n">
        <v>3853</v>
      </c>
    </row>
    <row r="17">
      <c r="A17" s="3" t="inlineStr">
        <is>
          <t>Net change during the year, Before-tax amount</t>
        </is>
      </c>
      <c r="B17" s="4" t="n">
        <v>7587</v>
      </c>
      <c r="C17" s="4" t="n">
        <v>37</v>
      </c>
      <c r="D17" s="4" t="n">
        <v>-47936</v>
      </c>
    </row>
    <row r="18">
      <c r="A18" s="3" t="inlineStr">
        <is>
          <t>Other Comprehensive Income (Loss), Before-tax amount</t>
        </is>
      </c>
      <c r="B18" s="4" t="n">
        <v>-8693</v>
      </c>
      <c r="C18" s="4" t="n">
        <v>-34032</v>
      </c>
      <c r="D18" s="4" t="n">
        <v>-141314</v>
      </c>
    </row>
    <row r="19">
      <c r="A19" s="5" t="inlineStr">
        <is>
          <t>Foreign currency translation adjustments, Tax (expense) or benefit</t>
        </is>
      </c>
    </row>
    <row r="20">
      <c r="A20" s="3" t="inlineStr">
        <is>
          <t>Amount arising during the year, Tax (expense) or benefit</t>
        </is>
      </c>
      <c r="B20" s="4" t="n">
        <v>229</v>
      </c>
      <c r="C20" s="4" t="n">
        <v>393</v>
      </c>
      <c r="D20" s="4" t="n">
        <v>809</v>
      </c>
    </row>
    <row r="21">
      <c r="A21" s="3" t="inlineStr">
        <is>
          <t>Net change during the year, Tax (expense) or benefit</t>
        </is>
      </c>
      <c r="B21" s="4" t="n">
        <v>229</v>
      </c>
      <c r="C21" s="4" t="n">
        <v>393</v>
      </c>
      <c r="D21" s="4" t="n">
        <v>809</v>
      </c>
    </row>
    <row r="22">
      <c r="A22" s="5" t="inlineStr">
        <is>
          <t>Net unrealized gains and losses on securities, Tax (expense) or benefit:</t>
        </is>
      </c>
    </row>
    <row r="23">
      <c r="A23" s="3" t="inlineStr">
        <is>
          <t>Reclassification adjustments for gains and losses realized in net income, Tax (expense) or benefit</t>
        </is>
      </c>
      <c r="D23" s="4" t="n">
        <v>37</v>
      </c>
    </row>
    <row r="24">
      <c r="A24" s="3" t="inlineStr">
        <is>
          <t>Net change during the year, Tax (expense) or benefit</t>
        </is>
      </c>
      <c r="D24" s="4" t="n">
        <v>37</v>
      </c>
    </row>
    <row r="25">
      <c r="A25" s="5" t="inlineStr">
        <is>
          <t>Net gains and losses on derivative instruments, Tax (expense) or benefit:</t>
        </is>
      </c>
    </row>
    <row r="26">
      <c r="A26" s="3" t="inlineStr">
        <is>
          <t>Amount arising during the year, Tax (expense) or benefit</t>
        </is>
      </c>
      <c r="B26" s="4" t="n">
        <v>442</v>
      </c>
      <c r="C26" s="4" t="n">
        <v>453</v>
      </c>
      <c r="D26" s="4" t="n">
        <v>125</v>
      </c>
    </row>
    <row r="27">
      <c r="A27" s="3" t="inlineStr">
        <is>
          <t>Reclassification adjustments for gains and losses realized in net income, Tax (expense) or benefit</t>
        </is>
      </c>
      <c r="B27" s="4" t="n">
        <v>-775</v>
      </c>
      <c r="C27" s="4" t="n">
        <v>-2</v>
      </c>
      <c r="D27" s="4" t="n">
        <v>-392</v>
      </c>
    </row>
    <row r="28">
      <c r="A28" s="3" t="inlineStr">
        <is>
          <t>Net change during the year, Tax (expense) or benefit</t>
        </is>
      </c>
      <c r="B28" s="4" t="n">
        <v>-333</v>
      </c>
      <c r="C28" s="4" t="n">
        <v>451</v>
      </c>
      <c r="D28" s="4" t="n">
        <v>-267</v>
      </c>
    </row>
    <row r="29">
      <c r="A29" s="5" t="inlineStr">
        <is>
          <t>Pension liability adjustments, Tax (expense) or benefit:</t>
        </is>
      </c>
    </row>
    <row r="30">
      <c r="A30" s="3" t="inlineStr">
        <is>
          <t>Amount arising during the year, Tax (expense) or benefit</t>
        </is>
      </c>
      <c r="B30" s="4" t="n">
        <v>-3721</v>
      </c>
      <c r="C30" s="4" t="n">
        <v>-1144</v>
      </c>
      <c r="D30" s="4" t="n">
        <v>18065</v>
      </c>
    </row>
    <row r="31">
      <c r="A31" s="3" t="inlineStr">
        <is>
          <t>Reclassification adjustments for gains and losses realized in net income, Tax (expense) or benefit</t>
        </is>
      </c>
      <c r="B31" s="4" t="n">
        <v>-2484</v>
      </c>
      <c r="C31" s="4" t="n">
        <v>-2523</v>
      </c>
      <c r="D31" s="4" t="n">
        <v>-699</v>
      </c>
    </row>
    <row r="32">
      <c r="A32" s="3" t="inlineStr">
        <is>
          <t>Net change during the year, Tax (expense) or benefit</t>
        </is>
      </c>
      <c r="B32" s="4" t="n">
        <v>-6205</v>
      </c>
      <c r="C32" s="4" t="n">
        <v>-3667</v>
      </c>
      <c r="D32" s="4" t="n">
        <v>17366</v>
      </c>
    </row>
    <row r="33">
      <c r="A33" s="3" t="inlineStr">
        <is>
          <t>Other comprehensive income (loss), Tax (expense) or benefit</t>
        </is>
      </c>
      <c r="B33" s="4" t="n">
        <v>-6309</v>
      </c>
      <c r="C33" s="4" t="n">
        <v>-2823</v>
      </c>
      <c r="D33" s="4" t="n">
        <v>17945</v>
      </c>
    </row>
    <row r="34">
      <c r="A34" s="5" t="inlineStr">
        <is>
          <t>Foreign currency translation adjustments, Net-of-tax amount</t>
        </is>
      </c>
    </row>
    <row r="35">
      <c r="A35" s="3" t="inlineStr">
        <is>
          <t>Amount arising during the year, Net-of-tax amount</t>
        </is>
      </c>
      <c r="B35" s="4" t="n">
        <v>-17354</v>
      </c>
      <c r="C35" s="4" t="n">
        <v>-32003</v>
      </c>
      <c r="D35" s="4" t="n">
        <v>-93146</v>
      </c>
    </row>
    <row r="36">
      <c r="A36" s="3" t="inlineStr">
        <is>
          <t>Reclassification adjustments for gains and losses realized in net income, Net-of-tax amount</t>
        </is>
      </c>
      <c r="C36" s="4" t="n">
        <v>-154</v>
      </c>
    </row>
    <row r="37">
      <c r="A37" s="3" t="inlineStr">
        <is>
          <t>Net change during the year, Net-of-tax amount</t>
        </is>
      </c>
      <c r="B37" s="4" t="n">
        <v>-17354</v>
      </c>
      <c r="C37" s="4" t="n">
        <v>-32157</v>
      </c>
      <c r="D37" s="4" t="n">
        <v>-93146</v>
      </c>
    </row>
    <row r="38">
      <c r="A38" s="5" t="inlineStr">
        <is>
          <t>Net unrealized gains and losses on securities, Net-of-tax amount:</t>
        </is>
      </c>
    </row>
    <row r="39">
      <c r="A39" s="3" t="inlineStr">
        <is>
          <t>Reclassification adjustments for gains and losses realized in net income, Net-of-tax amount</t>
        </is>
      </c>
      <c r="D39" s="4" t="n">
        <v>-141</v>
      </c>
    </row>
    <row r="40">
      <c r="A40" s="3" t="inlineStr">
        <is>
          <t>Net change during the year, Net-of-tax amount</t>
        </is>
      </c>
      <c r="D40" s="4" t="n">
        <v>-141</v>
      </c>
    </row>
    <row r="41">
      <c r="A41" s="5" t="inlineStr">
        <is>
          <t>Net gains and losses on derivative instruments, Net-of-tax amount:</t>
        </is>
      </c>
    </row>
    <row r="42">
      <c r="A42" s="3" t="inlineStr">
        <is>
          <t>Amount arising during the year, Net-of-tax amount</t>
        </is>
      </c>
      <c r="B42" s="4" t="n">
        <v>-1289</v>
      </c>
      <c r="C42" s="4" t="n">
        <v>-1727</v>
      </c>
      <c r="D42" s="4" t="n">
        <v>-461</v>
      </c>
    </row>
    <row r="43">
      <c r="A43" s="3" t="inlineStr">
        <is>
          <t>Reclassification adjustments for gains and losses realized in net income, Net-of-tax amount</t>
        </is>
      </c>
      <c r="B43" s="4" t="n">
        <v>2259</v>
      </c>
      <c r="C43" s="4" t="n">
        <v>659</v>
      </c>
      <c r="D43" s="4" t="n">
        <v>949</v>
      </c>
    </row>
    <row r="44">
      <c r="A44" s="3" t="inlineStr">
        <is>
          <t>Net change during the year, Net-of-tax amount</t>
        </is>
      </c>
      <c r="B44" s="4" t="n">
        <v>970</v>
      </c>
      <c r="C44" s="4" t="n">
        <v>-1068</v>
      </c>
      <c r="D44" s="4" t="n">
        <v>488</v>
      </c>
    </row>
    <row r="45">
      <c r="A45" s="5" t="inlineStr">
        <is>
          <t>Pension liability adjustments, Net-of-tax amount:</t>
        </is>
      </c>
    </row>
    <row r="46">
      <c r="A46" s="3" t="inlineStr">
        <is>
          <t>Amount arising during the year, Net-of-tax amount</t>
        </is>
      </c>
      <c r="B46" s="4" t="n">
        <v>-6216</v>
      </c>
      <c r="C46" s="4" t="n">
        <v>-11060</v>
      </c>
      <c r="D46" s="4" t="n">
        <v>-33724</v>
      </c>
    </row>
    <row r="47">
      <c r="A47" s="3" t="inlineStr">
        <is>
          <t>Reclassification adjustments for gains and losses realized in net income, Net-of-tax amount</t>
        </is>
      </c>
      <c r="B47" s="4" t="n">
        <v>7598</v>
      </c>
      <c r="C47" s="4" t="n">
        <v>7430</v>
      </c>
      <c r="D47" s="4" t="n">
        <v>3154</v>
      </c>
    </row>
    <row r="48">
      <c r="A48" s="3" t="inlineStr">
        <is>
          <t>Net change during the year, Net-of-tax amount</t>
        </is>
      </c>
      <c r="B48" s="4" t="n">
        <v>1382</v>
      </c>
      <c r="C48" s="4" t="n">
        <v>-3630</v>
      </c>
      <c r="D48" s="4" t="n">
        <v>-30570</v>
      </c>
    </row>
    <row r="49">
      <c r="A49" s="3" t="inlineStr">
        <is>
          <t>Other comprehensive income (loss), Net-of-tax amount</t>
        </is>
      </c>
      <c r="B49" s="6" t="n">
        <v>-15002</v>
      </c>
      <c r="C49" s="6" t="n">
        <v>-36855</v>
      </c>
      <c r="D49" s="6" t="n">
        <v>-1233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Additional Information (Detail) - JPY (¥) ¥ in Millions</t>
        </is>
      </c>
      <c r="B1" s="2" t="inlineStr">
        <is>
          <t>12 Months Ended</t>
        </is>
      </c>
    </row>
    <row r="2">
      <c r="B2" s="2" t="inlineStr">
        <is>
          <t>Dec. 31, 2020</t>
        </is>
      </c>
      <c r="C2" s="2" t="inlineStr">
        <is>
          <t>Dec. 31, 2019</t>
        </is>
      </c>
    </row>
    <row r="3">
      <c r="A3" s="5" t="inlineStr">
        <is>
          <t>Disaggregation of Revenue [Line Items]</t>
        </is>
      </c>
    </row>
    <row r="4">
      <c r="A4" s="3" t="inlineStr">
        <is>
          <t>Deferred revenue, revenue recognized</t>
        </is>
      </c>
      <c r="B4" s="6" t="n">
        <v>79042</v>
      </c>
    </row>
    <row r="5">
      <c r="A5" s="3" t="inlineStr">
        <is>
          <t>Revenue remaining performance obligation</t>
        </is>
      </c>
      <c r="B5" s="6" t="n">
        <v>235825</v>
      </c>
    </row>
    <row r="6">
      <c r="A6" s="3" t="inlineStr">
        <is>
          <t>Revenue remaining performance obligation, percentage within a year</t>
        </is>
      </c>
      <c r="B6" s="3" t="inlineStr">
        <is>
          <t>89.00%</t>
        </is>
      </c>
    </row>
    <row r="7">
      <c r="A7" s="3" t="inlineStr">
        <is>
          <t>Revenue remaining performance obligation, percentage within two year</t>
        </is>
      </c>
      <c r="B7" s="3" t="inlineStr">
        <is>
          <t>11.00%</t>
        </is>
      </c>
    </row>
    <row r="8">
      <c r="A8" s="3" t="inlineStr">
        <is>
          <t>Fixed maintenance service contract as percentage of service revenue</t>
        </is>
      </c>
      <c r="B8" s="3" t="inlineStr">
        <is>
          <t>12.00%</t>
        </is>
      </c>
    </row>
    <row r="9">
      <c r="A9" s="3" t="inlineStr">
        <is>
          <t>Fixed maintenance service contract remaining period</t>
        </is>
      </c>
      <c r="B9" s="3" t="inlineStr">
        <is>
          <t>2 years</t>
        </is>
      </c>
    </row>
    <row r="10">
      <c r="A10" s="3" t="inlineStr">
        <is>
          <t>Other Current Liabilities</t>
        </is>
      </c>
    </row>
    <row r="11">
      <c r="A11" s="5" t="inlineStr">
        <is>
          <t>Disaggregation of Revenue [Line Items]</t>
        </is>
      </c>
    </row>
    <row r="12">
      <c r="A12" s="3" t="inlineStr">
        <is>
          <t>Deferred revenue</t>
        </is>
      </c>
      <c r="B12" s="6" t="n">
        <v>135455</v>
      </c>
      <c r="C12" s="6" t="n">
        <v>113030</v>
      </c>
    </row>
    <row r="13">
      <c r="A13" s="3" t="inlineStr">
        <is>
          <t>Prepaid expenses and other current assets</t>
        </is>
      </c>
    </row>
    <row r="14">
      <c r="A14" s="5" t="inlineStr">
        <is>
          <t>Disaggregation of Revenue [Line Items]</t>
        </is>
      </c>
    </row>
    <row r="15">
      <c r="A15" s="3" t="inlineStr">
        <is>
          <t>Contract assets</t>
        </is>
      </c>
      <c r="B15" s="6" t="n">
        <v>42752</v>
      </c>
      <c r="C15" s="6" t="n">
        <v>4378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By Timing) (Detail) - JPY (¥) ¥ in Millions</t>
        </is>
      </c>
      <c r="B1" s="2" t="inlineStr">
        <is>
          <t>12 Months Ended</t>
        </is>
      </c>
    </row>
    <row r="2">
      <c r="B2" s="2" t="inlineStr">
        <is>
          <t>Dec. 31, 2020</t>
        </is>
      </c>
      <c r="C2" s="2" t="inlineStr">
        <is>
          <t>Dec. 31, 2019</t>
        </is>
      </c>
      <c r="D2" s="2" t="inlineStr">
        <is>
          <t>Dec. 31, 2018</t>
        </is>
      </c>
    </row>
    <row r="3">
      <c r="A3" s="5" t="inlineStr">
        <is>
          <t>Disaggregation of Revenue [Line Items]</t>
        </is>
      </c>
    </row>
    <row r="4">
      <c r="A4" s="3" t="inlineStr">
        <is>
          <t>Net sales</t>
        </is>
      </c>
      <c r="B4" s="6" t="n">
        <v>3160243</v>
      </c>
      <c r="C4" s="6" t="n">
        <v>3593299</v>
      </c>
      <c r="D4" s="6" t="n">
        <v>3951937</v>
      </c>
    </row>
    <row r="5">
      <c r="A5" s="3" t="inlineStr">
        <is>
          <t>Office Business Unit</t>
        </is>
      </c>
    </row>
    <row r="6">
      <c r="A6" s="5" t="inlineStr">
        <is>
          <t>Disaggregation of Revenue [Line Items]</t>
        </is>
      </c>
    </row>
    <row r="7">
      <c r="A7" s="3" t="inlineStr">
        <is>
          <t>Net sales</t>
        </is>
      </c>
      <c r="B7" s="4" t="n">
        <v>1437188</v>
      </c>
      <c r="C7" s="4" t="n">
        <v>1749165</v>
      </c>
      <c r="D7" s="4" t="n">
        <v>1865056</v>
      </c>
    </row>
    <row r="8">
      <c r="A8" s="3" t="inlineStr">
        <is>
          <t>Imaging System Business Unit</t>
        </is>
      </c>
    </row>
    <row r="9">
      <c r="A9" s="5" t="inlineStr">
        <is>
          <t>Disaggregation of Revenue [Line Items]</t>
        </is>
      </c>
    </row>
    <row r="10">
      <c r="A10" s="3" t="inlineStr">
        <is>
          <t>Net sales</t>
        </is>
      </c>
      <c r="B10" s="4" t="n">
        <v>711317</v>
      </c>
      <c r="C10" s="4" t="n">
        <v>806425</v>
      </c>
      <c r="D10" s="4" t="n">
        <v>969660</v>
      </c>
    </row>
    <row r="11">
      <c r="A11" s="3" t="inlineStr">
        <is>
          <t>Medical System Business Unit</t>
        </is>
      </c>
    </row>
    <row r="12">
      <c r="A12" s="5" t="inlineStr">
        <is>
          <t>Disaggregation of Revenue [Line Items]</t>
        </is>
      </c>
    </row>
    <row r="13">
      <c r="A13" s="3" t="inlineStr">
        <is>
          <t>Net sales</t>
        </is>
      </c>
      <c r="B13" s="4" t="n">
        <v>435368</v>
      </c>
      <c r="C13" s="4" t="n">
        <v>437456</v>
      </c>
      <c r="D13" s="4" t="n">
        <v>437305</v>
      </c>
    </row>
    <row r="14">
      <c r="A14" s="3" t="inlineStr">
        <is>
          <t>Industry and Others Business Unit</t>
        </is>
      </c>
    </row>
    <row r="15">
      <c r="A15" s="5" t="inlineStr">
        <is>
          <t>Disaggregation of Revenue [Line Items]</t>
        </is>
      </c>
    </row>
    <row r="16">
      <c r="A16" s="3" t="inlineStr">
        <is>
          <t>Net sales</t>
        </is>
      </c>
      <c r="B16" s="4" t="n">
        <v>577130</v>
      </c>
      <c r="C16" s="4" t="n">
        <v>598653</v>
      </c>
      <c r="D16" s="4" t="n">
        <v>679916</v>
      </c>
    </row>
    <row r="17">
      <c r="A17" s="3" t="inlineStr">
        <is>
          <t>Corporate and Eliminations</t>
        </is>
      </c>
    </row>
    <row r="18">
      <c r="A18" s="5" t="inlineStr">
        <is>
          <t>Disaggregation of Revenue [Line Items]</t>
        </is>
      </c>
    </row>
    <row r="19">
      <c r="A19" s="3" t="inlineStr">
        <is>
          <t>Net sales</t>
        </is>
      </c>
      <c r="B19" s="4" t="n">
        <v>-760</v>
      </c>
      <c r="C19" s="4" t="n">
        <v>1600</v>
      </c>
    </row>
    <row r="20">
      <c r="A20" s="3" t="inlineStr">
        <is>
          <t>Operating Segments</t>
        </is>
      </c>
    </row>
    <row r="21">
      <c r="A21" s="5" t="inlineStr">
        <is>
          <t>Disaggregation of Revenue [Line Items]</t>
        </is>
      </c>
    </row>
    <row r="22">
      <c r="A22" s="3" t="inlineStr">
        <is>
          <t>Net sales</t>
        </is>
      </c>
      <c r="B22" s="4" t="n">
        <v>3160243</v>
      </c>
      <c r="C22" s="4" t="n">
        <v>3593299</v>
      </c>
      <c r="D22" s="4" t="n">
        <v>3951937</v>
      </c>
    </row>
    <row r="23">
      <c r="A23" s="3" t="inlineStr">
        <is>
          <t>Operating Segments | Office Business Unit</t>
        </is>
      </c>
    </row>
    <row r="24">
      <c r="A24" s="5" t="inlineStr">
        <is>
          <t>Disaggregation of Revenue [Line Items]</t>
        </is>
      </c>
    </row>
    <row r="25">
      <c r="A25" s="3" t="inlineStr">
        <is>
          <t>Net sales</t>
        </is>
      </c>
      <c r="B25" s="4" t="n">
        <v>1440212</v>
      </c>
      <c r="C25" s="4" t="n">
        <v>1752107</v>
      </c>
      <c r="D25" s="4" t="n">
        <v>1868355</v>
      </c>
    </row>
    <row r="26">
      <c r="A26" s="3" t="inlineStr">
        <is>
          <t>Operating Segments | Imaging System Business Unit</t>
        </is>
      </c>
    </row>
    <row r="27">
      <c r="A27" s="5" t="inlineStr">
        <is>
          <t>Disaggregation of Revenue [Line Items]</t>
        </is>
      </c>
    </row>
    <row r="28">
      <c r="A28" s="3" t="inlineStr">
        <is>
          <t>Net sales</t>
        </is>
      </c>
      <c r="B28" s="4" t="n">
        <v>712238</v>
      </c>
      <c r="C28" s="4" t="n">
        <v>807414</v>
      </c>
      <c r="D28" s="4" t="n">
        <v>970435</v>
      </c>
    </row>
    <row r="29">
      <c r="A29" s="3" t="inlineStr">
        <is>
          <t>Operating Segments | Medical System Business Unit</t>
        </is>
      </c>
    </row>
    <row r="30">
      <c r="A30" s="5" t="inlineStr">
        <is>
          <t>Disaggregation of Revenue [Line Items]</t>
        </is>
      </c>
    </row>
    <row r="31">
      <c r="A31" s="3" t="inlineStr">
        <is>
          <t>Net sales</t>
        </is>
      </c>
      <c r="B31" s="4" t="n">
        <v>436074</v>
      </c>
      <c r="C31" s="4" t="n">
        <v>438525</v>
      </c>
      <c r="D31" s="4" t="n">
        <v>437578</v>
      </c>
    </row>
    <row r="32">
      <c r="A32" s="3" t="inlineStr">
        <is>
          <t>Operating Segments | Industry and Others Business Unit</t>
        </is>
      </c>
    </row>
    <row r="33">
      <c r="A33" s="5" t="inlineStr">
        <is>
          <t>Disaggregation of Revenue [Line Items]</t>
        </is>
      </c>
    </row>
    <row r="34">
      <c r="A34" s="3" t="inlineStr">
        <is>
          <t>Net sales</t>
        </is>
      </c>
      <c r="B34" s="4" t="n">
        <v>654813</v>
      </c>
      <c r="C34" s="4" t="n">
        <v>688433</v>
      </c>
      <c r="D34" s="4" t="n">
        <v>781887</v>
      </c>
    </row>
    <row r="35">
      <c r="A35" s="3" t="inlineStr">
        <is>
          <t>Operating Segments | Corporate and Eliminations</t>
        </is>
      </c>
    </row>
    <row r="36">
      <c r="A36" s="5" t="inlineStr">
        <is>
          <t>Disaggregation of Revenue [Line Items]</t>
        </is>
      </c>
    </row>
    <row r="37">
      <c r="A37" s="3" t="inlineStr">
        <is>
          <t>Net sales</t>
        </is>
      </c>
      <c r="B37" s="4" t="n">
        <v>-83094</v>
      </c>
      <c r="C37" s="4" t="n">
        <v>-93180</v>
      </c>
      <c r="D37" s="4" t="n">
        <v>-106318</v>
      </c>
    </row>
    <row r="38">
      <c r="A38" s="3" t="inlineStr">
        <is>
          <t>Operating Segments | Revenue Recognized at a Point in Time</t>
        </is>
      </c>
    </row>
    <row r="39">
      <c r="A39" s="5" t="inlineStr">
        <is>
          <t>Disaggregation of Revenue [Line Items]</t>
        </is>
      </c>
    </row>
    <row r="40">
      <c r="A40" s="3" t="inlineStr">
        <is>
          <t>Net sales</t>
        </is>
      </c>
      <c r="B40" s="4" t="n">
        <v>2392231</v>
      </c>
      <c r="C40" s="4" t="n">
        <v>2760816</v>
      </c>
      <c r="D40" s="4" t="n">
        <v>3078665</v>
      </c>
    </row>
    <row r="41">
      <c r="A41" s="3" t="inlineStr">
        <is>
          <t>Operating Segments | Revenue Recognized at a Point in Time | Office Business Unit</t>
        </is>
      </c>
    </row>
    <row r="42">
      <c r="A42" s="5" t="inlineStr">
        <is>
          <t>Disaggregation of Revenue [Line Items]</t>
        </is>
      </c>
    </row>
    <row r="43">
      <c r="A43" s="3" t="inlineStr">
        <is>
          <t>Net sales</t>
        </is>
      </c>
      <c r="B43" s="4" t="n">
        <v>958698</v>
      </c>
      <c r="C43" s="4" t="n">
        <v>1187284</v>
      </c>
      <c r="D43" s="4" t="n">
        <v>1286079</v>
      </c>
    </row>
    <row r="44">
      <c r="A44" s="3" t="inlineStr">
        <is>
          <t>Operating Segments | Revenue Recognized at a Point in Time | Imaging System Business Unit</t>
        </is>
      </c>
    </row>
    <row r="45">
      <c r="A45" s="5" t="inlineStr">
        <is>
          <t>Disaggregation of Revenue [Line Items]</t>
        </is>
      </c>
    </row>
    <row r="46">
      <c r="A46" s="3" t="inlineStr">
        <is>
          <t>Net sales</t>
        </is>
      </c>
      <c r="B46" s="4" t="n">
        <v>701658</v>
      </c>
      <c r="C46" s="4" t="n">
        <v>793832</v>
      </c>
      <c r="D46" s="4" t="n">
        <v>957518</v>
      </c>
    </row>
    <row r="47">
      <c r="A47" s="3" t="inlineStr">
        <is>
          <t>Operating Segments | Revenue Recognized at a Point in Time | Medical System Business Unit</t>
        </is>
      </c>
    </row>
    <row r="48">
      <c r="A48" s="5" t="inlineStr">
        <is>
          <t>Disaggregation of Revenue [Line Items]</t>
        </is>
      </c>
    </row>
    <row r="49">
      <c r="A49" s="3" t="inlineStr">
        <is>
          <t>Net sales</t>
        </is>
      </c>
      <c r="B49" s="4" t="n">
        <v>287849</v>
      </c>
      <c r="C49" s="4" t="n">
        <v>290702</v>
      </c>
      <c r="D49" s="4" t="n">
        <v>305457</v>
      </c>
    </row>
    <row r="50">
      <c r="A50" s="3" t="inlineStr">
        <is>
          <t>Operating Segments | Revenue Recognized at a Point in Time | Industry and Others Business Unit</t>
        </is>
      </c>
    </row>
    <row r="51">
      <c r="A51" s="5" t="inlineStr">
        <is>
          <t>Disaggregation of Revenue [Line Items]</t>
        </is>
      </c>
    </row>
    <row r="52">
      <c r="A52" s="3" t="inlineStr">
        <is>
          <t>Net sales</t>
        </is>
      </c>
      <c r="B52" s="4" t="n">
        <v>527120</v>
      </c>
      <c r="C52" s="4" t="n">
        <v>582178</v>
      </c>
      <c r="D52" s="4" t="n">
        <v>635929</v>
      </c>
    </row>
    <row r="53">
      <c r="A53" s="3" t="inlineStr">
        <is>
          <t>Operating Segments | Revenue Recognized at a Point in Time | Corporate and Eliminations</t>
        </is>
      </c>
    </row>
    <row r="54">
      <c r="A54" s="5" t="inlineStr">
        <is>
          <t>Disaggregation of Revenue [Line Items]</t>
        </is>
      </c>
    </row>
    <row r="55">
      <c r="A55" s="3" t="inlineStr">
        <is>
          <t>Net sales</t>
        </is>
      </c>
      <c r="B55" s="4" t="n">
        <v>-83094</v>
      </c>
      <c r="C55" s="4" t="n">
        <v>-93180</v>
      </c>
      <c r="D55" s="4" t="n">
        <v>-106318</v>
      </c>
    </row>
    <row r="56">
      <c r="A56" s="3" t="inlineStr">
        <is>
          <t>Operating Segments | Revenue Recognized Overtime</t>
        </is>
      </c>
    </row>
    <row r="57">
      <c r="A57" s="5" t="inlineStr">
        <is>
          <t>Disaggregation of Revenue [Line Items]</t>
        </is>
      </c>
    </row>
    <row r="58">
      <c r="A58" s="3" t="inlineStr">
        <is>
          <t>Net sales</t>
        </is>
      </c>
      <c r="B58" s="4" t="n">
        <v>768012</v>
      </c>
      <c r="C58" s="4" t="n">
        <v>832483</v>
      </c>
      <c r="D58" s="4" t="n">
        <v>873272</v>
      </c>
    </row>
    <row r="59">
      <c r="A59" s="3" t="inlineStr">
        <is>
          <t>Operating Segments | Revenue Recognized Overtime | Office Business Unit</t>
        </is>
      </c>
    </row>
    <row r="60">
      <c r="A60" s="5" t="inlineStr">
        <is>
          <t>Disaggregation of Revenue [Line Items]</t>
        </is>
      </c>
    </row>
    <row r="61">
      <c r="A61" s="3" t="inlineStr">
        <is>
          <t>Net sales</t>
        </is>
      </c>
      <c r="B61" s="4" t="n">
        <v>481514</v>
      </c>
      <c r="C61" s="4" t="n">
        <v>564823</v>
      </c>
      <c r="D61" s="4" t="n">
        <v>582276</v>
      </c>
    </row>
    <row r="62">
      <c r="A62" s="3" t="inlineStr">
        <is>
          <t>Operating Segments | Revenue Recognized Overtime | Imaging System Business Unit</t>
        </is>
      </c>
    </row>
    <row r="63">
      <c r="A63" s="5" t="inlineStr">
        <is>
          <t>Disaggregation of Revenue [Line Items]</t>
        </is>
      </c>
    </row>
    <row r="64">
      <c r="A64" s="3" t="inlineStr">
        <is>
          <t>Net sales</t>
        </is>
      </c>
      <c r="B64" s="4" t="n">
        <v>10580</v>
      </c>
      <c r="C64" s="4" t="n">
        <v>13582</v>
      </c>
      <c r="D64" s="4" t="n">
        <v>12917</v>
      </c>
    </row>
    <row r="65">
      <c r="A65" s="3" t="inlineStr">
        <is>
          <t>Operating Segments | Revenue Recognized Overtime | Medical System Business Unit</t>
        </is>
      </c>
    </row>
    <row r="66">
      <c r="A66" s="5" t="inlineStr">
        <is>
          <t>Disaggregation of Revenue [Line Items]</t>
        </is>
      </c>
    </row>
    <row r="67">
      <c r="A67" s="3" t="inlineStr">
        <is>
          <t>Net sales</t>
        </is>
      </c>
      <c r="B67" s="4" t="n">
        <v>148225</v>
      </c>
      <c r="C67" s="4" t="n">
        <v>147823</v>
      </c>
      <c r="D67" s="4" t="n">
        <v>132121</v>
      </c>
    </row>
    <row r="68">
      <c r="A68" s="3" t="inlineStr">
        <is>
          <t>Operating Segments | Revenue Recognized Overtime | Industry and Others Business Unit</t>
        </is>
      </c>
    </row>
    <row r="69">
      <c r="A69" s="5" t="inlineStr">
        <is>
          <t>Disaggregation of Revenue [Line Items]</t>
        </is>
      </c>
    </row>
    <row r="70">
      <c r="A70" s="3" t="inlineStr">
        <is>
          <t>Net sales</t>
        </is>
      </c>
      <c r="B70" s="6" t="n">
        <v>127693</v>
      </c>
      <c r="C70" s="6" t="n">
        <v>106255</v>
      </c>
      <c r="D70" s="6" t="n">
        <v>1459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JPY (¥) ¥ / shares in Units, ¥ in Millions</t>
        </is>
      </c>
      <c r="B1" s="2" t="inlineStr">
        <is>
          <t>May 01, 2020</t>
        </is>
      </c>
      <c r="C1" s="2" t="inlineStr">
        <is>
          <t>Mar. 25, 2020</t>
        </is>
      </c>
      <c r="D1" s="2" t="inlineStr">
        <is>
          <t>Apr. 26, 2019</t>
        </is>
      </c>
      <c r="E1" s="2" t="inlineStr">
        <is>
          <t>Dec. 31, 2020</t>
        </is>
      </c>
      <c r="F1" s="2" t="inlineStr">
        <is>
          <t>Dec. 31, 2019</t>
        </is>
      </c>
      <c r="G1" s="2" t="inlineStr">
        <is>
          <t>Dec. 31, 2018</t>
        </is>
      </c>
    </row>
    <row r="2">
      <c r="A2" s="3" t="inlineStr">
        <is>
          <t>Number of common stock shares authorized to be acquired under stock options granted</t>
        </is>
      </c>
      <c r="B2" s="4" t="n">
        <v>88600</v>
      </c>
      <c r="C2" s="4" t="n">
        <v>10300</v>
      </c>
      <c r="D2" s="4" t="n">
        <v>116300</v>
      </c>
    </row>
    <row r="3">
      <c r="A3" s="3" t="inlineStr">
        <is>
          <t>Exercisable period (in years)</t>
        </is>
      </c>
      <c r="B3" s="3" t="inlineStr">
        <is>
          <t>30 years</t>
        </is>
      </c>
      <c r="C3" s="3" t="inlineStr">
        <is>
          <t>30 years</t>
        </is>
      </c>
      <c r="D3" s="3" t="inlineStr">
        <is>
          <t>30 years</t>
        </is>
      </c>
    </row>
    <row r="4">
      <c r="A4" s="3" t="inlineStr">
        <is>
          <t>Grant-date fair value per share of stock options</t>
        </is>
      </c>
      <c r="F4" s="6" t="n">
        <v>2281</v>
      </c>
    </row>
    <row r="5">
      <c r="A5" s="3" t="inlineStr">
        <is>
          <t>Recognized compensation cost for stock options</t>
        </is>
      </c>
      <c r="E5" s="6" t="n">
        <v>147</v>
      </c>
      <c r="F5" s="6" t="n">
        <v>265</v>
      </c>
      <c r="G5" s="6" t="n">
        <v>218</v>
      </c>
    </row>
    <row r="6">
      <c r="A6" s="3" t="inlineStr">
        <is>
          <t>Fair value of shares vested</t>
        </is>
      </c>
      <c r="E6" s="4" t="n">
        <v>147</v>
      </c>
      <c r="F6" s="4" t="n">
        <v>265</v>
      </c>
      <c r="G6" s="4" t="n">
        <v>218</v>
      </c>
    </row>
    <row r="7">
      <c r="A7" s="3" t="inlineStr">
        <is>
          <t>Cash received from the exercise of stock options</t>
        </is>
      </c>
      <c r="E7" s="6" t="n">
        <v>0</v>
      </c>
      <c r="F7" s="6" t="n">
        <v>0</v>
      </c>
      <c r="G7" s="6" t="n">
        <v>0</v>
      </c>
    </row>
    <row r="8">
      <c r="A8" s="3" t="inlineStr">
        <is>
          <t>Stock option granted on May 1, 2020</t>
        </is>
      </c>
    </row>
    <row r="9">
      <c r="A9" s="3" t="inlineStr">
        <is>
          <t>Grant-date fair value per share of stock options</t>
        </is>
      </c>
      <c r="E9" s="6" t="n">
        <v>1459</v>
      </c>
    </row>
    <row r="10">
      <c r="A10" s="3" t="inlineStr">
        <is>
          <t>Stock option granted on March 25, 2020</t>
        </is>
      </c>
    </row>
    <row r="11">
      <c r="A11" s="3" t="inlineStr">
        <is>
          <t>Grant-date fair value per share of stock options</t>
        </is>
      </c>
      <c r="E11" s="6" t="n">
        <v>17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tock-Based Compensation (Schedule of Fair Value Assumptions Used to Estimate Fair Value of Option) (Detail)</t>
        </is>
      </c>
      <c r="C1" s="2" t="inlineStr">
        <is>
          <t>12 Months Ended</t>
        </is>
      </c>
    </row>
    <row r="2">
      <c r="C2" s="2" t="inlineStr">
        <is>
          <t>Dec. 31, 2020</t>
        </is>
      </c>
      <c r="D2" s="2" t="inlineStr">
        <is>
          <t>Dec. 31, 2019</t>
        </is>
      </c>
    </row>
    <row r="3">
      <c r="A3" s="3" t="inlineStr">
        <is>
          <t>Expected term of option (in years)</t>
        </is>
      </c>
      <c r="D3" s="3" t="inlineStr">
        <is>
          <t>6 years</t>
        </is>
      </c>
    </row>
    <row r="4">
      <c r="A4" s="3" t="inlineStr">
        <is>
          <t>Expected volatility</t>
        </is>
      </c>
      <c r="D4" s="3" t="inlineStr">
        <is>
          <t>19.97%</t>
        </is>
      </c>
    </row>
    <row r="5">
      <c r="A5" s="3" t="inlineStr">
        <is>
          <t>Dividend yield</t>
        </is>
      </c>
      <c r="D5" s="3" t="inlineStr">
        <is>
          <t>5.05%</t>
        </is>
      </c>
    </row>
    <row r="6">
      <c r="A6" s="3" t="inlineStr">
        <is>
          <t>Risk-free interest rate</t>
        </is>
      </c>
      <c r="D6" s="3" t="inlineStr">
        <is>
          <t>(0.16%)</t>
        </is>
      </c>
    </row>
    <row r="7">
      <c r="A7" s="3" t="inlineStr">
        <is>
          <t>Granted Date One [Member]</t>
        </is>
      </c>
    </row>
    <row r="8">
      <c r="A8" s="3" t="inlineStr">
        <is>
          <t>Expected term of option (in years)</t>
        </is>
      </c>
      <c r="B8" s="3" t="inlineStr">
        <is>
          <t>[1]</t>
        </is>
      </c>
      <c r="C8" s="3" t="inlineStr">
        <is>
          <t>6 years</t>
        </is>
      </c>
    </row>
    <row r="9">
      <c r="A9" s="3" t="inlineStr">
        <is>
          <t>Expected volatility</t>
        </is>
      </c>
      <c r="B9" s="3" t="inlineStr">
        <is>
          <t>[1]</t>
        </is>
      </c>
      <c r="C9" s="3" t="inlineStr">
        <is>
          <t>20.32%</t>
        </is>
      </c>
    </row>
    <row r="10">
      <c r="A10" s="3" t="inlineStr">
        <is>
          <t>Dividend yield</t>
        </is>
      </c>
      <c r="B10" s="3" t="inlineStr">
        <is>
          <t>[1]</t>
        </is>
      </c>
      <c r="C10" s="3" t="inlineStr">
        <is>
          <t>6.25%</t>
        </is>
      </c>
    </row>
    <row r="11">
      <c r="A11" s="3" t="inlineStr">
        <is>
          <t>Risk-free interest rate</t>
        </is>
      </c>
      <c r="B11" s="3" t="inlineStr">
        <is>
          <t>[1]</t>
        </is>
      </c>
      <c r="C11" s="3" t="inlineStr">
        <is>
          <t>(0.12%)</t>
        </is>
      </c>
    </row>
    <row r="12">
      <c r="A12" s="3" t="inlineStr">
        <is>
          <t>Granted Date Two [Member]</t>
        </is>
      </c>
    </row>
    <row r="13">
      <c r="A13" s="3" t="inlineStr">
        <is>
          <t>Expected term of option (in years)</t>
        </is>
      </c>
      <c r="B13" s="3" t="inlineStr">
        <is>
          <t>[2]</t>
        </is>
      </c>
      <c r="C13" s="3" t="inlineStr">
        <is>
          <t>6 years</t>
        </is>
      </c>
    </row>
    <row r="14">
      <c r="A14" s="3" t="inlineStr">
        <is>
          <t>Expected volatility</t>
        </is>
      </c>
      <c r="B14" s="3" t="inlineStr">
        <is>
          <t>[2]</t>
        </is>
      </c>
      <c r="C14" s="3" t="inlineStr">
        <is>
          <t>20.92%</t>
        </is>
      </c>
    </row>
    <row r="15">
      <c r="A15" s="3" t="inlineStr">
        <is>
          <t>Dividend yield</t>
        </is>
      </c>
      <c r="B15" s="3" t="inlineStr">
        <is>
          <t>[2]</t>
        </is>
      </c>
      <c r="C15" s="3" t="inlineStr">
        <is>
          <t>6.97%</t>
        </is>
      </c>
    </row>
    <row r="16">
      <c r="A16" s="3" t="inlineStr">
        <is>
          <t>Risk-free interest rate</t>
        </is>
      </c>
      <c r="B16" s="3" t="inlineStr">
        <is>
          <t>[2]</t>
        </is>
      </c>
      <c r="C16" s="3" t="inlineStr">
        <is>
          <t>(0.17%)</t>
        </is>
      </c>
    </row>
    <row r="17"/>
    <row r="18">
      <c r="A18" s="3" t="inlineStr">
        <is>
          <t>[1]</t>
        </is>
      </c>
      <c r="B18" s="3" t="inlineStr">
        <is>
          <t>Granted on March 25, 2020</t>
        </is>
      </c>
    </row>
    <row r="19">
      <c r="A19" s="3" t="inlineStr">
        <is>
          <t>[2]</t>
        </is>
      </c>
      <c r="B19" s="3" t="inlineStr">
        <is>
          <t>Granted on May 1, 2020</t>
        </is>
      </c>
    </row>
  </sheetData>
  <mergeCells count="5">
    <mergeCell ref="A1:B2"/>
    <mergeCell ref="C1:D1"/>
    <mergeCell ref="A17:C17"/>
    <mergeCell ref="B18:C18"/>
    <mergeCell ref="B19:C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chedule of Fair Value Assumptions Used to Estimate Fair Value of Option) (Parenthetical) (Detail)</t>
        </is>
      </c>
      <c r="B1" s="2" t="inlineStr">
        <is>
          <t>12 Months Ended</t>
        </is>
      </c>
    </row>
    <row r="2">
      <c r="B2" s="2" t="inlineStr">
        <is>
          <t>Dec. 31, 2020</t>
        </is>
      </c>
    </row>
    <row r="3">
      <c r="A3" s="3" t="inlineStr">
        <is>
          <t>Granted Date One [Member]</t>
        </is>
      </c>
    </row>
    <row r="4">
      <c r="A4" s="3" t="inlineStr">
        <is>
          <t>Granted Date</t>
        </is>
      </c>
      <c r="B4" s="3" t="inlineStr">
        <is>
          <t>Mar. 25,
		2020</t>
        </is>
      </c>
    </row>
    <row r="5">
      <c r="A5" s="3" t="inlineStr">
        <is>
          <t>Granted Date Two [Member]</t>
        </is>
      </c>
    </row>
    <row r="6">
      <c r="A6" s="3" t="inlineStr">
        <is>
          <t>Granted Date</t>
        </is>
      </c>
      <c r="B6" s="3" t="inlineStr">
        <is>
          <t>May 1,
		202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Summary of Option Activity Under Stock Option Plans) (Detail) - JPY (¥) ¥ / shares in Units, ¥ in Millions</t>
        </is>
      </c>
      <c r="B1" s="2" t="inlineStr">
        <is>
          <t>12 Months Ended</t>
        </is>
      </c>
    </row>
    <row r="2">
      <c r="B2" s="2" t="inlineStr">
        <is>
          <t>Dec. 31, 2020</t>
        </is>
      </c>
      <c r="C2" s="2" t="inlineStr">
        <is>
          <t>Dec. 31, 2019</t>
        </is>
      </c>
      <c r="D2" s="2" t="inlineStr">
        <is>
          <t>Dec. 31, 2018</t>
        </is>
      </c>
    </row>
    <row r="3">
      <c r="A3" s="5" t="inlineStr">
        <is>
          <t>Shares</t>
        </is>
      </c>
    </row>
    <row r="4">
      <c r="A4" s="3" t="inlineStr">
        <is>
          <t>Outstanding at beginning of year</t>
        </is>
      </c>
      <c r="B4" s="4" t="n">
        <v>185800</v>
      </c>
      <c r="C4" s="4" t="n">
        <v>74000</v>
      </c>
      <c r="D4" s="4" t="n">
        <v>0</v>
      </c>
    </row>
    <row r="5">
      <c r="A5" s="3" t="inlineStr">
        <is>
          <t>Granted</t>
        </is>
      </c>
      <c r="B5" s="4" t="n">
        <v>98900</v>
      </c>
      <c r="C5" s="4" t="n">
        <v>116300</v>
      </c>
      <c r="D5" s="4" t="n">
        <v>74000</v>
      </c>
    </row>
    <row r="6">
      <c r="A6" s="3" t="inlineStr">
        <is>
          <t>Exercised</t>
        </is>
      </c>
      <c r="B6" s="4" t="n">
        <v>-37100</v>
      </c>
      <c r="C6" s="4" t="n">
        <v>-4500</v>
      </c>
    </row>
    <row r="7">
      <c r="A7" s="3" t="inlineStr">
        <is>
          <t>Outstanding at end of year</t>
        </is>
      </c>
      <c r="B7" s="4" t="n">
        <v>247600</v>
      </c>
      <c r="C7" s="4" t="n">
        <v>185800</v>
      </c>
      <c r="D7" s="4" t="n">
        <v>74000</v>
      </c>
    </row>
    <row r="8">
      <c r="A8" s="3" t="inlineStr">
        <is>
          <t>Exercisable at end of year</t>
        </is>
      </c>
      <c r="B8" s="4" t="n">
        <v>247600</v>
      </c>
    </row>
    <row r="9">
      <c r="A9" s="5" t="inlineStr">
        <is>
          <t>Weighted-Average Exercise Price</t>
        </is>
      </c>
    </row>
    <row r="10">
      <c r="A10" s="3" t="inlineStr">
        <is>
          <t>Outstanding at beginning of year</t>
        </is>
      </c>
      <c r="B10" s="6" t="n">
        <v>1</v>
      </c>
      <c r="C10" s="6" t="n">
        <v>1</v>
      </c>
      <c r="D10" s="6" t="n">
        <v>0</v>
      </c>
    </row>
    <row r="11">
      <c r="A11" s="3" t="inlineStr">
        <is>
          <t>Granted</t>
        </is>
      </c>
      <c r="B11" s="4" t="n">
        <v>1</v>
      </c>
      <c r="C11" s="4" t="n">
        <v>1</v>
      </c>
      <c r="D11" s="4" t="n">
        <v>1</v>
      </c>
    </row>
    <row r="12">
      <c r="A12" s="3" t="inlineStr">
        <is>
          <t>Exercised</t>
        </is>
      </c>
      <c r="B12" s="4" t="n">
        <v>1</v>
      </c>
      <c r="C12" s="4" t="n">
        <v>1</v>
      </c>
    </row>
    <row r="13">
      <c r="A13" s="3" t="inlineStr">
        <is>
          <t>Outstanding at end of year</t>
        </is>
      </c>
      <c r="B13" s="4" t="n">
        <v>1</v>
      </c>
      <c r="C13" s="6" t="n">
        <v>1</v>
      </c>
      <c r="D13" s="6" t="n">
        <v>1</v>
      </c>
    </row>
    <row r="14">
      <c r="A14" s="3" t="inlineStr">
        <is>
          <t>Exercisable at end of year</t>
        </is>
      </c>
      <c r="B14" s="6" t="n">
        <v>1</v>
      </c>
    </row>
    <row r="15">
      <c r="A15" s="5" t="inlineStr">
        <is>
          <t>Weighted-Average Remaining Contractual Term</t>
        </is>
      </c>
    </row>
    <row r="16">
      <c r="A16" s="3" t="inlineStr">
        <is>
          <t>Outstanding at end of year</t>
        </is>
      </c>
      <c r="B16" s="3" t="inlineStr">
        <is>
          <t>28 years 4 months 24 days</t>
        </is>
      </c>
      <c r="C16" s="3" t="inlineStr">
        <is>
          <t>29 years</t>
        </is>
      </c>
      <c r="D16" s="3" t="inlineStr">
        <is>
          <t>29 years 3 months 18 days</t>
        </is>
      </c>
    </row>
    <row r="17">
      <c r="A17" s="3" t="inlineStr">
        <is>
          <t>Exercisable at end of year</t>
        </is>
      </c>
      <c r="B17" s="3" t="inlineStr">
        <is>
          <t>28 years 4 months 24 days</t>
        </is>
      </c>
    </row>
    <row r="18">
      <c r="A18" s="5" t="inlineStr">
        <is>
          <t>Aggregate Intrinsic Value</t>
        </is>
      </c>
    </row>
    <row r="19">
      <c r="A19" s="3" t="inlineStr">
        <is>
          <t>Outstanding at end of year</t>
        </is>
      </c>
      <c r="B19" s="6" t="n">
        <v>324</v>
      </c>
      <c r="C19" s="6" t="n">
        <v>555</v>
      </c>
      <c r="D19" s="6" t="n">
        <v>222</v>
      </c>
    </row>
    <row r="20">
      <c r="A20" s="3" t="inlineStr">
        <is>
          <t>Exercisable at end of year</t>
        </is>
      </c>
      <c r="B20" s="6" t="n">
        <v>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Canon Inc. Shareholders per Share (Reconciliation of Numerators and Denominators of Basic and Diluted Net Income Attributable to Canon Inc. Shareholders Per Share Computations) (Detail) - JPY (¥) ¥ / shares in Units, ¥ in Millions</t>
        </is>
      </c>
      <c r="B1" s="2" t="inlineStr">
        <is>
          <t>12 Months Ended</t>
        </is>
      </c>
    </row>
    <row r="2">
      <c r="B2" s="2" t="inlineStr">
        <is>
          <t>Dec. 31, 2020</t>
        </is>
      </c>
      <c r="C2" s="2" t="inlineStr">
        <is>
          <t>Dec. 31, 2019</t>
        </is>
      </c>
      <c r="D2" s="2" t="inlineStr">
        <is>
          <t>Dec. 31, 2018</t>
        </is>
      </c>
    </row>
    <row r="3">
      <c r="A3" s="5" t="inlineStr">
        <is>
          <t>Earnings Per Share Basic Numerator [Abstract]</t>
        </is>
      </c>
    </row>
    <row r="4">
      <c r="A4" s="3" t="inlineStr">
        <is>
          <t>Basic net income attributable to Canon Inc.</t>
        </is>
      </c>
      <c r="B4" s="6" t="n">
        <v>83318</v>
      </c>
      <c r="C4" s="6" t="n">
        <v>124964</v>
      </c>
      <c r="D4" s="6" t="n">
        <v>252441</v>
      </c>
    </row>
    <row r="5">
      <c r="A5" s="3" t="inlineStr">
        <is>
          <t>Diluted net income attributable to Canon Inc.</t>
        </is>
      </c>
      <c r="B5" s="6" t="n">
        <v>83315</v>
      </c>
      <c r="C5" s="6" t="n">
        <v>124962</v>
      </c>
      <c r="D5" s="6" t="n">
        <v>252441</v>
      </c>
    </row>
    <row r="6">
      <c r="A6" s="3" t="inlineStr">
        <is>
          <t>Average common shares outstanding</t>
        </is>
      </c>
      <c r="B6" s="4" t="n">
        <v>1049802197</v>
      </c>
      <c r="C6" s="4" t="n">
        <v>1069956767</v>
      </c>
      <c r="D6" s="4" t="n">
        <v>1079753008</v>
      </c>
    </row>
    <row r="7">
      <c r="A7" s="3" t="inlineStr">
        <is>
          <t>Stock options</t>
        </is>
      </c>
      <c r="B7" s="4" t="n">
        <v>229691</v>
      </c>
      <c r="C7" s="4" t="n">
        <v>158173</v>
      </c>
      <c r="D7" s="4" t="n">
        <v>49319</v>
      </c>
    </row>
    <row r="8">
      <c r="A8" s="3" t="inlineStr">
        <is>
          <t>Diluted common shares outstanding</t>
        </is>
      </c>
      <c r="B8" s="4" t="n">
        <v>1050031888</v>
      </c>
      <c r="C8" s="4" t="n">
        <v>1070114940</v>
      </c>
      <c r="D8" s="4" t="n">
        <v>1079802327</v>
      </c>
    </row>
    <row r="9">
      <c r="A9" s="5" t="inlineStr">
        <is>
          <t>Net income attributable to Canon Inc. shareholders per share:</t>
        </is>
      </c>
    </row>
    <row r="10">
      <c r="A10" s="3" t="inlineStr">
        <is>
          <t>Basic</t>
        </is>
      </c>
      <c r="B10" s="7" t="n">
        <v>79.37</v>
      </c>
      <c r="C10" s="7" t="n">
        <v>116.79</v>
      </c>
      <c r="D10" s="7" t="n">
        <v>233.8</v>
      </c>
    </row>
    <row r="11">
      <c r="A11" s="3" t="inlineStr">
        <is>
          <t>Diluted</t>
        </is>
      </c>
      <c r="B11" s="7" t="n">
        <v>79.34999999999999</v>
      </c>
      <c r="C11" s="7" t="n">
        <v>116.77</v>
      </c>
      <c r="D11" s="7" t="n">
        <v>233.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ontract Amounts of Foreign Exchange Contracts) (Detail) - JPY (¥) ¥ in Millions</t>
        </is>
      </c>
      <c r="B1" s="2" t="inlineStr">
        <is>
          <t>Dec. 31, 2020</t>
        </is>
      </c>
      <c r="C1" s="2" t="inlineStr">
        <is>
          <t>Dec. 31, 2019</t>
        </is>
      </c>
    </row>
    <row r="2">
      <c r="A2" s="3" t="inlineStr">
        <is>
          <t>To sell foreign currencies</t>
        </is>
      </c>
    </row>
    <row r="3">
      <c r="A3" s="5" t="inlineStr">
        <is>
          <t>Derivative Instruments and Hedging Activities Disclosures [Line Items]</t>
        </is>
      </c>
    </row>
    <row r="4">
      <c r="A4" s="3" t="inlineStr">
        <is>
          <t>Contract amounts of foreign exchange contracts</t>
        </is>
      </c>
      <c r="B4" s="6" t="n">
        <v>137721</v>
      </c>
      <c r="C4" s="6" t="n">
        <v>180242</v>
      </c>
    </row>
    <row r="5">
      <c r="A5" s="3" t="inlineStr">
        <is>
          <t>To buy foreign currencies</t>
        </is>
      </c>
    </row>
    <row r="6">
      <c r="A6" s="5" t="inlineStr">
        <is>
          <t>Derivative Instruments and Hedging Activities Disclosures [Line Items]</t>
        </is>
      </c>
    </row>
    <row r="7">
      <c r="A7" s="3" t="inlineStr">
        <is>
          <t>Contract amounts of foreign exchange contracts</t>
        </is>
      </c>
      <c r="B7" s="6" t="n">
        <v>27220</v>
      </c>
      <c r="C7" s="6" t="n">
        <v>326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5" t="inlineStr">
        <is>
          <t>Receivables [Abstract]</t>
        </is>
      </c>
    </row>
    <row r="4">
      <c r="A4" s="3" t="inlineStr">
        <is>
          <t>Trade Receivables</t>
        </is>
      </c>
      <c r="B4" s="3" t="inlineStr">
        <is>
          <t>3. Trade Receivables Trade receivables are summarized as follows:
December 31
2020 2019
(Millions of yen)
Notes 34,922 32,952
Accounts 511,849 537,243
Less allowance for credit losses (11,645 ) (10,359 )
535,126 559,83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of Derivative Instruments in Consolidated Balance Sheets) (Detail) - Foreign Exchange Contract - JPY (¥) ¥ in Millions</t>
        </is>
      </c>
      <c r="B1" s="2" t="inlineStr">
        <is>
          <t>Dec. 31, 2020</t>
        </is>
      </c>
      <c r="C1" s="2" t="inlineStr">
        <is>
          <t>Dec. 31, 2019</t>
        </is>
      </c>
    </row>
    <row r="2">
      <c r="A2" s="3" t="inlineStr">
        <is>
          <t>Prepaid Expenses and Other Current Assets</t>
        </is>
      </c>
    </row>
    <row r="3">
      <c r="A3" s="5" t="inlineStr">
        <is>
          <t>Derivatives, Fair Value [Line Items]</t>
        </is>
      </c>
    </row>
    <row r="4">
      <c r="A4" s="3" t="inlineStr">
        <is>
          <t>Derivative assets designated as Hedging Instrument</t>
        </is>
      </c>
      <c r="B4" s="6" t="n">
        <v>426</v>
      </c>
      <c r="C4" s="6" t="n">
        <v>34</v>
      </c>
    </row>
    <row r="5">
      <c r="A5" s="3" t="inlineStr">
        <is>
          <t>Derivative assets not designated as Hedging Instrument</t>
        </is>
      </c>
      <c r="B5" s="4" t="n">
        <v>107</v>
      </c>
      <c r="C5" s="4" t="n">
        <v>317</v>
      </c>
    </row>
    <row r="6">
      <c r="A6" s="3" t="inlineStr">
        <is>
          <t>Other Current Liabilities</t>
        </is>
      </c>
    </row>
    <row r="7">
      <c r="A7" s="5" t="inlineStr">
        <is>
          <t>Derivatives, Fair Value [Line Items]</t>
        </is>
      </c>
    </row>
    <row r="8">
      <c r="A8" s="3" t="inlineStr">
        <is>
          <t>Derivatives liabilities designated as hedging instruments</t>
        </is>
      </c>
      <c r="B8" s="4" t="n">
        <v>416</v>
      </c>
      <c r="C8" s="4" t="n">
        <v>828</v>
      </c>
    </row>
    <row r="9">
      <c r="A9" s="3" t="inlineStr">
        <is>
          <t>Derivatives liabilities not designated as hedging instruments</t>
        </is>
      </c>
      <c r="B9" s="6" t="n">
        <v>809</v>
      </c>
      <c r="C9" s="6" t="n">
        <v>17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Instruments in Consolidated Statements of Income) (Detail) - JPY (¥) ¥ in Millions</t>
        </is>
      </c>
      <c r="B1" s="2" t="inlineStr">
        <is>
          <t>12 Months Ended</t>
        </is>
      </c>
    </row>
    <row r="2">
      <c r="B2" s="2" t="inlineStr">
        <is>
          <t>Dec. 31, 2020</t>
        </is>
      </c>
      <c r="C2" s="2" t="inlineStr">
        <is>
          <t>Dec. 31, 2019</t>
        </is>
      </c>
      <c r="D2" s="2" t="inlineStr">
        <is>
          <t>Dec. 31, 2018</t>
        </is>
      </c>
    </row>
    <row r="3">
      <c r="A3" s="5" t="inlineStr">
        <is>
          <t>Derivative Instruments, Gain (Loss) [Line Items]</t>
        </is>
      </c>
    </row>
    <row r="4">
      <c r="A4" s="3" t="inlineStr">
        <is>
          <t>Gain (loss) recognized in OCI (effective portion)</t>
        </is>
      </c>
      <c r="B4" s="6" t="n">
        <v>-1731</v>
      </c>
      <c r="C4" s="6" t="n">
        <v>-2180</v>
      </c>
      <c r="D4" s="6" t="n">
        <v>-586</v>
      </c>
    </row>
    <row r="5">
      <c r="A5" s="3" t="inlineStr">
        <is>
          <t>Gain (loss) reclassified from accumulated OCI into income (effective portion)</t>
        </is>
      </c>
      <c r="B5" s="4" t="n">
        <v>-3034</v>
      </c>
      <c r="C5" s="4" t="n">
        <v>-661</v>
      </c>
      <c r="D5" s="4" t="n">
        <v>-1341</v>
      </c>
    </row>
    <row r="6">
      <c r="A6" s="3" t="inlineStr">
        <is>
          <t>Designated as Hedging Instrument | Cash Flow Hedging | Foreign Exchange Contract</t>
        </is>
      </c>
    </row>
    <row r="7">
      <c r="A7" s="5" t="inlineStr">
        <is>
          <t>Derivative Instruments, Gain (Loss) [Line Items]</t>
        </is>
      </c>
    </row>
    <row r="8">
      <c r="A8" s="3" t="inlineStr">
        <is>
          <t>Gain (loss) recognized in OCI (effective portion)</t>
        </is>
      </c>
      <c r="B8" s="4" t="n">
        <v>-1731</v>
      </c>
      <c r="C8" s="4" t="n">
        <v>-2180</v>
      </c>
      <c r="D8" s="4" t="n">
        <v>-586</v>
      </c>
    </row>
    <row r="9">
      <c r="A9" s="3" t="inlineStr">
        <is>
          <t>Gain (loss) reclassified from accumulated OCI into income (effective portion)</t>
        </is>
      </c>
      <c r="D9" s="4" t="n">
        <v>-1341</v>
      </c>
    </row>
    <row r="10">
      <c r="A10" s="3" t="inlineStr">
        <is>
          <t>Gain (loss) reclassified from accumulated OCI into income (effective portion)</t>
        </is>
      </c>
      <c r="B10" s="4" t="n">
        <v>-3034</v>
      </c>
      <c r="C10" s="4" t="n">
        <v>-661</v>
      </c>
    </row>
    <row r="11">
      <c r="A11" s="3" t="inlineStr">
        <is>
          <t>Gain (loss) recognized in income (ineffective portion and amount excluded from effectiveness testing)</t>
        </is>
      </c>
      <c r="D11" s="4" t="n">
        <v>-682</v>
      </c>
    </row>
    <row r="12">
      <c r="A12" s="3" t="inlineStr">
        <is>
          <t>Other Nonoperating Income Expense | Not Designated as Hedging Instrument | Foreign Exchange Contract</t>
        </is>
      </c>
    </row>
    <row r="13">
      <c r="A13" s="5" t="inlineStr">
        <is>
          <t>Derivative Instruments, Gain (Loss) [Line Items]</t>
        </is>
      </c>
    </row>
    <row r="14">
      <c r="A14" s="3" t="inlineStr">
        <is>
          <t>Gain (loss) recognized in income on derivative</t>
        </is>
      </c>
      <c r="B14" s="6" t="n">
        <v>104</v>
      </c>
      <c r="C14" s="6" t="n">
        <v>805</v>
      </c>
      <c r="D14" s="6" t="n">
        <v>52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Accounting (Supplemental Income Statement Information) (Detail) - JPY (¥) ¥ in Millions</t>
        </is>
      </c>
      <c r="B1" s="2" t="inlineStr">
        <is>
          <t>12 Months Ended</t>
        </is>
      </c>
    </row>
    <row r="2">
      <c r="B2" s="2" t="inlineStr">
        <is>
          <t>Dec. 31, 2020</t>
        </is>
      </c>
      <c r="C2" s="2" t="inlineStr">
        <is>
          <t>Dec. 31, 2019</t>
        </is>
      </c>
    </row>
    <row r="3">
      <c r="A3" s="5" t="inlineStr">
        <is>
          <t>Lease, Cost [Abstract]</t>
        </is>
      </c>
    </row>
    <row r="4">
      <c r="A4" s="3" t="inlineStr">
        <is>
          <t>Operating lease cost</t>
        </is>
      </c>
      <c r="B4" s="6" t="n">
        <v>40053</v>
      </c>
      <c r="C4" s="6" t="n">
        <v>43236</v>
      </c>
    </row>
    <row r="5">
      <c r="A5" s="3" t="inlineStr">
        <is>
          <t>Short-term lease cost</t>
        </is>
      </c>
      <c r="B5" s="4" t="n">
        <v>14245</v>
      </c>
      <c r="C5" s="4" t="n">
        <v>14374</v>
      </c>
    </row>
    <row r="6">
      <c r="A6" s="3" t="inlineStr">
        <is>
          <t>Other lease cost</t>
        </is>
      </c>
      <c r="B6" s="4" t="n">
        <v>120</v>
      </c>
      <c r="C6" s="4" t="n">
        <v>168</v>
      </c>
    </row>
    <row r="7">
      <c r="A7" s="3" t="inlineStr">
        <is>
          <t>Total lease cost</t>
        </is>
      </c>
      <c r="B7" s="6" t="n">
        <v>54418</v>
      </c>
      <c r="C7" s="6" t="n">
        <v>577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Accounting (Supplemental Cash Flow Information) (Details) - JPY (¥) ¥ in Millions</t>
        </is>
      </c>
      <c r="B1" s="2" t="inlineStr">
        <is>
          <t>12 Months Ended</t>
        </is>
      </c>
    </row>
    <row r="2">
      <c r="B2" s="2" t="inlineStr">
        <is>
          <t>Dec. 31, 2020</t>
        </is>
      </c>
      <c r="C2" s="2" t="inlineStr">
        <is>
          <t>Dec. 31, 2019</t>
        </is>
      </c>
    </row>
    <row r="3">
      <c r="A3" s="5" t="inlineStr">
        <is>
          <t>Cash paid for amount included in the measurement of lease liabilities</t>
        </is>
      </c>
    </row>
    <row r="4">
      <c r="A4" s="3" t="inlineStr">
        <is>
          <t>Operating cash flows from operating leases</t>
        </is>
      </c>
      <c r="B4" s="6" t="n">
        <v>36733</v>
      </c>
      <c r="C4" s="6" t="n">
        <v>41368</v>
      </c>
    </row>
    <row r="5">
      <c r="A5" s="5" t="inlineStr">
        <is>
          <t>Noncash activity – Rights of use assets obtained in exchange for lease liabilities</t>
        </is>
      </c>
    </row>
    <row r="6">
      <c r="A6" s="3" t="inlineStr">
        <is>
          <t>Operating leases</t>
        </is>
      </c>
      <c r="B6" s="6" t="n">
        <v>30700</v>
      </c>
      <c r="C6" s="6" t="n">
        <v>3393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ssee Accounting (Future Minimum Lease Payments) (Detail) ¥ in Millions</t>
        </is>
      </c>
      <c r="B1" s="2" t="inlineStr">
        <is>
          <t>Dec. 31, 2020JPY (¥)</t>
        </is>
      </c>
    </row>
    <row r="2">
      <c r="A2" s="5" t="inlineStr">
        <is>
          <t>Leases [Abstract]</t>
        </is>
      </c>
    </row>
    <row r="3">
      <c r="A3" s="3" t="inlineStr">
        <is>
          <t>2021</t>
        </is>
      </c>
      <c r="B3" s="6" t="n">
        <v>35769</v>
      </c>
    </row>
    <row r="4">
      <c r="A4" s="3" t="inlineStr">
        <is>
          <t>2022</t>
        </is>
      </c>
      <c r="B4" s="4" t="n">
        <v>26492</v>
      </c>
    </row>
    <row r="5">
      <c r="A5" s="3" t="inlineStr">
        <is>
          <t>2023</t>
        </is>
      </c>
      <c r="B5" s="4" t="n">
        <v>17053</v>
      </c>
    </row>
    <row r="6">
      <c r="A6" s="3" t="inlineStr">
        <is>
          <t>2024</t>
        </is>
      </c>
      <c r="B6" s="4" t="n">
        <v>12403</v>
      </c>
    </row>
    <row r="7">
      <c r="A7" s="3" t="inlineStr">
        <is>
          <t>2025</t>
        </is>
      </c>
      <c r="B7" s="4" t="n">
        <v>8567</v>
      </c>
    </row>
    <row r="8">
      <c r="A8" s="3" t="inlineStr">
        <is>
          <t>Thereafter</t>
        </is>
      </c>
      <c r="B8" s="4" t="n">
        <v>15529</v>
      </c>
    </row>
    <row r="9">
      <c r="A9" s="3" t="inlineStr">
        <is>
          <t>Total future minimum lease payments</t>
        </is>
      </c>
      <c r="B9" s="4" t="n">
        <v>115813</v>
      </c>
    </row>
    <row r="10">
      <c r="A10" s="3" t="inlineStr">
        <is>
          <t>Less Imputed Interest</t>
        </is>
      </c>
      <c r="B10" s="4" t="n">
        <v>-6709</v>
      </c>
    </row>
    <row r="11">
      <c r="A11" s="3" t="inlineStr">
        <is>
          <t>Operating leases</t>
        </is>
      </c>
      <c r="B11" s="6" t="n">
        <v>1091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ssee Accounting (Remaining Lease Term And Discount Rate) (Detail)</t>
        </is>
      </c>
      <c r="B1" s="2" t="inlineStr">
        <is>
          <t>Dec. 31, 2020</t>
        </is>
      </c>
      <c r="C1" s="2" t="inlineStr">
        <is>
          <t>Dec. 31, 2019</t>
        </is>
      </c>
    </row>
    <row r="2">
      <c r="A2" s="5" t="inlineStr">
        <is>
          <t>Lessee Disclosure [Abstract]</t>
        </is>
      </c>
    </row>
    <row r="3">
      <c r="A3" s="3" t="inlineStr">
        <is>
          <t>Weighted-average remaining lease term</t>
        </is>
      </c>
      <c r="B3" s="3" t="inlineStr">
        <is>
          <t>56 months</t>
        </is>
      </c>
      <c r="C3" s="3" t="inlineStr">
        <is>
          <t>62 months</t>
        </is>
      </c>
    </row>
    <row r="4">
      <c r="A4" s="3" t="inlineStr">
        <is>
          <t>Weighted-average discount rate</t>
        </is>
      </c>
      <c r="B4" s="3" t="inlineStr">
        <is>
          <t>2.10%</t>
        </is>
      </c>
      <c r="C4" s="3" t="inlineStr">
        <is>
          <t>2.2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 - JPY (¥) ¥ in Millions</t>
        </is>
      </c>
      <c r="B1" s="2" t="inlineStr">
        <is>
          <t>12 Months Ended</t>
        </is>
      </c>
    </row>
    <row r="2">
      <c r="B2" s="2" t="inlineStr">
        <is>
          <t>Dec. 31, 2020</t>
        </is>
      </c>
      <c r="C2" s="2" t="inlineStr">
        <is>
          <t>Dec. 31, 2019</t>
        </is>
      </c>
    </row>
    <row r="3">
      <c r="A3" s="5" t="inlineStr">
        <is>
          <t>Commitments and Contingencies Disclosure [Line Items]</t>
        </is>
      </c>
    </row>
    <row r="4">
      <c r="A4" s="3" t="inlineStr">
        <is>
          <t>Deposits made under lease arrangements included in noncurrent receivables</t>
        </is>
      </c>
      <c r="B4" s="6" t="n">
        <v>10962</v>
      </c>
      <c r="C4" s="6" t="n">
        <v>11778</v>
      </c>
    </row>
    <row r="5">
      <c r="A5" s="3" t="inlineStr">
        <is>
          <t>Guarantees, maximum amount of undiscounted payments in case of borrower's default</t>
        </is>
      </c>
      <c r="B5" s="6" t="n">
        <v>2568</v>
      </c>
    </row>
    <row r="6">
      <c r="A6" s="3" t="inlineStr">
        <is>
          <t>Employees with Housing Loan | Minimum</t>
        </is>
      </c>
    </row>
    <row r="7">
      <c r="A7" s="5" t="inlineStr">
        <is>
          <t>Commitments and Contingencies Disclosure [Line Items]</t>
        </is>
      </c>
    </row>
    <row r="8">
      <c r="A8" s="3" t="inlineStr">
        <is>
          <t>Guarantee contract period</t>
        </is>
      </c>
      <c r="B8" s="3" t="inlineStr">
        <is>
          <t>1 year</t>
        </is>
      </c>
    </row>
    <row r="9">
      <c r="A9" s="3" t="inlineStr">
        <is>
          <t>Employees with Housing Loan | Maximum</t>
        </is>
      </c>
    </row>
    <row r="10">
      <c r="A10" s="5" t="inlineStr">
        <is>
          <t>Commitments and Contingencies Disclosure [Line Items]</t>
        </is>
      </c>
    </row>
    <row r="11">
      <c r="A11" s="3" t="inlineStr">
        <is>
          <t>Guarantee contract period</t>
        </is>
      </c>
      <c r="B11" s="3" t="inlineStr">
        <is>
          <t>15 years</t>
        </is>
      </c>
    </row>
    <row r="12">
      <c r="A12" s="3" t="inlineStr">
        <is>
          <t>Affiliates and other companies with lease obligations and bank loans | Minimum</t>
        </is>
      </c>
    </row>
    <row r="13">
      <c r="A13" s="5" t="inlineStr">
        <is>
          <t>Commitments and Contingencies Disclosure [Line Items]</t>
        </is>
      </c>
    </row>
    <row r="14">
      <c r="A14" s="3" t="inlineStr">
        <is>
          <t>Guarantee contract period</t>
        </is>
      </c>
      <c r="B14" s="3" t="inlineStr">
        <is>
          <t>1 year</t>
        </is>
      </c>
    </row>
    <row r="15">
      <c r="A15" s="3" t="inlineStr">
        <is>
          <t>Affiliates and other companies with lease obligations and bank loans | Maximum</t>
        </is>
      </c>
    </row>
    <row r="16">
      <c r="A16" s="5" t="inlineStr">
        <is>
          <t>Commitments and Contingencies Disclosure [Line Items]</t>
        </is>
      </c>
    </row>
    <row r="17">
      <c r="A17" s="3" t="inlineStr">
        <is>
          <t>Guarantee contract period</t>
        </is>
      </c>
      <c r="B17" s="3" t="inlineStr">
        <is>
          <t>5 years</t>
        </is>
      </c>
    </row>
    <row r="18">
      <c r="A18" s="3" t="inlineStr">
        <is>
          <t>Purchase of Property, Plant and Equipment</t>
        </is>
      </c>
    </row>
    <row r="19">
      <c r="A19" s="5" t="inlineStr">
        <is>
          <t>Commitments and Contingencies Disclosure [Line Items]</t>
        </is>
      </c>
    </row>
    <row r="20">
      <c r="A20" s="3" t="inlineStr">
        <is>
          <t>Commitments outstanding</t>
        </is>
      </c>
      <c r="B20" s="6" t="n">
        <v>42434</v>
      </c>
    </row>
    <row r="21">
      <c r="A21" s="3" t="inlineStr">
        <is>
          <t>Purchase of Parts and Raw Materials</t>
        </is>
      </c>
    </row>
    <row r="22">
      <c r="A22" s="5" t="inlineStr">
        <is>
          <t>Commitments and Contingencies Disclosure [Line Items]</t>
        </is>
      </c>
    </row>
    <row r="23">
      <c r="A23" s="3" t="inlineStr">
        <is>
          <t>Commitments outstanding</t>
        </is>
      </c>
      <c r="B23" s="6" t="n">
        <v>12103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Changes in Accrued Product Warranty Costs) (Detail) - JPY (¥) ¥ in Millions</t>
        </is>
      </c>
      <c r="B1" s="2" t="inlineStr">
        <is>
          <t>12 Months Ended</t>
        </is>
      </c>
    </row>
    <row r="2">
      <c r="B2" s="2" t="inlineStr">
        <is>
          <t>Dec. 31, 2020</t>
        </is>
      </c>
      <c r="C2" s="2" t="inlineStr">
        <is>
          <t>Dec. 31, 2019</t>
        </is>
      </c>
    </row>
    <row r="3">
      <c r="A3" s="5" t="inlineStr">
        <is>
          <t>Commitments and Contingencies Disclosure [Abstract]</t>
        </is>
      </c>
    </row>
    <row r="4">
      <c r="A4" s="3" t="inlineStr">
        <is>
          <t>Balance at beginning of year</t>
        </is>
      </c>
      <c r="B4" s="6" t="n">
        <v>15846</v>
      </c>
      <c r="C4" s="6" t="n">
        <v>17318</v>
      </c>
    </row>
    <row r="5">
      <c r="A5" s="3" t="inlineStr">
        <is>
          <t>Additions</t>
        </is>
      </c>
      <c r="B5" s="4" t="n">
        <v>11355</v>
      </c>
      <c r="C5" s="4" t="n">
        <v>15945</v>
      </c>
    </row>
    <row r="6">
      <c r="A6" s="3" t="inlineStr">
        <is>
          <t>Utilization</t>
        </is>
      </c>
      <c r="B6" s="4" t="n">
        <v>-10657</v>
      </c>
      <c r="C6" s="4" t="n">
        <v>-14488</v>
      </c>
    </row>
    <row r="7">
      <c r="A7" s="3" t="inlineStr">
        <is>
          <t>Other</t>
        </is>
      </c>
      <c r="B7" s="4" t="n">
        <v>-2244</v>
      </c>
      <c r="C7" s="4" t="n">
        <v>-2929</v>
      </c>
    </row>
    <row r="8">
      <c r="A8" s="3" t="inlineStr">
        <is>
          <t>Balance at end of year</t>
        </is>
      </c>
      <c r="B8" s="6" t="n">
        <v>14300</v>
      </c>
      <c r="C8" s="6" t="n">
        <v>1584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the Fair Value of Financial Instruments and Concentrations of Credit Risk (Estimated Fair Values of Canon's Financial Instruments) (Detail) - JPY (¥) ¥ in Millions</t>
        </is>
      </c>
      <c r="B1" s="2" t="inlineStr">
        <is>
          <t>Dec. 31, 2020</t>
        </is>
      </c>
      <c r="C1" s="2" t="inlineStr">
        <is>
          <t>Dec. 31, 2019</t>
        </is>
      </c>
    </row>
    <row r="2">
      <c r="A2" s="3" t="inlineStr">
        <is>
          <t>Carrying (Reported) Amount, Fair Value Disclosure</t>
        </is>
      </c>
    </row>
    <row r="3">
      <c r="A3" s="5" t="inlineStr">
        <is>
          <t>Fair Value, Assets and Liabilities Measured on Recurring and Nonrecurring Basis [Line Items]</t>
        </is>
      </c>
    </row>
    <row r="4">
      <c r="A4" s="3" t="inlineStr">
        <is>
          <t>Long-term debt, including current installments</t>
        </is>
      </c>
      <c r="B4" s="6" t="n">
        <v>-346317</v>
      </c>
      <c r="C4" s="6" t="n">
        <v>-354444</v>
      </c>
    </row>
    <row r="5">
      <c r="A5" s="3" t="inlineStr">
        <is>
          <t>Estimate of Fair Value, Fair Value Disclosure</t>
        </is>
      </c>
    </row>
    <row r="6">
      <c r="A6" s="5" t="inlineStr">
        <is>
          <t>Fair Value, Assets and Liabilities Measured on Recurring and Nonrecurring Basis [Line Items]</t>
        </is>
      </c>
    </row>
    <row r="7">
      <c r="A7" s="3" t="inlineStr">
        <is>
          <t>Long-term debt, including current installments</t>
        </is>
      </c>
      <c r="B7" s="6" t="n">
        <v>-346275</v>
      </c>
      <c r="C7" s="6" t="n">
        <v>-3544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the Fair Value of Financial Instruments and Concentrations of Credit Risk - Additional Information (Detail)</t>
        </is>
      </c>
      <c r="B1" s="2" t="inlineStr">
        <is>
          <t>12 Months Ended</t>
        </is>
      </c>
    </row>
    <row r="2">
      <c r="B2" s="2" t="inlineStr">
        <is>
          <t>Dec. 31, 2020</t>
        </is>
      </c>
      <c r="C2" s="2" t="inlineStr">
        <is>
          <t>Dec. 31, 2019</t>
        </is>
      </c>
    </row>
    <row r="3">
      <c r="A3" s="3" t="inlineStr">
        <is>
          <t>Consolidated Trade Receivables | Credit Concentration Risk from Single Customer</t>
        </is>
      </c>
    </row>
    <row r="4">
      <c r="A4" s="5" t="inlineStr">
        <is>
          <t>Fair Value, Concentration of Risk, Financial Statement Captions [Line Items]</t>
        </is>
      </c>
    </row>
    <row r="5">
      <c r="A5" s="3" t="inlineStr">
        <is>
          <t>Concentration risk, percentage</t>
        </is>
      </c>
      <c r="B5" s="3" t="inlineStr">
        <is>
          <t>8.00%</t>
        </is>
      </c>
      <c r="C5" s="3" t="inlineStr">
        <is>
          <t>1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4. Inventories Inventories are summarized as follows:
December 31
2020 2019
(Millions of yen)
Finished goods 352,513 367,332
Work in process 160,696 165,399
Raw materials 49,598 52,025
562,807 584,75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 - Fair Value, Measurements, Recurring - JPY (¥) ¥ in Millions</t>
        </is>
      </c>
      <c r="B1" s="2" t="inlineStr">
        <is>
          <t>Dec. 31, 2020</t>
        </is>
      </c>
      <c r="C1" s="2" t="inlineStr">
        <is>
          <t>Dec. 31, 2019</t>
        </is>
      </c>
    </row>
    <row r="2">
      <c r="A2" s="5" t="inlineStr">
        <is>
          <t>Assets:</t>
        </is>
      </c>
    </row>
    <row r="3">
      <c r="A3" s="3" t="inlineStr">
        <is>
          <t>Cash and cash equivalents</t>
        </is>
      </c>
      <c r="B3" s="6" t="n">
        <v>500</v>
      </c>
      <c r="C3" s="6" t="n">
        <v>506</v>
      </c>
    </row>
    <row r="4">
      <c r="A4" s="5" t="inlineStr">
        <is>
          <t>Prepaid expenses and other current assets:</t>
        </is>
      </c>
    </row>
    <row r="5">
      <c r="A5" s="3" t="inlineStr">
        <is>
          <t>Derivatives</t>
        </is>
      </c>
      <c r="B5" s="4" t="n">
        <v>533</v>
      </c>
      <c r="C5" s="4" t="n">
        <v>351</v>
      </c>
    </row>
    <row r="6">
      <c r="A6" s="3" t="inlineStr">
        <is>
          <t>Total assets</t>
        </is>
      </c>
      <c r="B6" s="4" t="n">
        <v>20248</v>
      </c>
      <c r="C6" s="4" t="n">
        <v>18327</v>
      </c>
    </row>
    <row r="7">
      <c r="A7" s="5" t="inlineStr">
        <is>
          <t>Other current liabilities:</t>
        </is>
      </c>
    </row>
    <row r="8">
      <c r="A8" s="3" t="inlineStr">
        <is>
          <t>Derivatives</t>
        </is>
      </c>
      <c r="B8" s="4" t="n">
        <v>1225</v>
      </c>
      <c r="C8" s="4" t="n">
        <v>2573</v>
      </c>
    </row>
    <row r="9">
      <c r="A9" s="3" t="inlineStr">
        <is>
          <t>Total liabilities</t>
        </is>
      </c>
      <c r="B9" s="4" t="n">
        <v>1225</v>
      </c>
      <c r="C9" s="4" t="n">
        <v>2573</v>
      </c>
    </row>
    <row r="10">
      <c r="A10" s="3" t="inlineStr">
        <is>
          <t>Fund Trusts and Others</t>
        </is>
      </c>
    </row>
    <row r="11">
      <c r="A11" s="5" t="inlineStr">
        <is>
          <t>Investments:</t>
        </is>
      </c>
    </row>
    <row r="12">
      <c r="A12" s="3" t="inlineStr">
        <is>
          <t>Investments</t>
        </is>
      </c>
      <c r="B12" s="4" t="n">
        <v>532</v>
      </c>
      <c r="C12" s="4" t="n">
        <v>730</v>
      </c>
    </row>
    <row r="13">
      <c r="A13" s="3" t="inlineStr">
        <is>
          <t>Equity Securities</t>
        </is>
      </c>
    </row>
    <row r="14">
      <c r="A14" s="5" t="inlineStr">
        <is>
          <t>Investments:</t>
        </is>
      </c>
    </row>
    <row r="15">
      <c r="A15" s="3" t="inlineStr">
        <is>
          <t>Investments</t>
        </is>
      </c>
      <c r="B15" s="4" t="n">
        <v>18683</v>
      </c>
      <c r="C15" s="4" t="n">
        <v>16740</v>
      </c>
    </row>
    <row r="16">
      <c r="A16" s="3" t="inlineStr">
        <is>
          <t>Fair Value, Inputs, Level 1</t>
        </is>
      </c>
    </row>
    <row r="17">
      <c r="A17" s="5" t="inlineStr">
        <is>
          <t>Prepaid expenses and other current assets:</t>
        </is>
      </c>
    </row>
    <row r="18">
      <c r="A18" s="3" t="inlineStr">
        <is>
          <t>Total assets</t>
        </is>
      </c>
      <c r="B18" s="4" t="n">
        <v>18967</v>
      </c>
      <c r="C18" s="4" t="n">
        <v>17229</v>
      </c>
    </row>
    <row r="19">
      <c r="A19" s="3" t="inlineStr">
        <is>
          <t>Fair Value, Inputs, Level 1 | Fund Trusts and Others</t>
        </is>
      </c>
    </row>
    <row r="20">
      <c r="A20" s="5" t="inlineStr">
        <is>
          <t>Investments:</t>
        </is>
      </c>
    </row>
    <row r="21">
      <c r="A21" s="3" t="inlineStr">
        <is>
          <t>Investments</t>
        </is>
      </c>
      <c r="B21" s="4" t="n">
        <v>284</v>
      </c>
      <c r="C21" s="4" t="n">
        <v>489</v>
      </c>
    </row>
    <row r="22">
      <c r="A22" s="3" t="inlineStr">
        <is>
          <t>Fair Value, Inputs, Level 1 | Equity Securities</t>
        </is>
      </c>
    </row>
    <row r="23">
      <c r="A23" s="5" t="inlineStr">
        <is>
          <t>Investments:</t>
        </is>
      </c>
    </row>
    <row r="24">
      <c r="A24" s="3" t="inlineStr">
        <is>
          <t>Investments</t>
        </is>
      </c>
      <c r="B24" s="4" t="n">
        <v>18683</v>
      </c>
      <c r="C24" s="4" t="n">
        <v>16740</v>
      </c>
    </row>
    <row r="25">
      <c r="A25" s="3" t="inlineStr">
        <is>
          <t>Fair Value, Inputs, Level 2</t>
        </is>
      </c>
    </row>
    <row r="26">
      <c r="A26" s="5" t="inlineStr">
        <is>
          <t>Assets:</t>
        </is>
      </c>
    </row>
    <row r="27">
      <c r="A27" s="3" t="inlineStr">
        <is>
          <t>Cash and cash equivalents</t>
        </is>
      </c>
      <c r="B27" s="4" t="n">
        <v>500</v>
      </c>
      <c r="C27" s="4" t="n">
        <v>506</v>
      </c>
    </row>
    <row r="28">
      <c r="A28" s="5" t="inlineStr">
        <is>
          <t>Prepaid expenses and other current assets:</t>
        </is>
      </c>
    </row>
    <row r="29">
      <c r="A29" s="3" t="inlineStr">
        <is>
          <t>Derivatives</t>
        </is>
      </c>
      <c r="B29" s="4" t="n">
        <v>533</v>
      </c>
      <c r="C29" s="4" t="n">
        <v>351</v>
      </c>
    </row>
    <row r="30">
      <c r="A30" s="3" t="inlineStr">
        <is>
          <t>Total assets</t>
        </is>
      </c>
      <c r="B30" s="4" t="n">
        <v>1281</v>
      </c>
      <c r="C30" s="4" t="n">
        <v>1098</v>
      </c>
    </row>
    <row r="31">
      <c r="A31" s="5" t="inlineStr">
        <is>
          <t>Other current liabilities:</t>
        </is>
      </c>
    </row>
    <row r="32">
      <c r="A32" s="3" t="inlineStr">
        <is>
          <t>Derivatives</t>
        </is>
      </c>
      <c r="B32" s="4" t="n">
        <v>1225</v>
      </c>
      <c r="C32" s="4" t="n">
        <v>2573</v>
      </c>
    </row>
    <row r="33">
      <c r="A33" s="3" t="inlineStr">
        <is>
          <t>Total liabilities</t>
        </is>
      </c>
      <c r="B33" s="4" t="n">
        <v>1225</v>
      </c>
      <c r="C33" s="4" t="n">
        <v>2573</v>
      </c>
    </row>
    <row r="34">
      <c r="A34" s="3" t="inlineStr">
        <is>
          <t>Fair Value, Inputs, Level 2 | Fund Trusts and Others</t>
        </is>
      </c>
    </row>
    <row r="35">
      <c r="A35" s="5" t="inlineStr">
        <is>
          <t>Investments:</t>
        </is>
      </c>
    </row>
    <row r="36">
      <c r="A36" s="3" t="inlineStr">
        <is>
          <t>Investments</t>
        </is>
      </c>
      <c r="B36" s="6" t="n">
        <v>248</v>
      </c>
      <c r="C36" s="6" t="n">
        <v>2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0JPY (¥)Segment</t>
        </is>
      </c>
      <c r="C2" s="2" t="inlineStr">
        <is>
          <t>Dec. 31, 2019JPY (¥)</t>
        </is>
      </c>
      <c r="D2" s="2" t="inlineStr">
        <is>
          <t>Dec. 31, 2018JPY (¥)</t>
        </is>
      </c>
    </row>
    <row r="3">
      <c r="A3" s="5" t="inlineStr">
        <is>
          <t>Revenue, Major Customer [Line Items]</t>
        </is>
      </c>
    </row>
    <row r="4">
      <c r="A4" s="3" t="inlineStr">
        <is>
          <t>Operating business segments | Segment</t>
        </is>
      </c>
      <c r="B4" s="4" t="n">
        <v>4</v>
      </c>
    </row>
    <row r="5">
      <c r="A5" s="3" t="inlineStr">
        <is>
          <t>Description of geographic concentration risk related to consolidated net sales</t>
        </is>
      </c>
      <c r="B5" s="3" t="inlineStr">
        <is>
          <t>Other than in Japan and the United States, Canon does not conduct business in any individual country in which its sales in that country exceed 10% of consolidated net sales.</t>
        </is>
      </c>
    </row>
    <row r="6">
      <c r="A6" s="3" t="inlineStr">
        <is>
          <t>Net sales</t>
        </is>
      </c>
      <c r="B6" s="6" t="n">
        <v>3160243</v>
      </c>
      <c r="C6" s="6" t="n">
        <v>3593299</v>
      </c>
      <c r="D6" s="6" t="n">
        <v>3951937</v>
      </c>
    </row>
    <row r="7">
      <c r="A7" s="3" t="inlineStr">
        <is>
          <t>UNITED STATES</t>
        </is>
      </c>
    </row>
    <row r="8">
      <c r="A8" s="5" t="inlineStr">
        <is>
          <t>Revenue, Major Customer [Line Items]</t>
        </is>
      </c>
    </row>
    <row r="9">
      <c r="A9" s="3" t="inlineStr">
        <is>
          <t>Net sales</t>
        </is>
      </c>
      <c r="B9" s="6" t="n">
        <v>801376</v>
      </c>
      <c r="C9" s="6" t="n">
        <v>958442</v>
      </c>
      <c r="D9" s="6" t="n">
        <v>99524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Information (Information about Operating Results and Assets for Each Segment) (Detail) - JPY (¥) ¥ in Millions</t>
        </is>
      </c>
      <c r="B1" s="2" t="inlineStr">
        <is>
          <t>12 Months Ended</t>
        </is>
      </c>
    </row>
    <row r="2">
      <c r="B2" s="2" t="inlineStr">
        <is>
          <t>Dec. 31, 2020</t>
        </is>
      </c>
      <c r="C2" s="2" t="inlineStr">
        <is>
          <t>Dec. 31, 2019</t>
        </is>
      </c>
      <c r="E2" s="2" t="inlineStr">
        <is>
          <t>Dec. 31, 2018</t>
        </is>
      </c>
    </row>
    <row r="3">
      <c r="A3" s="5" t="inlineStr">
        <is>
          <t>Net sales:</t>
        </is>
      </c>
    </row>
    <row r="4">
      <c r="A4" s="3" t="inlineStr">
        <is>
          <t>Net sales</t>
        </is>
      </c>
      <c r="B4" s="6" t="n">
        <v>3160243</v>
      </c>
      <c r="C4" s="6" t="n">
        <v>3593299</v>
      </c>
      <c r="E4" s="6" t="n">
        <v>3951937</v>
      </c>
    </row>
    <row r="5">
      <c r="A5" s="3" t="inlineStr">
        <is>
          <t>Operating cost and expenses</t>
        </is>
      </c>
      <c r="B5" s="4" t="n">
        <v>3049696</v>
      </c>
      <c r="C5" s="4" t="n">
        <v>3418879</v>
      </c>
      <c r="D5" s="3" t="inlineStr">
        <is>
          <t>[1]</t>
        </is>
      </c>
      <c r="E5" s="4" t="n">
        <v>3609485</v>
      </c>
    </row>
    <row r="6">
      <c r="A6" s="3" t="inlineStr">
        <is>
          <t>Operating profit</t>
        </is>
      </c>
      <c r="B6" s="4" t="n">
        <v>110547</v>
      </c>
      <c r="C6" s="4" t="n">
        <v>174420</v>
      </c>
      <c r="E6" s="4" t="n">
        <v>342452</v>
      </c>
    </row>
    <row r="7">
      <c r="A7" s="3" t="inlineStr">
        <is>
          <t>Other income (deductions)</t>
        </is>
      </c>
      <c r="B7" s="4" t="n">
        <v>19733</v>
      </c>
      <c r="C7" s="4" t="n">
        <v>21073</v>
      </c>
      <c r="E7" s="4" t="n">
        <v>19940</v>
      </c>
    </row>
    <row r="8">
      <c r="A8" s="3" t="inlineStr">
        <is>
          <t>Income before income taxes</t>
        </is>
      </c>
      <c r="B8" s="4" t="n">
        <v>130280</v>
      </c>
      <c r="C8" s="4" t="n">
        <v>195493</v>
      </c>
      <c r="E8" s="4" t="n">
        <v>362392</v>
      </c>
    </row>
    <row r="9">
      <c r="A9" s="3" t="inlineStr">
        <is>
          <t>Total assets</t>
        </is>
      </c>
      <c r="B9" s="4" t="n">
        <v>4625614</v>
      </c>
      <c r="C9" s="4" t="n">
        <v>4771918</v>
      </c>
      <c r="E9" s="4" t="n">
        <v>4902955</v>
      </c>
    </row>
    <row r="10">
      <c r="A10" s="3" t="inlineStr">
        <is>
          <t>Depreciation and amortization</t>
        </is>
      </c>
      <c r="B10" s="4" t="n">
        <v>227825</v>
      </c>
      <c r="C10" s="4" t="n">
        <v>237327</v>
      </c>
      <c r="E10" s="4" t="n">
        <v>251554</v>
      </c>
    </row>
    <row r="11">
      <c r="A11" s="3" t="inlineStr">
        <is>
          <t>Capital expenditures</t>
        </is>
      </c>
      <c r="B11" s="4" t="n">
        <v>161727</v>
      </c>
      <c r="C11" s="4" t="n">
        <v>211228</v>
      </c>
      <c r="E11" s="4" t="n">
        <v>200504</v>
      </c>
    </row>
    <row r="12">
      <c r="A12" s="3" t="inlineStr">
        <is>
          <t>Office Business Unit</t>
        </is>
      </c>
    </row>
    <row r="13">
      <c r="A13" s="5" t="inlineStr">
        <is>
          <t>Net sales:</t>
        </is>
      </c>
    </row>
    <row r="14">
      <c r="A14" s="3" t="inlineStr">
        <is>
          <t>Net sales</t>
        </is>
      </c>
      <c r="B14" s="4" t="n">
        <v>1437188</v>
      </c>
      <c r="C14" s="4" t="n">
        <v>1749165</v>
      </c>
      <c r="E14" s="4" t="n">
        <v>1865056</v>
      </c>
    </row>
    <row r="15">
      <c r="A15" s="3" t="inlineStr">
        <is>
          <t>Operating cost and expenses</t>
        </is>
      </c>
      <c r="B15" s="4" t="n">
        <v>1358843</v>
      </c>
      <c r="C15" s="4" t="n">
        <v>1587111</v>
      </c>
      <c r="D15" s="3" t="inlineStr">
        <is>
          <t>[1]</t>
        </is>
      </c>
      <c r="E15" s="4" t="n">
        <v>1651272</v>
      </c>
    </row>
    <row r="16">
      <c r="A16" s="3" t="inlineStr">
        <is>
          <t>Operating profit</t>
        </is>
      </c>
      <c r="B16" s="4" t="n">
        <v>81369</v>
      </c>
      <c r="C16" s="4" t="n">
        <v>164996</v>
      </c>
      <c r="E16" s="4" t="n">
        <v>217083</v>
      </c>
    </row>
    <row r="17">
      <c r="A17" s="3" t="inlineStr">
        <is>
          <t>Other income (deductions)</t>
        </is>
      </c>
      <c r="B17" s="4" t="n">
        <v>5114</v>
      </c>
      <c r="C17" s="4" t="n">
        <v>5439</v>
      </c>
      <c r="E17" s="4" t="n">
        <v>8280</v>
      </c>
    </row>
    <row r="18">
      <c r="A18" s="3" t="inlineStr">
        <is>
          <t>Income before income taxes</t>
        </is>
      </c>
      <c r="B18" s="4" t="n">
        <v>86483</v>
      </c>
      <c r="C18" s="4" t="n">
        <v>170435</v>
      </c>
      <c r="E18" s="4" t="n">
        <v>225363</v>
      </c>
    </row>
    <row r="19">
      <c r="A19" s="3" t="inlineStr">
        <is>
          <t>Total assets</t>
        </is>
      </c>
      <c r="B19" s="4" t="n">
        <v>812553</v>
      </c>
      <c r="C19" s="4" t="n">
        <v>878705</v>
      </c>
      <c r="E19" s="4" t="n">
        <v>937607</v>
      </c>
    </row>
    <row r="20">
      <c r="A20" s="3" t="inlineStr">
        <is>
          <t>Depreciation and amortization</t>
        </is>
      </c>
      <c r="B20" s="4" t="n">
        <v>56814</v>
      </c>
      <c r="C20" s="4" t="n">
        <v>59061</v>
      </c>
      <c r="E20" s="4" t="n">
        <v>66107</v>
      </c>
    </row>
    <row r="21">
      <c r="A21" s="3" t="inlineStr">
        <is>
          <t>Capital expenditures</t>
        </is>
      </c>
      <c r="B21" s="4" t="n">
        <v>46536</v>
      </c>
      <c r="C21" s="4" t="n">
        <v>51680</v>
      </c>
      <c r="E21" s="4" t="n">
        <v>48415</v>
      </c>
    </row>
    <row r="22">
      <c r="A22" s="3" t="inlineStr">
        <is>
          <t>Imaging System Business Unit</t>
        </is>
      </c>
    </row>
    <row r="23">
      <c r="A23" s="5" t="inlineStr">
        <is>
          <t>Net sales:</t>
        </is>
      </c>
    </row>
    <row r="24">
      <c r="A24" s="3" t="inlineStr">
        <is>
          <t>Net sales</t>
        </is>
      </c>
      <c r="B24" s="4" t="n">
        <v>711317</v>
      </c>
      <c r="C24" s="4" t="n">
        <v>806425</v>
      </c>
      <c r="E24" s="4" t="n">
        <v>969660</v>
      </c>
    </row>
    <row r="25">
      <c r="A25" s="3" t="inlineStr">
        <is>
          <t>Operating cost and expenses</t>
        </is>
      </c>
      <c r="B25" s="4" t="n">
        <v>640433</v>
      </c>
      <c r="C25" s="4" t="n">
        <v>759247</v>
      </c>
      <c r="D25" s="3" t="inlineStr">
        <is>
          <t>[1]</t>
        </is>
      </c>
      <c r="E25" s="4" t="n">
        <v>843599</v>
      </c>
    </row>
    <row r="26">
      <c r="A26" s="3" t="inlineStr">
        <is>
          <t>Operating profit</t>
        </is>
      </c>
      <c r="B26" s="4" t="n">
        <v>71805</v>
      </c>
      <c r="C26" s="4" t="n">
        <v>48167</v>
      </c>
      <c r="E26" s="4" t="n">
        <v>126836</v>
      </c>
    </row>
    <row r="27">
      <c r="A27" s="3" t="inlineStr">
        <is>
          <t>Other income (deductions)</t>
        </is>
      </c>
      <c r="B27" s="4" t="n">
        <v>-735</v>
      </c>
      <c r="C27" s="4" t="n">
        <v>1499</v>
      </c>
      <c r="E27" s="4" t="n">
        <v>4179</v>
      </c>
    </row>
    <row r="28">
      <c r="A28" s="3" t="inlineStr">
        <is>
          <t>Income before income taxes</t>
        </is>
      </c>
      <c r="B28" s="4" t="n">
        <v>71070</v>
      </c>
      <c r="C28" s="4" t="n">
        <v>49666</v>
      </c>
      <c r="E28" s="4" t="n">
        <v>131015</v>
      </c>
    </row>
    <row r="29">
      <c r="A29" s="3" t="inlineStr">
        <is>
          <t>Total assets</t>
        </is>
      </c>
      <c r="B29" s="4" t="n">
        <v>242923</v>
      </c>
      <c r="C29" s="4" t="n">
        <v>313141</v>
      </c>
      <c r="E29" s="4" t="n">
        <v>371944</v>
      </c>
    </row>
    <row r="30">
      <c r="A30" s="3" t="inlineStr">
        <is>
          <t>Depreciation and amortization</t>
        </is>
      </c>
      <c r="B30" s="4" t="n">
        <v>30381</v>
      </c>
      <c r="C30" s="4" t="n">
        <v>35805</v>
      </c>
      <c r="E30" s="4" t="n">
        <v>38054</v>
      </c>
    </row>
    <row r="31">
      <c r="A31" s="3" t="inlineStr">
        <is>
          <t>Capital expenditures</t>
        </is>
      </c>
      <c r="B31" s="4" t="n">
        <v>19814</v>
      </c>
      <c r="C31" s="4" t="n">
        <v>24016</v>
      </c>
      <c r="E31" s="4" t="n">
        <v>25712</v>
      </c>
    </row>
    <row r="32">
      <c r="A32" s="3" t="inlineStr">
        <is>
          <t>Medical System Business Unit</t>
        </is>
      </c>
    </row>
    <row r="33">
      <c r="A33" s="5" t="inlineStr">
        <is>
          <t>Net sales:</t>
        </is>
      </c>
    </row>
    <row r="34">
      <c r="A34" s="3" t="inlineStr">
        <is>
          <t>Net sales</t>
        </is>
      </c>
      <c r="B34" s="4" t="n">
        <v>435368</v>
      </c>
      <c r="C34" s="4" t="n">
        <v>437456</v>
      </c>
      <c r="E34" s="4" t="n">
        <v>437305</v>
      </c>
    </row>
    <row r="35">
      <c r="A35" s="3" t="inlineStr">
        <is>
          <t>Operating cost and expenses</t>
        </is>
      </c>
      <c r="B35" s="4" t="n">
        <v>410830</v>
      </c>
      <c r="C35" s="4" t="n">
        <v>411781</v>
      </c>
      <c r="D35" s="3" t="inlineStr">
        <is>
          <t>[1]</t>
        </is>
      </c>
      <c r="E35" s="4" t="n">
        <v>408739</v>
      </c>
    </row>
    <row r="36">
      <c r="A36" s="3" t="inlineStr">
        <is>
          <t>Operating profit</t>
        </is>
      </c>
      <c r="B36" s="4" t="n">
        <v>25244</v>
      </c>
      <c r="C36" s="4" t="n">
        <v>26744</v>
      </c>
      <c r="E36" s="4" t="n">
        <v>28839</v>
      </c>
    </row>
    <row r="37">
      <c r="A37" s="3" t="inlineStr">
        <is>
          <t>Other income (deductions)</t>
        </is>
      </c>
      <c r="B37" s="4" t="n">
        <v>300</v>
      </c>
      <c r="C37" s="4" t="n">
        <v>539</v>
      </c>
      <c r="E37" s="4" t="n">
        <v>640</v>
      </c>
    </row>
    <row r="38">
      <c r="A38" s="3" t="inlineStr">
        <is>
          <t>Income before income taxes</t>
        </is>
      </c>
      <c r="B38" s="4" t="n">
        <v>25544</v>
      </c>
      <c r="C38" s="4" t="n">
        <v>27283</v>
      </c>
      <c r="E38" s="4" t="n">
        <v>29479</v>
      </c>
    </row>
    <row r="39">
      <c r="A39" s="3" t="inlineStr">
        <is>
          <t>Total assets</t>
        </is>
      </c>
      <c r="B39" s="4" t="n">
        <v>286749</v>
      </c>
      <c r="C39" s="4" t="n">
        <v>273525</v>
      </c>
      <c r="E39" s="4" t="n">
        <v>247282</v>
      </c>
    </row>
    <row r="40">
      <c r="A40" s="3" t="inlineStr">
        <is>
          <t>Depreciation and amortization</t>
        </is>
      </c>
      <c r="B40" s="4" t="n">
        <v>11781</v>
      </c>
      <c r="C40" s="4" t="n">
        <v>11760</v>
      </c>
      <c r="E40" s="4" t="n">
        <v>9365</v>
      </c>
    </row>
    <row r="41">
      <c r="A41" s="3" t="inlineStr">
        <is>
          <t>Capital expenditures</t>
        </is>
      </c>
      <c r="B41" s="4" t="n">
        <v>7244</v>
      </c>
      <c r="C41" s="4" t="n">
        <v>7074</v>
      </c>
      <c r="E41" s="4" t="n">
        <v>7454</v>
      </c>
    </row>
    <row r="42">
      <c r="A42" s="3" t="inlineStr">
        <is>
          <t>Industry and Others Business Unit</t>
        </is>
      </c>
    </row>
    <row r="43">
      <c r="A43" s="5" t="inlineStr">
        <is>
          <t>Net sales:</t>
        </is>
      </c>
    </row>
    <row r="44">
      <c r="A44" s="3" t="inlineStr">
        <is>
          <t>Net sales</t>
        </is>
      </c>
      <c r="B44" s="4" t="n">
        <v>577130</v>
      </c>
      <c r="C44" s="4" t="n">
        <v>598653</v>
      </c>
      <c r="E44" s="4" t="n">
        <v>679916</v>
      </c>
    </row>
    <row r="45">
      <c r="A45" s="3" t="inlineStr">
        <is>
          <t>Operating cost and expenses</t>
        </is>
      </c>
      <c r="B45" s="4" t="n">
        <v>641588</v>
      </c>
      <c r="C45" s="4" t="n">
        <v>669041</v>
      </c>
      <c r="D45" s="3" t="inlineStr">
        <is>
          <t>[1]</t>
        </is>
      </c>
      <c r="E45" s="4" t="n">
        <v>722501</v>
      </c>
    </row>
    <row r="46">
      <c r="A46" s="3" t="inlineStr">
        <is>
          <t>Operating profit</t>
        </is>
      </c>
      <c r="B46" s="4" t="n">
        <v>13225</v>
      </c>
      <c r="C46" s="4" t="n">
        <v>19392</v>
      </c>
      <c r="E46" s="4" t="n">
        <v>59386</v>
      </c>
    </row>
    <row r="47">
      <c r="A47" s="3" t="inlineStr">
        <is>
          <t>Other income (deductions)</t>
        </is>
      </c>
      <c r="B47" s="4" t="n">
        <v>1090</v>
      </c>
      <c r="C47" s="4" t="n">
        <v>33</v>
      </c>
      <c r="E47" s="4" t="n">
        <v>2284</v>
      </c>
    </row>
    <row r="48">
      <c r="A48" s="3" t="inlineStr">
        <is>
          <t>Income before income taxes</t>
        </is>
      </c>
      <c r="B48" s="4" t="n">
        <v>14315</v>
      </c>
      <c r="C48" s="4" t="n">
        <v>19425</v>
      </c>
      <c r="E48" s="4" t="n">
        <v>61670</v>
      </c>
    </row>
    <row r="49">
      <c r="A49" s="3" t="inlineStr">
        <is>
          <t>Total assets</t>
        </is>
      </c>
      <c r="B49" s="4" t="n">
        <v>446674</v>
      </c>
      <c r="C49" s="4" t="n">
        <v>409587</v>
      </c>
      <c r="E49" s="4" t="n">
        <v>390282</v>
      </c>
    </row>
    <row r="50">
      <c r="A50" s="3" t="inlineStr">
        <is>
          <t>Depreciation and amortization</t>
        </is>
      </c>
      <c r="B50" s="4" t="n">
        <v>40406</v>
      </c>
      <c r="C50" s="4" t="n">
        <v>40732</v>
      </c>
      <c r="E50" s="4" t="n">
        <v>39926</v>
      </c>
    </row>
    <row r="51">
      <c r="A51" s="3" t="inlineStr">
        <is>
          <t>Capital expenditures</t>
        </is>
      </c>
      <c r="B51" s="4" t="n">
        <v>24079</v>
      </c>
      <c r="C51" s="4" t="n">
        <v>33458</v>
      </c>
      <c r="E51" s="4" t="n">
        <v>23887</v>
      </c>
    </row>
    <row r="52">
      <c r="A52" s="3" t="inlineStr">
        <is>
          <t>Corporate and Eliminations</t>
        </is>
      </c>
    </row>
    <row r="53">
      <c r="A53" s="5" t="inlineStr">
        <is>
          <t>Net sales:</t>
        </is>
      </c>
    </row>
    <row r="54">
      <c r="A54" s="3" t="inlineStr">
        <is>
          <t>Net sales</t>
        </is>
      </c>
      <c r="B54" s="4" t="n">
        <v>-760</v>
      </c>
      <c r="C54" s="4" t="n">
        <v>1600</v>
      </c>
    </row>
    <row r="55">
      <c r="A55" s="3" t="inlineStr">
        <is>
          <t>Operating cost and expenses</t>
        </is>
      </c>
      <c r="B55" s="4" t="n">
        <v>-1998</v>
      </c>
      <c r="C55" s="4" t="n">
        <v>-8301</v>
      </c>
      <c r="D55" s="3" t="inlineStr">
        <is>
          <t>[1]</t>
        </is>
      </c>
      <c r="E55" s="4" t="n">
        <v>-16626</v>
      </c>
    </row>
    <row r="56">
      <c r="A56" s="3" t="inlineStr">
        <is>
          <t>Operating profit</t>
        </is>
      </c>
      <c r="B56" s="4" t="n">
        <v>-81096</v>
      </c>
      <c r="C56" s="4" t="n">
        <v>-84879</v>
      </c>
      <c r="E56" s="4" t="n">
        <v>-89692</v>
      </c>
    </row>
    <row r="57">
      <c r="A57" s="3" t="inlineStr">
        <is>
          <t>Other income (deductions)</t>
        </is>
      </c>
      <c r="B57" s="4" t="n">
        <v>13964</v>
      </c>
      <c r="C57" s="4" t="n">
        <v>13563</v>
      </c>
      <c r="E57" s="4" t="n">
        <v>4557</v>
      </c>
    </row>
    <row r="58">
      <c r="A58" s="3" t="inlineStr">
        <is>
          <t>Income before income taxes</t>
        </is>
      </c>
      <c r="B58" s="4" t="n">
        <v>-67132</v>
      </c>
      <c r="C58" s="4" t="n">
        <v>-71316</v>
      </c>
      <c r="E58" s="4" t="n">
        <v>-85135</v>
      </c>
    </row>
    <row r="59">
      <c r="A59" s="3" t="inlineStr">
        <is>
          <t>Total assets</t>
        </is>
      </c>
      <c r="B59" s="4" t="n">
        <v>2836715</v>
      </c>
      <c r="C59" s="4" t="n">
        <v>2896960</v>
      </c>
      <c r="E59" s="4" t="n">
        <v>2955840</v>
      </c>
    </row>
    <row r="60">
      <c r="A60" s="3" t="inlineStr">
        <is>
          <t>Depreciation and amortization</t>
        </is>
      </c>
      <c r="B60" s="4" t="n">
        <v>88443</v>
      </c>
      <c r="C60" s="4" t="n">
        <v>89969</v>
      </c>
      <c r="E60" s="4" t="n">
        <v>98102</v>
      </c>
    </row>
    <row r="61">
      <c r="A61" s="3" t="inlineStr">
        <is>
          <t>Capital expenditures</t>
        </is>
      </c>
      <c r="B61" s="4" t="n">
        <v>64054</v>
      </c>
      <c r="C61" s="4" t="n">
        <v>95000</v>
      </c>
      <c r="E61" s="4" t="n">
        <v>95036</v>
      </c>
    </row>
    <row r="62">
      <c r="A62" s="3" t="inlineStr">
        <is>
          <t>Operating Segments</t>
        </is>
      </c>
    </row>
    <row r="63">
      <c r="A63" s="5" t="inlineStr">
        <is>
          <t>Net sales:</t>
        </is>
      </c>
    </row>
    <row r="64">
      <c r="A64" s="3" t="inlineStr">
        <is>
          <t>Net sales</t>
        </is>
      </c>
      <c r="B64" s="4" t="n">
        <v>3160243</v>
      </c>
      <c r="C64" s="4" t="n">
        <v>3593299</v>
      </c>
      <c r="E64" s="4" t="n">
        <v>3951937</v>
      </c>
    </row>
    <row r="65">
      <c r="A65" s="3" t="inlineStr">
        <is>
          <t>Operating Segments | Office Business Unit</t>
        </is>
      </c>
    </row>
    <row r="66">
      <c r="A66" s="5" t="inlineStr">
        <is>
          <t>Net sales:</t>
        </is>
      </c>
    </row>
    <row r="67">
      <c r="A67" s="3" t="inlineStr">
        <is>
          <t>Net sales</t>
        </is>
      </c>
      <c r="B67" s="4" t="n">
        <v>1440212</v>
      </c>
      <c r="C67" s="4" t="n">
        <v>1752107</v>
      </c>
      <c r="E67" s="4" t="n">
        <v>1868355</v>
      </c>
    </row>
    <row r="68">
      <c r="A68" s="3" t="inlineStr">
        <is>
          <t>Operating Segments | Imaging System Business Unit</t>
        </is>
      </c>
    </row>
    <row r="69">
      <c r="A69" s="5" t="inlineStr">
        <is>
          <t>Net sales:</t>
        </is>
      </c>
    </row>
    <row r="70">
      <c r="A70" s="3" t="inlineStr">
        <is>
          <t>Net sales</t>
        </is>
      </c>
      <c r="B70" s="4" t="n">
        <v>712238</v>
      </c>
      <c r="C70" s="4" t="n">
        <v>807414</v>
      </c>
      <c r="E70" s="4" t="n">
        <v>970435</v>
      </c>
    </row>
    <row r="71">
      <c r="A71" s="3" t="inlineStr">
        <is>
          <t>Operating Segments | Medical System Business Unit</t>
        </is>
      </c>
    </row>
    <row r="72">
      <c r="A72" s="5" t="inlineStr">
        <is>
          <t>Net sales:</t>
        </is>
      </c>
    </row>
    <row r="73">
      <c r="A73" s="3" t="inlineStr">
        <is>
          <t>Net sales</t>
        </is>
      </c>
      <c r="B73" s="4" t="n">
        <v>436074</v>
      </c>
      <c r="C73" s="4" t="n">
        <v>438525</v>
      </c>
      <c r="E73" s="4" t="n">
        <v>437578</v>
      </c>
    </row>
    <row r="74">
      <c r="A74" s="3" t="inlineStr">
        <is>
          <t>Operating Segments | Industry and Others Business Unit</t>
        </is>
      </c>
    </row>
    <row r="75">
      <c r="A75" s="5" t="inlineStr">
        <is>
          <t>Net sales:</t>
        </is>
      </c>
    </row>
    <row r="76">
      <c r="A76" s="3" t="inlineStr">
        <is>
          <t>Net sales</t>
        </is>
      </c>
      <c r="B76" s="4" t="n">
        <v>654813</v>
      </c>
      <c r="C76" s="4" t="n">
        <v>688433</v>
      </c>
      <c r="E76" s="4" t="n">
        <v>781887</v>
      </c>
    </row>
    <row r="77">
      <c r="A77" s="3" t="inlineStr">
        <is>
          <t>Operating Segments | Corporate and Eliminations</t>
        </is>
      </c>
    </row>
    <row r="78">
      <c r="A78" s="5" t="inlineStr">
        <is>
          <t>Net sales:</t>
        </is>
      </c>
    </row>
    <row r="79">
      <c r="A79" s="3" t="inlineStr">
        <is>
          <t>Net sales</t>
        </is>
      </c>
      <c r="B79" s="4" t="n">
        <v>-83094</v>
      </c>
      <c r="C79" s="4" t="n">
        <v>-93180</v>
      </c>
      <c r="E79" s="4" t="n">
        <v>-106318</v>
      </c>
    </row>
    <row r="80">
      <c r="A80" s="3" t="inlineStr">
        <is>
          <t>Intersegment Eliminations | Office Business Unit</t>
        </is>
      </c>
    </row>
    <row r="81">
      <c r="A81" s="5" t="inlineStr">
        <is>
          <t>Net sales:</t>
        </is>
      </c>
    </row>
    <row r="82">
      <c r="A82" s="3" t="inlineStr">
        <is>
          <t>Net sales</t>
        </is>
      </c>
      <c r="B82" s="4" t="n">
        <v>3024</v>
      </c>
      <c r="C82" s="4" t="n">
        <v>2942</v>
      </c>
      <c r="E82" s="4" t="n">
        <v>3299</v>
      </c>
    </row>
    <row r="83">
      <c r="A83" s="3" t="inlineStr">
        <is>
          <t>Intersegment Eliminations | Imaging System Business Unit</t>
        </is>
      </c>
    </row>
    <row r="84">
      <c r="A84" s="5" t="inlineStr">
        <is>
          <t>Net sales:</t>
        </is>
      </c>
    </row>
    <row r="85">
      <c r="A85" s="3" t="inlineStr">
        <is>
          <t>Net sales</t>
        </is>
      </c>
      <c r="B85" s="4" t="n">
        <v>921</v>
      </c>
      <c r="C85" s="4" t="n">
        <v>989</v>
      </c>
      <c r="E85" s="4" t="n">
        <v>775</v>
      </c>
    </row>
    <row r="86">
      <c r="A86" s="3" t="inlineStr">
        <is>
          <t>Intersegment Eliminations | Medical System Business Unit</t>
        </is>
      </c>
    </row>
    <row r="87">
      <c r="A87" s="5" t="inlineStr">
        <is>
          <t>Net sales:</t>
        </is>
      </c>
    </row>
    <row r="88">
      <c r="A88" s="3" t="inlineStr">
        <is>
          <t>Net sales</t>
        </is>
      </c>
      <c r="B88" s="4" t="n">
        <v>706</v>
      </c>
      <c r="C88" s="4" t="n">
        <v>1069</v>
      </c>
      <c r="E88" s="4" t="n">
        <v>273</v>
      </c>
    </row>
    <row r="89">
      <c r="A89" s="3" t="inlineStr">
        <is>
          <t>Intersegment Eliminations | Industry and Others Business Unit</t>
        </is>
      </c>
    </row>
    <row r="90">
      <c r="A90" s="5" t="inlineStr">
        <is>
          <t>Net sales:</t>
        </is>
      </c>
    </row>
    <row r="91">
      <c r="A91" s="3" t="inlineStr">
        <is>
          <t>Net sales</t>
        </is>
      </c>
      <c r="B91" s="4" t="n">
        <v>77683</v>
      </c>
      <c r="C91" s="4" t="n">
        <v>89780</v>
      </c>
      <c r="E91" s="4" t="n">
        <v>101971</v>
      </c>
    </row>
    <row r="92">
      <c r="A92" s="3" t="inlineStr">
        <is>
          <t>Intersegment Eliminations | Corporate and Eliminations</t>
        </is>
      </c>
    </row>
    <row r="93">
      <c r="A93" s="5" t="inlineStr">
        <is>
          <t>Net sales:</t>
        </is>
      </c>
    </row>
    <row r="94">
      <c r="A94" s="3" t="inlineStr">
        <is>
          <t>Net sales</t>
        </is>
      </c>
      <c r="B94" s="6" t="n">
        <v>-82334</v>
      </c>
      <c r="C94" s="6" t="n">
        <v>-94780</v>
      </c>
      <c r="E94" s="6" t="n">
        <v>-106318</v>
      </c>
    </row>
    <row r="95"/>
    <row r="96">
      <c r="A96" s="3" t="inlineStr">
        <is>
          <t>[1]</t>
        </is>
      </c>
      <c r="B96" s="3" t="inlineStr">
        <is>
          <t>During 2019, the Company implemented a restructuring plan centered in Europe with the goal of reorganizing sales structure and improving profitability mainly in the Office Business Unit. The employee severance charges in the Office Business Unit under the plan for the year ended December 31, 2019 were ¥15,621 million and most of the charges are included in selling, general and administrative expenses in the consolidated statements of income. The balance of the related employee severance liability as of December 31, 2019 is ¥10,225 million. The restructuring charges for the years ended December 31, 2020 and 2018 were not significant.</t>
        </is>
      </c>
    </row>
  </sheetData>
  <mergeCells count="5">
    <mergeCell ref="A1:A2"/>
    <mergeCell ref="B1:E1"/>
    <mergeCell ref="C2:D2"/>
    <mergeCell ref="A95:E95"/>
    <mergeCell ref="B96:E9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Information about Operating Results and Assets for Each Segment) (Parenthetical) (Detail) - Employee Severance ¥ in Millions</t>
        </is>
      </c>
      <c r="B1" s="2" t="inlineStr">
        <is>
          <t>12 Months Ended</t>
        </is>
      </c>
    </row>
    <row r="2">
      <c r="B2" s="2" t="inlineStr">
        <is>
          <t>Dec. 31, 2019JPY (¥)</t>
        </is>
      </c>
    </row>
    <row r="3">
      <c r="A3" s="5" t="inlineStr">
        <is>
          <t>Segment reporting information [Line Items]</t>
        </is>
      </c>
    </row>
    <row r="4">
      <c r="A4" s="3" t="inlineStr">
        <is>
          <t>Restructuring reserve</t>
        </is>
      </c>
      <c r="B4" s="6" t="n">
        <v>10225</v>
      </c>
    </row>
    <row r="5">
      <c r="A5" s="3" t="inlineStr">
        <is>
          <t>Selling, General and Administrative Expenses</t>
        </is>
      </c>
    </row>
    <row r="6">
      <c r="A6" s="5" t="inlineStr">
        <is>
          <t>Segment reporting information [Line Items]</t>
        </is>
      </c>
    </row>
    <row r="7">
      <c r="A7" s="3" t="inlineStr">
        <is>
          <t>Restructuring costs</t>
        </is>
      </c>
      <c r="B7" s="6" t="n">
        <v>1562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oduct Sales to External Customers for Each Segment) (Detail) - JPY (¥) ¥ in Millions</t>
        </is>
      </c>
      <c r="B1" s="2" t="inlineStr">
        <is>
          <t>12 Months Ended</t>
        </is>
      </c>
    </row>
    <row r="2">
      <c r="B2" s="2" t="inlineStr">
        <is>
          <t>Dec. 31, 2020</t>
        </is>
      </c>
      <c r="C2" s="2" t="inlineStr">
        <is>
          <t>Dec. 31, 2019</t>
        </is>
      </c>
      <c r="D2" s="2" t="inlineStr">
        <is>
          <t>Dec. 31, 2018</t>
        </is>
      </c>
    </row>
    <row r="3">
      <c r="A3" s="5" t="inlineStr">
        <is>
          <t>Revenue, Major Customer [Line Items]</t>
        </is>
      </c>
    </row>
    <row r="4">
      <c r="A4" s="3" t="inlineStr">
        <is>
          <t>Net sales</t>
        </is>
      </c>
      <c r="B4" s="6" t="n">
        <v>3160243</v>
      </c>
      <c r="C4" s="6" t="n">
        <v>3593299</v>
      </c>
      <c r="D4" s="6" t="n">
        <v>3951937</v>
      </c>
    </row>
    <row r="5">
      <c r="A5" s="3" t="inlineStr">
        <is>
          <t>Office Business Unit</t>
        </is>
      </c>
    </row>
    <row r="6">
      <c r="A6" s="5" t="inlineStr">
        <is>
          <t>Revenue, Major Customer [Line Items]</t>
        </is>
      </c>
    </row>
    <row r="7">
      <c r="A7" s="3" t="inlineStr">
        <is>
          <t>Net sales</t>
        </is>
      </c>
      <c r="B7" s="4" t="n">
        <v>1437188</v>
      </c>
      <c r="C7" s="4" t="n">
        <v>1749165</v>
      </c>
      <c r="D7" s="4" t="n">
        <v>1865056</v>
      </c>
    </row>
    <row r="8">
      <c r="A8" s="3" t="inlineStr">
        <is>
          <t>Office Business Unit | Monochrome Copiers</t>
        </is>
      </c>
    </row>
    <row r="9">
      <c r="A9" s="5" t="inlineStr">
        <is>
          <t>Revenue, Major Customer [Line Items]</t>
        </is>
      </c>
    </row>
    <row r="10">
      <c r="A10" s="3" t="inlineStr">
        <is>
          <t>Net sales</t>
        </is>
      </c>
      <c r="B10" s="4" t="n">
        <v>204574</v>
      </c>
      <c r="C10" s="4" t="n">
        <v>261964</v>
      </c>
      <c r="D10" s="4" t="n">
        <v>280035</v>
      </c>
    </row>
    <row r="11">
      <c r="A11" s="3" t="inlineStr">
        <is>
          <t>Office Business Unit | Color Copiers</t>
        </is>
      </c>
    </row>
    <row r="12">
      <c r="A12" s="5" t="inlineStr">
        <is>
          <t>Revenue, Major Customer [Line Items]</t>
        </is>
      </c>
    </row>
    <row r="13">
      <c r="A13" s="3" t="inlineStr">
        <is>
          <t>Net sales</t>
        </is>
      </c>
      <c r="B13" s="4" t="n">
        <v>304689</v>
      </c>
      <c r="C13" s="4" t="n">
        <v>382845</v>
      </c>
      <c r="D13" s="4" t="n">
        <v>403522</v>
      </c>
    </row>
    <row r="14">
      <c r="A14" s="3" t="inlineStr">
        <is>
          <t>Office Business Unit | Printers</t>
        </is>
      </c>
    </row>
    <row r="15">
      <c r="A15" s="5" t="inlineStr">
        <is>
          <t>Revenue, Major Customer [Line Items]</t>
        </is>
      </c>
    </row>
    <row r="16">
      <c r="A16" s="3" t="inlineStr">
        <is>
          <t>Net sales</t>
        </is>
      </c>
      <c r="B16" s="4" t="n">
        <v>502156</v>
      </c>
      <c r="C16" s="4" t="n">
        <v>624601</v>
      </c>
      <c r="D16" s="4" t="n">
        <v>702378</v>
      </c>
    </row>
    <row r="17">
      <c r="A17" s="3" t="inlineStr">
        <is>
          <t>Office Business Unit | Others</t>
        </is>
      </c>
    </row>
    <row r="18">
      <c r="A18" s="5" t="inlineStr">
        <is>
          <t>Revenue, Major Customer [Line Items]</t>
        </is>
      </c>
    </row>
    <row r="19">
      <c r="A19" s="3" t="inlineStr">
        <is>
          <t>Net sales</t>
        </is>
      </c>
      <c r="B19" s="4" t="n">
        <v>425769</v>
      </c>
      <c r="C19" s="4" t="n">
        <v>479755</v>
      </c>
      <c r="D19" s="4" t="n">
        <v>479121</v>
      </c>
    </row>
    <row r="20">
      <c r="A20" s="3" t="inlineStr">
        <is>
          <t>Imaging System Business Unit</t>
        </is>
      </c>
    </row>
    <row r="21">
      <c r="A21" s="5" t="inlineStr">
        <is>
          <t>Revenue, Major Customer [Line Items]</t>
        </is>
      </c>
    </row>
    <row r="22">
      <c r="A22" s="3" t="inlineStr">
        <is>
          <t>Net sales</t>
        </is>
      </c>
      <c r="B22" s="4" t="n">
        <v>711317</v>
      </c>
      <c r="C22" s="4" t="n">
        <v>806425</v>
      </c>
      <c r="D22" s="4" t="n">
        <v>969660</v>
      </c>
    </row>
    <row r="23">
      <c r="A23" s="3" t="inlineStr">
        <is>
          <t>Imaging System Business Unit | Others</t>
        </is>
      </c>
    </row>
    <row r="24">
      <c r="A24" s="5" t="inlineStr">
        <is>
          <t>Revenue, Major Customer [Line Items]</t>
        </is>
      </c>
    </row>
    <row r="25">
      <c r="A25" s="3" t="inlineStr">
        <is>
          <t>Net sales</t>
        </is>
      </c>
      <c r="B25" s="4" t="n">
        <v>46706</v>
      </c>
      <c r="C25" s="4" t="n">
        <v>54298</v>
      </c>
      <c r="D25" s="4" t="n">
        <v>56711</v>
      </c>
    </row>
    <row r="26">
      <c r="A26" s="3" t="inlineStr">
        <is>
          <t>Imaging System Business Unit | Cameras</t>
        </is>
      </c>
    </row>
    <row r="27">
      <c r="A27" s="5" t="inlineStr">
        <is>
          <t>Revenue, Major Customer [Line Items]</t>
        </is>
      </c>
    </row>
    <row r="28">
      <c r="A28" s="3" t="inlineStr">
        <is>
          <t>Net sales</t>
        </is>
      </c>
      <c r="B28" s="4" t="n">
        <v>347240</v>
      </c>
      <c r="C28" s="4" t="n">
        <v>466306</v>
      </c>
      <c r="D28" s="4" t="n">
        <v>594567</v>
      </c>
    </row>
    <row r="29">
      <c r="A29" s="3" t="inlineStr">
        <is>
          <t>Imaging System Business Unit | Inkjet Printers</t>
        </is>
      </c>
    </row>
    <row r="30">
      <c r="A30" s="5" t="inlineStr">
        <is>
          <t>Revenue, Major Customer [Line Items]</t>
        </is>
      </c>
    </row>
    <row r="31">
      <c r="A31" s="3" t="inlineStr">
        <is>
          <t>Net sales</t>
        </is>
      </c>
      <c r="B31" s="4" t="n">
        <v>317371</v>
      </c>
      <c r="C31" s="4" t="n">
        <v>285821</v>
      </c>
      <c r="D31" s="4" t="n">
        <v>318382</v>
      </c>
    </row>
    <row r="32">
      <c r="A32" s="3" t="inlineStr">
        <is>
          <t>Medical System Business Unit</t>
        </is>
      </c>
    </row>
    <row r="33">
      <c r="A33" s="5" t="inlineStr">
        <is>
          <t>Revenue, Major Customer [Line Items]</t>
        </is>
      </c>
    </row>
    <row r="34">
      <c r="A34" s="3" t="inlineStr">
        <is>
          <t>Net sales</t>
        </is>
      </c>
      <c r="B34" s="4" t="n">
        <v>435368</v>
      </c>
      <c r="C34" s="4" t="n">
        <v>437456</v>
      </c>
      <c r="D34" s="4" t="n">
        <v>437305</v>
      </c>
    </row>
    <row r="35">
      <c r="A35" s="3" t="inlineStr">
        <is>
          <t>Industry and Others Business Unit</t>
        </is>
      </c>
    </row>
    <row r="36">
      <c r="A36" s="5" t="inlineStr">
        <is>
          <t>Revenue, Major Customer [Line Items]</t>
        </is>
      </c>
    </row>
    <row r="37">
      <c r="A37" s="3" t="inlineStr">
        <is>
          <t>Net sales</t>
        </is>
      </c>
      <c r="B37" s="4" t="n">
        <v>577130</v>
      </c>
      <c r="C37" s="4" t="n">
        <v>598653</v>
      </c>
      <c r="D37" s="4" t="n">
        <v>679916</v>
      </c>
    </row>
    <row r="38">
      <c r="A38" s="3" t="inlineStr">
        <is>
          <t>Industry and Others Business Unit | Others</t>
        </is>
      </c>
    </row>
    <row r="39">
      <c r="A39" s="5" t="inlineStr">
        <is>
          <t>Revenue, Major Customer [Line Items]</t>
        </is>
      </c>
    </row>
    <row r="40">
      <c r="A40" s="3" t="inlineStr">
        <is>
          <t>Net sales</t>
        </is>
      </c>
      <c r="B40" s="4" t="n">
        <v>434614</v>
      </c>
      <c r="C40" s="4" t="n">
        <v>441493</v>
      </c>
      <c r="D40" s="4" t="n">
        <v>480194</v>
      </c>
    </row>
    <row r="41">
      <c r="A41" s="3" t="inlineStr">
        <is>
          <t>Industry and Others Business Unit | Lithography Equipment</t>
        </is>
      </c>
    </row>
    <row r="42">
      <c r="A42" s="5" t="inlineStr">
        <is>
          <t>Revenue, Major Customer [Line Items]</t>
        </is>
      </c>
    </row>
    <row r="43">
      <c r="A43" s="3" t="inlineStr">
        <is>
          <t>Net sales</t>
        </is>
      </c>
      <c r="B43" s="4" t="n">
        <v>142516</v>
      </c>
      <c r="C43" s="4" t="n">
        <v>157160</v>
      </c>
      <c r="D43" s="6" t="n">
        <v>199722</v>
      </c>
    </row>
    <row r="44">
      <c r="A44" s="3" t="inlineStr">
        <is>
          <t>Corporate and Eliminations</t>
        </is>
      </c>
    </row>
    <row r="45">
      <c r="A45" s="5" t="inlineStr">
        <is>
          <t>Revenue, Major Customer [Line Items]</t>
        </is>
      </c>
    </row>
    <row r="46">
      <c r="A46" s="3" t="inlineStr">
        <is>
          <t>Net sales</t>
        </is>
      </c>
      <c r="B46" s="6" t="n">
        <v>-760</v>
      </c>
      <c r="C46" s="6" t="n">
        <v>16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formation by Major Geographic Area) (Detail) - JPY (¥) ¥ in Millions</t>
        </is>
      </c>
      <c r="B1" s="2" t="inlineStr">
        <is>
          <t>12 Months Ended</t>
        </is>
      </c>
    </row>
    <row r="2">
      <c r="B2" s="2" t="inlineStr">
        <is>
          <t>Dec. 31, 2020</t>
        </is>
      </c>
      <c r="C2" s="2" t="inlineStr">
        <is>
          <t>Dec. 31, 2019</t>
        </is>
      </c>
      <c r="D2" s="2" t="inlineStr">
        <is>
          <t>Dec. 31, 2018</t>
        </is>
      </c>
    </row>
    <row r="3">
      <c r="A3" s="5" t="inlineStr">
        <is>
          <t>Net sales:</t>
        </is>
      </c>
    </row>
    <row r="4">
      <c r="A4" s="3" t="inlineStr">
        <is>
          <t>Net sales</t>
        </is>
      </c>
      <c r="B4" s="6" t="n">
        <v>3160243</v>
      </c>
      <c r="C4" s="6" t="n">
        <v>3593299</v>
      </c>
      <c r="D4" s="6" t="n">
        <v>3951937</v>
      </c>
    </row>
    <row r="5">
      <c r="A5" s="5" t="inlineStr">
        <is>
          <t>Long-lived assets:</t>
        </is>
      </c>
    </row>
    <row r="6">
      <c r="A6" s="3" t="inlineStr">
        <is>
          <t>Long-lived assets</t>
        </is>
      </c>
      <c r="B6" s="4" t="n">
        <v>1463538</v>
      </c>
      <c r="C6" s="4" t="n">
        <v>1552010</v>
      </c>
      <c r="D6" s="4" t="n">
        <v>1482013</v>
      </c>
    </row>
    <row r="7">
      <c r="A7" s="3" t="inlineStr">
        <is>
          <t>Japan</t>
        </is>
      </c>
    </row>
    <row r="8">
      <c r="A8" s="5" t="inlineStr">
        <is>
          <t>Long-lived assets:</t>
        </is>
      </c>
    </row>
    <row r="9">
      <c r="A9" s="3" t="inlineStr">
        <is>
          <t>Long-lived assets</t>
        </is>
      </c>
      <c r="B9" s="4" t="n">
        <v>1011109</v>
      </c>
      <c r="C9" s="4" t="n">
        <v>1053074</v>
      </c>
      <c r="D9" s="4" t="n">
        <v>1046065</v>
      </c>
    </row>
    <row r="10">
      <c r="A10" s="3" t="inlineStr">
        <is>
          <t>Americas</t>
        </is>
      </c>
    </row>
    <row r="11">
      <c r="A11" s="5" t="inlineStr">
        <is>
          <t>Long-lived assets:</t>
        </is>
      </c>
    </row>
    <row r="12">
      <c r="A12" s="3" t="inlineStr">
        <is>
          <t>Long-lived assets</t>
        </is>
      </c>
      <c r="B12" s="4" t="n">
        <v>133648</v>
      </c>
      <c r="C12" s="4" t="n">
        <v>148669</v>
      </c>
      <c r="D12" s="4" t="n">
        <v>129989</v>
      </c>
    </row>
    <row r="13">
      <c r="A13" s="3" t="inlineStr">
        <is>
          <t>Europe</t>
        </is>
      </c>
    </row>
    <row r="14">
      <c r="A14" s="5" t="inlineStr">
        <is>
          <t>Long-lived assets:</t>
        </is>
      </c>
    </row>
    <row r="15">
      <c r="A15" s="3" t="inlineStr">
        <is>
          <t>Long-lived assets</t>
        </is>
      </c>
      <c r="B15" s="4" t="n">
        <v>175516</v>
      </c>
      <c r="C15" s="4" t="n">
        <v>191050</v>
      </c>
      <c r="D15" s="4" t="n">
        <v>169357</v>
      </c>
    </row>
    <row r="16">
      <c r="A16" s="3" t="inlineStr">
        <is>
          <t>Asia and Oceania</t>
        </is>
      </c>
    </row>
    <row r="17">
      <c r="A17" s="5" t="inlineStr">
        <is>
          <t>Long-lived assets:</t>
        </is>
      </c>
    </row>
    <row r="18">
      <c r="A18" s="3" t="inlineStr">
        <is>
          <t>Long-lived assets</t>
        </is>
      </c>
      <c r="B18" s="4" t="n">
        <v>143265</v>
      </c>
      <c r="C18" s="4" t="n">
        <v>159217</v>
      </c>
      <c r="D18" s="4" t="n">
        <v>136602</v>
      </c>
    </row>
    <row r="19">
      <c r="A19" s="3" t="inlineStr">
        <is>
          <t>Japan</t>
        </is>
      </c>
    </row>
    <row r="20">
      <c r="A20" s="5" t="inlineStr">
        <is>
          <t>Net sales:</t>
        </is>
      </c>
    </row>
    <row r="21">
      <c r="A21" s="3" t="inlineStr">
        <is>
          <t>Net sales</t>
        </is>
      </c>
      <c r="B21" s="4" t="n">
        <v>806305</v>
      </c>
      <c r="C21" s="4" t="n">
        <v>872534</v>
      </c>
      <c r="D21" s="4" t="n">
        <v>869577</v>
      </c>
    </row>
    <row r="22">
      <c r="A22" s="3" t="inlineStr">
        <is>
          <t>America</t>
        </is>
      </c>
    </row>
    <row r="23">
      <c r="A23" s="5" t="inlineStr">
        <is>
          <t>Net sales:</t>
        </is>
      </c>
    </row>
    <row r="24">
      <c r="A24" s="3" t="inlineStr">
        <is>
          <t>Net sales</t>
        </is>
      </c>
      <c r="B24" s="4" t="n">
        <v>852451</v>
      </c>
      <c r="C24" s="4" t="n">
        <v>1029078</v>
      </c>
      <c r="D24" s="4" t="n">
        <v>1076402</v>
      </c>
    </row>
    <row r="25">
      <c r="A25" s="3" t="inlineStr">
        <is>
          <t>Europe</t>
        </is>
      </c>
    </row>
    <row r="26">
      <c r="A26" s="5" t="inlineStr">
        <is>
          <t>Net sales:</t>
        </is>
      </c>
    </row>
    <row r="27">
      <c r="A27" s="3" t="inlineStr">
        <is>
          <t>Net sales</t>
        </is>
      </c>
      <c r="B27" s="4" t="n">
        <v>795616</v>
      </c>
      <c r="C27" s="4" t="n">
        <v>882480</v>
      </c>
      <c r="D27" s="4" t="n">
        <v>1015428</v>
      </c>
    </row>
    <row r="28">
      <c r="A28" s="3" t="inlineStr">
        <is>
          <t>Asia and Oceania</t>
        </is>
      </c>
    </row>
    <row r="29">
      <c r="A29" s="5" t="inlineStr">
        <is>
          <t>Net sales:</t>
        </is>
      </c>
    </row>
    <row r="30">
      <c r="A30" s="3" t="inlineStr">
        <is>
          <t>Net sales</t>
        </is>
      </c>
      <c r="B30" s="6" t="n">
        <v>705871</v>
      </c>
      <c r="C30" s="6" t="n">
        <v>809207</v>
      </c>
      <c r="D30" s="6" t="n">
        <v>99053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 - Additional Information (Detail) ¥ in Millions</t>
        </is>
      </c>
      <c r="B1" s="2" t="inlineStr">
        <is>
          <t>Jan. 19, 2021JPY (¥)</t>
        </is>
      </c>
    </row>
    <row r="2">
      <c r="A2" s="3" t="inlineStr">
        <is>
          <t>Revolving Credit Facility</t>
        </is>
      </c>
    </row>
    <row r="3">
      <c r="A3" s="5" t="inlineStr">
        <is>
          <t>Subsequent Event [Line Items]</t>
        </is>
      </c>
    </row>
    <row r="4">
      <c r="A4" s="3" t="inlineStr">
        <is>
          <t>Proceeds from debt</t>
        </is>
      </c>
      <c r="B4" s="6" t="n">
        <v>2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JPY (¥) ¥ in Millions</t>
        </is>
      </c>
      <c r="B1" s="2" t="inlineStr">
        <is>
          <t>12 Months Ended</t>
        </is>
      </c>
    </row>
    <row r="2">
      <c r="B2" s="2" t="inlineStr">
        <is>
          <t>Dec. 31, 2020</t>
        </is>
      </c>
      <c r="C2" s="2" t="inlineStr">
        <is>
          <t>Dec. 31, 2019</t>
        </is>
      </c>
      <c r="D2" s="2" t="inlineStr">
        <is>
          <t>Dec. 31, 2018</t>
        </is>
      </c>
    </row>
    <row r="3">
      <c r="A3" s="3" t="inlineStr">
        <is>
          <t>Trade Receivables</t>
        </is>
      </c>
    </row>
    <row r="4">
      <c r="A4" s="5" t="inlineStr">
        <is>
          <t>SEC Schedule, 12-09, Valuation and Qualifying Accounts Disclosure [Line Items]</t>
        </is>
      </c>
    </row>
    <row r="5">
      <c r="A5" s="3" t="inlineStr">
        <is>
          <t>Balance at beginning of period</t>
        </is>
      </c>
      <c r="B5" s="6" t="n">
        <v>10359</v>
      </c>
      <c r="C5" s="6" t="n">
        <v>11477</v>
      </c>
      <c r="D5" s="6" t="n">
        <v>13378</v>
      </c>
    </row>
    <row r="6">
      <c r="A6" s="3" t="inlineStr">
        <is>
          <t>Addition- charged to income</t>
        </is>
      </c>
      <c r="B6" s="4" t="n">
        <v>3419</v>
      </c>
      <c r="C6" s="4" t="n">
        <v>1840</v>
      </c>
      <c r="D6" s="4" t="n">
        <v>1347</v>
      </c>
    </row>
    <row r="7">
      <c r="A7" s="3" t="inlineStr">
        <is>
          <t>Deduction bad debts written off</t>
        </is>
      </c>
      <c r="B7" s="4" t="n">
        <v>-1983</v>
      </c>
      <c r="C7" s="4" t="n">
        <v>-2189</v>
      </c>
      <c r="D7" s="4" t="n">
        <v>-2789</v>
      </c>
    </row>
    <row r="8">
      <c r="A8" s="3" t="inlineStr">
        <is>
          <t>Translation adjustments and other</t>
        </is>
      </c>
      <c r="B8" s="4" t="n">
        <v>-150</v>
      </c>
      <c r="C8" s="4" t="n">
        <v>-769</v>
      </c>
      <c r="D8" s="4" t="n">
        <v>-459</v>
      </c>
    </row>
    <row r="9">
      <c r="A9" s="3" t="inlineStr">
        <is>
          <t>Balance at end of period</t>
        </is>
      </c>
      <c r="B9" s="4" t="n">
        <v>11645</v>
      </c>
      <c r="C9" s="4" t="n">
        <v>10359</v>
      </c>
      <c r="D9" s="4" t="n">
        <v>11477</v>
      </c>
    </row>
    <row r="10">
      <c r="A10" s="3" t="inlineStr">
        <is>
          <t>Finance Receivables</t>
        </is>
      </c>
    </row>
    <row r="11">
      <c r="A11" s="5" t="inlineStr">
        <is>
          <t>SEC Schedule, 12-09, Valuation and Qualifying Accounts Disclosure [Line Items]</t>
        </is>
      </c>
    </row>
    <row r="12">
      <c r="A12" s="3" t="inlineStr">
        <is>
          <t>Balance at beginning of period</t>
        </is>
      </c>
      <c r="B12" s="4" t="n">
        <v>2627</v>
      </c>
      <c r="C12" s="4" t="n">
        <v>2675</v>
      </c>
      <c r="D12" s="4" t="n">
        <v>2681</v>
      </c>
    </row>
    <row r="13">
      <c r="A13" s="3" t="inlineStr">
        <is>
          <t>Addition- charged to income</t>
        </is>
      </c>
      <c r="B13" s="4" t="n">
        <v>2351</v>
      </c>
      <c r="C13" s="4" t="n">
        <v>1495</v>
      </c>
      <c r="D13" s="4" t="n">
        <v>938</v>
      </c>
    </row>
    <row r="14">
      <c r="A14" s="3" t="inlineStr">
        <is>
          <t>Deduction bad debts written off</t>
        </is>
      </c>
      <c r="B14" s="4" t="n">
        <v>-2199</v>
      </c>
      <c r="C14" s="4" t="n">
        <v>-1653</v>
      </c>
      <c r="D14" s="4" t="n">
        <v>-1284</v>
      </c>
    </row>
    <row r="15">
      <c r="A15" s="3" t="inlineStr">
        <is>
          <t>Translation adjustments and other</t>
        </is>
      </c>
      <c r="B15" s="4" t="n">
        <v>289</v>
      </c>
      <c r="C15" s="4" t="n">
        <v>110</v>
      </c>
      <c r="D15" s="4" t="n">
        <v>340</v>
      </c>
    </row>
    <row r="16">
      <c r="A16" s="3" t="inlineStr">
        <is>
          <t>Balance at end of period</t>
        </is>
      </c>
      <c r="B16" s="6" t="n">
        <v>3068</v>
      </c>
      <c r="C16" s="6" t="n">
        <v>2627</v>
      </c>
      <c r="D16" s="6" t="n">
        <v>267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5" t="inlineStr">
        <is>
          <t>Property, Plant and Equipment [Abstract]</t>
        </is>
      </c>
    </row>
    <row r="4">
      <c r="A4" s="3" t="inlineStr">
        <is>
          <t>Property, Plant and Equipment</t>
        </is>
      </c>
      <c r="B4" s="3" t="inlineStr">
        <is>
          <t xml:space="preserve">5. Property, Plant and Equipment Property, plant and equipment are stated at cost less accumulated depreciation and are summarized as follows:
December 31
2020 2019
(Millions of yen)
Land 270,308 273,014
Buildings 1,687,921 1,658,270
Machinery and equipment 1,806,185 1,802,624
Construction in progress 37,324 77,953
Finance lease right-of-use 6,048 4,999
3,807,786 3,816,860
Less accumulated depreciation (2,770,106 ) (2,727,189 )
1,037,680 1,089,671
Depreciation expenses for the years ended December 31, 2020, 2019 and 2018 were ¥162,733 million, ¥170,418 million and ¥175,771 million, respectively. Amounts due for purchases of property, plant and equipment were ¥27,688 million and ¥30,601 million at December 31, 2020 and 2019, respectively, and are included in other current liabilities in the accompanying consolidated balance sheets. Fixed assets presented in the consolidated statements of cash flows include property, plant and equipment an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or Accounting</t>
        </is>
      </c>
      <c r="B1" s="2" t="inlineStr">
        <is>
          <t>12 Months Ended</t>
        </is>
      </c>
    </row>
    <row r="2">
      <c r="B2" s="2" t="inlineStr">
        <is>
          <t>Dec. 31, 2020</t>
        </is>
      </c>
    </row>
    <row r="3">
      <c r="A3" s="5" t="inlineStr">
        <is>
          <t>Leases [Abstract]</t>
        </is>
      </c>
    </row>
    <row r="4">
      <c r="A4" s="3" t="inlineStr">
        <is>
          <t>Lessor Accounting</t>
        </is>
      </c>
      <c r="B4" s="3" t="inlineStr">
        <is>
          <t xml:space="preserve">6. Lessor Accounting Lease income is included in Products and Equipment sales in the accompanying consolidated statements of income. Supplemental income statement information is as follows:
Years ended December 31
2020 2019
(Millions of yen)
Lease income – sales-type and direct financing leases
Revenue at lease commencement 92,133 114,312
Interest income on lease receivables 18,594 20,382
110,727 134,694
Lease income – operating leases 23,878 25,403
Variable lease income 5,343 6,216
139,948 166,313
Finance Receivables and Operating Leases Finance receivables represent financing leases which consist of sales-type leases and direct financing leases resulting from the sales of Canon’s and complementary third-party products. These receivables typically have terms ranging from 1 year to 7 years. The components of the finance receivables, which are included in prepaid expenses and other current assets, and other assets in the accompanying consolidated balance sheets, are as follows:
December 31
2020 2019
(Millions of yen)
Total minimum lease payments receivable 337,265 360,146
Unguaranteed residual values 11,459 13,070
Executory costs — —
Unearned income (29,541 ) (33,338 )
319,183 339,878
Less allowance for credit losses (3,068 ) (2,627 )
316,115 337,251
Less current portion (108,837 ) (113,892 )
207,278 223,359
Allowance for Credit Losses The activities in the allowance for credit losses are as follows:
Years ended December 31
2020 2019
(Millions of yen)
Balance at beginning of year 2,627 2,675
Charge-offs (2,199 ) (1,653 )
Provision 2,351 1,495
Translation adjustments and other 289 110
Balance at end of year 3,068 2,627
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finance receivables is evaluated collectively based on historical experiences of credit losses, and reasonable and supportable forecasts. An additional reserve for individual accounts is recorded when Canon becomes aware of a customer’s inability to meet its financial obligations, such as in the case of bankruptcy filings. Finance receivables which are past due or are individually evaluated for impairment at December 31, 2020 and December 31, 2019 are not significant. Equipment leased to customers The cost of equipment leased to customers under operating leases included in property, plant and equipment, net at December 31, 2020 and 2019 was ¥132,763 million and ¥116,681 million, respectively. Accumulated depreciation on equipment under operating leases at December 31, 2020 and 2019 was ¥81,345 million and ¥82,633 million, respectively. Maturity Analysis The following is a schedule by year of the future minimum lease payments to be received under finance leases and non-cancellable
Financing Operating
(Millions of yen)
Year ending December 31:
2021 121,577 9,273
2022 91,568 5,156
2023 62,913 3,154
2024 36,652 1,450
2025 16,868 617
Thereafter 7,687 129
337,265 19,779
Information about transferring finance receivables Canon has syndication arrangements to sell its entire interests in finance receivables to the third-party financial institutions. The transactions under the arrangements are accounted for as sales in accordance with ASC 860 “Transfers and Servicing.” The sales of finance receivables were ¥19,185 million, ¥11,710 million and ¥21,909 million for the year ended December 31, 2020, 2019 and 2018. The amounts remaining uncollected were ¥36,339 million, ¥28,616 million and ¥22,956 million at December 31, 2020, 2019 and 2018, respectively. Cash proceeds from the transactions are included in other, net under the cash flow from operating activities in the consolidated statements of cash flows. Canon continues to provide collection and administrative services for the financial institutions. The amount associated with the servicing liability measured at fair value was not material at December 31, 2020, 2019 and 2018, respectively. Canon also retains limited recourse obligations which cover credit defaults. The recourse obligation was not material at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5" t="inlineStr">
        <is>
          <t>Goodwill and Intangible Assets Disclosure [Abstract]</t>
        </is>
      </c>
    </row>
    <row r="4">
      <c r="A4" s="3" t="inlineStr">
        <is>
          <t>Goodwill and Other Intangible Assets</t>
        </is>
      </c>
      <c r="B4" s="3" t="inlineStr">
        <is>
          <t xml:space="preserve">7. Goodwill and Other Intangible Assets Intangible assets subject to amortization acquired during the year ended December 31, 2020, including those recorded from businesses acquired, totaled ¥31,413 million, which primarily consist of software of ¥29,137 million. The weighted average amortization periods for intangible assets in total acquired during the year ended December 31, 2020 are approximately 6 years. The weighted average amortization period for software acquired during the year ended December 31, 2020 is approximately 5 years. Intangible assets subject to amortization acquired during the year ended December 31, 2019, including those recorded from businesses acquired, totaled ¥34,259 million, which primarily consist of software of ¥32,334 million. The weighted average amortization periods for intangible assets in total acquired during the year ended December 31, 2019 are approximately 5 years. The weighted average amortization period for software acquired during the year ended December 31, 2019 is approximately 5 years. The components of intangible assets subject to amortization at December 31, 2020 and 2019 were as follows:
December 31, 2020 December 31, 2019
Gross Accumulated Gross Accumulated
(Millions of yen)
Software 379,504 279,372 370,178 262,405
Customer relationships 155,648 46,613 153,708 35,276
Patents and developed technology 124,315 59,328 123,609 46,263
Trademarks 44,914 17,800 41,688 13,582
License fees 13,651 6,065 15,944 8,482
Other 17,163 9,235 18,972 11,846
735,195 418,413 724,099 377,854
Aggregate amortization expense for the years ended December 31, 2020, 2019 and 2018 was ¥65,092 million, ¥66,909 million and ¥75,783 million, respectively. Estimated amortization expense for intangible assets currently held for the next five years ending December 31 is ¥58,160 million in 2021, ¥46,939 million in 2022, ¥39,001 million in 2023, ¥31,291 million in 2024, and ¥27,405 million in 2025. Intangible assets not subject to amortization other than goodwill at December 31, 2020 and 2019 were not significant. For management reporting purposes, goodwill is not allocated to the reporting unit. Goodwill has been allocated to its respective reporting unit for impairment testing. The changes in the carrying amount of goodwill by segment for the years ended December 31, 2020 and 2019 were as follows:
Year ended December 31, 2020
Office Imaging Medical Industry Total
(Millions of yen)
Goodwill – gross 135,862 46,953 508,907 238,229 929,951
Accumulated impairment losses (31,290 ) — — — (31,290 )
Balance at beginning of year 104,572 46,953 508,907 238,229 898,661
Goodwill acquired during the year — — — — —
Translation adjustments and other 1,997 2,398 (2,394 ) 14,902 16,903
Goodwill – gross 138,985 49,351 506,513 253,131 947,980
Accumulated impairment losses (32,416 ) — — — (32,416 )
Balance at end of year 106,569 49,351 506,513 253,131 915,564
Year ended December 31, 2019
Office Imaging Medical Industry Total
(Millions of yen)
Goodwill – gross 139,518 48,670 500,896 251,855 940,939
Accumulated impairment losses * (32,428 ) — — — (32,428 )
Balance at beginning of year 107,090 48,670 500,896 251,855 908,511
Goodwill acquired during the year — — 8,330 — 8,330
Translation adjustments and other (2,518 ) (1,717 ) (319 ) (13,626 ) (18,180 )
Goodwill – gross 135,862 46,953 508,907 238,229 929,951
Accumulated impairment losses * (31,290 ) — — — (31,290 )
Balance at end of year 104,572 46,953 508,907 238,229 898,661
* Based on the realignment of Canon’s internal reporting and management structure, from the beginning of the first quarter of 2020, Canon has reclassified certain businesses from the Industry and Others Business Unit to the Office Business Unit. Prior period amounts also have been reclassi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s and Long-Term Debt</t>
        </is>
      </c>
      <c r="B1" s="2" t="inlineStr">
        <is>
          <t>12 Months Ended</t>
        </is>
      </c>
    </row>
    <row r="2">
      <c r="B2" s="2" t="inlineStr">
        <is>
          <t>Dec. 31, 2020</t>
        </is>
      </c>
    </row>
    <row r="3">
      <c r="A3" s="5" t="inlineStr">
        <is>
          <t>Debt Disclosure [Abstract]</t>
        </is>
      </c>
    </row>
    <row r="4">
      <c r="A4" s="3" t="inlineStr">
        <is>
          <t>Short-Term Loans and Long-Term Debt</t>
        </is>
      </c>
      <c r="B4" s="3" t="inlineStr">
        <is>
          <t xml:space="preserve">8. Short-Term Loans and Long-Term Debt Short-term loans consisting of bank borrowings at December 31, 2020 and 2019 were ¥46,461 million and ¥40,800 million, respectively. The weighted average interest rate on short-term borrowings outstanding at December 31, 2020 and 2019 were 0.26% and 0.21%, respectively. Unused overdraft facilities at December 31, 2020 were ¥750,000 million. The overdraft facilities bear interest at a rate equal to a base rate plus a spread. Long-term debt consisted of the following:
December 31
2020 2019
(Millions of yen)
Loan from banks; bearing interest of 0.09% at December 31, 2020 and 0.08% at December 31, 2019 *1 344,000 354,000
Other debt *2 6,608 4,574
350,608 358,574
Less current portion (345,774 ) (1,234 )
4,834 357,340
*1 Canon has unsecured revolving credit facility contracts expiring in December 2021
*2 The other debt consisted of term-loans and finance lease obligations as of December 31, 2020 and 2019. The aggregate annual maturities of long-term debt outstanding at December 31, 2020 were as follows:
(Millions of yen)
Year ending December 31:
2021 345,774
2022 868
2023 702
2024 434
2025 231
Thereafter 2,599
350,608
Both short-term and long-term bank loans are primarily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t>
        </is>
      </c>
      <c r="B1" s="2" t="inlineStr">
        <is>
          <t>12 Months Ended</t>
        </is>
      </c>
    </row>
    <row r="2">
      <c r="B2" s="2" t="inlineStr">
        <is>
          <t>Dec. 31, 2020</t>
        </is>
      </c>
    </row>
    <row r="3">
      <c r="A3" s="5" t="inlineStr">
        <is>
          <t>Payables and Accruals [Abstract]</t>
        </is>
      </c>
    </row>
    <row r="4">
      <c r="A4" s="3" t="inlineStr">
        <is>
          <t>Trade Payables</t>
        </is>
      </c>
      <c r="B4" s="3" t="inlineStr">
        <is>
          <t>9. Trade Payables Trade payables are summarized as follows:
December 31
2020 2019
(Millions of yen)
Notes 83,468 56,865
Accounts 220,341 248,447
303,809 305,3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and Severance Benefits</t>
        </is>
      </c>
      <c r="B1" s="2" t="inlineStr">
        <is>
          <t>12 Months Ended</t>
        </is>
      </c>
    </row>
    <row r="2">
      <c r="B2" s="2" t="inlineStr">
        <is>
          <t>Dec. 31, 2020</t>
        </is>
      </c>
    </row>
    <row r="3">
      <c r="A3" s="5" t="inlineStr">
        <is>
          <t>Retirement Benefits [Abstract]</t>
        </is>
      </c>
    </row>
    <row r="4">
      <c r="A4" s="3" t="inlineStr">
        <is>
          <t>Employee Retirement and Severance Benefits</t>
        </is>
      </c>
      <c r="B4" s="3" t="inlineStr">
        <is>
          <t xml:space="preserve">10. Employee Retirement and Severance Benefits 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 Canon Medical Systems Corporation (“CMSC”) temporarily participated in Toshiba Corporate Pension Funds (“Toshiba Funds”) after CMSC was acquired by Canon in 2016. In April 2018, CMSC established a new pension provision which provides participants an equivalent level of benefits as compared to the Toshiba Funds. As of December 31, 2018, a majority of plan participants had been transferred from the Toshiba Funds into the new pension provision. Canon calculated the projected benefit obligations for the remaining participants within the Toshiba Funds based on the benefit level of the Toshiba Funds and included the proportional share of the plan assets to which CMSC had a legal right in the following tables for the remaining participants as of December 31, 2018. In March 2019, CMSC settled the pension obligations attributed to the remaining participants within the Toshiba Funds. The loss recognized due to the settlement in the consolidated statement of income for the year ended December 31, 2019 was not significant. Obligations and funded status Reconciliations of beginning and ending balances of the projected benefit obligations and the fair value of the plan assets are as follows:
Japanese plans Foreign plans
December 31 December 31
2020 2019 2020 2019
(Millions of yen) (Millions of yen)
Change in benefit obligations:
Projected benefit obligations at beginning of year 925,390 927,006 439,624 385,949
Service cost 30,604 30,903 5,303 6,264
Interest cost 4,064 5,074 6,087 8,643
Plan participants’ contributions — — 860 1,432
Actuarial (gain) loss (11,432 ) 15,289 43,202 52,261
Benefits paid (36,646 ) (35,372 ) (12,351 ) (10,863 )
Plan amendments (859 ) — (1,463 ) 362
Curtailments and settlements — (17,510 ) (6,004 ) (3,608 )
Foreign currency exchange rate changes — — 2,079 (816 )
Projected benefit obligations at end of year 911,121 925,390 477,337 439,624
Change in plan assets:
Fair value of plan assets at beginning of year 704,169 682,695 294,829 248,642
Actual return on plan assets 36,060 54,170 23,912 35,298
Employer contributions 13,360 12,367 13,605 18,016
Plan participants’ contributions — — 860 1,432
Benefits paid (29,550 ) (28,549 ) (12,351 ) (10,863 )
Settlements — (16,514 ) (805 ) —
Foreign currency exchange rate changes — — 1,663 2,304
Fair value of plan assets at end of year 724,039 704,169 321,713 294,829
Funded status at end of year (187,082 ) (221,221 ) (155,624 ) (144,795 )
Amounts recognized in the consolidated balance sheets at December 31, 2020 and 2019 are as follows:
Japanese plans Foreign plans
December 31 December 31
2020 2019 2020 2019
(Millions of yen) (Millions of yen)
Other assets 2,684 1,904 2,236 2,342
Accrued expenses (791 ) (818 ) (938 ) (937 )
Accrued pension and severance cost (188,975 ) (222,307 ) (156,922 ) (146,200 )
(187,082 ) (221,221 ) (155,624 ) (144,795 )
Amounts recognized in accumulated other comprehensive income (loss) at December 31, 2020 and 2019 before the effect of income taxes are as follows:
Japanese plans Foreign plans
December 31 December 31
2020 2019 2020 2019
(Millions of yen) (Millions of yen)
Actuarial loss 192,931 231,811 142,455 118,247
Prior service credit (28,633 ) (36,506 ) (520 ) 268
164,298 195,305 141,935 118,515
The accumulated benefit obligation for all defined benefit plans was as follows:
Japanese plans Foreign plans
December 31 December 31
2020 2019 2020 2019
(Millions of yen) (Millions of yen)
Accumulated benefit obligation 879,136 892,154 460,536 421,460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20 2019 2020 2019
(Millions of yen) (Millions of yen)
Plans with projected benefit obligations in excess of plan assets:
Projected benefit obligations 897,669 916,562 475,137 437,780
Fair value of plan assets 707,708 693,437 318,079 290,643
Plans with accumulated benefit obligations in excess of plan assets:
Accumulated benefit obligations 874,327 887,138 453,120 414,729
Fair value of plan assets 707,708 688,754 312,748 285,341 Components of net periodic benefit cost and other amounts recognized in other comprehensive income (loss) Net periodic benefit cost for Canon’s employee retirement and severance defined benefit plans for the years ended December 31, 2020, 2019 and 2018 consisted of the following components:
Japanese plans Foreign plans
Years ended December 31 Years ended December 31
2020 2019 2018 2020 2019 2018
(Millions of yen) (Millions of yen)
Service cost 30,604 30,903 31,241 5,303 6,264 7,982
Interest cost 4,064 5,074 5,419 6,087 8,643 8,691
Expected return on plan assets (21,013 ) (19,553 ) (21,983 ) (12,006 ) (11,919 ) (12,601 )
Amortization of prior service credit (8,732 ) (11,877 ) (13,001 ) (675 ) (133 ) (217 )
Amortization of actuarial loss 12,401 15,247 11,900 6,122 4,345 5,108
(Gain) loss on curtailments and settlements — (36 ) — 236 (2,197 ) —
17,324 19,758 13,576 5,067 5,003 8,963
Service cost component of net periodic benefit cost for Canon’s employee retirement and severance defined benefit plans is included in cost of sales and operating expenses in the consolidated statements of income. The components other than the service cost component are included in other, net of other income (deductions) in the consolidated statements of income. Other changes in plan assets and benefit obligations recognized in other comprehensive income (loss) for the years ended December 31, 2020, 2019 and 2018 are summarized as follows:
Japanese plans Foreign plans
Years ended December 31 Years ended December 31
2020 2019 2018 2020 2019 2018
(Millions of yen) (Millions of yen)
Current year actuarial (gain) loss (26,479 ) (19,328 ) 58,149 31,296 28,882 (5,654 )
Current year prior service credit (859 ) — (3,963 ) (1,463 ) 362 3,257
Amortization of actuarial loss (12,401 ) (15,247 ) (11,900 ) (6,122 ) (4,345 ) (5,108 )
Amortization of prior service credit 8,732 11,877 13,001 675 133 217
Curtailments and settlements — (960 ) — (966 ) (1,411 ) (63 )
(31,007 ) (23,658 ) 55,287 23,420 23,621 (7,351 )
Assumptions Weighted-average assumptions used to determine benefit obligations are as follows:
Japanese plans Foreign plans
December 31 December 31
2020 2019 2020 2019
Discount rate 0.5 % 0.5 % 1.5 % 1.6 %
Assumed rate of increase in future compensation levels 2.6 % 2.6 % 0.9 % 1.0 %
Interest crediting rate for cash balance plans 1.9 % 1.9 % 1.0 % 1.0 % Weighted-average assumptions used to determine net periodic benefit cost are as follows:
Japanese plans Foreign plans
Years ended December 31 Years ended December 31
2020 2019 2018 2020 2019 2018
Discount rate 0.5 % 0.6 % 0.6 % 1.6 % 2.4 % 2.2 %
Assumed rate of increase in future compensation levels 2.6 % 2.6 % 2.6 % 1.0 % 1.9 % 1.8 %
Expected long-term rate of return on plan assets 3.0 % 3.0 % 2.9 % 4.8 % 5.2 % 4.4 %
Interest crediting rate for cash balance plans 1.9 % 1.9 % 1.9 % 1.0 % 1.0 % 1.0 % Canon determines the expected long-term rate of return based on the expected long-term return of the various asset categories in which it invests. Canon considers the current expectations for future returns and the actual historical returns of each plan asset category. Plan assets Canon’s investment policies are designed to ensure adequate plan assets are available to provide future payments of pension benefits to eligible participants. Taking into account the expected long-term rate of return on plan assets, Canon formulates a “model” portfolio comprised of the optimal combination of equity securities and debt securities. Plan assets are invested in individual equity and debt securities using the guidelines of the “model” portfolio in order to produce a total return that will match the expected return on a mid-term Canon’s model portfolio for Japanese plans consists of three major components: approximately 25% is invested in equity securities, approximately 50% is invested in debt securities, and approximately 25% is invested in other investment vehicles, primarily consisting of investments in life insurance company general accounts. Outside Japan, investment policies vary by country, but the long-term investment objectives and strategies remain consistent. Canon’s model portfolio for foreign plans has been developed as follows: approximately 25% is invested in equity securities, approximately 25% is invested in debt securities, and approximately 50% is invested in other investment vehicles, such as investments in real estate assets. The equity securities are selected primarily from stocks that are listed on securities exchanges. Prior to investing, Canon investigates the business condition of the investee companies, and appropriately diversifies investments by type of industry and other relevant factors. The debt securities are selected primarily from government bonds, public debt instruments, and corporate bonds. Prior to investing, Canon investigates the quality of the issue, including rating, interest rate, and repayment dates, and appropriately diversifies the investments. Pooled funds are selected using strategies consistent with the equity and debt securities described above. As for investments in life insurance company general accounts, the contracts with the insurance companies include a guaranteed interest rate and return of capital. With respect to investments in foreign investment vehicles, Canon investigates the stability of the underlying governments and economies, the market characteristics such as settlement systems and the taxation systems. For each such investment, Canon selects the appropriate investment country and currency. The three levels of input used to measure fair value are more fully described in Note 21. The fair values of Canon’s pension plan assets at December 31, 2020 and 2019, by asset category, are as follows:
December 31, 2020
Japanese plans Foreign plans
Level 1 Level 2 Level 3 Total Level 1 Level 2 Level 3 Total
(Millions of yen)
Equity securities:
Japanese companies (a) 80,201 — — 80,201 — — — —
Foreign companies 9,807 — — 9,807 10,267 — — 10,267
Pooled funds (b) — 168,745 — 168,745 37,538 37,538
Debt securities:
Government bonds (c) 136,771 — — 136,771 — — — —
Municipal bonds — 1,126 — 1,126 — 2,324 — 2,324
Corporate bonds — 15,617 — 15,617 — 6,375 — 6,375
Pooled funds (d) — 140,825 — 140,825 — 108,499 — 108,499
Mortgage backed securities (and other asset backed securities) — 8,308 — 8,308 — 2,696 — 2,696
Life insurance company general accounts — 117,762 — 117,762 — 27,953 — 27,953
Other assets — 28,731 1,356 30,087 — 102,159 — 102,159
Investment measured at net asset value — — — 14,790 — — — 23,902
226,779 481,114 1,356 724,039 10,267 287,544 — 321,713
December 31, 2019
Japanese plans Foreign plans
Level 1 Level 2 Level 3 Total Level 1 Level 2 Level 3 Total
(Millions of yen)
Equity securities:
Japanese companies (e) 77,484 — — 77,484 — — — —
Foreign companies 5,164 — — 5,164 10,298 — — 10,298
Pooled funds (f) — 164,662 — 164,662 63,557 63,557
Debt securities:
Government bonds (g) 130,180 — — 130,180 — — — —
Municipal bonds — 1,202 — 1,202 — 2,302 — 2,302
Corporate bonds — 11,711 — 11,711 — 6,472 — 6,472
Pooled funds (h) — 136,655 — 136,655 — 64,259 — 64,259
Mortgage backed securities (and other asset backed securities) — 12,090 — 12,090 — 2,511 — 2,511
Life insurance company general accounts — 121,573 — 121,573 — 9,676 — 9,676
Other assets — 26,979 218 27,197 — 115,102 — 115,102
Investment measured at net asset value — — — 16,251 — — — 20,652
212,828 474,872 218 704,169 10,298 263,879 — 294,829
(a) The plan’s equity securities include common stock of the Company and certain of its subsidiaries in the amounts of ¥282 million.
(b) These funds invest in listed equity securities consisting of approximately 30% Japanese companies and 70%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5% foreign government bonds, 5% Japanese municipal bonds, and 15% corporate bonds for Japanese plans. These funds invest in approximately 60% foreign government bonds and 40% corporate bonds for foreign plans.
(e) The plan’s equity securities include common stock of the Company and certain of its subsidiaries in the amounts of ¥118 million.
(f) These funds invest in listed equity securities consisting of approximately 30% Japanese companies and 70%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5% foreign government bonds, 5% Japanese municipal bonds, and 15% corporate bonds for Japanese plans. These funds invest in approximately 75% foreign government bonds and 25% corporate bonds for foreign plans. 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investments in life insurance company general accounts and other asse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 Other assets are comprised principally of interest bearing cash and hedge funds. The fair values of Level 3 asset, consisting of hedge funds, were ¥1,356 million and ¥218 million at December 31, 2020 and 2019, respectively. Amounts of actual returns on, purchases and sales of these assets during the years ended December 31, 2020 and 2019 were not significant. Contributions Canon expects to contribute ¥14,414 million to its Japanese defined benefit pension plans and ¥16,432 million to its foreign defined benefit pension plans for the year ending December 31, 2021. Estimated future benefit payments The following benefit payments, which reflect expected future service, as appropriate, are expected to be paid:
Japanese plans Foreign plans
(Millions of yen) (Millions of yen)
Year ending December 31:
2021 39,523 13,273
2022 41,562 14,055
2023 43,080 14,862
2024 43,251 15,783
2025 44,391 16,609
2026 – 2030 224,816 99,803 Multiemployer pension plans The amounts of cost recognized for the multiemployer pension plans primarily in the Netherlands for the years ended December 31, 2020, 2019 and 2018 were ¥4,224 million, ¥4,321 million and ¥4,452 million, respectively. The multiemployer pension plan in which the subsidiaries in the Netherlands participated was 99% funded as of December 31, 2019. The collective bargaining agreements have no expiration date. Canon is not liable for other participating employers’ obligations under the terms and conditions of the agreements. Defined contribution plans The amounts of cost recognized for the defined contribution pension plans of the Company and certain of its subsidiaries for the years ended December 31, 2020, 2019 and 2018 were ¥16,334 million, ¥17,414 million and ¥19,57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 xml:space="preserve">11. Income Taxes Domestic and foreign components of income before income taxes and the current and deferred income tax expense attributable to such income are summarized as follows:
Year ended December 31, 2020
Japanese Foreign Total
(Millions of yen)
Income before income taxes 48,186 82,094 130,280
Income taxes:
Current 24,063 25,816 49,879
Deferred (6,007 ) (9,535 ) (15,542 )
18,056 16,281 34,337
Year ended December 31, 2019
Japanese Foreign Total
(Millions of yen)
Income before income taxes 107,082 88,411 195,493
Income taxes:
Current 39,483 23,186 62,669
Deferred (4,276 ) (2,247 ) (6,523 )
35,207 20,939 56,146
Year ended December 31, 2018
Japanese Foreign Total
(Millions of yen)
Income before income taxes 240,974 121,418 362,392
Income taxes:
Current 75,556 32,443 107,999
Deferred (6,707 ) (5,297 ) (12,004 )
68,849 27,146 95,995
The Company and its domestic subsidiaries are subject to a number of income taxes, which, in the aggregate, represent a statutory income tax rate of approximately 31% for the years ended December 31, 2020, 2019 and 2018. A reconciliation of the Japanese statutory income tax rate and the effective income tax rate as a percentage of income before income taxes is as follows:
Years ended December 31
2020 2019 2018
Japanese statutory income tax rate 31.0 % 31.0 % 31.0 %
Increase (reduction) in income taxes resulting from:
Expenses not deductible for tax purposes 2.3 1.7 0.6
Income of foreign subsidiaries taxed at lower than Japanese statutory tax rate (5.8 ) (2.9 ) (2.6 )
Tax credit for research and development expenses (1.7 ) (2.3 ) (3.4 )
Change in valuation allowance 2.4 (1.6 ) 0.4
Deferred tax liabilities on undistributed earnings of foreign subsidiaries 2.6 2.4 0.9
Tax credit at foreign subsidiaries (1.3 ) (1.1 ) (0.7 )
Effect of enacted changes in tax laws (1.5 ) (0.2 ) (0.1 )
Other (1.6 ) 1.7 0.4
Effective income tax rate 26.4 % 28.7 % 26.5 %
Net deferred income tax assets and liabilities are included in the accompanying consolidated balance sheets under the following captions:
December 31
2020 2019
(Millions of yen)
Other assets 154,226 157,515
Other noncurrent liabilities (48,247 ) (59,888 )
105,979 97,627
The tax effects of temporary differences that give rise to the deferred tax assets and deferred tax liabilities at December 31, 2020 and 2019 are presented below:
December 31
2020 2019
(Millions of yen)
Deferred tax assets:
Inventories 10,551 10,225
Accrued business tax 1,629 1,282
Accrued pension and severance cost 95,386 107,463
Research and development – costs capitalized for tax purposes 4,989 4,751
Property, plant and equipment 34,923 32,040
Operating lease liabilities 20,163 25,646
Accrued expenses 28,243 29,412
Net operating losses carried forward 29,591 21,294
Other 42,741 41,759
268,216 273,872
Less valuation allowance (30,752 ) (27,678 )
Total deferred tax assets 237,464 246,194
Deferred tax liabilities:
Undistributed earnings of foreign subsidiaries (9,147 ) (8,769 )
Tax deductible reserve (4,040 ) (4,050 )
Financing lease revenue (15,041 ) (19,029 )
Operating lease right-of-use (19,425 ) (25,249 )
Intangible assets (54,948 ) (59,350 )
Other (28,884 ) (32,120 )
Total deferred tax liabilities (131,485 ) (148,567 )
Net deferred tax assets 105,979 97,627
The net changes in the total valuation allowance were an increase of ¥3,074 million, a decrease of ¥3,056 million and a decrease of ¥49 million for the years ended December 31, 2020, 2019 and 2018, respectively. Based 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valuation allowance, at December 31, 2020. At December 31, 2020, Canon had net operating losses which can be carried forward for income tax purposes of ¥176,489 million to reduce future taxable income. Periods available to reduce future taxable income vary in each tax jurisdiction and generally range from one year to an indefinite period as follows:
(Millions of yen)
Within one year 981
After one year through five years 12,332
After five years through ten years 48,181
After ten years through twenty years 11,321
Indefinite period 103,674
176,489
Income taxes have not been accrued on undistributed earnings of domestic subsidiaries as the tax law provides a means by which the dividends from a domestic subsidiary can be received tax free. Canon has not recognized deferred tax liabilities of ¥24,236 million for a portion of undistributed earnings of foreign subsidiaries of ¥1,008,414 million as of December 31, 2020 because Canon intends to permanently reinvest such undistributed earnings of foreign subsidiaries. Deferred tax liabilities will be recognized when such undistributed earnings are no longer permanently reinvested. A reconciliation of the beginning and ending amount of unrecognized tax benefits is as follows:
Years ended December 31
2020 2019 2018
(Millions of yen)
Balance at beginning of year 8,120 8,649 10,282
Additions for tax positions of the current year — — 45
Additions for tax positions of prior years 208 204 178
Reductions for tax positions of prior years (49 ) (44 ) (17 )
Settlements with tax authorities — (402 ) (1,286 )
Other 293 (287 ) (553 )
Balance at end of year* 8,572 8,120 8,649
* The unrecognized tax benefits were offset by deferred tax assets in the amount of ¥1,412 million, ¥933 million and ¥2,043 million as of December 31, 2020, 2019 and 2018, respectively, and reported under “other noncurrent liabilities” on the consolidated balance sheets. The total amounts of unrecognized tax benefits that would reduce the effective tax rate, if recognized, were ¥8,572 million and ¥8,120 million at December 31, 2020 and 2019, respectively. Although Canon believes its estimates and assumptions of unrecognized tax benefits are reasonable, uncertainty regarding the final determination of tax examination settlements and any related litigation could affect the effective tax rate in a future period. Based on each of the items of which Canon is aware at December 31, 2020, no significant changes to the unrecognized tax benefits are expected within the next twelve months. Canon recognizes interest and penalties accrued related to unrecognized tax benefits in income taxes. Both interest and penalties accrued at December 31, 2020 and 2019, and interest and penalties included in income taxes for the years ended December 31, 2020, 2019 and 2018 were not significant. Canon files income tax returns in Japan and various foreign tax jurisdictions. In Japan, Canon is no longer subject to regular income tax examinations by the tax authority for years before 2017. Canon is also no longer subject to a transfer pricing examination by the tax authority for years before 2017. In other major foreign tax jurisdictions, including the United States and the Netherlands, Canon is no longer subject to income tax examinations by tax authorities for years before 2009 with few exce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Dec. 31, 2020</t>
        </is>
      </c>
      <c r="C1" s="2" t="inlineStr">
        <is>
          <t>Dec. 31, 2019</t>
        </is>
      </c>
    </row>
    <row r="2">
      <c r="A2" s="5" t="inlineStr">
        <is>
          <t>Current assets:</t>
        </is>
      </c>
    </row>
    <row r="3">
      <c r="A3" s="3" t="inlineStr">
        <is>
          <t>Cash and cash equivalents (Note 1)</t>
        </is>
      </c>
      <c r="B3" s="6" t="n">
        <v>407684</v>
      </c>
      <c r="C3" s="6" t="n">
        <v>412814</v>
      </c>
    </row>
    <row r="4">
      <c r="A4" s="3" t="inlineStr">
        <is>
          <t>Short-term investments (Note 2)</t>
        </is>
      </c>
      <c r="B4" s="4" t="n">
        <v>71</v>
      </c>
      <c r="C4" s="4" t="n">
        <v>1767</v>
      </c>
    </row>
    <row r="5">
      <c r="A5" s="3" t="inlineStr">
        <is>
          <t>Trade receivables, net of allowance for credit losses of ¥11,645 and ¥10,359 (Note 3)</t>
        </is>
      </c>
      <c r="B5" s="4" t="n">
        <v>535126</v>
      </c>
      <c r="C5" s="4" t="n">
        <v>559836</v>
      </c>
    </row>
    <row r="6">
      <c r="A6" s="3" t="inlineStr">
        <is>
          <t>Inventories (Note 4)</t>
        </is>
      </c>
      <c r="B6" s="4" t="n">
        <v>562807</v>
      </c>
      <c r="C6" s="4" t="n">
        <v>584756</v>
      </c>
    </row>
    <row r="7">
      <c r="A7" s="3" t="inlineStr">
        <is>
          <t>Prepaid expenses and other current assets, net of allowance for credit losses of ¥1,101 and ¥994 (Notes 6, 14 and 17)</t>
        </is>
      </c>
      <c r="B7" s="4" t="n">
        <v>283455</v>
      </c>
      <c r="C7" s="4" t="n">
        <v>286792</v>
      </c>
    </row>
    <row r="8">
      <c r="A8" s="3" t="inlineStr">
        <is>
          <t>Total current assets</t>
        </is>
      </c>
      <c r="B8" s="4" t="n">
        <v>1789143</v>
      </c>
      <c r="C8" s="4" t="n">
        <v>1845965</v>
      </c>
    </row>
    <row r="9">
      <c r="A9" s="3" t="inlineStr">
        <is>
          <t>Noncurrent receivables (Note 19)</t>
        </is>
      </c>
      <c r="B9" s="4" t="n">
        <v>17276</v>
      </c>
      <c r="C9" s="4" t="n">
        <v>17135</v>
      </c>
    </row>
    <row r="10">
      <c r="A10" s="3" t="inlineStr">
        <is>
          <t>Investments (Notes 2 and 21)</t>
        </is>
      </c>
      <c r="B10" s="4" t="n">
        <v>49994</v>
      </c>
      <c r="C10" s="4" t="n">
        <v>48361</v>
      </c>
    </row>
    <row r="11">
      <c r="A11" s="3" t="inlineStr">
        <is>
          <t>Property, plant and equipment, net (Notes 5 and 6)</t>
        </is>
      </c>
      <c r="B11" s="4" t="n">
        <v>1037680</v>
      </c>
      <c r="C11" s="4" t="n">
        <v>1089671</v>
      </c>
    </row>
    <row r="12">
      <c r="A12" s="3" t="inlineStr">
        <is>
          <t>Operating lease right-of-use assets (Note 18)</t>
        </is>
      </c>
      <c r="B12" s="4" t="n">
        <v>107361</v>
      </c>
      <c r="C12" s="4" t="n">
        <v>114418</v>
      </c>
    </row>
    <row r="13">
      <c r="A13" s="3" t="inlineStr">
        <is>
          <t>Intangible assets, net (Note 7)</t>
        </is>
      </c>
      <c r="B13" s="4" t="n">
        <v>318497</v>
      </c>
      <c r="C13" s="4" t="n">
        <v>347921</v>
      </c>
    </row>
    <row r="14">
      <c r="A14" s="3" t="inlineStr">
        <is>
          <t>Goodwill (Note 7)</t>
        </is>
      </c>
      <c r="B14" s="4" t="n">
        <v>915564</v>
      </c>
      <c r="C14" s="4" t="n">
        <v>898661</v>
      </c>
    </row>
    <row r="15">
      <c r="A15" s="3" t="inlineStr">
        <is>
          <t>Other assets, net of allowance for credit losses of ¥1,967 and ¥1,633 (Notes 6, 10 and 11)</t>
        </is>
      </c>
      <c r="B15" s="4" t="n">
        <v>390099</v>
      </c>
      <c r="C15" s="4" t="n">
        <v>409786</v>
      </c>
    </row>
    <row r="16">
      <c r="A16" s="3" t="inlineStr">
        <is>
          <t>Total assets</t>
        </is>
      </c>
      <c r="B16" s="4" t="n">
        <v>4625614</v>
      </c>
      <c r="C16" s="4" t="n">
        <v>4771918</v>
      </c>
    </row>
    <row r="17">
      <c r="A17" s="5" t="inlineStr">
        <is>
          <t>Current liabilities:</t>
        </is>
      </c>
    </row>
    <row r="18">
      <c r="A18" s="3" t="inlineStr">
        <is>
          <t>Short-term loans and current portion of long-term debt (Note 8)</t>
        </is>
      </c>
      <c r="B18" s="4" t="n">
        <v>392235</v>
      </c>
      <c r="C18" s="4" t="n">
        <v>42034</v>
      </c>
    </row>
    <row r="19">
      <c r="A19" s="3" t="inlineStr">
        <is>
          <t>Trade payables (Note 9)</t>
        </is>
      </c>
      <c r="B19" s="4" t="n">
        <v>303809</v>
      </c>
      <c r="C19" s="4" t="n">
        <v>305312</v>
      </c>
    </row>
    <row r="20">
      <c r="A20" s="3" t="inlineStr">
        <is>
          <t>Accrued income taxes (Note 11)</t>
        </is>
      </c>
      <c r="B20" s="4" t="n">
        <v>18761</v>
      </c>
      <c r="C20" s="4" t="n">
        <v>18801</v>
      </c>
    </row>
    <row r="21">
      <c r="A21" s="3" t="inlineStr">
        <is>
          <t>Accrued expenses (Notes 10 and 19)</t>
        </is>
      </c>
      <c r="B21" s="4" t="n">
        <v>317716</v>
      </c>
      <c r="C21" s="4" t="n">
        <v>336396</v>
      </c>
    </row>
    <row r="22">
      <c r="A22" s="3" t="inlineStr">
        <is>
          <t>Current operating lease liabilities (Note 18)</t>
        </is>
      </c>
      <c r="B22" s="4" t="n">
        <v>32307</v>
      </c>
      <c r="C22" s="4" t="n">
        <v>31884</v>
      </c>
    </row>
    <row r="23">
      <c r="A23" s="3" t="inlineStr">
        <is>
          <t>Other current liabilities (Notes 5, 14 and 17)</t>
        </is>
      </c>
      <c r="B23" s="4" t="n">
        <v>261361</v>
      </c>
      <c r="C23" s="4" t="n">
        <v>237576</v>
      </c>
    </row>
    <row r="24">
      <c r="A24" s="3" t="inlineStr">
        <is>
          <t>Total current liabilities</t>
        </is>
      </c>
      <c r="B24" s="4" t="n">
        <v>1326189</v>
      </c>
      <c r="C24" s="4" t="n">
        <v>972003</v>
      </c>
    </row>
    <row r="25">
      <c r="A25" s="3" t="inlineStr">
        <is>
          <t>Long-term debt, excluding current installments (Notes 8 and 20)</t>
        </is>
      </c>
      <c r="B25" s="4" t="n">
        <v>4834</v>
      </c>
      <c r="C25" s="4" t="n">
        <v>357340</v>
      </c>
    </row>
    <row r="26">
      <c r="A26" s="3" t="inlineStr">
        <is>
          <t>Accrued pension and severance cost (Note 10)</t>
        </is>
      </c>
      <c r="B26" s="4" t="n">
        <v>345897</v>
      </c>
      <c r="C26" s="4" t="n">
        <v>368507</v>
      </c>
    </row>
    <row r="27">
      <c r="A27" s="3" t="inlineStr">
        <is>
          <t>Noncurrent operating lease liabilities (Note 18)</t>
        </is>
      </c>
      <c r="B27" s="4" t="n">
        <v>76796</v>
      </c>
      <c r="C27" s="4" t="n">
        <v>83688</v>
      </c>
    </row>
    <row r="28">
      <c r="A28" s="3" t="inlineStr">
        <is>
          <t>Other noncurrent liabilities (Note 11)</t>
        </is>
      </c>
      <c r="B28" s="4" t="n">
        <v>87857</v>
      </c>
      <c r="C28" s="4" t="n">
        <v>106400</v>
      </c>
    </row>
    <row r="29">
      <c r="A29" s="3" t="inlineStr">
        <is>
          <t>Total liabilities</t>
        </is>
      </c>
      <c r="B29" s="4" t="n">
        <v>1841573</v>
      </c>
      <c r="C29" s="4" t="n">
        <v>1887938</v>
      </c>
    </row>
    <row r="30">
      <c r="A30" s="3" t="inlineStr">
        <is>
          <t>Commitments and contingent liabilities (Note 19)</t>
        </is>
      </c>
      <c r="B30" s="3" t="inlineStr">
        <is>
          <t xml:space="preserve"> </t>
        </is>
      </c>
      <c r="C30" s="3" t="inlineStr">
        <is>
          <t xml:space="preserve"> </t>
        </is>
      </c>
    </row>
    <row r="31">
      <c r="A31" s="5" t="inlineStr">
        <is>
          <t>Canon Inc. shareholders' equity:</t>
        </is>
      </c>
    </row>
    <row r="32">
      <c r="A32" s="3" t="inlineStr">
        <is>
          <t>Common stock Authorized 3,000,000,000 shares; issued 1,333,763,464 shares in 2020 and 2019</t>
        </is>
      </c>
      <c r="B32" s="4" t="n">
        <v>174762</v>
      </c>
      <c r="C32" s="4" t="n">
        <v>174762</v>
      </c>
    </row>
    <row r="33">
      <c r="A33" s="3" t="inlineStr">
        <is>
          <t>Additional paid-in capital</t>
        </is>
      </c>
      <c r="B33" s="4" t="n">
        <v>404620</v>
      </c>
      <c r="C33" s="4" t="n">
        <v>405017</v>
      </c>
    </row>
    <row r="34">
      <c r="A34" s="3" t="inlineStr">
        <is>
          <t>Legal reserve (Note 12)</t>
        </is>
      </c>
      <c r="B34" s="4" t="n">
        <v>69436</v>
      </c>
      <c r="C34" s="4" t="n">
        <v>67572</v>
      </c>
    </row>
    <row r="35">
      <c r="A35" s="3" t="inlineStr">
        <is>
          <t>Retained earnings (Note 12)</t>
        </is>
      </c>
      <c r="B35" s="4" t="n">
        <v>3409371</v>
      </c>
      <c r="C35" s="4" t="n">
        <v>3455083</v>
      </c>
    </row>
    <row r="36">
      <c r="A36" s="3" t="inlineStr">
        <is>
          <t>Accumulated other comprehensive income (loss) (Note 13)</t>
        </is>
      </c>
      <c r="B36" s="4" t="n">
        <v>-324789</v>
      </c>
      <c r="C36" s="4" t="n">
        <v>-308442</v>
      </c>
    </row>
    <row r="37">
      <c r="A37" s="3" t="inlineStr">
        <is>
          <t>Treasury stock, at cost; 287,989,819 shares in 2020 and 269,928,993 shares in 2019</t>
        </is>
      </c>
      <c r="B37" s="4" t="n">
        <v>-1158369</v>
      </c>
      <c r="C37" s="4" t="n">
        <v>-1108496</v>
      </c>
    </row>
    <row r="38">
      <c r="A38" s="3" t="inlineStr">
        <is>
          <t>Total Canon Inc. shareholders' equity</t>
        </is>
      </c>
      <c r="B38" s="4" t="n">
        <v>2575031</v>
      </c>
      <c r="C38" s="4" t="n">
        <v>2685496</v>
      </c>
    </row>
    <row r="39">
      <c r="A39" s="3" t="inlineStr">
        <is>
          <t>Noncontrolling interests</t>
        </is>
      </c>
      <c r="B39" s="4" t="n">
        <v>209010</v>
      </c>
      <c r="C39" s="4" t="n">
        <v>198484</v>
      </c>
    </row>
    <row r="40">
      <c r="A40" s="3" t="inlineStr">
        <is>
          <t>Total equity</t>
        </is>
      </c>
      <c r="B40" s="4" t="n">
        <v>2784041</v>
      </c>
      <c r="C40" s="4" t="n">
        <v>2883980</v>
      </c>
    </row>
    <row r="41">
      <c r="A41" s="3" t="inlineStr">
        <is>
          <t>Total liabilities and equity</t>
        </is>
      </c>
      <c r="B41" s="6" t="n">
        <v>4625614</v>
      </c>
      <c r="C41" s="6" t="n">
        <v>477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Reserve and Retained Earnings</t>
        </is>
      </c>
      <c r="B1" s="2" t="inlineStr">
        <is>
          <t>12 Months Ended</t>
        </is>
      </c>
    </row>
    <row r="2">
      <c r="B2" s="2" t="inlineStr">
        <is>
          <t>Dec. 31, 2020</t>
        </is>
      </c>
    </row>
    <row r="3">
      <c r="A3" s="5" t="inlineStr">
        <is>
          <t>Text Block [Abstract]</t>
        </is>
      </c>
    </row>
    <row r="4">
      <c r="A4" s="3" t="inlineStr">
        <is>
          <t>Legal Reserve and Retained Earnings</t>
        </is>
      </c>
      <c r="B4" s="3" t="inlineStr">
        <is>
          <t xml:space="preserve">12. Legal Reserve and Retained Earnings The Corporation Law of Japan provides that an amount equal to 10% of distributions from retained earnings paid by the Company and its Japanese subsidiaries be appropriated as a legal reserve. No further appropriations are required when the total amount of the additional paid-in paid-in Cash dividends and appropriations to the legal reserve charged to retained earnings for the years ended December 31, 2020, 2019 and 2018 represent dividends paid out during those years and the related appropriations to the legal reserve. Retained earnings at December 31, 2020 did not reflect current year-end The amount available for dividends under the Corporation Law of Japan is based on the amount recorded in the Company’s nonconsolidated books of account in accordance with financial accounting standards of Japan. Such amount was ¥719,353 million at December 31, 2020. Retained earnings at December 31, 2020 included Canon’s equity in undistributed earnings of affiliated companies accounted for by the equity method in the amount of ¥16,59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5" t="inlineStr">
        <is>
          <t>Equity [Abstract]</t>
        </is>
      </c>
    </row>
    <row r="4">
      <c r="A4" s="3" t="inlineStr">
        <is>
          <t>Other Comprehensive Income (Loss)</t>
        </is>
      </c>
      <c r="B4" s="3" t="inlineStr">
        <is>
          <t>13. Other Comprehensive Income (Loss) Changes in accumulated other comprehensive income (loss) for the years ended December 31, 2020, 2019 and 2018 are as follows:
Foreign Unrealized Gains and Pension Total
(Millions of yen)
Balance at December 31, 2017 30,208 5,484 (180 ) (178,740 ) (143,228 )
Cumulative effects of accounting standard update – adoption of ASU No. 2016-01 — (5,343 ) — — (5,343 )
Equity transactions with noncontrolling interests and other (4,200 ) — — — (4,200 )
Other comprehensive income (loss) before reclassifications (89,823 ) — (457 ) (29,909 ) (120,189 )
Amounts reclassified from accumulated other comprehensive income (loss) — (141 ) 945 3,085 3,889
Net change during the year (94,023 ) (141 ) 488 (26,824 ) (120,500 )
Balance at December 31, 2018 (63,815 ) — 308 (205,564 ) (269,071 )
Cumulative effects of accounting standard update – adoption of ASU No. 2017-12 — — (122 ) — (122 )
Equity transactions with noncontrolling interests and other (424 ) — — — (424 )
Other comprehensive income (loss) before reclassifications (31,889 ) — (1,723 ) (12,763 ) (46,375 )
Amounts reclassified from accumulated other comprehensive income (loss) (154 ) — 650 7,054 7,550
Net change during the year (32,467 ) — (1,073 ) (5,709 ) (39,249 )
Balance at December 31, 2019 (96,282 ) — (887 ) (211,273 ) (308,442 )
Equity transactions with noncontrolling interests and other (9 ) — — — (9 )
Other comprehensive income (loss) before reclassifications (17,355 ) — (1,199 ) (7,530 ) (26,084 )
Amounts reclassified from accumulated other comprehensive income (loss) — — 2,186 7,560 9,746
Net change during the year (17,364 ) — 987 30 (16,347 )
Balance at December 31, 2020 (113,646 ) — 100 (211,243 ) (324,789 )
Reclassifications out of accumulated other comprehensive income (loss) for the years ended December 31, 2020, 2019 and 2018 are as follows:
Amount reclassified from
Year ended Year ended Year ended Affected line items in consolidated statements of income
(Millions of yen)
Foreign currency translation adjustments — (154 ) — Other, net
— — — Income taxes
— (154 ) — Consolidated net income
— — — Net income attributable to noncontrolling interests
— (154 ) — Net income attributable to Canon Inc.
Unrealized gains and losses on securities — — (178 ) Other, net
— — 37 Income taxes
— — (141 ) Consolidated net income
— — — Net income attributable to noncontrolling interests
— — (141 ) Net income attributable to Canon Inc.
Gains and losses on derivative instruments 3,034 661 1,341 Net Sales
(775 ) (2 ) (392 ) Income taxes
2,259 659 949 Consolidated net income
(73 ) (9 ) (4 ) Net income attributable to noncontrolling interests
2,186 650 945 Net income attributable to Canon Inc.
Pension liability adjustments 10,082 9,953 3,853 Other, net
(2,484 ) (2,523 ) (699 ) Income taxes
7,598 7,430 3,154 Consolidated net income
(38 ) (376 ) (69 ) Net income attributable to noncontrolling interests
7,560 7,054 3,085 Net income attributable to Canon Inc.
Total amount reclassified, net of tax and noncontrolling interests 9,746 7,550 3,889
* Amounts in parentheses indicate gains in consolidated statements of income. Tax effects allocated to each component of other comprehensive income (loss) and reclassification adjustments, including amounts attributable to noncontrolling interests, are as follows:
Years ended December 31
Before-tax Tax (expense) Net-of-tax
(Millions of yen)
2020:
Foreign currency translation adjustments
Amount arising during the year (17,583 ) 229 (17,354 )
Reclassification adjustments for gains and losses realized in net income — — —
Net change during the year (17,583 ) 229 (17,354 )
Net gains and losses on derivative instruments:
Amount arising during the year (1,731 ) 442 (1,289 )
Reclassification adjustments for gains and losses realized in net income 3,034 (775 ) 2,259
Net change during the year 1,303 (333 ) 970
Pension liability adjustments:
Amount arising during the year (2,495 ) (3,721 ) (6,216 )
Reclassification adjustments for gains and losses realized in net income 10,082 (2,484 ) 7,598
Net change during the year 7,587 (6,205 ) 1,382
Other comprehensive income (loss) (8,693 ) (6,309 ) (15,002 )
Years ended December 31
Before-tax Tax (expense) Net-of-tax
(Millions of yen)
2019:
Foreign currency translation adjustments
Amount arising during the year (32,396 ) 393 (32,003 )
Reclassification adjustments for gains and losses realized in net income (154 ) — (154 )
Net change during the year (32,550 ) 393 (32,157 )
Net unrealized gains and losses on securities:
Amount arising during the year — — —
Reclassification adjustments for gains and losses realized in net income — — —
Net change during the year — — —
Net gains and losses on derivative instruments:
Amount arising during the year (2,180 ) 453 (1,727 )
Reclassification adjustments for gains and losses realized in net income 661 (2 ) 659
Net change during the year (1,519 ) 451 (1,068 )
Pension liability adjustments:
Amount arising during the year (9,916 ) (1,144 ) (11,060 )
Reclassification adjustments for gains and losses realized in net income 9,953 (2,523 ) 7,430
Net change during the year 37 (3,667 ) (3,630 )
Other comprehensive income (loss) (34,032 ) (2,823 ) (36,855 )
Years ended December 31
Before-tax Tax (expense) Net-of-tax
(Millions of yen)
2018:
Foreign currency translation adjustments
Amount arising during the year (93,955 ) 809 (93,146 )
Reclassification adjustments for gains and losses realized in net income — — —
Net change during the year (93,955 ) 809 (93,146 )
Net unrealized gains and losses on securities:
Amount arising during the year — — —
Reclassification adjustments for gains and losses realized in net income (178 ) 37 (141 )
Net change during the year (178 ) 37 (141 )
Net gains and losses on derivative instruments:
Amount arising during the year (586 ) 125 (461 )
Reclassification adjustments for gains and losses realized in net income 1,341 (392 ) 949
Net change during the year 755 (267 ) 488
Pension liability adjustments:
Amount arising during the year (51,789 ) 18,065 (33,724 )
Reclassification adjustments for gains and losses realized in net income 3,853 (699 ) 3,154
Net change during the year (47,936 ) 17,366 (30,570 )
Other comprehensive income (loss) (141,314 ) 17,945 (123,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5" t="inlineStr">
        <is>
          <t>Revenue from Contract with Customer [Abstract]</t>
        </is>
      </c>
    </row>
    <row r="4">
      <c r="A4" s="3" t="inlineStr">
        <is>
          <t>Revenue</t>
        </is>
      </c>
      <c r="B4" s="3" t="inlineStr">
        <is>
          <t xml:space="preserve">14. Revenue Revenue from sales of office products, such as office MFDs and laser printers, and imaging system products, such as digital cameras and inkjet printers, is recognized upon shipment or delivery, depending upon when the customer obtains controls of these products. Revenue from sales of equipment that are sold with customer acceptance provisions related to their functionality including optical equipment such as semiconductor lithography equipment and FPD lithography equipment, and certain medical equipment such as CT systems and MRI systems, is recognized when the equipment is installed at the customer site and the agreed-upon specifications are objectively satisfied. Most of Canon’s service revenue is generated from maintenance service in the office and medical system products which is recognized over time. For the service contracts of office products, the customer typically pays a variable amount based on usage, a stated fixed fee or a stated base fee plus a variable amount which frequently include the provision of consumables as well as break fix activities. The majority portion of service revenue from the office products is recognized as billed since the invoiced amount directly correlates with the value to the customer of the underlying performance obligation to date. For the service contracts of medical system products, the customer typically pays a stated fixed fee for the stand ready maintenance service and revenue is recognized ratably over the contract period. The majority of service arrangements for office products are executed in combination with related products. Transaction prices for products and services need to be allocated to each performance obligation on a relative standalone selling price basis where judgements are required. Canon estimates the standalone selling price using a range of prices that would meet the allocation objective based on all the information that is reasonably available including market conditions and other observable inputs. If transaction prices of the product or service contracts are not within the acceptable range then the revenue is subject to allocation based on the estimated standalone selling prices. Canon recognizes the incremental costs of obtaining a contract as an expense when related office products are sold. Revenue from sales of certain industrial equipment which do not have alternative use and for which Canon has enforceable right to payment to the customers for the performance completed to date is recognized over time with progress towards completion measured using the cost based input method as the basis to recognize revenue and an estimated margin. Provisions for estimated losses on uncompleted contracts are made in the period in which such losses become evident. Changes in job performance, job conditions, estimated margin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production efficiencies, availability and costs of labor and materials. These factors can impact the accuracy of our estimates and materially impact future reported revenue and cost of sales. The transaction prices that Canon is entitled to receive in exchange for transferring goods or services to the customer include certain forms of variable consideration, including product discounts, customer promotions and volume-based rebates mainly for imaging system products, which are sold predominantly through distributors and retailers. Canon includes estimated amounts in the transaction price only to the extent it is probable that a significant reversal of cumulative revenue recognized will not occur when the uncertainty associated with the variable consideration is resolved. Variable considerations are estimated based upon historical trends and other known factors at the time of sale, and are subsequently adjusted in each period based on current information. In addition, Canon may provide a right of return on our products for a short time period after a sale. These rights are accounted for as variable consideration when determining the transaction price, and accordingly Canon recognizes revenue based on the estimated amount to which Canon expects to be entitled after considering expected returns. Disaggregated revenue by timing is as follows. Disaggregated revenue by business unit, product and geographic area are described in Note 22.
Office Imaging Medical Industry and Others Corporate Consolidated
(Millions of yen)
2020:
Revenue recognized at a point in time 958,698 701,658 287,849 527,120 (83,094 ) 2,392,231
Revenue recognized over time 481,514 10,580 148,225 127,693 — 768,012
Total 1,440,212 712,238 436,074 654,813 (83,094 ) 3,160,243
Office Imaging Medical Industry and Others Corporate Consolidated
(Millions of yen)
2019:
Revenue recognized at a point in time 1,187,284 793,832 290,702 582,178 (93,180 ) 2,760,816
Revenue recognized over time 564,823 13,582 147,823 106,255 — 832,483
Total 1,752,107 807,414 438,525 688,433 (93,180 ) 3,593,299
Office Imaging Medical Industry and Others Corporate Consolidated
(Millions of yen)
2018:
Revenue recognized at a point in time 1,286,079 957,518 305,457 635,929 (106,318 ) 3,078,665
Revenue recognized over time 582,276 12,917 132,121 145,958 — 873,272
Total 1,868,355 970,435 437,578 781,887 (106,318 ) 3,951,937
Revenue recognized over time includes primarily revenue from maintenance service in the office and medical system products and sales of certain industrial equipment which do not have alternative use and for which Canon has enforceable right to payment to the customers for the performance completed to date. Canon recognizes contract assets primarily for unbilled receivables mainly arising from services contracts for office products. Contract assets at December 31, 2020 and 2019 were ¥42,752 million and ¥43,783 million, respectively, and are included in prepaid expenses and other current assets in the consolidated balance sheets. Canon typically bills to the customer when the performance obligation is satisfied and collects the payment in relatively short term except for certain maintenance service of office and medical products and certain industrial equipment for which Canon occasionally receives the payment in advance from customers. The amount received in excess of revenue recognized is recognized as deferred revenue until the performance obligation for distinct goods or services are satisfied. Deferred revenue at December 31, 2020 and 2019 were ¥135,455 million and ¥113,030 million, respectively, and are included in other current liabilities in the accompanying consolidated balance sheets. Revenue recognized for the year ended December 31, 2020, which had been included in the deferred revenue balance at December 31, 2019, was ¥79,042 million. Remaining performance obligations for products and equipment at December 31, 2020 primarily arise from the sales of certain industrial equipment, amounting to ¥235,825 million, 89% of which is expected to be recognized as revenue within one year and remaining 11% is within two years. Disclosure of remaining performance obligations is not required for the majority of services since the related revenue is recognized on an as billed basis applying the right to invoice practical expedient or is generated from the contracts with original expected duration of less than one year. The portion of fixed maintenance service contract for office and medical products with original expected duration of more than one year is approximately 12% of total service revenue and the average remaining period for these fixed contracts as of December 31, 2020 is about two years. Taxes collected from customers and remitted to governmental authorities are excluded from revenues i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5" t="inlineStr">
        <is>
          <t>Disclosure of Compensation Related Costs, Share-based Payments [Abstract]</t>
        </is>
      </c>
    </row>
    <row r="4">
      <c r="A4" s="3" t="inlineStr">
        <is>
          <t>Stock-Based Compensation</t>
        </is>
      </c>
      <c r="B4" s="3" t="inlineStr">
        <is>
          <t xml:space="preserve">15. Stock-Based Compensation On May 1, 2020, based on the board of the directors, the Company granted stock options to its directors and executive officers to acquire 88,600 shares of common stock. Those to whom stock acquisition rights are granted (the “Holder(s)”)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20 was ¥1,459. On March 25, 2020, based on the board of the directors, the Company granted stock options to its executive officer to acquire 10,300 shares of common stock. The Holder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20 was ¥1,703. On April 26, 2019, based on the board of the directors, the Company granted stock options to its directors and executive officers to acquire 116,300 shares of common stock. The Holders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19 was ¥2,281. The compensation cost recognized for these stock options for the years ended December 31, 2020 was ¥147 million and 2019 was ¥265 million and 2018 was ¥218 million, and it is included in selling, general and administrative expenses in the consolidated statements of income. The fair value of the option award was estimated on the date of grant using the Black-Sholes option pricing model that incorporates the assumptions presented below:
Year ended December 31, 2020 Year ended December 31, 2019
*1 *2
Expected term of option (in years) 6.0 6.0 6.0
Expected volatility 20.32 % 20.92 % 19.97 %
Dividend yield 6.25 % 6.97 % 5.05 %
Risk-free interest rate (0.12 %) (0.17 %) (0.16 %)
*1 Granted on March 25, 2020
*2 Granted on May 1, 2020 A summary of option activity under the stock option plans as of and for the years ended December 31, 2020, 2019 and 2018 is presented below:
Shares Weighted-average exercise price Weighted-average remaining Aggregate
(Yen) (Year) (Millions of yen)
Outstanding at January 1, 2018 — — —
Granted 74,000 1
Outstanding at December 31, 2018 74,000 1 29.3 222
Granted 116,300 1
Exercised (4,500 ) 1
Outstanding at December 31, 2019 185,800 1 29.0 555
Granted 98,900 1
Exercised (37,100 ) 1
Outstanding at December 31, 2020 247,600 1 28.4 324
Exercisable at December 31, 2020 247,600 1 28.4 324
The total fair values of shares vested during the years ended December 31, 2020 and 2019 were ¥147 million and ¥265 million, respectively, and 2018 was ¥218 million. Cash received from the exercise of stock options for the year ended December 31, 2020 and 2019 were not significant, and for the years ended December 31, 2018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Attributable to Canon Inc. Shareholders per Share</t>
        </is>
      </c>
      <c r="B1" s="2" t="inlineStr">
        <is>
          <t>12 Months Ended</t>
        </is>
      </c>
    </row>
    <row r="2">
      <c r="B2" s="2" t="inlineStr">
        <is>
          <t>Dec. 31, 2020</t>
        </is>
      </c>
    </row>
    <row r="3">
      <c r="A3" s="5" t="inlineStr">
        <is>
          <t>Earnings Per Share [Abstract]</t>
        </is>
      </c>
    </row>
    <row r="4">
      <c r="A4" s="3" t="inlineStr">
        <is>
          <t>Net Income Attributable to Canon Inc. Shareholders per Share</t>
        </is>
      </c>
      <c r="B4" s="3" t="inlineStr">
        <is>
          <t xml:space="preserve">16. Net Income Attributable to Canon Inc. Shareholders per Share A reconciliation of the numerators and denominators of basic and diluted net income attributable to Canon Inc. shareholders per share computations is as follows:
Years ended December 31
2020 2019 2018
(Millions of yen)
Basic net income attributable to Canon Inc. 83,318 124,964 252,441
Diluted net income attributable to Canon Inc. 83,315 124,962 252,441
(Number of shares)
Average common shares outstanding 1,049,802,197 1,069,956,767 1,079,753,008
Effect of dilutive securities:
Stock options 229,691 158,173 49,319
Diluted common shares outstanding 1,050,031,888 1,070,114,940 1,079,802,327
(Yen)
Net income attributable to Canon Inc. shareholders per share:
Basic 79.37 116.79 233.80
Diluted 79.35 116.77 23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5" t="inlineStr">
        <is>
          <t>Derivative Instruments and Hedging Activities Disclosure [Abstract]</t>
        </is>
      </c>
    </row>
    <row r="4">
      <c r="A4" s="3" t="inlineStr">
        <is>
          <t>Derivatives and Hedging Activities</t>
        </is>
      </c>
      <c r="B4" s="3" t="inlineStr">
        <is>
          <t xml:space="preserve">17. Derivatives and Hedging Activities Risk management policy 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trading purposes. Canon is also exposed to credit-related losses in the event of non-performance Foreign currency exchange rate risk management Canon’s international operations expose Canon to the risk of changes in foreign currency exchange rates. Canon uses foreign exchange contracts to manage certain foreign currency exchange exposures principally from the exchange of U.S. dollars and euros into Japanese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are hedged using foreign exchange contracts which principally mature within three months. Cash flow hedge 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in the same period as the hedged items affect earnings. Substantially all amounts recorded in accumulated other comprehensive income (loss) as of December 31, 2020 are expected to be recognized in net sales over the next twelve months. Changes in the fair value of a foreign exchange contract for the period between the date that the forecasted intercompany sales occur and its maturity date are recognized in earnings. Derivatives not designated as hedges 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Contract amounts of foreign exchange contracts at December 31, 2020 and 2019 are set forth below:
December 31
2020 2019
(Millions of yen)
To sell foreign currencies 137,721 180,242
To buy foreign currencies 27,220 32,618 Fair value of derivative instruments in the consolidated balance sheets The following tables present Canon’s derivative instruments measured at gross fair value as reflected in the consolidated balance sheets at December 31, 2020 and 2019. Derivatives designated as hedging instruments
Fair value
December 31
Balance sheet location 2020 2019
(Millions of yen)
Assets:
Foreign exchange contracts Prepaid expenses and other current assets 426 34
Liabilities:
Foreign exchange contracts Other current liabilities 416 828 Derivatives not designated as hedging instruments
Fair value
December 31
Balance sheet location 2020 2019
(Millions of yen)
Assets:
Foreign exchange contracts Prepaid expenses and other current assets 107 317
Liabilities:
Foreign exchange contracts Other current liabilities 809 1,745 Effect of derivative instruments in the consolidated statements of income The following tables present the effect of Canon’s derivative instruments in the consolidated statements of income for the years ended December 31, 2020, 2019 and 2018. Derivatives in cash flow hedging relationships
Year ended December 31
Gain (loss) Gain (loss) reclassified from
Amount Location Amount
(Millions of yen)
2020:
Foreign exchange contracts (1,731 ) Net sales (3,034 )
2019:
Foreign exchange contracts (2,180 ) Net sales (661 )
Years ended December 31
Gain (loss) Gain (loss) reclassified from Gain (loss) recognized in income
Amount Location Amount Location Amount
(Millions of yen)
2018:
Foreign exchange contracts (586 ) Other, net (1,341 ) Other, net (682 ) Derivatives not designated as hedging instruments
Gain (loss) recognized in income on derivative
Years ended December 31
Location 2020 2019 2018
(Millions of yen)
Foreign exchange contracts Other, net 104 805 5,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0</t>
        </is>
      </c>
    </row>
    <row r="3">
      <c r="A3" s="5" t="inlineStr">
        <is>
          <t>Leases [Abstract]</t>
        </is>
      </c>
    </row>
    <row r="4">
      <c r="A4" s="3" t="inlineStr">
        <is>
          <t>Lessee Accounting</t>
        </is>
      </c>
      <c r="B4" s="3" t="inlineStr">
        <is>
          <t>18. Lessee Accounting Lease costs are included in cost of goods sold or selling general and administrative expense in accompanying consolidated statements of income. Supplemental income statement information is as follows:
Year ended Year ended
(Millions of yen)
Operating lease cost 40,053 43,236
Short-term lease cost 14,245 14,374
Other lease cost 120 168
54,418 57,778
Operating lease cash flow Supplemental cash flow information is as follows.
Year ended Year ended
(Millions of yen)
Cash paid for amount included in the measurement of lease liabilities
Operating cash flows from operating leases 36,733 41,368
Noncash activity – Rights of use assets obtained in exchange for lease liabilities
Operating leases 30,700 33,939
Maturity Analysis The following is a schedule by year of the future minimum lease payments under operating leases at December 31, 2020.
(Millions of yen)
Year ending December 31:
2021 35,769
2022 26,492
2023 17,053
2024 12,403
2025 8,567
Thereafter 15,529
Total future minimum lease payments 115,813
Less Imputed Interest (6,709 )
109,104
Remaining lease term and discount rate The following is remaining lease term and discount rate under operating leases at December 31, 2020 and 2019.
December 31, 2020 December 31, 2019
Weighted-average remaining lease term 56 months 62 months
Weighted-average discount rate 2.1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5" t="inlineStr">
        <is>
          <t>Commitments and Contingencies Disclosure [Abstract]</t>
        </is>
      </c>
    </row>
    <row r="4">
      <c r="A4" s="3" t="inlineStr">
        <is>
          <t>Commitments and Contingent Liabilities</t>
        </is>
      </c>
      <c r="B4" s="3" t="inlineStr">
        <is>
          <t xml:space="preserve">19. Commitments and Contingent Liabilities Commitments At December 31, 2020, commitments outstanding for the purchase of property, plant and equipment approximated ¥42,434 million, and commitments outstanding for the purchase of parts and raw materials approximated ¥121,031 million. Guarantees Canon occupies sales offices and other facilities under lease arrangements accounted for as operating leases. Deposits mainly for restoration made under such arrangements aggregated ¥10,962 million and ¥11,778 million at December 31, 2020 and 2019, respectively, and are included in noncurrent receivables in the accompanying consolidated balance sheets. Canon provides guarantees for its employees, affiliates and other companies. The guarantees for the employees are principally made for their housing loans. The guarantees for affiliates and other companies are made for their lease obligations and bank loans to ensure that those companies operate with less financial risk. Canon would have to perform under a guarantee if the borrower defaults on a payment within the contract terms. The contract terms are 1 year to 15 years in case of employees with housing loans, and 1 year to 5 years in case of affiliates and other companies with lease obligations and bank loans. The maximum amount of undiscounted payments Canon would have had to make in the event of default is ¥2,568 million at December 31, 2020. The carrying amounts of the liabilities recognized for Canon’s obligations as a guarantor under those guarantees at December 31, 2020 were not significant. Canon also offers assurance-type warranties under which it generally guarantees the performance of products delivered and services rendered for a certain period or term. Estimated product warranty costs are recorded at the time revenue is recognized and are included in selling, general and administrative expenses in the accompanying consolidated statements of income. Estimates for accrued product warranty costs are based on historical experience. Accrued product warranty costs are included in accrued expenses in the accompanying consolidated balance sheets and the changes for the years ended December 31, 2020 and 2019 are summarized as follows:
Years ended December 31
2020 2019
(Millions of yen)
Balance at beginning of year 15,846 17,318
Additions 11,355 15,945
Utilization (10,657 ) (14,488 )
Other (2,244 ) (2,929 )
Balance at end of year 14,300 15,846
Legal proceedings 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Canon believes that any damage amounts claimed in outstanding matters are not a meaningful indicator of Canon’s potential liability. In the opinion of management, any reasonably possible range of losses from outstanding matters would not have a material adverse effect on Canon’s consolidated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Fair Value of Financial Instruments and Concentrations of Credit Risk</t>
        </is>
      </c>
      <c r="B1" s="2" t="inlineStr">
        <is>
          <t>12 Months Ended</t>
        </is>
      </c>
    </row>
    <row r="2">
      <c r="B2" s="2" t="inlineStr">
        <is>
          <t>Dec. 31, 2020</t>
        </is>
      </c>
    </row>
    <row r="3">
      <c r="A3" s="5" t="inlineStr">
        <is>
          <t>Investments, All Other Investments [Abstract]</t>
        </is>
      </c>
    </row>
    <row r="4">
      <c r="A4" s="3" t="inlineStr">
        <is>
          <t>Disclosures about the Fair Value of Financial Instruments and Concentrations of Credit Risk</t>
        </is>
      </c>
      <c r="B4" s="3" t="inlineStr">
        <is>
          <t xml:space="preserve">20. Disclosures about the Fair Value of Financial Instruments and Concentrations of Credit Risk Fair value of financial instruments The estimated fair values of Canon’s financial instruments at December 31, 2020 and 2019 are set forth below. The following summary excludes cash and cash equivalents, trade receivables, finance receivables, noncurrent receivables, short-term loans, trade payables and accrued expenses, and the fair values of these instruments approximate their carrying amounts. The summary also excludes investments and derivative instruments which are disclosed in Note 2 and Note 21, and Note 17, respectively.
December 31
2020 2019
Carrying Estimated Carrying Estimated
(Millions of yen)
Long-term debt, including current installments (346,317 ) (346,275 ) (354,444 ) (354,444 ) The following methods and assumptions are used to estimate the fair value in the above table. Long-term debt 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1. Limitations of fair value estimate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 Concentrations of credit risk At December 31, 2020 and 2019, one customer accounted for approximately 8% and 10% of consolidated trade receivables, respectively. Although Canon does not expect that the customer will fail to meet its obligations, Canon is potentially exposed to concentrations of credit risk if the customer failed to perform according to the terms of the contr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5" t="inlineStr">
        <is>
          <t>Fair Value Disclosures [Abstract]</t>
        </is>
      </c>
    </row>
    <row r="4">
      <c r="A4" s="3" t="inlineStr">
        <is>
          <t>Fair Value Measurements</t>
        </is>
      </c>
      <c r="B4" s="3" t="inlineStr">
        <is>
          <t xml:space="preserve">21.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Assets and liabilities measured at fair value on a recurring basis The following tables present Canon’s assets and liabilities that are measured at fair value on a recurring basis consistent with the fair value hierarchy at December 31, 2020 and 2019.
December 31, 2020
Level 1 Level 2 Level 3 Total
(Millions of yen)
Assets:
Cash and cash equivalents — 500 — 500
Investments:
Fund trusts and others 284 248 — 532
Equity securities 18,683 — — 18,683
Prepaid expenses and other current assets:
Derivatives — 533 — 533
Total assets 18,967 1,281 — 20,248
Liabilities:
Other current liabilities:
Derivatives — 1,225 — 1,225
Total liabilities — 1,225 — 1,225
December 31, 2019
Level 1 Level 2 Level 3 Total
(Millions of yen)
Assets:
Cash and cash equivalents — 506 — 506
Investments:
Fund trusts and others 489 241 — 730
Equity securities 16,740 — — 16,740
Prepaid expenses and other current assets:
Derivatives — 351 — 351
Total assets 17,229 1,098 — 18,327
Liabilities:
Other current liabilities:
Derivatives — 2,573 — 2,573
Total liabilities — 2,573 — 2,573
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 Assets and liabilities measured at fair value on a nonrecurring basis There were no significant assets or liabilities to be measured at fair value on a nonrecurring basis during the year ended December 31, 2020 and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JPY (¥) ¥ in Millions</t>
        </is>
      </c>
      <c r="B1" s="2" t="inlineStr">
        <is>
          <t>Dec. 31, 2020</t>
        </is>
      </c>
      <c r="C1" s="2" t="inlineStr">
        <is>
          <t>Dec. 31, 2019</t>
        </is>
      </c>
    </row>
    <row r="2">
      <c r="A2" s="5" t="inlineStr">
        <is>
          <t>Statement of Financial Position [Abstract]</t>
        </is>
      </c>
    </row>
    <row r="3">
      <c r="A3" s="3" t="inlineStr">
        <is>
          <t>Trade receivables, net of allowance for credit losses</t>
        </is>
      </c>
      <c r="B3" s="6" t="n">
        <v>11645</v>
      </c>
      <c r="C3" s="6" t="n">
        <v>10359</v>
      </c>
    </row>
    <row r="4">
      <c r="A4" s="3" t="inlineStr">
        <is>
          <t>Prepaid expenses and other current assets, net of allowance for credit losses</t>
        </is>
      </c>
      <c r="B4" s="4" t="n">
        <v>1101</v>
      </c>
      <c r="C4" s="4" t="n">
        <v>994</v>
      </c>
    </row>
    <row r="5">
      <c r="A5" s="3" t="inlineStr">
        <is>
          <t>Other assets, net of allowance for credit losses</t>
        </is>
      </c>
      <c r="B5" s="6" t="n">
        <v>1967</v>
      </c>
      <c r="C5" s="6" t="n">
        <v>1633</v>
      </c>
    </row>
    <row r="6">
      <c r="A6" s="3" t="inlineStr">
        <is>
          <t>Common stock, shares authorized</t>
        </is>
      </c>
      <c r="B6" s="4" t="n">
        <v>3000000000</v>
      </c>
      <c r="C6" s="4" t="n">
        <v>3000000000</v>
      </c>
    </row>
    <row r="7">
      <c r="A7" s="3" t="inlineStr">
        <is>
          <t>Common stock, shares issued</t>
        </is>
      </c>
      <c r="B7" s="4" t="n">
        <v>1333763464</v>
      </c>
      <c r="C7" s="4" t="n">
        <v>1333763464</v>
      </c>
    </row>
    <row r="8">
      <c r="A8" s="3" t="inlineStr">
        <is>
          <t>Treasury stock, shares</t>
        </is>
      </c>
      <c r="B8" s="4" t="n">
        <v>287989819</v>
      </c>
      <c r="C8" s="4" t="n">
        <v>269928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5" t="inlineStr">
        <is>
          <t>Segment Reporting [Abstract]</t>
        </is>
      </c>
    </row>
    <row r="4">
      <c r="A4" s="3" t="inlineStr">
        <is>
          <t>Segment Information</t>
        </is>
      </c>
      <c r="B4" s="3" t="inlineStr">
        <is>
          <t>22. Segment Information Canon operates its business in four Based on the realignment of Canon’s internal reporting and management structure, from the beginning of the first quarter of 2020, Canon has reclassified certain businesses from the Industry and Others Business Unit to the Office Business Unit. Prior period amounts also have been reclassified. The primary products included in each segment are as follows:
Office Business Unit: Office multifunction devices (MFDs) / Laser multifunction printers (MFPs) / Laser printers / Digital continuous feed presses / Digital sheet-fed
Imaging System Business Unit: Interchangeable-lens digital cameras / Digital compact cameras / Interchangeable lenses / Compact photo printers /Inkjet printers / Large format inkjet printers / Commercial photo printers / Image scanners / Calculators
Medical System Business Unit: Digital radiography systems / Diagnostic X-ray
Industry and Others Business Unit: Semiconductor lithography equipment / FPD (Flat panel display) lithography equipment/ Vacuum thin-film deposition equipment / Organic LED (OLED) panel manufacturing equipment / Die bonders / Network cameras / Digital camcorders / Digital cinema cameras / Multimedia projectors / Broadcast equipment / Micromotors / Handy terminals / Document scanners The accounting policies of the segments are substantially the same as those described in the significant accounting policies in Note 1. Canon evaluate results and allocate resources for each segment based on income before income taxes. Information about operating results and assets for each segment as of and for the years ended December 31, 2020, 2019 and 2018 is as follows:
Office Imaging Medical System Industry and Corporate and Consolidated
(Millions of yen)
2020:
Net sales:
External customers 1,437,188 711,317 435,368 577,130 (760 ) 3,160,243
Intersegment 3,024 921 706 77,683 (82,334 ) —
Total 1,440,212 712,238 436,074 654,813 (83,094 ) 3,160,243
Operating cost and expenses 1,358,843 640,433 410,830 641,588 (1,998 ) 3,049,696
Operating profit 81,369 71,805 25,244 13,225 (81,096 ) 110,547
Other income (deductions) 5,114 (735 ) 300 1,090 13,964 19,733
Income before income taxes 86,483 71,070 25,544 14,315 (67,132 ) 130,280
Total assets 812,553 242,923 286,749 446,674 2,836,715 4,625,614
Depreciation and amortization 56,814 30,381 11,781 40,406 88,443 227,825
Capital expenditures 46,536 19,814 7,244 24,079 64,054 161,727
2019:
Net sales:
External customers 1,749,165 806,425 437,456 598,653 1,600 3,593,299
Intersegment 2,942 989 1,069 89,780 (94,780 ) —
Total 1,752,107 807,414 438,525 688,433 (93,180 ) 3,593,299
Operating cost and expenses* 1,587,111 759,247 411,781 669,041 (8,301 ) 3,418,879
Operating profit 164,996 48,167 26,744 19,392 (84,879 ) 174,420
Other income (deductions) 5,439 1,499 539 33 13,563 21,073
Income before income taxes 170,435 49,666 27,283 19,425 (71,316 ) 195,493
Total assets 878,705 313,141 273,525 409,587 2,896,960 4,771,918
Depreciation and amortization 59,061 35,805 11,760 40,732 89,969 237,327
Capital expenditures 51,680 24,016 7,074 33,458 95,000 211,228
2018:
Net sales:
External customers 1,865,056 969,660 437,305 679,916 — 3,951,937
Intersegment 3,299 775 273 101,971 (106,318 ) —
Total 1,868,355 970,435 437,578 781,887 (106,318 ) 3,951,937
Operating cost and expenses 1,651,272 843,599 408,739 722,501 (16,626 ) 3,609,485
Operating profit 217,083 126,836 28,839 59,386 (89,692 ) 342,452
Other income (deductions) 8,280 4,179 640 2,284 4,557 19,940
Income before income taxes 225,363 131,015 29,479 61,670 (85,135 ) 362,392
Total assets 937,607 371,944 247,282 390,282 2,955,840 4,902,955
Depreciation and amortization 66,107 38,054 9,365 39,926 98,102 251,554
Capital expenditures 48,415 25,712 7,454 23,887 95,036 200,504
* During 2019, the Company implemented a restructuring plan centered in Europe with the goal of reorganizing sales structure and improving profitability mainly in the Office Business Unit. The employee severance charges in the Office Business Unit under the plan for the year ended December 31, 2019 were ¥15,621 million and most of the charges are included in selling, general and administrative expenses in the
consolidated statements of income. The balance of the related employee severance liability as of December 31, 2019 is ¥10,225 million. The restructuring charges for the years ended December 31, 2020 and 2018 were not significant. 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Amortization costs of identified intangible assets resulting from the purchase price allocation of CMSC are also included in corporate expenses. Segment assets are based on those directly associated with each segment. Corporate assets primarily consist of cash and cash equivalents, investments, deferred tax assets, goodwill, identified intangible assets from acquisitions and corporate properties. Capital expenditures represent the additions to property, plant and equipment and intangible assets measured on an accrual basis. Information about sales by product and service to external customers for each segment for the years ended December 31, 2020, 2019 and 2018 is as follows:
Years ended December 31
2020 2019 2018
(Millions of yen)
Office
Monochrome copiers 204,574 261,964 280,035
Color copiers 304,689 382,845 403,522
Printers 502,156 624,601 702,378
Others 425,769 479,755 479,121
Total 1,437,188 1,749,165 1,865,056
Imaging System
Cameras 347,240 466,306 594,567
Inkjet printers 317,371 285,821 318,382
Others 46,706 54,298 56,711
Total 711,317 806,425 969,660
Medical System
Diagnostic equipment 435,368 437,456 437,305
Industry and Others
Lithography equipment 142,516 157,160 199,722
Others 434,614 441,493 480,194
Total 577,130 598,653 679,916
Corporate (760 ) 1,600 —
Consolidated 3,160,243 3,593,299 3,951,937
Information by major geographic area as of and for the years ended December 31, 2020, 2019 and 2018 is as follows:
2020 2019 2018
(Millions of yen)
Net sales:
Japan 806,305 872,534 869,577
Americas 852,451 1,029,078 1,076,402
Europe 795,616 882,480 1,015,428
Asia and Oceania 705,871 809,207 990,530
Total 3,160,243 3,593,299 3,951,937
Long-lived assets:
Japan 1,011,109 1,053,074 1,046,065
Americas 133,648 148,669 129,989
Europe 175,516 191,050 169,357
Asia and Oceania 143,265 159,217 136,602
Total 1,463,538 1,552,010 1,482,013
Net sales are attributed to areas based on the location where the product is shipped and the service is performed to the customers. Other than in Japan and the United States, Canon does not conduct business in any individual country in which its sales in that country exceed 10% of consolidated net sales. Net sales in the United States were ¥801,376 million, ¥958,442 million and ¥995,245 million for the years ended December 31, 2020, 2019 and 2018, respectively. Long-lived right-of-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5" t="inlineStr">
        <is>
          <t>Subsequent Events [Abstract]</t>
        </is>
      </c>
    </row>
    <row r="4">
      <c r="A4" s="3" t="inlineStr">
        <is>
          <t>Subsequent Event</t>
        </is>
      </c>
      <c r="B4" s="3" t="inlineStr">
        <is>
          <t xml:space="preserve">23. Subsequent Event On January 19, 2021, Canon borrowed ¥20,000 million under its existing overdraft facilities with Mizuho Bank, Ltd. and MUFG Bank, Ltd. for required operating funds. The overdraft facilities bear interest at a rate equal to a base rate plus a sprea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5" t="inlineStr">
        <is>
          <t>SEC Schedule, 12-09, Valuation and Qualifying Accounts [Abstract]</t>
        </is>
      </c>
    </row>
    <row r="4">
      <c r="A4" s="3" t="inlineStr">
        <is>
          <t>Schedule II Valuation and Qualifying Accounts</t>
        </is>
      </c>
      <c r="B4" s="3" t="inlineStr">
        <is>
          <t xml:space="preserve"> Canon Inc. and Subsidiaries Schedule II Valuation and Qualifying Accounts
Balance at Addition- Deduction bad debts written off Translation and other Balance at end
(Millions of yen)
Year ended December 31, 2020:
Allowance for credit losses
Trade receivables 10,359 3,419 (1,983 ) (150 ) 11,645
Finance receivables 2,627 2,351 (2,199 ) 289 3,068
Year ended December 31, 2019:
Allowance for credit losses
Trade receivables 11,477 1,840 (2,189 ) (769 ) 10,359
Finance receivables 2,675 1,495 (1,653 ) 110 2,627
Year ended December 31, 2018:
Allowance for credit losses
Trade receivables 13,378 1,347 (2,789 ) (459 ) 11,477
Finance receivables 2,681 938 (1,284 ) 340 2,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5" t="inlineStr">
        <is>
          <t>Accounting Policies [Abstract]</t>
        </is>
      </c>
    </row>
    <row r="4">
      <c r="A4" s="3" t="inlineStr">
        <is>
          <t>Basis of Presentation</t>
        </is>
      </c>
      <c r="B4" s="3" t="inlineStr">
        <is>
          <t xml:space="preserve">(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t>
        </is>
      </c>
    </row>
    <row r="5">
      <c r="A5" s="3" t="inlineStr">
        <is>
          <t>Principles of Consolidation</t>
        </is>
      </c>
      <c r="B5" s="3" t="inlineStr">
        <is>
          <t xml:space="preserve">(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t>
        </is>
      </c>
    </row>
    <row r="6">
      <c r="A6" s="3" t="inlineStr">
        <is>
          <t>Use of Estimates</t>
        </is>
      </c>
      <c r="B6" s="3" t="inlineStr">
        <is>
          <t>(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accounts including: revenue recognition, allowance for credit losses, inventories, long-lived assets, leases, goodwill and other intangible assets with indefinite useful lives, environmental liabilities, deferred tax assets, uncertain tax positions and employee retirement and severance benefit obligations. Actual results could differ materially from those estimates. In addition, new waves of COVID-19 COVID-19 COVID-19.</t>
        </is>
      </c>
    </row>
    <row r="7">
      <c r="A7" s="3" t="inlineStr">
        <is>
          <t>Translation of Foreign Currencies</t>
        </is>
      </c>
      <c r="B7" s="3" t="inlineStr">
        <is>
          <t xml:space="preserve">(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4,451 million, ¥4,236 million and ¥6,044 million for the years ended December 31, 2020, 2019 and 2018, respectively. </t>
        </is>
      </c>
    </row>
    <row r="8">
      <c r="A8" s="3" t="inlineStr">
        <is>
          <t>Cash Equivalents</t>
        </is>
      </c>
      <c r="B8" s="3" t="inlineStr">
        <is>
          <t>(f) Cash Equivalents All highly liquid investments acquired with original maturities of three months or less are considered to be cash equivalents. Certain debt securities with original maturities of less than three months, classified as available-for-sale</t>
        </is>
      </c>
    </row>
    <row r="9">
      <c r="A9" s="3" t="inlineStr">
        <is>
          <t>Investments</t>
        </is>
      </c>
      <c r="B9" s="3" t="inlineStr">
        <is>
          <t xml:space="preserve">(g) Investments Investments consist primarily of time deposits with original maturities of more than three months, debt and equity securities and investments in affiliated companies. Canon classifies investments in debt securities as available-for-sale held-to-maturity Available-for-sale available-for-sale Available-for-sale less than cost, the financial condition and near-term prospects of the issuer and Canon’s intent and ability to retain the investment for a period of time sufficient to allow for any anticipated recovery in market value. For available-for-sale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t>
        </is>
      </c>
    </row>
    <row r="10">
      <c r="A10" s="3" t="inlineStr">
        <is>
          <t>Allowance for credit losses</t>
        </is>
      </c>
      <c r="B10" s="3" t="inlineStr">
        <is>
          <t xml:space="preserve">(h) Allowance for credit losses Allowance for credit losses for trade and finance receivables is maintained for all customers based on a current expected credit loss model (Please refer to Note 1 (x) Recently adopted accounting guidance), considering various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t>
        </is>
      </c>
    </row>
    <row r="11">
      <c r="A11" s="3" t="inlineStr">
        <is>
          <t>Inventories</t>
        </is>
      </c>
      <c r="B11" s="3" t="inlineStr">
        <is>
          <t>(i) Inventories Inventories are stated at the lower of cost or net realizable value. Cost is determined by the average method for domestic inventories and principally by the first-in, first-out</t>
        </is>
      </c>
    </row>
    <row r="12">
      <c r="A12" s="3" t="inlineStr">
        <is>
          <t>Impairment of Long-Lived Assets</t>
        </is>
      </c>
      <c r="B12" s="3" t="inlineStr">
        <is>
          <t xml:space="preserve">(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t>
        </is>
      </c>
    </row>
    <row r="13">
      <c r="A13" s="3" t="inlineStr">
        <is>
          <t>Property, Plant and Equipment</t>
        </is>
      </c>
      <c r="B13" s="3" t="inlineStr">
        <is>
          <t xml:space="preserve">(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t>
        </is>
      </c>
    </row>
    <row r="14">
      <c r="A14" s="3" t="inlineStr">
        <is>
          <t>Leases</t>
        </is>
      </c>
      <c r="B14" s="3" t="inlineStr">
        <is>
          <t>(l) Leases As for lessor accounting, Canon provides leasing arrangements to its customers primarily for the sale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finance leases for various assets including office buildings, warehouses, employees’ accommodations, and vehicles. Canon determines if an arrangement is a lease at the inception of each contract. Some of the contracts include options to extend or to terminate the lease. Canon takes such options into account to determine the lease term when it is reasonably certain that it will exercise these options. Canon’s lease arrangements do not contain material residual value guarantees or material restrictive covenants. As a rate implicit in the most of Canon’s leases cannot be determined, Canon uses incremental borrowing rates based on the information available at commencement to determine the present values of lease payments. Canon has lease contracts with lease and non-lease non-lease</t>
        </is>
      </c>
    </row>
    <row r="15">
      <c r="A15" s="3" t="inlineStr">
        <is>
          <t>Goodwill and Other Intangible Assets</t>
        </is>
      </c>
      <c r="B15" s="3" t="inlineStr">
        <is>
          <t>(m) Goodwill and other intangible assets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5 years to 18 years, license fees are 8 years, and customer relationships are 15 years, respectively. Certain costs incurred in connection with developing or obtaining internal-use employees working on such software development. Costs incurred in connection with developing internal-use</t>
        </is>
      </c>
    </row>
    <row r="16">
      <c r="A16" s="3" t="inlineStr">
        <is>
          <t>Environmental Liabilities</t>
        </is>
      </c>
      <c r="B16" s="3" t="inlineStr">
        <is>
          <t xml:space="preserve">(n) Environmental Liabilities Liabilities for environmental remediation and other environmental costs are accrued when environmental assessments or remedial efforts are probable and the costs can be reasonably estimated, and are included in other noncurrent liabilities in the consolidated balance sheets. Such liabilities are adjusted as further information develops or circumstances change. Costs of future obligations are not discounted to their present values. </t>
        </is>
      </c>
    </row>
    <row r="17">
      <c r="A17" s="3" t="inlineStr">
        <is>
          <t>Income Taxes</t>
        </is>
      </c>
      <c r="B17" s="3" t="inlineStr">
        <is>
          <t>(o)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t>
        </is>
      </c>
    </row>
    <row r="18">
      <c r="A18" s="3" t="inlineStr">
        <is>
          <t>Stock-Based Compensation</t>
        </is>
      </c>
      <c r="B18" s="3" t="inlineStr">
        <is>
          <t xml:space="preserve">(p) Stock-Based Compensation Canon measures stock-based compensation cost at the grant date, based on the fair value of the award, and recognizes the cost on a straight-line basis over the requisite service period, which is the vesting period. </t>
        </is>
      </c>
    </row>
    <row r="19">
      <c r="A19" s="3" t="inlineStr">
        <is>
          <t>Net Income Attributable to Canon Inc. Stockholders per Share</t>
        </is>
      </c>
      <c r="B19" s="3" t="inlineStr">
        <is>
          <t xml:space="preserve">(q)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t>
        </is>
      </c>
    </row>
    <row r="20">
      <c r="A20" s="3" t="inlineStr">
        <is>
          <t>Revenue Recognition</t>
        </is>
      </c>
      <c r="B20" s="3" t="inlineStr">
        <is>
          <t xml:space="preserve">(r) Revenue Recognition Canon generates revenue principally through the sale of office, imaging system and medical system products, industrial equipmen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please refer to Note 14. </t>
        </is>
      </c>
    </row>
    <row r="21">
      <c r="A21" s="3" t="inlineStr">
        <is>
          <t>Research and Development Costs</t>
        </is>
      </c>
      <c r="B21" s="3" t="inlineStr">
        <is>
          <t xml:space="preserve">(s) Research and Development Costs Research and development costs are expensed as incurred. </t>
        </is>
      </c>
    </row>
    <row r="22">
      <c r="A22" s="3" t="inlineStr">
        <is>
          <t>Advertising Costs</t>
        </is>
      </c>
      <c r="B22" s="3" t="inlineStr">
        <is>
          <t xml:space="preserve">(t) Advertising Costs Advertising costs are expensed as incurred. Advertising expenses were ¥31,273 million, ¥46,665 million and ¥58,729 million for the years ended December 31, 2020, 2019 and 2018, respectively. </t>
        </is>
      </c>
    </row>
    <row r="23">
      <c r="A23" s="3" t="inlineStr">
        <is>
          <t>Shipping and Handling Costs</t>
        </is>
      </c>
      <c r="B23" s="3" t="inlineStr">
        <is>
          <t xml:space="preserve">(u) Shipping and Handling Costs Shipping and handling costs totaled ¥47,721 million, ¥51,718 million and ¥54,844 million for the years ended December 31, 2020, 2019 and 2018, respectively, and are included in selling, general and administrative expenses in the consolidated statements of income. </t>
        </is>
      </c>
    </row>
    <row r="24">
      <c r="A24" s="3" t="inlineStr">
        <is>
          <t>Derivative Financial Instruments</t>
        </is>
      </c>
      <c r="B24" s="3" t="inlineStr">
        <is>
          <t xml:space="preserve">(v)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and reclassified in the same income statement line item in which the earnings effect of the hedged item is reported.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t>
        </is>
      </c>
    </row>
    <row r="25">
      <c r="A25" s="3" t="inlineStr">
        <is>
          <t>Guarantees</t>
        </is>
      </c>
      <c r="B25" s="3" t="inlineStr">
        <is>
          <t xml:space="preserve">(w) Guarantees Canon recognizes, at the inception of a guarantee, a liability for the fair value of the obligation it has undertaken in issuing guarantees. </t>
        </is>
      </c>
    </row>
    <row r="26">
      <c r="A26" s="3" t="inlineStr">
        <is>
          <t>Recent Accounting Guidance</t>
        </is>
      </c>
      <c r="B26" s="3" t="inlineStr">
        <is>
          <t xml:space="preserve">(x) Recent Accounting Guidance Recently adopted accounting guidance In June 2016, the Financial Accounting Standards Board issued ASU No. 2016-13, Under the adoption of ASU No. 2016-13, Canon changed the presentation related to the allowance for credit losses in the consolidated balance sheets, from “ trade receivables, net” to “trade receivables, net of allowance for credit losses”, “prepaid expenses and other current assets” to “prepaid expenses and other current assets, net of allowance for credit losses” and “other assets” to “other assets, net of allowance for credit losses”. </t>
        </is>
      </c>
    </row>
    <row r="27">
      <c r="A27" s="3" t="inlineStr">
        <is>
          <t>Correction of an Immaterial Error</t>
        </is>
      </c>
      <c r="B27" s="3" t="inlineStr">
        <is>
          <t xml:space="preserve">(y) Correction of an Immaterial Error During the year ended December 31, 2020, Canon corrected an error in its previously issued consolidated financial statements related to accounting for the Company and domestic subsidiaries’ compensated absence carryforward in accordance with ASC 710 “Compensation." In evaluating whether the previously issued consolidated financial statements were materially misstated for the annual periods prior to December 31, 2020, Canon applied the guidance of ASC 250, “Accounting Changes and Error Corrections," SEC Staff Accounting Bulletin (“SAB”) Topic 1.M “Assessing Materiality” and SAB Topic 1.N “Considering the Effects of Prior Period Misstatements when Quantifying Misstatements in Current Year Financial Statements," and concluded that the effect of the error on prior period financial statements was immaterial; however, the cumulative effect of correcting the prior period misstatements in the current year would be material to the current year consolidated financial statements. As a result, Canon revised its consolidated financial statements as follows: Consolidated balance sheet
As of December 31, 2019
As revised As previously
(Millions of yen)
Other assets 409,786 406,219
Accrued expenses 336,396 324,891
Retained earnings 3,455,083 3,462,182
Noncontrolling interests 198,484 199,323
Consolidated statements of income
Year ended December 31, 2019 Year ended December 31, 2018
As revised As previously As revised As previously
(Millions of yen)
Selling, general and administrative expenses 1,137,110 1,136,863 1,177,260 1,176,760
Operating profit 174,420 174,667 342,452 342,952
Income before income taxes 195,493 195,740 362,392 362,892
Income taxes 56,146 56,223 95,995 96,150
Consolidated net income 139,347 139,517 266,397 266,742
Less: Net income attributable to 14,383 14,412 13,956 13,987
Net income attributable to Canon Inc. 124,964 125,105 252,441 252,755
(Yen)
Net income attributable to Canon Inc.
Basic 116.79 116.93 233.80 234.09
Diluted 116.77 116.91 233.78 234.08
Consolidated statements of comprehensive income
Year ended December 31, 2019 Year ended December 31, 2018
As revised As previously As revised As previously
(Millions of yen)
Consolidated net income 139,347 139,517 266,397 266,742
Less: Comprehensive income attributable to 16,353 16,382 6,887 6,918
Comprehensive income (loss) attributable to Canon Inc. 86,139 86,280 136,141 136,455
Consolidated statements of cash flows
Year ended December 31, 2019 Year ended December 31, 2018
As revised As previously As revised As previously
(Millions of yen)
Consolidated net income 139,517 266,397 266,742
Increase in accrued expenses 9,738 9,491 3,041 2,541
Deferred income taxes (6,523 ) (6,446 ) (12,004 ) (11,849 )
The consolidated statements of equity have been revised, according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5" t="inlineStr">
        <is>
          <t>Accounting Policies [Abstract]</t>
        </is>
      </c>
    </row>
    <row r="4">
      <c r="A4" s="3" t="inlineStr">
        <is>
          <t>Schedule of Consolidated Balance Sheet</t>
        </is>
      </c>
      <c r="B4" s="3" t="inlineStr">
        <is>
          <t>Consolidated balance sheet
As of December 31, 2019
As revised As previously
(Millions of yen)
Other assets 409,786 406,219
Accrued expenses 336,396 324,891
Retained earnings 3,455,083 3,462,182
Noncontrolling interests 198,484 199,323</t>
        </is>
      </c>
    </row>
    <row r="5">
      <c r="A5" s="3" t="inlineStr">
        <is>
          <t>Schedule of Consolidated Statements of Income</t>
        </is>
      </c>
      <c r="B5" s="3" t="inlineStr">
        <is>
          <t xml:space="preserve"> Consolidated statements of income
Year ended December 31, 2019 Year ended December 31, 2018
As revised As previously As revised As previously
(Millions of yen)
Selling, general and administrative expenses 1,137,110 1,136,863 1,177,260 1,176,760
Operating profit 174,420 174,667 342,452 342,952
Income before income taxes 195,493 195,740 362,392 362,892
Income taxes 56,146 56,223 95,995 96,150
Consolidated net income 139,347 139,517 266,397 266,742
Less: Net income attributable to 14,383 14,412 13,956 13,987
Net income attributable to Canon Inc. 124,964 125,105 252,441 252,755
(Yen)
Net income attributable to Canon Inc.
Basic 116.79 116.93 233.80 234.09
Diluted 116.77 116.91 233.78 234.08</t>
        </is>
      </c>
    </row>
    <row r="6">
      <c r="A6" s="3" t="inlineStr">
        <is>
          <t>Schedule of Consolidated Statements of Comprehensive Income</t>
        </is>
      </c>
      <c r="B6" s="3" t="inlineStr">
        <is>
          <t xml:space="preserve"> Consolidated statements of comprehensive income
Year ended December 31, 2019 Year ended December 31, 2018
As revised As previously As revised As previously
(Millions of yen)
Consolidated net income 139,347 139,517 266,397 266,742
Less: Comprehensive income attributable to 16,353 16,382 6,887 6,918
Comprehensive income (loss) attributable to Canon Inc. 86,139 86,280 136,141 136,455</t>
        </is>
      </c>
    </row>
    <row r="7">
      <c r="A7" s="3" t="inlineStr">
        <is>
          <t>Schedule of Consolidated Statements of Cash Flows</t>
        </is>
      </c>
      <c r="B7" s="3" t="inlineStr">
        <is>
          <t xml:space="preserve"> Consolidated statements of cash flows
Year ended December 31, 2019 Year ended December 31, 2018
As revised As previously As revised As previously
(Millions of yen)
Consolidated net income 139,517 266,397 266,742
Increase in accrued expenses 9,738 9,491 3,041 2,541
Deferred income taxes (6,523 ) (6,446 ) (12,004 ) (11,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0</t>
        </is>
      </c>
    </row>
    <row r="3">
      <c r="A3" s="5" t="inlineStr">
        <is>
          <t>Investments, Debt and Equity Securities [Abstract]</t>
        </is>
      </c>
    </row>
    <row r="4">
      <c r="A4" s="3" t="inlineStr">
        <is>
          <t>Schedule of unrealized and Realized Gains and Losses Equity Securities</t>
        </is>
      </c>
      <c r="B4" s="3" t="inlineStr">
        <is>
          <t>The unrealized and realized gains and losses related to equity securities for the year ended December 31, 2020, 2019 and 2018 are as follows:
Years ended December 31
2020 2019 2018
(Millions of yen)
Net gains and (losses) recognized during the period on equity securities 1,959 2,148 (6,092 )
Less: Net gains and (losses) recognized during the period on equity securities sold during the period 477 (76 ) 675
Unrealized gains and (losses) recognized during the period on equity securities still held at December 31. 1,482 2,224 (6,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0</t>
        </is>
      </c>
    </row>
    <row r="3">
      <c r="A3" s="5" t="inlineStr">
        <is>
          <t>Receivables [Abstract]</t>
        </is>
      </c>
    </row>
    <row r="4">
      <c r="A4" s="3" t="inlineStr">
        <is>
          <t>Schedule of Trade Receivables</t>
        </is>
      </c>
      <c r="B4" s="3" t="inlineStr">
        <is>
          <t>Trade receivables are summarized as follows:
December 31
2020 2019
(Millions of yen)
Notes 34,922 32,952
Accounts 511,849 537,243
Less allowance for credit losses (11,645 ) (10,359 )
535,126 559,8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Schedule of Inventories</t>
        </is>
      </c>
      <c r="B4" s="3" t="inlineStr">
        <is>
          <t>Inventories are summarized as follows:
December 31
2020 2019
(Millions of yen)
Finished goods 352,513 367,332
Work in process 160,696 165,399
Raw materials 49,598 52,025
562,807 584,7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5" t="inlineStr">
        <is>
          <t>Property, Plant and Equipment [Abstract]</t>
        </is>
      </c>
    </row>
    <row r="4">
      <c r="A4" s="3" t="inlineStr">
        <is>
          <t>Schedule of Property, Plant and Equipment</t>
        </is>
      </c>
      <c r="B4" s="3" t="inlineStr">
        <is>
          <t>Property, plant and equipment are stated at cost less accumulated depreciation and are summarized as follows:
December 31
2020 2019
(Millions of yen)
Land 270,308 273,014
Buildings 1,687,921 1,658,270
Machinery and equipment 1,806,185 1,802,624
Construction in progress 37,324 77,953
Finance lease right-of-use 6,048 4,999
3,807,786 3,816,860
Less accumulated depreciation (2,770,106 ) (2,727,189 )
1,037,680 1,089,6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or Accounting (Tables)</t>
        </is>
      </c>
      <c r="B1" s="2" t="inlineStr">
        <is>
          <t>12 Months Ended</t>
        </is>
      </c>
    </row>
    <row r="2">
      <c r="B2" s="2" t="inlineStr">
        <is>
          <t>Dec. 31, 2020</t>
        </is>
      </c>
    </row>
    <row r="3">
      <c r="A3" s="5" t="inlineStr">
        <is>
          <t>Leases [Abstract]</t>
        </is>
      </c>
    </row>
    <row r="4">
      <c r="A4" s="3" t="inlineStr">
        <is>
          <t>Summary of lease income</t>
        </is>
      </c>
      <c r="B4" s="3" t="inlineStr">
        <is>
          <t>Years ended December 31
2020 2019
(Millions of yen)
Lease income – sales-type and direct financing leases
Revenue at lease commencement 92,133 114,312
Interest income on lease receivables 18,594 20,382
110,727 134,694
Lease income – operating leases 23,878 25,403
Variable lease income 5,343 6,216
139,948 166,313</t>
        </is>
      </c>
    </row>
    <row r="5">
      <c r="A5" s="3" t="inlineStr">
        <is>
          <t>Components of Finance Receivables</t>
        </is>
      </c>
      <c r="B5" s="3" t="inlineStr">
        <is>
          <t>The components of the finance receivables, which are included in prepaid expenses and other current assets, and other assets in the accompanying consolidated balance sheets, are as follows:
December 31
2020 2019
(Millions of yen)
Total minimum lease payments receivable 337,265 360,146
Unguaranteed residual values 11,459 13,070
Executory costs — —
Unearned income (29,541 ) (33,338 )
319,183 339,878
Less allowance for credit losses (3,068 ) (2,627 )
316,115 337,251
Less current portion (108,837 ) (113,892 )
207,278 223,359</t>
        </is>
      </c>
    </row>
    <row r="6">
      <c r="A6" s="3" t="inlineStr">
        <is>
          <t>Activity in Allowance for Credit Losses</t>
        </is>
      </c>
      <c r="B6" s="3" t="inlineStr">
        <is>
          <t>The activities in the allowance for credit losses are as follows:
Years ended December 31
2020 2019
(Millions of yen)
Balance at beginning of year 2,627 2,675
Charge-offs (2,199 ) (1,653 )
Provision 2,351 1,495
Translation adjustments and other 289 110
Balance at end of year 3,068 2,627</t>
        </is>
      </c>
    </row>
    <row r="7">
      <c r="A7" s="3" t="inlineStr">
        <is>
          <t>Future Minimum Lease Payments to be Received under Financing Leases and Noncancelable Operating Leases</t>
        </is>
      </c>
      <c r="B7" s="3" t="inlineStr">
        <is>
          <t>The following is a schedule by year of the future minimum lease payments to be received under finance leases and non-cancellable
Financing Operating
(Millions of yen)
Year ending December 31:
2021 121,577 9,273
2022 91,568 5,156
2023 62,913 3,154
2024 36,652 1,450
2025 16,868 617
Thereafter 7,687 129
337,265 19,7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Dec. 31, 2020</t>
        </is>
      </c>
      <c r="C2" s="2" t="inlineStr">
        <is>
          <t>Dec. 31, 2019</t>
        </is>
      </c>
      <c r="D2" s="2" t="inlineStr">
        <is>
          <t>Dec. 31, 2018</t>
        </is>
      </c>
    </row>
    <row r="3">
      <c r="A3" s="3" t="inlineStr">
        <is>
          <t>Net sales (Notes 6,14 and 17)</t>
        </is>
      </c>
      <c r="B3" s="6" t="n">
        <v>3160243</v>
      </c>
      <c r="C3" s="6" t="n">
        <v>3593299</v>
      </c>
      <c r="D3" s="6" t="n">
        <v>3951937</v>
      </c>
    </row>
    <row r="4">
      <c r="A4" s="3" t="inlineStr">
        <is>
          <t>Cost of sales (Notes 5, 7, 10, and 18)</t>
        </is>
      </c>
      <c r="B4" s="4" t="n">
        <v>1784375</v>
      </c>
      <c r="C4" s="4" t="n">
        <v>1983266</v>
      </c>
      <c r="D4" s="4" t="n">
        <v>2116383</v>
      </c>
    </row>
    <row r="5">
      <c r="A5" s="3" t="inlineStr">
        <is>
          <t>Gross profit</t>
        </is>
      </c>
      <c r="B5" s="4" t="n">
        <v>1375868</v>
      </c>
      <c r="C5" s="4" t="n">
        <v>1610033</v>
      </c>
      <c r="D5" s="4" t="n">
        <v>1835554</v>
      </c>
    </row>
    <row r="6">
      <c r="A6" s="5" t="inlineStr">
        <is>
          <t>Operating expenses (Notes 1, 5, 7, 10, 15, 18 and 19):</t>
        </is>
      </c>
    </row>
    <row r="7">
      <c r="A7" s="3" t="inlineStr">
        <is>
          <t>Selling, general and administrative expenses</t>
        </is>
      </c>
      <c r="B7" s="4" t="n">
        <v>993009</v>
      </c>
      <c r="C7" s="4" t="n">
        <v>1137110</v>
      </c>
      <c r="D7" s="4" t="n">
        <v>1177260</v>
      </c>
    </row>
    <row r="8">
      <c r="A8" s="3" t="inlineStr">
        <is>
          <t>Research and development expenses</t>
        </is>
      </c>
      <c r="B8" s="4" t="n">
        <v>272312</v>
      </c>
      <c r="C8" s="4" t="n">
        <v>298503</v>
      </c>
      <c r="D8" s="4" t="n">
        <v>315842</v>
      </c>
    </row>
    <row r="9">
      <c r="A9" s="3" t="inlineStr">
        <is>
          <t>Operating expenses</t>
        </is>
      </c>
      <c r="B9" s="4" t="n">
        <v>1265321</v>
      </c>
      <c r="C9" s="4" t="n">
        <v>1435613</v>
      </c>
      <c r="D9" s="4" t="n">
        <v>1493102</v>
      </c>
    </row>
    <row r="10">
      <c r="A10" s="3" t="inlineStr">
        <is>
          <t>Operating profit</t>
        </is>
      </c>
      <c r="B10" s="4" t="n">
        <v>110547</v>
      </c>
      <c r="C10" s="4" t="n">
        <v>174420</v>
      </c>
      <c r="D10" s="4" t="n">
        <v>342452</v>
      </c>
    </row>
    <row r="11">
      <c r="A11" s="5" t="inlineStr">
        <is>
          <t>Other income (deductions):</t>
        </is>
      </c>
    </row>
    <row r="12">
      <c r="A12" s="3" t="inlineStr">
        <is>
          <t>Interest and dividend income</t>
        </is>
      </c>
      <c r="B12" s="4" t="n">
        <v>2923</v>
      </c>
      <c r="C12" s="4" t="n">
        <v>5526</v>
      </c>
      <c r="D12" s="4" t="n">
        <v>6604</v>
      </c>
    </row>
    <row r="13">
      <c r="A13" s="3" t="inlineStr">
        <is>
          <t>Interest expense</t>
        </is>
      </c>
      <c r="B13" s="4" t="n">
        <v>-854</v>
      </c>
      <c r="C13" s="4" t="n">
        <v>-1038</v>
      </c>
      <c r="D13" s="4" t="n">
        <v>-797</v>
      </c>
    </row>
    <row r="14">
      <c r="A14" s="3" t="inlineStr">
        <is>
          <t>Other, net (Notes 1, 2,10, 13 and 17)</t>
        </is>
      </c>
      <c r="B14" s="4" t="n">
        <v>17664</v>
      </c>
      <c r="C14" s="4" t="n">
        <v>16585</v>
      </c>
      <c r="D14" s="4" t="n">
        <v>14133</v>
      </c>
    </row>
    <row r="15">
      <c r="A15" s="3" t="inlineStr">
        <is>
          <t>Other income (deductions)</t>
        </is>
      </c>
      <c r="B15" s="4" t="n">
        <v>19733</v>
      </c>
      <c r="C15" s="4" t="n">
        <v>21073</v>
      </c>
      <c r="D15" s="4" t="n">
        <v>19940</v>
      </c>
    </row>
    <row r="16">
      <c r="A16" s="3" t="inlineStr">
        <is>
          <t>Income before income taxes</t>
        </is>
      </c>
      <c r="B16" s="4" t="n">
        <v>130280</v>
      </c>
      <c r="C16" s="4" t="n">
        <v>195493</v>
      </c>
      <c r="D16" s="4" t="n">
        <v>362392</v>
      </c>
    </row>
    <row r="17">
      <c r="A17" s="3" t="inlineStr">
        <is>
          <t>Income taxes (Note 11)</t>
        </is>
      </c>
      <c r="B17" s="4" t="n">
        <v>34337</v>
      </c>
      <c r="C17" s="4" t="n">
        <v>56146</v>
      </c>
      <c r="D17" s="4" t="n">
        <v>95995</v>
      </c>
    </row>
    <row r="18">
      <c r="A18" s="3" t="inlineStr">
        <is>
          <t>Consolidated net income</t>
        </is>
      </c>
      <c r="B18" s="4" t="n">
        <v>95943</v>
      </c>
      <c r="C18" s="4" t="n">
        <v>139347</v>
      </c>
      <c r="D18" s="4" t="n">
        <v>266397</v>
      </c>
    </row>
    <row r="19">
      <c r="A19" s="3" t="inlineStr">
        <is>
          <t>Less: Net income attributable to noncontrolling interests</t>
        </is>
      </c>
      <c r="B19" s="4" t="n">
        <v>12625</v>
      </c>
      <c r="C19" s="4" t="n">
        <v>14383</v>
      </c>
      <c r="D19" s="4" t="n">
        <v>13956</v>
      </c>
    </row>
    <row r="20">
      <c r="A20" s="3" t="inlineStr">
        <is>
          <t>Net income attributable to Canon Inc.</t>
        </is>
      </c>
      <c r="B20" s="6" t="n">
        <v>83318</v>
      </c>
      <c r="C20" s="6" t="n">
        <v>124964</v>
      </c>
      <c r="D20" s="6" t="n">
        <v>252441</v>
      </c>
    </row>
    <row r="21">
      <c r="A21" s="5" t="inlineStr">
        <is>
          <t>Net income attributable to Canon Inc. shareholders per share (Note 16):</t>
        </is>
      </c>
    </row>
    <row r="22">
      <c r="A22" s="3" t="inlineStr">
        <is>
          <t>Basic</t>
        </is>
      </c>
      <c r="B22" s="7" t="n">
        <v>79.37</v>
      </c>
      <c r="C22" s="7" t="n">
        <v>116.79</v>
      </c>
      <c r="D22" s="7" t="n">
        <v>233.8</v>
      </c>
    </row>
    <row r="23">
      <c r="A23" s="3" t="inlineStr">
        <is>
          <t>Diluted</t>
        </is>
      </c>
      <c r="B23" s="7" t="n">
        <v>79.34999999999999</v>
      </c>
      <c r="C23" s="7" t="n">
        <v>116.77</v>
      </c>
      <c r="D23" s="7" t="n">
        <v>233.78</v>
      </c>
    </row>
    <row r="24">
      <c r="A24" s="3" t="inlineStr">
        <is>
          <t>Products And Equipment</t>
        </is>
      </c>
    </row>
    <row r="25">
      <c r="A25" s="3" t="inlineStr">
        <is>
          <t>Net sales (Notes 6,14 and 17)</t>
        </is>
      </c>
      <c r="B25" s="6" t="n">
        <v>2489829</v>
      </c>
      <c r="C25" s="6" t="n">
        <v>2835428</v>
      </c>
      <c r="D25" s="6" t="n">
        <v>3194724</v>
      </c>
    </row>
    <row r="26">
      <c r="A26" s="3" t="inlineStr">
        <is>
          <t>Cost of sales (Notes 5, 7, 10, and 18)</t>
        </is>
      </c>
      <c r="B26" s="4" t="n">
        <v>1463637</v>
      </c>
      <c r="C26" s="4" t="n">
        <v>1627858</v>
      </c>
      <c r="D26" s="4" t="n">
        <v>1762171</v>
      </c>
    </row>
    <row r="27">
      <c r="A27" s="3" t="inlineStr">
        <is>
          <t>Services</t>
        </is>
      </c>
    </row>
    <row r="28">
      <c r="A28" s="3" t="inlineStr">
        <is>
          <t>Net sales (Notes 6,14 and 17)</t>
        </is>
      </c>
      <c r="B28" s="4" t="n">
        <v>670414</v>
      </c>
      <c r="C28" s="4" t="n">
        <v>757871</v>
      </c>
      <c r="D28" s="4" t="n">
        <v>757213</v>
      </c>
    </row>
    <row r="29">
      <c r="A29" s="3" t="inlineStr">
        <is>
          <t>Cost of sales (Notes 5, 7, 10, and 18)</t>
        </is>
      </c>
      <c r="B29" s="6" t="n">
        <v>320738</v>
      </c>
      <c r="C29" s="6" t="n">
        <v>355408</v>
      </c>
      <c r="D29" s="6" t="n">
        <v>354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0</t>
        </is>
      </c>
    </row>
    <row r="3">
      <c r="A3" s="5" t="inlineStr">
        <is>
          <t>Goodwill and Intangible Assets Disclosure [Abstract]</t>
        </is>
      </c>
    </row>
    <row r="4">
      <c r="A4" s="3" t="inlineStr">
        <is>
          <t>Components of Intangible Assets Subject to Amortization</t>
        </is>
      </c>
      <c r="B4" s="3" t="inlineStr">
        <is>
          <t>The components of intangible assets subject to amortization at December 31, 2020 and 2019 were as follows:
December 31, 2020 December 31, 2019
Gross Accumulated Gross Accumulated
(Millions of yen)
Software 379,504 279,372 370,178 262,405
Customer relationships 155,648 46,613 153,708 35,276
Patents and developed technology 124,315 59,328 123,609 46,263
Trademarks 44,914 17,800 41,688 13,582
License fees 13,651 6,065 15,944 8,482
Other 17,163 9,235 18,972 11,846
735,195 418,413 724,099 377,854</t>
        </is>
      </c>
    </row>
    <row r="5">
      <c r="A5" s="3" t="inlineStr">
        <is>
          <t>Changes in Carrying Amount of Goodwill by Segment</t>
        </is>
      </c>
      <c r="B5" s="3" t="inlineStr">
        <is>
          <t xml:space="preserve">The changes in the carrying amount of goodwill by segment for the years ended December 31, 2020 and 2019 were as follows:
Year ended December 31, 2020
Office Imaging Medical Industry Total
(Millions of yen)
Goodwill – gross 135,862 46,953 508,907 238,229 929,951
Accumulated impairment losses (31,290 ) — — — (31,290 )
Balance at beginning of year 104,572 46,953 508,907 238,229 898,661
Goodwill acquired during the year — — — — —
Translation adjustments and other 1,997 2,398 (2,394 ) 14,902 16,903
Goodwill – gross 138,985 49,351 506,513 253,131 947,980
Accumulated impairment losses (32,416 ) — — — (32,416 )
Balance at end of year 106,569 49,351 506,513 253,131 915,564
Year ended December 31, 2019
Office Imaging Medical Industry Total
(Millions of yen)
Goodwill – gross 139,518 48,670 500,896 251,855 940,939
Accumulated impairment losses * (32,428 ) — — — (32,428 )
Balance at beginning of year 107,090 48,670 500,896 251,855 908,511
Goodwill acquired during the year — — 8,330 — 8,330
Translation adjustments and other (2,518 ) (1,717 ) (319 ) (13,626 ) (18,180 )
Goodwill – gross 135,862 46,953 508,907 238,229 929,951
Accumulated impairment losses * (31,290 ) — — — (31,290 )
Balance at end of year 104,572 46,953 508,907 238,229 898,661
* Based on the realignment of Canon’s internal reporting and management structure, from the beginning of the first quarter of 2020, Canon has reclassified certain businesses from the Industry and Others Business Unit to the Office Business Unit. Prior period amounts also have been reclassifi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Loans and Long-Term Debt (Tables)</t>
        </is>
      </c>
      <c r="B1" s="2" t="inlineStr">
        <is>
          <t>12 Months Ended</t>
        </is>
      </c>
    </row>
    <row r="2">
      <c r="B2" s="2" t="inlineStr">
        <is>
          <t>Dec. 31, 2020</t>
        </is>
      </c>
    </row>
    <row r="3">
      <c r="A3" s="5" t="inlineStr">
        <is>
          <t>Debt Disclosure [Abstract]</t>
        </is>
      </c>
    </row>
    <row r="4">
      <c r="A4" s="3" t="inlineStr">
        <is>
          <t>Schedule of Long-Term Debt</t>
        </is>
      </c>
      <c r="B4" s="3" t="inlineStr">
        <is>
          <t xml:space="preserve">Long-term debt consisted of the following:
December 31
2020 2019
(Millions of yen)
Loan from banks; bearing interest of 0.09% at December 31, 2020 and 0.08% at December 31, 2019 *1 344,000 354,000
Other debt *2 6,608 4,574
350,608 358,574
Less current portion (345,774 ) (1,234 )
4,834 357,340
*1 Canon has unsecured revolving credit facility contracts expiring in December 2021
*2 The other debt consisted of term-loans and finance lease obligations as of December 31, 2020 and 2019. </t>
        </is>
      </c>
    </row>
    <row r="5">
      <c r="A5" s="3" t="inlineStr">
        <is>
          <t>Aggregate Annual Maturities of Long-Term Debt Outstanding</t>
        </is>
      </c>
      <c r="B5" s="3" t="inlineStr">
        <is>
          <t>The aggregate annual maturities of long-term debt outstanding at December 31, 2020 were as follows:
(Millions of yen)
Year ending December 31:
2021 345,774
2022 868
2023 702
2024 434
2025 231
Thereafter 2,599
350,6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 (Tables)</t>
        </is>
      </c>
      <c r="B1" s="2" t="inlineStr">
        <is>
          <t>12 Months Ended</t>
        </is>
      </c>
    </row>
    <row r="2">
      <c r="B2" s="2" t="inlineStr">
        <is>
          <t>Dec. 31, 2020</t>
        </is>
      </c>
    </row>
    <row r="3">
      <c r="A3" s="5" t="inlineStr">
        <is>
          <t>Payables and Accruals [Abstract]</t>
        </is>
      </c>
    </row>
    <row r="4">
      <c r="A4" s="3" t="inlineStr">
        <is>
          <t>Schedule of Trade Payables</t>
        </is>
      </c>
      <c r="B4" s="3" t="inlineStr">
        <is>
          <t>Trade payables are summarized as follows:
December 31
2020 2019
(Millions of yen)
Notes 83,468 56,865
Accounts 220,341 248,447
303,809 305,3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Severance Benefits (Tables)</t>
        </is>
      </c>
      <c r="B1" s="2" t="inlineStr">
        <is>
          <t>12 Months Ended</t>
        </is>
      </c>
    </row>
    <row r="2">
      <c r="B2" s="2" t="inlineStr">
        <is>
          <t>Dec. 31, 2020</t>
        </is>
      </c>
    </row>
    <row r="3">
      <c r="A3" s="5" t="inlineStr">
        <is>
          <t>Retirement Benefits [Abstract]</t>
        </is>
      </c>
    </row>
    <row r="4">
      <c r="A4" s="3" t="inlineStr">
        <is>
          <t>Reconciliations of Beginning and Ending Balances of Benefit Obligations and Fair Value of Plan Assets</t>
        </is>
      </c>
      <c r="B4" s="3" t="inlineStr">
        <is>
          <t>Reconciliations of beginning and ending balances of the projected benefit obligations and the fair value of the plan assets are as follows:
Japanese plans Foreign plans
December 31 December 31
2020 2019 2020 2019
(Millions of yen) (Millions of yen)
Change in benefit obligations:
Projected benefit obligations at beginning of year 925,390 927,006 439,624 385,949
Service cost 30,604 30,903 5,303 6,264
Interest cost 4,064 5,074 6,087 8,643
Plan participants’ contributions — — 860 1,432
Actuarial (gain) loss (11,432 ) 15,289 43,202 52,261
Benefits paid (36,646 ) (35,372 ) (12,351 ) (10,863 )
Plan amendments (859 ) — (1,463 ) 362
Curtailments and settlements — (17,510 ) (6,004 ) (3,608 )
Foreign currency exchange rate changes — — 2,079 (816 )
Projected benefit obligations at end of year 911,121 925,390 477,337 439,624
Change in plan assets:
Fair value of plan assets at beginning of year 704,169 682,695 294,829 248,642
Actual return on plan assets 36,060 54,170 23,912 35,298
Employer contributions 13,360 12,367 13,605 18,016
Plan participants’ contributions — — 860 1,432
Benefits paid (29,550 ) (28,549 ) (12,351 ) (10,863 )
Settlements — (16,514 ) (805 ) —
Foreign currency exchange rate changes — — 1,663 2,304
Fair value of plan assets at end of year 724,039 704,169 321,713 294,829
Funded status at end of year (187,082 ) (221,221 ) (155,624 ) (144,795 )</t>
        </is>
      </c>
    </row>
    <row r="5">
      <c r="A5" s="3" t="inlineStr">
        <is>
          <t>Amounts Recognized in Consolidated Balance Sheets</t>
        </is>
      </c>
      <c r="B5" s="3" t="inlineStr">
        <is>
          <t>Amounts recognized in the consolidated balance sheets at December 31, 2020 and 2019 are as follows:
Japanese plans Foreign plans
December 31 December 31
2020 2019 2020 2019
(Millions of yen) (Millions of yen)
Other assets 2,684 1,904 2,236 2,342
Accrued expenses (791 ) (818 ) (938 ) (937 )
Accrued pension and severance cost (188,975 ) (222,307 ) (156,922 ) (146,200 )
(187,082 ) (221,221 ) (155,624 ) (144,795 )</t>
        </is>
      </c>
    </row>
    <row r="6">
      <c r="A6" s="3" t="inlineStr">
        <is>
          <t>Amounts Recognized in Accumulated Other Comprehensive Income (Loss) Before Effect of Income Taxes</t>
        </is>
      </c>
      <c r="B6" s="3" t="inlineStr">
        <is>
          <t>Amounts recognized in accumulated other comprehensive income (loss) at December 31, 2020 and 2019 before the effect of income taxes are as follows:
Japanese plans Foreign plans
December 31 December 31
2020 2019 2020 2019
(Millions of yen) (Millions of yen)
Actuarial loss 192,931 231,811 142,455 118,247
Prior service credit (28,633 ) (36,506 ) (520 ) 268
164,298 195,305 141,935 118,515</t>
        </is>
      </c>
    </row>
    <row r="7">
      <c r="A7" s="3" t="inlineStr">
        <is>
          <t>Accumulated Benefit Obligation for All Defined Benefit Plans</t>
        </is>
      </c>
      <c r="B7" s="3" t="inlineStr">
        <is>
          <t xml:space="preserve">The accumulated benefit obligation for all defined benefit plans was as follows:
Japanese plans Foreign plans
December 31 December 31
2020 2019 2020 2019
(Millions of yen) (Millions of yen)
Accumulated benefit obligation 879,136 892,154 460,536 421,460 </t>
        </is>
      </c>
    </row>
    <row r="8">
      <c r="A8" s="3" t="inlineStr">
        <is>
          <t>Pension Plans with Projected and Accumulated Benefit Obligations in Excess of Plan Assets</t>
        </is>
      </c>
      <c r="B8" s="3" t="inlineStr">
        <is>
          <t xml:space="preserve">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20 2019 2020 2019
(Millions of yen) (Millions of yen)
Plans with projected benefit obligations in excess of plan assets:
Projected benefit obligations 897,669 916,562 475,137 437,780
Fair value of plan assets 707,708 693,437 318,079 290,643
Plans with accumulated benefit obligations in excess of plan assets:
Accumulated benefit obligations 874,327 887,138 453,120 414,729
Fair value of plan assets 707,708 688,754 312,748 285,341 </t>
        </is>
      </c>
    </row>
    <row r="9">
      <c r="A9" s="3" t="inlineStr">
        <is>
          <t>Components of Net Periodic Benefit Cost</t>
        </is>
      </c>
      <c r="B9" s="3" t="inlineStr">
        <is>
          <t>Net periodic benefit cost for Canon’s employee retirement and severance defined benefit plans for the years ended December 31, 2020, 2019 and 2018 consisted of the following components:
Japanese plans Foreign plans
Years ended December 31 Years ended December 31
2020 2019 2018 2020 2019 2018
(Millions of yen) (Millions of yen)
Service cost 30,604 30,903 31,241 5,303 6,264 7,982
Interest cost 4,064 5,074 5,419 6,087 8,643 8,691
Expected return on plan assets (21,013 ) (19,553 ) (21,983 ) (12,006 ) (11,919 ) (12,601 )
Amortization of prior service credit (8,732 ) (11,877 ) (13,001 ) (675 ) (133 ) (217 )
Amortization of actuarial loss 12,401 15,247 11,900 6,122 4,345 5,108
(Gain) loss on curtailments and settlements — (36 ) — 236 (2,197 ) —
17,324 19,758 13,576 5,067 5,003 8,963</t>
        </is>
      </c>
    </row>
    <row r="10">
      <c r="A10" s="3" t="inlineStr">
        <is>
          <t>Other Changes in Plan Assets and Benefit Obligations Recognized in Other Comprehensive Income (Loss)</t>
        </is>
      </c>
      <c r="B10" s="3" t="inlineStr">
        <is>
          <t>Other changes in plan assets and benefit obligations recognized in other comprehensive income (loss) for the years ended December 31, 2020, 2019 and 2018 are summarized as follows:
Japanese plans Foreign plans
Years ended December 31 Years ended December 31
2020 2019 2018 2020 2019 2018
(Millions of yen) (Millions of yen)
Current year actuarial (gain) loss (26,479 ) (19,328 ) 58,149 31,296 28,882 (5,654 )
Current year prior service credit (859 ) — (3,963 ) (1,463 ) 362 3,257
Amortization of actuarial loss (12,401 ) (15,247 ) (11,900 ) (6,122 ) (4,345 ) (5,108 )
Amortization of prior service credit 8,732 11,877 13,001 675 133 217
Curtailments and settlements — (960 ) — (966 ) (1,411 ) (63 )
(31,007 ) (23,658 ) 55,287 23,420 23,621 (7,351 )</t>
        </is>
      </c>
    </row>
    <row r="11">
      <c r="A11" s="3" t="inlineStr">
        <is>
          <t>Weighted-Average Assumptions Used to Determine Benefit Obligations and Net Periodic Benefit Cost</t>
        </is>
      </c>
      <c r="B11" s="3" t="inlineStr">
        <is>
          <t xml:space="preserve">Weighted-average assumptions used to determine benefit obligations are as follows:
Japanese plans Foreign plans
December 31 December 31
2020 2019 2020 2019
Discount rate 0.5 % 0.5 % 1.5 % 1.6 %
Assumed rate of increase in future compensation levels 2.6 % 2.6 % 0.9 % 1.0 %
Interest crediting rate for cash balance plans 1.9 % 1.9 % 1.0 % 1.0 % Weighted-average assumptions used to determine net periodic benefit cost are as follows:
Japanese plans Foreign plans
Years ended December 31 Years ended December 31
2020 2019 2018 2020 2019 2018
Discount rate 0.5 % 0.6 % 0.6 % 1.6 % 2.4 % 2.2 %
Assumed rate of increase in future compensation levels 2.6 % 2.6 % 2.6 % 1.0 % 1.9 % 1.8 %
Expected long-term rate of return on plan assets 3.0 % 3.0 % 2.9 % 4.8 % 5.2 % 4.4 %
Interest crediting rate for cash balance plans 1.9 % 1.9 % 1.9 % 1.0 % 1.0 % 1.0 % </t>
        </is>
      </c>
    </row>
    <row r="12">
      <c r="A12" s="3" t="inlineStr">
        <is>
          <t>Fair Values of Company's Pension Plans Assets</t>
        </is>
      </c>
      <c r="B12" s="3" t="inlineStr">
        <is>
          <t xml:space="preserve">The three levels of input used to measure fair value are more fully described in Note 21. The fair values of Canon’s pension plan assets at December 31, 2020 and 2019, by asset category, are as follows:
December 31, 2020
Japanese plans Foreign plans
Level 1 Level 2 Level 3 Total Level 1 Level 2 Level 3 Total
(Millions of yen)
Equity securities:
Japanese companies (a) 80,201 — — 80,201 — — — —
Foreign companies 9,807 — — 9,807 10,267 — — 10,267
Pooled funds (b) — 168,745 — 168,745 37,538 37,538
Debt securities:
Government bonds (c) 136,771 — — 136,771 — — — —
Municipal bonds — 1,126 — 1,126 — 2,324 — 2,324
Corporate bonds — 15,617 — 15,617 — 6,375 — 6,375
Pooled funds (d) — 140,825 — 140,825 — 108,499 — 108,499
Mortgage backed securities (and other asset backed securities) — 8,308 — 8,308 — 2,696 — 2,696
Life insurance company general accounts — 117,762 — 117,762 — 27,953 — 27,953
Other assets — 28,731 1,356 30,087 — 102,159 — 102,159
Investment measured at net asset value — — — 14,790 — — — 23,902
226,779 481,114 1,356 724,039 10,267 287,544 — 321,713
December 31, 2019
Japanese plans Foreign plans
Level 1 Level 2 Level 3 Total Level 1 Level 2 Level 3 Total
(Millions of yen)
Equity securities:
Japanese companies (e) 77,484 — — 77,484 — — — —
Foreign companies 5,164 — — 5,164 10,298 — — 10,298
Pooled funds (f) — 164,662 — 164,662 63,557 63,557
Debt securities:
Government bonds (g) 130,180 — — 130,180 — — — —
Municipal bonds — 1,202 — 1,202 — 2,302 — 2,302
Corporate bonds — 11,711 — 11,711 — 6,472 — 6,472
Pooled funds (h) — 136,655 — 136,655 — 64,259 — 64,259
Mortgage backed securities (and other asset backed securities) — 12,090 — 12,090 — 2,511 — 2,511
Life insurance company general accounts — 121,573 — 121,573 — 9,676 — 9,676
Other assets — 26,979 218 27,197 — 115,102 — 115,102
Investment measured at net asset value — — — 16,251 — — — 20,652
212,828 474,872 218 704,169 10,298 263,879 — 294,829
(a) The plan’s equity securities include common stock of the Company and certain of its subsidiaries in the amounts of ¥282 million.
(b) These funds invest in listed equity securities consisting of approximately 30% Japanese companies and 70%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5% foreign government bonds, 5% Japanese municipal bonds, and 15% corporate bonds for Japanese plans. These funds invest in approximately 60% foreign government bonds and 40% corporate bonds for foreign plans.
(e) The plan’s equity securities include common stock of the Company and certain of its subsidiaries in the amounts of ¥118 million.
(f) These funds invest in listed equity securities consisting of approximately 30% Japanese companies and 70%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5% foreign government bonds, 5% Japanese municipal bonds, and 15% corporate bonds for Japanese plans. These funds invest in approximately 75% foreign government bonds and 25% corporate bonds for foreign plans. </t>
        </is>
      </c>
    </row>
    <row r="13">
      <c r="A13" s="3" t="inlineStr">
        <is>
          <t>Estimated Future Benefit Payments</t>
        </is>
      </c>
      <c r="B13" s="3" t="inlineStr">
        <is>
          <t xml:space="preserve">The following benefit payments, which reflect expected future service, as appropriate, are expected to be paid:
Japanese plans Foreign plans
(Millions of yen) (Millions of yen)
Year ending December 31:
2021 39,523 13,273
2022 41,562 14,055
2023 43,080 14,862
2024 43,251 15,783
2025 44,391 16,609
2026 – 2030 224,816 99,8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Components of Income Before Income Taxes and Current and Deferred Income Tax Expense</t>
        </is>
      </c>
      <c r="B4" s="3" t="inlineStr">
        <is>
          <t>Domestic and foreign components of income before income taxes and the current and deferred income tax expense attributable to such income are summarized as follows:
Year ended December 31, 2020
Japanese Foreign Total
(Millions of yen)
Income before income taxes 48,186 82,094 130,280
Income taxes:
Current 24,063 25,816 49,879
Deferred (6,007 ) (9,535 ) (15,542 )
18,056 16,281 34,337
Year ended December 31, 2019
Japanese Foreign Total
(Millions of yen)
Income before income taxes 107,082 88,411 195,493
Income taxes:
Current 39,483 23,186 62,669
Deferred (4,276 ) (2,247 ) (6,523 )
35,207 20,939 56,146
Year ended December 31, 2018
Japanese Foreign Total
(Millions of yen)
Income before income taxes 240,974 121,418 362,392
Income taxes:
Current 75,556 32,443 107,999
Deferred (6,707 ) (5,297 ) (12,004 )
68,849 27,146 95,995</t>
        </is>
      </c>
    </row>
    <row r="5">
      <c r="A5" s="3" t="inlineStr">
        <is>
          <t>Reconciliation of Japanese Statutory Income Tax Rate and Effective Income Tax Rate</t>
        </is>
      </c>
      <c r="B5" s="3" t="inlineStr">
        <is>
          <t>A reconciliation of the Japanese statutory income tax rate and the effective income tax rate as a percentage of income before income taxes is as follows:
Years ended December 31
2020 2019 2018
Japanese statutory income tax rate 31.0 % 31.0 % 31.0 %
Increase (reduction) in income taxes resulting from:
Expenses not deductible for tax purposes 2.3 1.7 0.6
Income of foreign subsidiaries taxed at lower than Japanese statutory tax rate (5.8 ) (2.9 ) (2.6 )
Tax credit for research and development expenses (1.7 ) (2.3 ) (3.4 )
Change in valuation allowance 2.4 (1.6 ) 0.4
Deferred tax liabilities on undistributed earnings of foreign subsidiaries 2.6 2.4 0.9
Tax credit at foreign subsidiaries (1.3 ) (1.1 ) (0.7 )
Effect of enacted changes in tax laws (1.5 ) (0.2 ) (0.1 )
Other (1.6 ) 1.7 0.4
Effective income tax rate 26.4 % 28.7 % 26.5 %</t>
        </is>
      </c>
    </row>
    <row r="6">
      <c r="A6" s="3" t="inlineStr">
        <is>
          <t>Captions of Net Deferred Income Tax Assets and Liabilities Included in Consolidated Balance Sheets</t>
        </is>
      </c>
      <c r="B6" s="3" t="inlineStr">
        <is>
          <t>Net deferred income tax assets and liabilities are included in the accompanying consolidated balance sheets under the following captions:
December 31
2020 2019
(Millions of yen)
Other assets 154,226 157,515
Other noncurrent liabilities (48,247 ) (59,888 )
105,979 97,627</t>
        </is>
      </c>
    </row>
    <row r="7">
      <c r="A7" s="3" t="inlineStr">
        <is>
          <t>Tax Effects of Temporary Differences to Deferred Tax Assets and Deferred Tax Liabilities</t>
        </is>
      </c>
      <c r="B7" s="3" t="inlineStr">
        <is>
          <t>The tax effects of temporary differences that give rise to the deferred tax assets and deferred tax liabilities at December 31, 2020 and 2019 are presented below:
December 31
2020 2019
(Millions of yen)
Deferred tax assets:
Inventories 10,551 10,225
Accrued business tax 1,629 1,282
Accrued pension and severance cost 95,386 107,463
Research and development – costs capitalized for tax purposes 4,989 4,751
Property, plant and equipment 34,923 32,040
Operating lease liabilities 20,163 25,646
Accrued expenses 28,243 29,412
Net operating losses carried forward 29,591 21,294
Other 42,741 41,759
268,216 273,872
Less valuation allowance (30,752 ) (27,678 )
Total deferred tax assets 237,464 246,194
Deferred tax liabilities:
Undistributed earnings of foreign subsidiaries (9,147 ) (8,769 )
Tax deductible reserve (4,040 ) (4,050 )
Financing lease revenue (15,041 ) (19,029 )
Operating lease right-of-use (19,425 ) (25,249 )
Intangible assets (54,948 ) (59,350 )
Other (28,884 ) (32,120 )
Total deferred tax liabilities (131,485 ) (148,567 )
Net deferred tax assets 105,979 97,627</t>
        </is>
      </c>
    </row>
    <row r="8">
      <c r="A8" s="3" t="inlineStr">
        <is>
          <t>Amounts and Period Ranges of Operating Losses Carried Forward Available to Reduce Future Taxable Income</t>
        </is>
      </c>
      <c r="B8" s="3" t="inlineStr">
        <is>
          <t>Periods available to reduce future taxable income vary in each tax jurisdiction and generally range from one year to an indefinite period as follows:
(Millions of yen)
Within one year 981
After one year through five years 12,332
After five years through ten years 48,181
After ten years through twenty years 11,321
Indefinite period 103,674
176,489</t>
        </is>
      </c>
    </row>
    <row r="9">
      <c r="A9" s="3" t="inlineStr">
        <is>
          <t>Reconciliation of Beginning and Ending Amount of Unrecognized Tax Benefits</t>
        </is>
      </c>
      <c r="B9" s="3" t="inlineStr">
        <is>
          <t xml:space="preserve">A reconciliation of the beginning and ending amount of unrecognized tax benefits is as follows:
Years ended December 31
2020 2019 2018
(Millions of yen)
Balance at beginning of year 8,120 8,649 10,282
Additions for tax positions of the current year — — 45
Additions for tax positions of prior years 208 204 178
Reductions for tax positions of prior years (49 ) (44 ) (17 )
Settlements with tax authorities — (402 ) (1,286 )
Other 293 (287 ) (553 )
Balance at end of year* 8,572 8,120 8,649
* The unrecognized tax benefits were offset by deferred tax assets in the amount of ¥1,412 million, ¥933 million and ¥2,043 million as of December 31, 2020, 2019 and 2018, respectively, and reported under “other noncurrent liabilities” on the consolidated balance she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5" t="inlineStr">
        <is>
          <t>Equity [Abstract]</t>
        </is>
      </c>
    </row>
    <row r="4">
      <c r="A4" s="3" t="inlineStr">
        <is>
          <t>Changes in Accumulated Other Comprehensive Income (Loss)</t>
        </is>
      </c>
      <c r="B4" s="3" t="inlineStr">
        <is>
          <t>Changes in accumulated other comprehensive income (loss) for the years ended December 31, 2020, 2019 and 2018 are as follows:
Foreign Unrealized Gains and Pension Total
(Millions of yen)
Balance at December 31, 2017 30,208 5,484 (180 ) (178,740 ) (143,228 )
Cumulative effects of accounting standard update – adoption of ASU No. 2016-01 — (5,343 ) — — (5,343 )
Equity transactions with noncontrolling interests and other (4,200 ) — — — (4,200 )
Other comprehensive income (loss) before reclassifications (89,823 ) — (457 ) (29,909 ) (120,189 )
Amounts reclassified from accumulated other comprehensive income (loss) — (141 ) 945 3,085 3,889
Net change during the year (94,023 ) (141 ) 488 (26,824 ) (120,500 )
Balance at December 31, 2018 (63,815 ) — 308 (205,564 ) (269,071 )
Cumulative effects of accounting standard update – adoption of ASU No. 2017-12 — — (122 ) — (122 )
Equity transactions with noncontrolling interests and other (424 ) — — — (424 )
Other comprehensive income (loss) before reclassifications (31,889 ) — (1,723 ) (12,763 ) (46,375 )
Amounts reclassified from accumulated other comprehensive income (loss) (154 ) — 650 7,054 7,550
Net change during the year (32,467 ) — (1,073 ) (5,709 ) (39,249 )
Balance at December 31, 2019 (96,282 ) — (887 ) (211,273 ) (308,442 )
Equity transactions with noncontrolling interests and other (9 ) — — — (9 )
Other comprehensive income (loss) before reclassifications (17,355 ) — (1,199 ) (7,530 ) (26,084 )
Amounts reclassified from accumulated other comprehensive income (loss) — — 2,186 7,560 9,746
Net change during the year (17,364 ) — 987 30 (16,347 )
Balance at December 31, 2020 (113,646 ) — 100 (211,243 ) (324,789 )</t>
        </is>
      </c>
    </row>
    <row r="5">
      <c r="A5" s="3" t="inlineStr">
        <is>
          <t>Reclassifications Out of Accumulated Other Comprehensive Income (Loss)</t>
        </is>
      </c>
      <c r="B5" s="3" t="inlineStr">
        <is>
          <t xml:space="preserve">Reclassifications out of accumulated other comprehensive income (loss) for the years ended December 31, 2020, 2019 and 2018 are as follows:
Amount reclassified from
Year ended Year ended Year ended Affected line items in consolidated statements of income
(Millions of yen)
Foreign currency translation adjustments — (154 ) — Other, net
— — — Income taxes
— (154 ) — Consolidated net income
— — — Net income attributable to noncontrolling interests
— (154 ) — Net income attributable to Canon Inc.
Unrealized gains and losses on securities — — (178 ) Other, net
— — 37 Income taxes
— — (141 ) Consolidated net income
— — — Net income attributable to noncontrolling interests
— — (141 ) Net income attributable to Canon Inc.
Gains and losses on derivative instruments 3,034 661 1,341 Net Sales
(775 ) (2 ) (392 ) Income taxes
2,259 659 949 Consolidated net income
(73 ) (9 ) (4 ) Net income attributable to noncontrolling interests
2,186 650 945 Net income attributable to Canon Inc.
Pension liability adjustments 10,082 9,953 3,853 Other, net
(2,484 ) (2,523 ) (699 ) Income taxes
7,598 7,430 3,154 Consolidated net income
(38 ) (376 ) (69 ) Net income attributable to noncontrolling interests
7,560 7,054 3,085 Net income attributable to Canon Inc.
Total amount reclassified, net of tax and noncontrolling interests 9,746 7,550 3,889
* Amounts in parentheses indicate gains in consolidated statements of income. </t>
        </is>
      </c>
    </row>
    <row r="6">
      <c r="A6" s="3" t="inlineStr">
        <is>
          <t>Tax Effects Allocated to Other Comprehensive Income (Loss) and Reclassification Adjustments, Including Amounts Attributable to Noncontrolling Interests</t>
        </is>
      </c>
      <c r="B6" s="3" t="inlineStr">
        <is>
          <t>Tax effects allocated to each component of other comprehensive income (loss) and reclassification adjustments, including amounts attributable to noncontrolling interests, are as follows:
Years ended December 31
Before-tax Tax (expense) Net-of-tax
(Millions of yen)
2020:
Foreign currency translation adjustments
Amount arising during the year (17,583 ) 229 (17,354 )
Reclassification adjustments for gains and losses realized in net income — — —
Net change during the year (17,583 ) 229 (17,354 )
Net gains and losses on derivative instruments:
Amount arising during the year (1,731 ) 442 (1,289 )
Reclassification adjustments for gains and losses realized in net income 3,034 (775 ) 2,259
Net change during the year 1,303 (333 ) 970
Pension liability adjustments:
Amount arising during the year (2,495 ) (3,721 ) (6,216 )
Reclassification adjustments for gains and losses realized in net income 10,082 (2,484 ) 7,598
Net change during the year 7,587 (6,205 ) 1,382
Other comprehensive income (loss) (8,693 ) (6,309 ) (15,002 )
Years ended December 31
Before-tax Tax (expense) Net-of-tax
(Millions of yen)
2019:
Foreign currency translation adjustments
Amount arising during the year (32,396 ) 393 (32,003 )
Reclassification adjustments for gains and losses realized in net income (154 ) — (154 )
Net change during the year (32,550 ) 393 (32,157 )
Net unrealized gains and losses on securities:
Amount arising during the year — — —
Reclassification adjustments for gains and losses realized in net income — — —
Net change during the year — — —
Net gains and losses on derivative instruments:
Amount arising during the year (2,180 ) 453 (1,727 )
Reclassification adjustments for gains and losses realized in net income 661 (2 ) 659
Net change during the year (1,519 ) 451 (1,068 )
Pension liability adjustments:
Amount arising during the year (9,916 ) (1,144 ) (11,060 )
Reclassification adjustments for gains and losses realized in net income 9,953 (2,523 ) 7,430
Net change during the year 37 (3,667 ) (3,630 )
Other comprehensive income (loss) (34,032 ) (2,823 ) (36,855 )
Years ended December 31
Before-tax Tax (expense) Net-of-tax
(Millions of yen)
2018:
Foreign currency translation adjustments
Amount arising during the year (93,955 ) 809 (93,146 )
Reclassification adjustments for gains and losses realized in net income — — —
Net change during the year (93,955 ) 809 (93,146 )
Net unrealized gains and losses on securities:
Amount arising during the year — — —
Reclassification adjustments for gains and losses realized in net income (178 ) 37 (141 )
Net change during the year (178 ) 37 (141 )
Net gains and losses on derivative instruments:
Amount arising during the year (586 ) 125 (461 )
Reclassification adjustments for gains and losses realized in net income 1,341 (392 ) 949
Net change during the year 755 (267 ) 488
Pension liability adjustments:
Amount arising during the year (51,789 ) 18,065 (33,724 )
Reclassification adjustments for gains and losses realized in net income 3,853 (699 ) 3,154
Net change during the year (47,936 ) 17,366 (30,570 )
Other comprehensive income (loss) (141,314 ) 17,945 (123,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5" t="inlineStr">
        <is>
          <t>Revenue from Contract with Customer [Abstract]</t>
        </is>
      </c>
    </row>
    <row r="4">
      <c r="A4" s="3" t="inlineStr">
        <is>
          <t>Schedule of Disaggregated Revenue By Timing</t>
        </is>
      </c>
      <c r="B4" s="3" t="inlineStr">
        <is>
          <t>Disaggregated revenue by timing is as follows. Disaggregated revenue by business unit, product and geographic area are described in Note 22.
Office Imaging Medical Industry and Others Corporate Consolidated
(Millions of yen)
2020:
Revenue recognized at a point in time 958,698 701,658 287,849 527,120 (83,094 ) 2,392,231
Revenue recognized over time 481,514 10,580 148,225 127,693 — 768,012
Total 1,440,212 712,238 436,074 654,813 (83,094 ) 3,160,243
Office Imaging Medical Industry and Others Corporate Consolidated
(Millions of yen)
2019:
Revenue recognized at a point in time 1,187,284 793,832 290,702 582,178 (93,180 ) 2,760,816
Revenue recognized over time 564,823 13,582 147,823 106,255 — 832,483
Total 1,752,107 807,414 438,525 688,433 (93,180 ) 3,593,299
Office Imaging Medical Industry and Others Corporate Consolidated
(Millions of yen)
2018:
Revenue recognized at a point in time 1,286,079 957,518 305,457 635,929 (106,318 ) 3,078,665
Revenue recognized over time 582,276 12,917 132,121 145,958 — 873,272
Total 1,868,355 970,435 437,578 781,887 (106,318 ) 3,951,9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5" t="inlineStr">
        <is>
          <t>Disclosure of Compensation Related Costs, Share-based Payments [Abstract]</t>
        </is>
      </c>
    </row>
    <row r="4">
      <c r="A4" s="3" t="inlineStr">
        <is>
          <t>Schedule of Fair Value Assumptions Used to Estimate Fair Value of Option</t>
        </is>
      </c>
      <c r="B4" s="3" t="inlineStr">
        <is>
          <t xml:space="preserve">The fair value of the option award was estimated on the date of grant using the Black-Sholes option pricing model that incorporates the assumptions presented below:
Year ended December 31, 2020 Year ended December 31, 2019
*1 *2
Expected term of option (in years) 6.0 6.0 6.0
Expected volatility 20.32 % 20.92 % 19.97 %
Dividend yield 6.25 % 6.97 % 5.05 %
Risk-free interest rate (0.12 %) (0.17 %) (0.16 %)
*1 Granted on March 25, 2020
*2 Granted on May 1, 2020 </t>
        </is>
      </c>
    </row>
    <row r="5">
      <c r="A5" s="3" t="inlineStr">
        <is>
          <t>Summary of Option Activity Under Stock Option Plans</t>
        </is>
      </c>
      <c r="B5" s="3" t="inlineStr">
        <is>
          <t>A summary of option activity under the stock option plans as of and for the years ended December 31, 2020, 2019 and 2018 is presented below:
Shares Weighted-average exercise price Weighted-average remaining Aggregate
(Yen) (Year) (Millions of yen)
Outstanding at January 1, 2018 — — —
Granted 74,000 1
Outstanding at December 31, 2018 74,000 1 29.3 222
Granted 116,300 1
Exercised (4,500 ) 1
Outstanding at December 31, 2019 185,800 1 29.0 555
Granted 98,900 1
Exercised (37,100 ) 1
Outstanding at December 31, 2020 247,600 1 28.4 324
Exercisable at December 31, 2020 247,600 1 28.4 3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anon Inc. Shareholders per Share (Tables)</t>
        </is>
      </c>
      <c r="B1" s="2" t="inlineStr">
        <is>
          <t>12 Months Ended</t>
        </is>
      </c>
    </row>
    <row r="2">
      <c r="B2" s="2" t="inlineStr">
        <is>
          <t>Dec. 31, 2020</t>
        </is>
      </c>
    </row>
    <row r="3">
      <c r="A3" s="5" t="inlineStr">
        <is>
          <t>Earnings Per Share [Abstract]</t>
        </is>
      </c>
    </row>
    <row r="4">
      <c r="A4" s="3" t="inlineStr">
        <is>
          <t>Reconciliation of Numerators and Denominators of Basic and Diluted Net Income Attributable to Canon Inc. Shareholders Per Share Computations</t>
        </is>
      </c>
      <c r="B4" s="3" t="inlineStr">
        <is>
          <t xml:space="preserve">A reconciliation of the numerators and denominators of basic and diluted net income attributable to Canon Inc. shareholders per share computations is as follows:
Years ended December 31
2020 2019 2018
(Millions of yen)
Basic net income attributable to Canon Inc. 83,318 124,964 252,441
Diluted net income attributable to Canon Inc. 83,315 124,962 252,441
(Number of shares)
Average common shares outstanding 1,049,802,197 1,069,956,767 1,079,753,008
Effect of dilutive securities:
Stock options 229,691 158,173 49,319
Diluted common shares outstanding 1,050,031,888 1,070,114,940 1,079,802,327
(Yen)
Net income attributable to Canon Inc. shareholders per share:
Basic 79.37 116.79 233.80
Diluted 79.35 116.77 23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Contract Amounts of Foreign Exchange Contracts</t>
        </is>
      </c>
      <c r="B3" s="3" t="inlineStr">
        <is>
          <t xml:space="preserve">Contract amounts of foreign exchange contracts at December 31, 2020 and 2019 are set forth below:
December 31
2020 2019
(Millions of yen)
To sell foreign currencies 137,721 180,242
To buy foreign currencies 27,220 32,618 </t>
        </is>
      </c>
    </row>
    <row r="4">
      <c r="A4" s="3" t="inlineStr">
        <is>
          <t>Designated as Hedging Instrument</t>
        </is>
      </c>
    </row>
    <row r="5">
      <c r="A5" s="3" t="inlineStr">
        <is>
          <t>Fair Value of Derivative Instruments in Consolidated Balance Sheets</t>
        </is>
      </c>
      <c r="B5" s="3" t="inlineStr">
        <is>
          <t xml:space="preserve">Derivatives designated as hedging instruments
Fair value
December 31
Balance sheet location 2020 2019
(Millions of yen)
Assets:
Foreign exchange contracts Prepaid expenses and other current assets 426 34
Liabilities:
Foreign exchange contracts Other current liabilities 416 828 </t>
        </is>
      </c>
    </row>
    <row r="6">
      <c r="A6" s="3" t="inlineStr">
        <is>
          <t>Not Designated as Hedging Instrument</t>
        </is>
      </c>
    </row>
    <row r="7">
      <c r="A7" s="3" t="inlineStr">
        <is>
          <t>Fair Value of Derivative Instruments in Consolidated Balance Sheets</t>
        </is>
      </c>
      <c r="B7" s="3" t="inlineStr">
        <is>
          <t xml:space="preserve">Derivatives not designated as hedging instruments
Fair value
December 31
Balance sheet location 2020 2019
(Millions of yen)
Assets:
Foreign exchange contracts Prepaid expenses and other current assets 107 317
Liabilities:
Foreign exchange contracts Other current liabilities 809 1,745 </t>
        </is>
      </c>
    </row>
    <row r="8">
      <c r="A8" s="3" t="inlineStr">
        <is>
          <t>Cash Flow Hedging | Designated as Hedging Instrument</t>
        </is>
      </c>
    </row>
    <row r="9">
      <c r="A9" s="3" t="inlineStr">
        <is>
          <t>Effect of Derivative Instruments in Consolidated Statements of Income</t>
        </is>
      </c>
      <c r="B9" s="3" t="inlineStr">
        <is>
          <t xml:space="preserve">Derivatives in cash flow hedging relationships
Year ended December 31
Gain (loss) Gain (loss) reclassified from
Amount Location Amount
(Millions of yen)
2020:
Foreign exchange contracts (1,731 ) Net sales (3,034 )
2019:
Foreign exchange contracts (2,180 ) Net sales (661 )
Years ended December 31
Gain (loss) Gain (loss) reclassified from Gain (loss) recognized in income
Amount Location Amount Location Amount
(Millions of yen)
2018:
Foreign exchange contracts (586 ) Other, net (1,341 ) Other, net (682 ) </t>
        </is>
      </c>
    </row>
    <row r="10">
      <c r="A10" s="3" t="inlineStr">
        <is>
          <t>Cash Flow Hedging | Not Designated as Hedging Instrument</t>
        </is>
      </c>
    </row>
    <row r="11">
      <c r="A11" s="3" t="inlineStr">
        <is>
          <t>Effect of Derivative Instruments in Consolidated Statements of Income</t>
        </is>
      </c>
      <c r="B11" s="3" t="inlineStr">
        <is>
          <t xml:space="preserve">Derivatives not designated as hedging instruments
Gain (loss) recognized in income on derivative
Years ended December 31
Location 2020 2019 2018
(Millions of yen)
Foreign exchange contracts Other, net 104 805 5,2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Consolidated net income</t>
        </is>
      </c>
      <c r="B4" s="6" t="n">
        <v>95943</v>
      </c>
      <c r="C4" s="6" t="n">
        <v>139347</v>
      </c>
      <c r="D4" s="6" t="n">
        <v>266397</v>
      </c>
    </row>
    <row r="5">
      <c r="A5" s="5" t="inlineStr">
        <is>
          <t>Other comprehensive income (loss), net of tax (Note 13):</t>
        </is>
      </c>
    </row>
    <row r="6">
      <c r="A6" s="3" t="inlineStr">
        <is>
          <t>Foreign currency translation adjustments</t>
        </is>
      </c>
      <c r="B6" s="4" t="n">
        <v>-17354</v>
      </c>
      <c r="C6" s="4" t="n">
        <v>-32157</v>
      </c>
      <c r="D6" s="4" t="n">
        <v>-93146</v>
      </c>
    </row>
    <row r="7">
      <c r="A7" s="3" t="inlineStr">
        <is>
          <t>Net unrealized gains and losses on securities</t>
        </is>
      </c>
      <c r="D7" s="4" t="n">
        <v>-141</v>
      </c>
    </row>
    <row r="8">
      <c r="A8" s="3" t="inlineStr">
        <is>
          <t>Net gains and losses on derivative instruments</t>
        </is>
      </c>
      <c r="B8" s="4" t="n">
        <v>970</v>
      </c>
      <c r="C8" s="4" t="n">
        <v>-1068</v>
      </c>
      <c r="D8" s="4" t="n">
        <v>488</v>
      </c>
    </row>
    <row r="9">
      <c r="A9" s="3" t="inlineStr">
        <is>
          <t>Pensionliability adjustments</t>
        </is>
      </c>
      <c r="B9" s="4" t="n">
        <v>1382</v>
      </c>
      <c r="C9" s="4" t="n">
        <v>-3630</v>
      </c>
      <c r="D9" s="4" t="n">
        <v>-30570</v>
      </c>
    </row>
    <row r="10">
      <c r="A10" s="3" t="inlineStr">
        <is>
          <t>Net change during the period</t>
        </is>
      </c>
      <c r="B10" s="4" t="n">
        <v>-15002</v>
      </c>
      <c r="C10" s="4" t="n">
        <v>-36855</v>
      </c>
      <c r="D10" s="4" t="n">
        <v>-123369</v>
      </c>
    </row>
    <row r="11">
      <c r="A11" s="3" t="inlineStr">
        <is>
          <t>Comprehensive income (loss)</t>
        </is>
      </c>
      <c r="B11" s="4" t="n">
        <v>80941</v>
      </c>
      <c r="C11" s="4" t="n">
        <v>102492</v>
      </c>
      <c r="D11" s="4" t="n">
        <v>143028</v>
      </c>
    </row>
    <row r="12">
      <c r="A12" s="3" t="inlineStr">
        <is>
          <t>Less: Comprehensive income attributable to noncontrolling interests</t>
        </is>
      </c>
      <c r="B12" s="4" t="n">
        <v>13961</v>
      </c>
      <c r="C12" s="4" t="n">
        <v>16353</v>
      </c>
      <c r="D12" s="4" t="n">
        <v>6887</v>
      </c>
    </row>
    <row r="13">
      <c r="A13" s="3" t="inlineStr">
        <is>
          <t>Comprehensive income (loss) attributable to Canon Inc.</t>
        </is>
      </c>
      <c r="B13" s="6" t="n">
        <v>66980</v>
      </c>
      <c r="C13" s="6" t="n">
        <v>86139</v>
      </c>
      <c r="D13" s="6" t="n">
        <v>136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ssee Accounting (Tables)</t>
        </is>
      </c>
      <c r="B1" s="2" t="inlineStr">
        <is>
          <t>12 Months Ended</t>
        </is>
      </c>
    </row>
    <row r="2">
      <c r="B2" s="2" t="inlineStr">
        <is>
          <t>Dec. 31, 2020</t>
        </is>
      </c>
    </row>
    <row r="3">
      <c r="A3" s="5" t="inlineStr">
        <is>
          <t>Leases [Abstract]</t>
        </is>
      </c>
    </row>
    <row r="4">
      <c r="A4" s="3" t="inlineStr">
        <is>
          <t>Supplemental Income Statement</t>
        </is>
      </c>
      <c r="B4" s="3" t="inlineStr">
        <is>
          <t>Year ended Year ended
(Millions of yen)
Operating lease cost 40,053 43,236
Short-term lease cost 14,245 14,374
Other lease cost 120 168
54,418 57,778</t>
        </is>
      </c>
    </row>
    <row r="5">
      <c r="A5" s="3" t="inlineStr">
        <is>
          <t>Supplemental Cash Flow Information</t>
        </is>
      </c>
      <c r="B5" s="3" t="inlineStr">
        <is>
          <t>Supplemental cash flow information is as follows.
Year ended Year ended
(Millions of yen)
Cash paid for amount included in the measurement of lease liabilities
Operating cash flows from operating leases 36,733 41,368
Noncash activity – Rights of use assets obtained in exchange for lease liabilities
Operating leases 30,700 33,939</t>
        </is>
      </c>
    </row>
    <row r="6">
      <c r="A6" s="3" t="inlineStr">
        <is>
          <t>Schedule Of Future Minimum Rental Payments For Operating Leases</t>
        </is>
      </c>
      <c r="B6" s="3" t="inlineStr">
        <is>
          <t>The following is a schedule by year of the future minimum lease payments under operating leases at December 31, 2020.
(Millions of yen)
Year ending December 31:
2021 35,769
2022 26,492
2023 17,053
2024 12,403
2025 8,567
Thereafter 15,529
Total future minimum lease payments 115,813
Less Imputed Interest (6,709 )
109,104</t>
        </is>
      </c>
    </row>
    <row r="7">
      <c r="A7" s="3" t="inlineStr">
        <is>
          <t>Summary of Remaining Lease Termand Discount Rate</t>
        </is>
      </c>
      <c r="B7" s="3" t="inlineStr">
        <is>
          <t>The following is remaining lease term and discount rate under operating leases at December 31, 2020 and 2019.
December 31, 2020 December 31, 2019
Weighted-average remaining lease term 56 months 62 months
Weighted-average discount rate 2.1 % 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5" t="inlineStr">
        <is>
          <t>Commitments and Contingencies Disclosure [Abstract]</t>
        </is>
      </c>
    </row>
    <row r="4">
      <c r="A4" s="3" t="inlineStr">
        <is>
          <t>Changes in Accrued Product Warranty Costs</t>
        </is>
      </c>
      <c r="B4" s="3" t="inlineStr">
        <is>
          <t>Accrued product warranty costs are included in accrued expenses in the accompanying consolidated balance sheets and the changes for the years ended December 31, 2020 and 2019 are summarized as follows:
Years ended December 31
2020 2019
(Millions of yen)
Balance at beginning of year 15,846 17,318
Additions 11,355 15,945
Utilization (10,657 ) (14,488 )
Other (2,244 ) (2,929 )
Balance at end of year 14,300 15,8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Fair Value of Financial Instruments and Concentrations of Credit Risk (Tables)</t>
        </is>
      </c>
      <c r="B1" s="2" t="inlineStr">
        <is>
          <t>12 Months Ended</t>
        </is>
      </c>
    </row>
    <row r="2">
      <c r="B2" s="2" t="inlineStr">
        <is>
          <t>Dec. 31, 2020</t>
        </is>
      </c>
    </row>
    <row r="3">
      <c r="A3" s="5" t="inlineStr">
        <is>
          <t>Investments, All Other Investments [Abstract]</t>
        </is>
      </c>
    </row>
    <row r="4">
      <c r="A4" s="3" t="inlineStr">
        <is>
          <t>Estimated Fair Values of Canon's Financial Instruments</t>
        </is>
      </c>
      <c r="B4" s="3" t="inlineStr">
        <is>
          <t xml:space="preserve">The estimated fair values of Canon’s financial instruments at December 31, 2020 and 2019 are set forth below. The following summary excludes cash and cash equivalents, trade receivables, finance receivables, noncurrent receivables, short-term loans, trade payables and accrued expenses, and the fair values of these instruments approximate their carrying amounts. The summary also excludes investments and derivative instruments which are disclosed in Note 2 and Note 21, and Note 17, respectively.
December 31
2020 2019
Carrying Estimated Carrying Estimated
(Millions of yen)
Long-term debt, including current installments (346,317 ) (346,275 ) (354,444 ) (354,44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5" t="inlineStr">
        <is>
          <t>Fair Value Disclosures [Abstract]</t>
        </is>
      </c>
    </row>
    <row r="4">
      <c r="A4" s="3" t="inlineStr">
        <is>
          <t>Assets and Liabilities Measured at Fair Value on Recurring Basis</t>
        </is>
      </c>
      <c r="B4" s="3" t="inlineStr">
        <is>
          <t>The following tables present Canon’s assets and liabilities that are measured at fair value on a recurring basis consistent with the fair value hierarchy at December 31, 2020 and 2019.
December 31, 2020
Level 1 Level 2 Level 3 Total
(Millions of yen)
Assets:
Cash and cash equivalents — 500 — 500
Investments:
Fund trusts and others 284 248 — 532
Equity securities 18,683 — — 18,683
Prepaid expenses and other current assets:
Derivatives — 533 — 533
Total assets 18,967 1,281 — 20,248
Liabilities:
Other current liabilities:
Derivatives — 1,225 — 1,225
Total liabilities — 1,225 — 1,225
December 31, 2019
Level 1 Level 2 Level 3 Total
(Millions of yen)
Assets:
Cash and cash equivalents — 506 — 506
Investments:
Fund trusts and others 489 241 — 730
Equity securities 16,740 — — 16,740
Prepaid expenses and other current assets:
Derivatives — 351 — 351
Total assets 17,229 1,098 — 18,327
Liabilities:
Other current liabilities:
Derivatives — 2,573 — 2,573
Total liabilities — 2,573 — 2,5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5" t="inlineStr">
        <is>
          <t>Segment Reporting [Abstract]</t>
        </is>
      </c>
    </row>
    <row r="4">
      <c r="A4" s="3" t="inlineStr">
        <is>
          <t>Information about Operating Results and Assets for Each Segment</t>
        </is>
      </c>
      <c r="B4" s="3" t="inlineStr">
        <is>
          <t xml:space="preserve">Information about operating results and assets for each segment as of and for the years ended December 31, 2020, 2019 and 2018 is as follows:
Office Imaging Medical System Industry and Corporate and Consolidated
(Millions of yen)
2020:
Net sales:
External customers 1,437,188 711,317 435,368 577,130 (760 ) 3,160,243
Intersegment 3,024 921 706 77,683 (82,334 ) —
Total 1,440,212 712,238 436,074 654,813 (83,094 ) 3,160,243
Operating cost and expenses 1,358,843 640,433 410,830 641,588 (1,998 ) 3,049,696
Operating profit 81,369 71,805 25,244 13,225 (81,096 ) 110,547
Other income (deductions) 5,114 (735 ) 300 1,090 13,964 19,733
Income before income taxes 86,483 71,070 25,544 14,315 (67,132 ) 130,280
Total assets 812,553 242,923 286,749 446,674 2,836,715 4,625,614
Depreciation and amortization 56,814 30,381 11,781 40,406 88,443 227,825
Capital expenditures 46,536 19,814 7,244 24,079 64,054 161,727
2019:
Net sales:
External customers 1,749,165 806,425 437,456 598,653 1,600 3,593,299
Intersegment 2,942 989 1,069 89,780 (94,780 ) —
Total 1,752,107 807,414 438,525 688,433 (93,180 ) 3,593,299
Operating cost and expenses* 1,587,111 759,247 411,781 669,041 (8,301 ) 3,418,879
Operating profit 164,996 48,167 26,744 19,392 (84,879 ) 174,420
Other income (deductions) 5,439 1,499 539 33 13,563 21,073
Income before income taxes 170,435 49,666 27,283 19,425 (71,316 ) 195,493
Total assets 878,705 313,141 273,525 409,587 2,896,960 4,771,918
Depreciation and amortization 59,061 35,805 11,760 40,732 89,969 237,327
Capital expenditures 51,680 24,016 7,074 33,458 95,000 211,228
2018:
Net sales:
External customers 1,865,056 969,660 437,305 679,916 — 3,951,937
Intersegment 3,299 775 273 101,971 (106,318 ) —
Total 1,868,355 970,435 437,578 781,887 (106,318 ) 3,951,937
Operating cost and expenses 1,651,272 843,599 408,739 722,501 (16,626 ) 3,609,485
Operating profit 217,083 126,836 28,839 59,386 (89,692 ) 342,452
Other income (deductions) 8,280 4,179 640 2,284 4,557 19,940
Income before income taxes 225,363 131,015 29,479 61,670 (85,135 ) 362,392
Total assets 937,607 371,944 247,282 390,282 2,955,840 4,902,955
Depreciation and amortization 66,107 38,054 9,365 39,926 98,102 251,554
Capital expenditures 48,415 25,712 7,454 23,887 95,036 200,504
* During 2019, the Company implemented a restructuring plan centered in Europe with the goal of reorganizing sales structure and improving profitability mainly in the Office Business Unit. The employee severance charges in the Office Business Unit under the plan for the year ended December 31, 2019 were ¥15,621 million and most of the charges are included in selling, general and administrative expenses in the
consolidated statements of income. The balance of the related employee severance liability as of December 31, 2019 is ¥10,225 million. The restructuring charges for the years ended December 31, 2020 and 2018 were not significant. </t>
        </is>
      </c>
    </row>
    <row r="5">
      <c r="A5" s="3" t="inlineStr">
        <is>
          <t>Product Sales to External Customers for Each Segment</t>
        </is>
      </c>
      <c r="B5" s="3" t="inlineStr">
        <is>
          <t>Information about sales by product and service to external customers for each segment for the years ended December 31, 2020, 2019 and 2018 is as follows:
Years ended December 31
2020 2019 2018
(Millions of yen)
Office
Monochrome copiers 204,574 261,964 280,035
Color copiers 304,689 382,845 403,522
Printers 502,156 624,601 702,378
Others 425,769 479,755 479,121
Total 1,437,188 1,749,165 1,865,056
Imaging System
Cameras 347,240 466,306 594,567
Inkjet printers 317,371 285,821 318,382
Others 46,706 54,298 56,711
Total 711,317 806,425 969,660
Medical System
Diagnostic equipment 435,368 437,456 437,305
Industry and Others
Lithography equipment 142,516 157,160 199,722
Others 434,614 441,493 480,194
Total 577,130 598,653 679,916
Corporate (760 ) 1,600 —
Consolidated 3,160,243 3,593,299 3,951,937</t>
        </is>
      </c>
    </row>
    <row r="6">
      <c r="A6" s="3" t="inlineStr">
        <is>
          <t>Information by Major Geographic Area</t>
        </is>
      </c>
      <c r="B6" s="3" t="inlineStr">
        <is>
          <t>Information by major geographic area as of and for the years ended December 31, 2020, 2019 and 2018 is as follows:
2020 2019 2018
(Millions of yen)
Net sales:
Japan 806,305 872,534 869,577
Americas 852,451 1,029,078 1,076,402
Europe 795,616 882,480 1,015,428
Asia and Oceania 705,871 809,207 990,530
Total 3,160,243 3,593,299 3,951,937
Long-lived assets:
Japan 1,011,109 1,053,074 1,046,065
Americas 133,648 148,669 129,989
Europe 175,516 191,050 169,357
Asia and Oceania 143,265 159,217 136,602
Total 1,463,538 1,552,010 1,482,0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asis of Presentation and Significant Accounting Policies - Additional Information (Detail) ¥ in Millions</t>
        </is>
      </c>
      <c r="B1" s="2" t="inlineStr">
        <is>
          <t>12 Months Ended</t>
        </is>
      </c>
    </row>
    <row r="2">
      <c r="B2" s="2" t="inlineStr">
        <is>
          <t>Dec. 31, 2020JPY (¥)Entity</t>
        </is>
      </c>
      <c r="C2" s="2" t="inlineStr">
        <is>
          <t>Dec. 31, 2019JPY (¥)</t>
        </is>
      </c>
      <c r="D2" s="2" t="inlineStr">
        <is>
          <t>Dec. 31, 2018JPY (¥)</t>
        </is>
      </c>
    </row>
    <row r="3">
      <c r="A3" s="5" t="inlineStr">
        <is>
          <t>Significant Accounting Policies [Line Items]</t>
        </is>
      </c>
    </row>
    <row r="4">
      <c r="A4" s="3" t="inlineStr">
        <is>
          <t>Foreign currency exchange gains (losses)</t>
        </is>
      </c>
      <c r="B4" s="6" t="n">
        <v>-4451</v>
      </c>
      <c r="C4" s="6" t="n">
        <v>-4236</v>
      </c>
      <c r="D4" s="6" t="n">
        <v>-6044</v>
      </c>
    </row>
    <row r="5">
      <c r="A5" s="3" t="inlineStr">
        <is>
          <t>Advertising expenses</t>
        </is>
      </c>
      <c r="B5" s="6" t="n">
        <v>31273</v>
      </c>
      <c r="C5" s="4" t="n">
        <v>46665</v>
      </c>
      <c r="D5" s="4" t="n">
        <v>58729</v>
      </c>
    </row>
    <row r="6">
      <c r="A6" s="3" t="inlineStr">
        <is>
          <t>Trademarks</t>
        </is>
      </c>
    </row>
    <row r="7">
      <c r="A7" s="5" t="inlineStr">
        <is>
          <t>Significant Accounting Policies [Line Items]</t>
        </is>
      </c>
    </row>
    <row r="8">
      <c r="A8" s="3" t="inlineStr">
        <is>
          <t>Intangible assets, useful life</t>
        </is>
      </c>
      <c r="B8" s="3" t="inlineStr">
        <is>
          <t>15 years</t>
        </is>
      </c>
    </row>
    <row r="9">
      <c r="A9" s="3" t="inlineStr">
        <is>
          <t>License Fees</t>
        </is>
      </c>
    </row>
    <row r="10">
      <c r="A10" s="5" t="inlineStr">
        <is>
          <t>Significant Accounting Policies [Line Items]</t>
        </is>
      </c>
    </row>
    <row r="11">
      <c r="A11" s="3" t="inlineStr">
        <is>
          <t>Intangible assets, useful life</t>
        </is>
      </c>
      <c r="B11" s="3" t="inlineStr">
        <is>
          <t>8 years</t>
        </is>
      </c>
    </row>
    <row r="12">
      <c r="A12" s="3" t="inlineStr">
        <is>
          <t>Customer Relationships</t>
        </is>
      </c>
    </row>
    <row r="13">
      <c r="A13" s="5" t="inlineStr">
        <is>
          <t>Significant Accounting Policies [Line Items]</t>
        </is>
      </c>
    </row>
    <row r="14">
      <c r="A14" s="3" t="inlineStr">
        <is>
          <t>Intangible assets, useful life</t>
        </is>
      </c>
      <c r="B14" s="3" t="inlineStr">
        <is>
          <t>15 years</t>
        </is>
      </c>
    </row>
    <row r="15">
      <c r="A15" s="3" t="inlineStr">
        <is>
          <t>Minimum | Computer software, intangible asset</t>
        </is>
      </c>
    </row>
    <row r="16">
      <c r="A16" s="5" t="inlineStr">
        <is>
          <t>Significant Accounting Policies [Line Items]</t>
        </is>
      </c>
    </row>
    <row r="17">
      <c r="A17" s="3" t="inlineStr">
        <is>
          <t>Intangible assets, useful life</t>
        </is>
      </c>
      <c r="B17" s="3" t="inlineStr">
        <is>
          <t>3 years</t>
        </is>
      </c>
    </row>
    <row r="18">
      <c r="A18" s="3" t="inlineStr">
        <is>
          <t>Minimum | Patents and developed technology</t>
        </is>
      </c>
    </row>
    <row r="19">
      <c r="A19" s="5" t="inlineStr">
        <is>
          <t>Significant Accounting Policies [Line Items]</t>
        </is>
      </c>
    </row>
    <row r="20">
      <c r="A20" s="3" t="inlineStr">
        <is>
          <t>Intangible assets, useful life</t>
        </is>
      </c>
      <c r="B20" s="3" t="inlineStr">
        <is>
          <t>5 years</t>
        </is>
      </c>
    </row>
    <row r="21">
      <c r="A21" s="3" t="inlineStr">
        <is>
          <t>Minimum | Building</t>
        </is>
      </c>
    </row>
    <row r="22">
      <c r="A22" s="5" t="inlineStr">
        <is>
          <t>Significant Accounting Policies [Line Items]</t>
        </is>
      </c>
    </row>
    <row r="23">
      <c r="A23" s="3" t="inlineStr">
        <is>
          <t>Depreciation period</t>
        </is>
      </c>
      <c r="B23" s="3" t="inlineStr">
        <is>
          <t>3 years</t>
        </is>
      </c>
    </row>
    <row r="24">
      <c r="A24" s="3" t="inlineStr">
        <is>
          <t>Minimum | Machinery and Equipment</t>
        </is>
      </c>
    </row>
    <row r="25">
      <c r="A25" s="5" t="inlineStr">
        <is>
          <t>Significant Accounting Policies [Line Items]</t>
        </is>
      </c>
    </row>
    <row r="26">
      <c r="A26" s="3" t="inlineStr">
        <is>
          <t>Depreciation period</t>
        </is>
      </c>
      <c r="B26" s="3" t="inlineStr">
        <is>
          <t>1 year</t>
        </is>
      </c>
    </row>
    <row r="27">
      <c r="A27" s="3" t="inlineStr">
        <is>
          <t>Minimum | Assets Leased to Others</t>
        </is>
      </c>
    </row>
    <row r="28">
      <c r="A28" s="5" t="inlineStr">
        <is>
          <t>Significant Accounting Policies [Line Items]</t>
        </is>
      </c>
    </row>
    <row r="29">
      <c r="A29" s="3" t="inlineStr">
        <is>
          <t>Depreciation period</t>
        </is>
      </c>
      <c r="B29" s="3" t="inlineStr">
        <is>
          <t>2 years</t>
        </is>
      </c>
    </row>
    <row r="30">
      <c r="A30" s="3" t="inlineStr">
        <is>
          <t>Maximum | Computer software, intangible asset</t>
        </is>
      </c>
    </row>
    <row r="31">
      <c r="A31" s="5" t="inlineStr">
        <is>
          <t>Significant Accounting Policies [Line Items]</t>
        </is>
      </c>
    </row>
    <row r="32">
      <c r="A32" s="3" t="inlineStr">
        <is>
          <t>Intangible assets, useful life</t>
        </is>
      </c>
      <c r="B32" s="3" t="inlineStr">
        <is>
          <t>8 years</t>
        </is>
      </c>
    </row>
    <row r="33">
      <c r="A33" s="3" t="inlineStr">
        <is>
          <t>Maximum | Patents and developed technology</t>
        </is>
      </c>
    </row>
    <row r="34">
      <c r="A34" s="5" t="inlineStr">
        <is>
          <t>Significant Accounting Policies [Line Items]</t>
        </is>
      </c>
    </row>
    <row r="35">
      <c r="A35" s="3" t="inlineStr">
        <is>
          <t>Intangible assets, useful life</t>
        </is>
      </c>
      <c r="B35" s="3" t="inlineStr">
        <is>
          <t>18 years</t>
        </is>
      </c>
    </row>
    <row r="36">
      <c r="A36" s="3" t="inlineStr">
        <is>
          <t>Maximum | Building</t>
        </is>
      </c>
    </row>
    <row r="37">
      <c r="A37" s="5" t="inlineStr">
        <is>
          <t>Significant Accounting Policies [Line Items]</t>
        </is>
      </c>
    </row>
    <row r="38">
      <c r="A38" s="3" t="inlineStr">
        <is>
          <t>Depreciation period</t>
        </is>
      </c>
      <c r="B38" s="3" t="inlineStr">
        <is>
          <t>60 years</t>
        </is>
      </c>
    </row>
    <row r="39">
      <c r="A39" s="3" t="inlineStr">
        <is>
          <t>Maximum | Machinery and Equipment</t>
        </is>
      </c>
    </row>
    <row r="40">
      <c r="A40" s="5" t="inlineStr">
        <is>
          <t>Significant Accounting Policies [Line Items]</t>
        </is>
      </c>
    </row>
    <row r="41">
      <c r="A41" s="3" t="inlineStr">
        <is>
          <t>Depreciation period</t>
        </is>
      </c>
      <c r="B41" s="3" t="inlineStr">
        <is>
          <t>20 years</t>
        </is>
      </c>
    </row>
    <row r="42">
      <c r="A42" s="3" t="inlineStr">
        <is>
          <t>Maximum | Assets Leased to Others</t>
        </is>
      </c>
    </row>
    <row r="43">
      <c r="A43" s="5" t="inlineStr">
        <is>
          <t>Significant Accounting Policies [Line Items]</t>
        </is>
      </c>
    </row>
    <row r="44">
      <c r="A44" s="3" t="inlineStr">
        <is>
          <t>Depreciation period</t>
        </is>
      </c>
      <c r="B44" s="3" t="inlineStr">
        <is>
          <t>50 years</t>
        </is>
      </c>
    </row>
    <row r="45">
      <c r="A45" s="3" t="inlineStr">
        <is>
          <t>Available-for-sale Securities</t>
        </is>
      </c>
    </row>
    <row r="46">
      <c r="A46" s="5" t="inlineStr">
        <is>
          <t>Significant Accounting Policies [Line Items]</t>
        </is>
      </c>
    </row>
    <row r="47">
      <c r="A47" s="3" t="inlineStr">
        <is>
          <t>Cash equivalents</t>
        </is>
      </c>
      <c r="B47" s="6" t="n">
        <v>500</v>
      </c>
      <c r="C47" s="4" t="n">
        <v>506</v>
      </c>
    </row>
    <row r="48">
      <c r="A48" s="3" t="inlineStr">
        <is>
          <t>Selling, General and Administrative Expenses</t>
        </is>
      </c>
    </row>
    <row r="49">
      <c r="A49" s="5" t="inlineStr">
        <is>
          <t>Significant Accounting Policies [Line Items]</t>
        </is>
      </c>
    </row>
    <row r="50">
      <c r="A50" s="3" t="inlineStr">
        <is>
          <t>Shipping and handling cost</t>
        </is>
      </c>
      <c r="B50" s="6" t="n">
        <v>47721</v>
      </c>
      <c r="C50" s="6" t="n">
        <v>51718</v>
      </c>
      <c r="D50" s="6" t="n">
        <v>54844</v>
      </c>
    </row>
    <row r="51">
      <c r="A51" s="3" t="inlineStr">
        <is>
          <t>Consolidated Net Sales | HP Inc. | Office Business Unit | Customer Concentration Risk</t>
        </is>
      </c>
    </row>
    <row r="52">
      <c r="A52" s="5" t="inlineStr">
        <is>
          <t>Significant Accounting Policies [Line Items]</t>
        </is>
      </c>
    </row>
    <row r="53">
      <c r="A53" s="3" t="inlineStr">
        <is>
          <t>Concentration risk, percentage</t>
        </is>
      </c>
      <c r="B53" s="3" t="inlineStr">
        <is>
          <t>11.40%</t>
        </is>
      </c>
      <c r="C53" s="3" t="inlineStr">
        <is>
          <t>13.00%</t>
        </is>
      </c>
      <c r="D53" s="3" t="inlineStr">
        <is>
          <t>13.60%</t>
        </is>
      </c>
    </row>
    <row r="54">
      <c r="A54" s="3" t="inlineStr">
        <is>
          <t>Foreign</t>
        </is>
      </c>
    </row>
    <row r="55">
      <c r="A55" s="5" t="inlineStr">
        <is>
          <t>Significant Accounting Policies [Line Items]</t>
        </is>
      </c>
    </row>
    <row r="56">
      <c r="A56" s="3" t="inlineStr">
        <is>
          <t>Number of manufacturing plants | Entity</t>
        </is>
      </c>
      <c r="B56" s="4" t="n">
        <v>14</v>
      </c>
    </row>
    <row r="57">
      <c r="A57" s="3" t="inlineStr">
        <is>
          <t>Japan</t>
        </is>
      </c>
    </row>
    <row r="58">
      <c r="A58" s="5" t="inlineStr">
        <is>
          <t>Significant Accounting Policies [Line Items]</t>
        </is>
      </c>
    </row>
    <row r="59">
      <c r="A59" s="3" t="inlineStr">
        <is>
          <t>Number of manufacturing plants | Entity</t>
        </is>
      </c>
      <c r="B59" s="4"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Consolidated Balance Sheet) (Detail) - JPY (¥) ¥ in Millions</t>
        </is>
      </c>
      <c r="B1" s="2" t="inlineStr">
        <is>
          <t>Dec. 31, 2020</t>
        </is>
      </c>
      <c r="C1" s="2" t="inlineStr">
        <is>
          <t>Dec. 31, 2019</t>
        </is>
      </c>
    </row>
    <row r="2">
      <c r="A2" s="5" t="inlineStr">
        <is>
          <t>Condensed Balance Sheet Statements, Captions [Line Items]</t>
        </is>
      </c>
    </row>
    <row r="3">
      <c r="A3" s="3" t="inlineStr">
        <is>
          <t>Accrued expenses</t>
        </is>
      </c>
      <c r="B3" s="6" t="n">
        <v>317716</v>
      </c>
      <c r="C3" s="6" t="n">
        <v>336396</v>
      </c>
    </row>
    <row r="4">
      <c r="A4" s="3" t="inlineStr">
        <is>
          <t>Noncontrolling interests</t>
        </is>
      </c>
      <c r="B4" s="6" t="n">
        <v>209010</v>
      </c>
      <c r="C4" s="4" t="n">
        <v>198484</v>
      </c>
    </row>
    <row r="5">
      <c r="A5" s="3" t="inlineStr">
        <is>
          <t>Restatement Adjustment</t>
        </is>
      </c>
    </row>
    <row r="6">
      <c r="A6" s="5" t="inlineStr">
        <is>
          <t>Condensed Balance Sheet Statements, Captions [Line Items]</t>
        </is>
      </c>
    </row>
    <row r="7">
      <c r="A7" s="3" t="inlineStr">
        <is>
          <t>Other assets</t>
        </is>
      </c>
      <c r="C7" s="4" t="n">
        <v>409786</v>
      </c>
    </row>
    <row r="8">
      <c r="A8" s="3" t="inlineStr">
        <is>
          <t>Accrued expenses</t>
        </is>
      </c>
      <c r="C8" s="4" t="n">
        <v>336396</v>
      </c>
    </row>
    <row r="9">
      <c r="A9" s="3" t="inlineStr">
        <is>
          <t>Retained earnings</t>
        </is>
      </c>
      <c r="C9" s="4" t="n">
        <v>3455083</v>
      </c>
    </row>
    <row r="10">
      <c r="A10" s="3" t="inlineStr">
        <is>
          <t>Noncontrolling interests</t>
        </is>
      </c>
      <c r="C10" s="4" t="n">
        <v>198484</v>
      </c>
    </row>
    <row r="11">
      <c r="A11" s="3" t="inlineStr">
        <is>
          <t>Previously Reported</t>
        </is>
      </c>
    </row>
    <row r="12">
      <c r="A12" s="5" t="inlineStr">
        <is>
          <t>Condensed Balance Sheet Statements, Captions [Line Items]</t>
        </is>
      </c>
    </row>
    <row r="13">
      <c r="A13" s="3" t="inlineStr">
        <is>
          <t>Other assets</t>
        </is>
      </c>
      <c r="C13" s="4" t="n">
        <v>406219</v>
      </c>
    </row>
    <row r="14">
      <c r="A14" s="3" t="inlineStr">
        <is>
          <t>Accrued expenses</t>
        </is>
      </c>
      <c r="C14" s="4" t="n">
        <v>324891</v>
      </c>
    </row>
    <row r="15">
      <c r="A15" s="3" t="inlineStr">
        <is>
          <t>Retained earnings</t>
        </is>
      </c>
      <c r="C15" s="4" t="n">
        <v>3462182</v>
      </c>
    </row>
    <row r="16">
      <c r="A16" s="3" t="inlineStr">
        <is>
          <t>Noncontrolling interests</t>
        </is>
      </c>
      <c r="C16" s="6" t="n">
        <v>199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Schedule of Consolidated Statements of Income) (Detail) - JPY (¥) ¥ / shares in Units, ¥ in Millions</t>
        </is>
      </c>
      <c r="B1" s="2" t="inlineStr">
        <is>
          <t>12 Months Ended</t>
        </is>
      </c>
    </row>
    <row r="2">
      <c r="B2" s="2" t="inlineStr">
        <is>
          <t>Dec. 31, 2020</t>
        </is>
      </c>
      <c r="C2" s="2" t="inlineStr">
        <is>
          <t>Dec. 31, 2019</t>
        </is>
      </c>
      <c r="D2" s="2" t="inlineStr">
        <is>
          <t>Dec. 31, 2018</t>
        </is>
      </c>
    </row>
    <row r="3">
      <c r="A3" s="5" t="inlineStr">
        <is>
          <t>Condensed Income Statements, Captions [Line Items]</t>
        </is>
      </c>
    </row>
    <row r="4">
      <c r="A4" s="3" t="inlineStr">
        <is>
          <t>Selling, general and administrative expenses</t>
        </is>
      </c>
      <c r="B4" s="6" t="n">
        <v>993009</v>
      </c>
      <c r="C4" s="6" t="n">
        <v>1137110</v>
      </c>
      <c r="D4" s="6" t="n">
        <v>1177260</v>
      </c>
    </row>
    <row r="5">
      <c r="A5" s="3" t="inlineStr">
        <is>
          <t>Operating profit</t>
        </is>
      </c>
      <c r="B5" s="4" t="n">
        <v>110547</v>
      </c>
      <c r="C5" s="4" t="n">
        <v>174420</v>
      </c>
      <c r="D5" s="4" t="n">
        <v>342452</v>
      </c>
    </row>
    <row r="6">
      <c r="A6" s="3" t="inlineStr">
        <is>
          <t>Income before income taxes</t>
        </is>
      </c>
      <c r="B6" s="4" t="n">
        <v>130280</v>
      </c>
      <c r="C6" s="4" t="n">
        <v>195493</v>
      </c>
      <c r="D6" s="4" t="n">
        <v>362392</v>
      </c>
    </row>
    <row r="7">
      <c r="A7" s="3" t="inlineStr">
        <is>
          <t>Income taxes</t>
        </is>
      </c>
      <c r="B7" s="4" t="n">
        <v>34337</v>
      </c>
      <c r="C7" s="4" t="n">
        <v>56146</v>
      </c>
      <c r="D7" s="4" t="n">
        <v>95995</v>
      </c>
    </row>
    <row r="8">
      <c r="A8" s="3" t="inlineStr">
        <is>
          <t>Consolidated net income</t>
        </is>
      </c>
      <c r="B8" s="4" t="n">
        <v>95943</v>
      </c>
      <c r="C8" s="4" t="n">
        <v>139347</v>
      </c>
      <c r="D8" s="4" t="n">
        <v>266397</v>
      </c>
    </row>
    <row r="9">
      <c r="A9" s="3" t="inlineStr">
        <is>
          <t>Less: Net income attributable to noncontrolling interests</t>
        </is>
      </c>
      <c r="B9" s="4" t="n">
        <v>12625</v>
      </c>
      <c r="C9" s="4" t="n">
        <v>14383</v>
      </c>
      <c r="D9" s="4" t="n">
        <v>13956</v>
      </c>
    </row>
    <row r="10">
      <c r="A10" s="3" t="inlineStr">
        <is>
          <t>Net income attributable to Canon Inc.</t>
        </is>
      </c>
      <c r="B10" s="6" t="n">
        <v>83318</v>
      </c>
      <c r="C10" s="6" t="n">
        <v>124964</v>
      </c>
      <c r="D10" s="6" t="n">
        <v>252441</v>
      </c>
    </row>
    <row r="11">
      <c r="A11" s="5" t="inlineStr">
        <is>
          <t>Net income attributable to Canon Inc. shareholders per share:</t>
        </is>
      </c>
    </row>
    <row r="12">
      <c r="A12" s="3" t="inlineStr">
        <is>
          <t>Basic</t>
        </is>
      </c>
      <c r="B12" s="7" t="n">
        <v>79.37</v>
      </c>
      <c r="C12" s="7" t="n">
        <v>116.79</v>
      </c>
      <c r="D12" s="7" t="n">
        <v>233.8</v>
      </c>
    </row>
    <row r="13">
      <c r="A13" s="3" t="inlineStr">
        <is>
          <t>Diluted</t>
        </is>
      </c>
      <c r="B13" s="7" t="n">
        <v>79.34999999999999</v>
      </c>
      <c r="C13" s="7" t="n">
        <v>116.77</v>
      </c>
      <c r="D13" s="7" t="n">
        <v>233.78</v>
      </c>
    </row>
    <row r="14">
      <c r="A14" s="3" t="inlineStr">
        <is>
          <t>Restatement Adjustment</t>
        </is>
      </c>
    </row>
    <row r="15">
      <c r="A15" s="5" t="inlineStr">
        <is>
          <t>Condensed Income Statements, Captions [Line Items]</t>
        </is>
      </c>
    </row>
    <row r="16">
      <c r="A16" s="3" t="inlineStr">
        <is>
          <t>Selling, general and administrative expenses</t>
        </is>
      </c>
      <c r="C16" s="6" t="n">
        <v>1137110</v>
      </c>
      <c r="D16" s="6" t="n">
        <v>1177260</v>
      </c>
    </row>
    <row r="17">
      <c r="A17" s="3" t="inlineStr">
        <is>
          <t>Operating profit</t>
        </is>
      </c>
      <c r="C17" s="4" t="n">
        <v>174420</v>
      </c>
      <c r="D17" s="4" t="n">
        <v>342452</v>
      </c>
    </row>
    <row r="18">
      <c r="A18" s="3" t="inlineStr">
        <is>
          <t>Income before income taxes</t>
        </is>
      </c>
      <c r="C18" s="4" t="n">
        <v>195493</v>
      </c>
      <c r="D18" s="4" t="n">
        <v>362392</v>
      </c>
    </row>
    <row r="19">
      <c r="A19" s="3" t="inlineStr">
        <is>
          <t>Income taxes</t>
        </is>
      </c>
      <c r="C19" s="4" t="n">
        <v>56146</v>
      </c>
      <c r="D19" s="4" t="n">
        <v>95995</v>
      </c>
    </row>
    <row r="20">
      <c r="A20" s="3" t="inlineStr">
        <is>
          <t>Consolidated net income</t>
        </is>
      </c>
      <c r="C20" s="4" t="n">
        <v>139347</v>
      </c>
      <c r="D20" s="4" t="n">
        <v>266397</v>
      </c>
    </row>
    <row r="21">
      <c r="A21" s="3" t="inlineStr">
        <is>
          <t>Less: Net income attributable to noncontrolling interests</t>
        </is>
      </c>
      <c r="C21" s="4" t="n">
        <v>14383</v>
      </c>
      <c r="D21" s="4" t="n">
        <v>13956</v>
      </c>
    </row>
    <row r="22">
      <c r="A22" s="3" t="inlineStr">
        <is>
          <t>Net income attributable to Canon Inc.</t>
        </is>
      </c>
      <c r="C22" s="6" t="n">
        <v>124964</v>
      </c>
      <c r="D22" s="6" t="n">
        <v>252441</v>
      </c>
    </row>
    <row r="23">
      <c r="A23" s="5" t="inlineStr">
        <is>
          <t>Net income attributable to Canon Inc. shareholders per share:</t>
        </is>
      </c>
    </row>
    <row r="24">
      <c r="A24" s="3" t="inlineStr">
        <is>
          <t>Basic</t>
        </is>
      </c>
      <c r="C24" s="7" t="n">
        <v>116.79</v>
      </c>
      <c r="D24" s="7" t="n">
        <v>233.8</v>
      </c>
    </row>
    <row r="25">
      <c r="A25" s="3" t="inlineStr">
        <is>
          <t>Diluted</t>
        </is>
      </c>
      <c r="C25" s="7" t="n">
        <v>116.77</v>
      </c>
      <c r="D25" s="7" t="n">
        <v>233.78</v>
      </c>
    </row>
    <row r="26">
      <c r="A26" s="3" t="inlineStr">
        <is>
          <t>Previously Reported</t>
        </is>
      </c>
    </row>
    <row r="27">
      <c r="A27" s="5" t="inlineStr">
        <is>
          <t>Condensed Income Statements, Captions [Line Items]</t>
        </is>
      </c>
    </row>
    <row r="28">
      <c r="A28" s="3" t="inlineStr">
        <is>
          <t>Selling, general and administrative expenses</t>
        </is>
      </c>
      <c r="C28" s="6" t="n">
        <v>1136863</v>
      </c>
      <c r="D28" s="6" t="n">
        <v>1176760</v>
      </c>
    </row>
    <row r="29">
      <c r="A29" s="3" t="inlineStr">
        <is>
          <t>Operating profit</t>
        </is>
      </c>
      <c r="C29" s="4" t="n">
        <v>174667</v>
      </c>
      <c r="D29" s="4" t="n">
        <v>342952</v>
      </c>
    </row>
    <row r="30">
      <c r="A30" s="3" t="inlineStr">
        <is>
          <t>Income before income taxes</t>
        </is>
      </c>
      <c r="C30" s="4" t="n">
        <v>195740</v>
      </c>
      <c r="D30" s="4" t="n">
        <v>362892</v>
      </c>
    </row>
    <row r="31">
      <c r="A31" s="3" t="inlineStr">
        <is>
          <t>Income taxes</t>
        </is>
      </c>
      <c r="C31" s="4" t="n">
        <v>56223</v>
      </c>
      <c r="D31" s="4" t="n">
        <v>96150</v>
      </c>
    </row>
    <row r="32">
      <c r="A32" s="3" t="inlineStr">
        <is>
          <t>Consolidated net income</t>
        </is>
      </c>
      <c r="C32" s="4" t="n">
        <v>139517</v>
      </c>
      <c r="D32" s="4" t="n">
        <v>266742</v>
      </c>
    </row>
    <row r="33">
      <c r="A33" s="3" t="inlineStr">
        <is>
          <t>Less: Net income attributable to noncontrolling interests</t>
        </is>
      </c>
      <c r="C33" s="4" t="n">
        <v>14412</v>
      </c>
      <c r="D33" s="4" t="n">
        <v>13987</v>
      </c>
    </row>
    <row r="34">
      <c r="A34" s="3" t="inlineStr">
        <is>
          <t>Net income attributable to Canon Inc.</t>
        </is>
      </c>
      <c r="C34" s="6" t="n">
        <v>125105</v>
      </c>
      <c r="D34" s="6" t="n">
        <v>252755</v>
      </c>
    </row>
    <row r="35">
      <c r="A35" s="5" t="inlineStr">
        <is>
          <t>Net income attributable to Canon Inc. shareholders per share:</t>
        </is>
      </c>
    </row>
    <row r="36">
      <c r="A36" s="3" t="inlineStr">
        <is>
          <t>Basic</t>
        </is>
      </c>
      <c r="C36" s="7" t="n">
        <v>116.93</v>
      </c>
      <c r="D36" s="7" t="n">
        <v>234.09</v>
      </c>
    </row>
    <row r="37">
      <c r="A37" s="3" t="inlineStr">
        <is>
          <t>Diluted</t>
        </is>
      </c>
      <c r="C37" s="7" t="n">
        <v>116.91</v>
      </c>
      <c r="D37" s="7" t="n">
        <v>234.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Schedule of Consolidated Statements of Comprehensive Income) (Detail) - JPY (¥) ¥ in Millions</t>
        </is>
      </c>
      <c r="B1" s="2" t="inlineStr">
        <is>
          <t>12 Months Ended</t>
        </is>
      </c>
    </row>
    <row r="2">
      <c r="B2" s="2" t="inlineStr">
        <is>
          <t>Dec. 31, 2020</t>
        </is>
      </c>
      <c r="C2" s="2" t="inlineStr">
        <is>
          <t>Dec. 31, 2019</t>
        </is>
      </c>
      <c r="D2" s="2" t="inlineStr">
        <is>
          <t>Dec. 31, 2018</t>
        </is>
      </c>
    </row>
    <row r="3">
      <c r="A3" s="5" t="inlineStr">
        <is>
          <t>Condensed Statement of Income Captions [Line Items]</t>
        </is>
      </c>
    </row>
    <row r="4">
      <c r="A4" s="3" t="inlineStr">
        <is>
          <t>Consolidated net income</t>
        </is>
      </c>
      <c r="B4" s="6" t="n">
        <v>95943</v>
      </c>
      <c r="C4" s="6" t="n">
        <v>139347</v>
      </c>
      <c r="D4" s="6" t="n">
        <v>266397</v>
      </c>
    </row>
    <row r="5">
      <c r="A5" s="3" t="inlineStr">
        <is>
          <t>Less: Comprehensive income attributable to noncontrolling interests</t>
        </is>
      </c>
      <c r="B5" s="4" t="n">
        <v>13961</v>
      </c>
      <c r="C5" s="4" t="n">
        <v>16353</v>
      </c>
      <c r="D5" s="4" t="n">
        <v>6887</v>
      </c>
    </row>
    <row r="6">
      <c r="A6" s="3" t="inlineStr">
        <is>
          <t>Comprehensive income (loss) attributable to Canon Inc.</t>
        </is>
      </c>
      <c r="B6" s="6" t="n">
        <v>66980</v>
      </c>
      <c r="C6" s="4" t="n">
        <v>86139</v>
      </c>
      <c r="D6" s="4" t="n">
        <v>136141</v>
      </c>
    </row>
    <row r="7">
      <c r="A7" s="3" t="inlineStr">
        <is>
          <t>Restatement Adjustment</t>
        </is>
      </c>
    </row>
    <row r="8">
      <c r="A8" s="5" t="inlineStr">
        <is>
          <t>Condensed Statement of Income Captions [Line Items]</t>
        </is>
      </c>
    </row>
    <row r="9">
      <c r="A9" s="3" t="inlineStr">
        <is>
          <t>Consolidated net income</t>
        </is>
      </c>
      <c r="C9" s="4" t="n">
        <v>139347</v>
      </c>
      <c r="D9" s="4" t="n">
        <v>266397</v>
      </c>
    </row>
    <row r="10">
      <c r="A10" s="3" t="inlineStr">
        <is>
          <t>Less: Comprehensive income attributable to noncontrolling interests</t>
        </is>
      </c>
      <c r="C10" s="4" t="n">
        <v>16353</v>
      </c>
      <c r="D10" s="4" t="n">
        <v>6887</v>
      </c>
    </row>
    <row r="11">
      <c r="A11" s="3" t="inlineStr">
        <is>
          <t>Comprehensive income (loss) attributable to Canon Inc.</t>
        </is>
      </c>
      <c r="C11" s="4" t="n">
        <v>86139</v>
      </c>
      <c r="D11" s="4" t="n">
        <v>136141</v>
      </c>
    </row>
    <row r="12">
      <c r="A12" s="3" t="inlineStr">
        <is>
          <t>Previously Reported</t>
        </is>
      </c>
    </row>
    <row r="13">
      <c r="A13" s="5" t="inlineStr">
        <is>
          <t>Condensed Statement of Income Captions [Line Items]</t>
        </is>
      </c>
    </row>
    <row r="14">
      <c r="A14" s="3" t="inlineStr">
        <is>
          <t>Consolidated net income</t>
        </is>
      </c>
      <c r="C14" s="4" t="n">
        <v>139517</v>
      </c>
      <c r="D14" s="4" t="n">
        <v>266742</v>
      </c>
    </row>
    <row r="15">
      <c r="A15" s="3" t="inlineStr">
        <is>
          <t>Less: Comprehensive income attributable to noncontrolling interests</t>
        </is>
      </c>
      <c r="C15" s="4" t="n">
        <v>16382</v>
      </c>
      <c r="D15" s="4" t="n">
        <v>6918</v>
      </c>
    </row>
    <row r="16">
      <c r="A16" s="3" t="inlineStr">
        <is>
          <t>Comprehensive income (loss) attributable to Canon Inc.</t>
        </is>
      </c>
      <c r="C16" s="6" t="n">
        <v>86280</v>
      </c>
      <c r="D16" s="6" t="n">
        <v>1364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Schedule of Consolidated Statements of Cash Flows) (Detail) - JPY (¥) ¥ in Millions</t>
        </is>
      </c>
      <c r="B1" s="2" t="inlineStr">
        <is>
          <t>12 Months Ended</t>
        </is>
      </c>
    </row>
    <row r="2">
      <c r="B2" s="2" t="inlineStr">
        <is>
          <t>Dec. 31, 2020</t>
        </is>
      </c>
      <c r="C2" s="2" t="inlineStr">
        <is>
          <t>Dec. 31, 2019</t>
        </is>
      </c>
      <c r="D2" s="2" t="inlineStr">
        <is>
          <t>Dec. 31, 2018</t>
        </is>
      </c>
    </row>
    <row r="3">
      <c r="A3" s="5" t="inlineStr">
        <is>
          <t>Condensed Cash Flow Statements, Captions [Line Items]</t>
        </is>
      </c>
    </row>
    <row r="4">
      <c r="A4" s="3" t="inlineStr">
        <is>
          <t>Consolidated net income</t>
        </is>
      </c>
      <c r="B4" s="6" t="n">
        <v>95943</v>
      </c>
      <c r="C4" s="6" t="n">
        <v>139347</v>
      </c>
      <c r="D4" s="6" t="n">
        <v>266397</v>
      </c>
    </row>
    <row r="5">
      <c r="A5" s="3" t="inlineStr">
        <is>
          <t>Increase in accrued expenses</t>
        </is>
      </c>
      <c r="B5" s="4" t="n">
        <v>-16413</v>
      </c>
      <c r="C5" s="4" t="n">
        <v>9738</v>
      </c>
      <c r="D5" s="4" t="n">
        <v>3041</v>
      </c>
    </row>
    <row r="6">
      <c r="A6" s="3" t="inlineStr">
        <is>
          <t>Deferred income taxes</t>
        </is>
      </c>
      <c r="B6" s="6" t="n">
        <v>-15542</v>
      </c>
      <c r="C6" s="4" t="n">
        <v>-6523</v>
      </c>
      <c r="D6" s="4" t="n">
        <v>-12004</v>
      </c>
    </row>
    <row r="7">
      <c r="A7" s="3" t="inlineStr">
        <is>
          <t>Restatement Adjustment</t>
        </is>
      </c>
    </row>
    <row r="8">
      <c r="A8" s="5" t="inlineStr">
        <is>
          <t>Condensed Cash Flow Statements, Captions [Line Items]</t>
        </is>
      </c>
    </row>
    <row r="9">
      <c r="A9" s="3" t="inlineStr">
        <is>
          <t>Consolidated net income</t>
        </is>
      </c>
      <c r="C9" s="4" t="n">
        <v>139347</v>
      </c>
      <c r="D9" s="4" t="n">
        <v>266397</v>
      </c>
    </row>
    <row r="10">
      <c r="A10" s="3" t="inlineStr">
        <is>
          <t>Increase in accrued expenses</t>
        </is>
      </c>
      <c r="C10" s="4" t="n">
        <v>9738</v>
      </c>
      <c r="D10" s="4" t="n">
        <v>3041</v>
      </c>
    </row>
    <row r="11">
      <c r="A11" s="3" t="inlineStr">
        <is>
          <t>Deferred income taxes</t>
        </is>
      </c>
      <c r="C11" s="4" t="n">
        <v>-6523</v>
      </c>
      <c r="D11" s="4" t="n">
        <v>-12004</v>
      </c>
    </row>
    <row r="12">
      <c r="A12" s="3" t="inlineStr">
        <is>
          <t>Previously Reported</t>
        </is>
      </c>
    </row>
    <row r="13">
      <c r="A13" s="5" t="inlineStr">
        <is>
          <t>Condensed Cash Flow Statements, Captions [Line Items]</t>
        </is>
      </c>
    </row>
    <row r="14">
      <c r="A14" s="3" t="inlineStr">
        <is>
          <t>Consolidated net income</t>
        </is>
      </c>
      <c r="C14" s="4" t="n">
        <v>139517</v>
      </c>
      <c r="D14" s="4" t="n">
        <v>266742</v>
      </c>
    </row>
    <row r="15">
      <c r="A15" s="3" t="inlineStr">
        <is>
          <t>Increase in accrued expenses</t>
        </is>
      </c>
      <c r="C15" s="4" t="n">
        <v>9491</v>
      </c>
      <c r="D15" s="4" t="n">
        <v>2541</v>
      </c>
    </row>
    <row r="16">
      <c r="A16" s="3" t="inlineStr">
        <is>
          <t>Deferred income taxes</t>
        </is>
      </c>
      <c r="C16" s="6" t="n">
        <v>-6446</v>
      </c>
      <c r="D16" s="6" t="n">
        <v>-118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60" customWidth="1" min="1" max="1"/>
    <col width="80" customWidth="1" min="2" max="2"/>
    <col width="13" customWidth="1" min="3" max="3"/>
    <col width="67" customWidth="1" min="4" max="4"/>
    <col width="13" customWidth="1" min="5" max="5"/>
    <col width="27" customWidth="1" min="6" max="6"/>
    <col width="14" customWidth="1" min="7" max="7"/>
    <col width="24" customWidth="1" min="8" max="8"/>
    <col width="80" customWidth="1" min="9" max="9"/>
    <col width="24" customWidth="1" min="10" max="10"/>
    <col width="80" customWidth="1" min="11" max="11"/>
    <col width="46" customWidth="1" min="12" max="12"/>
    <col width="80" customWidth="1" min="13" max="13"/>
    <col width="15" customWidth="1" min="14" max="14"/>
    <col width="38" customWidth="1" min="15" max="15"/>
    <col width="80" customWidth="1" min="16" max="16"/>
    <col width="27" customWidth="1" min="17" max="17"/>
    <col width="80" customWidth="1" min="18" max="18"/>
  </cols>
  <sheetData>
    <row r="1">
      <c r="A1" s="1" t="inlineStr">
        <is>
          <t>Consolidated Statements of Equity - JPY (¥) ¥ in Millions</t>
        </is>
      </c>
      <c r="C1" s="2" t="inlineStr">
        <is>
          <t>Total</t>
        </is>
      </c>
      <c r="D1" s="2" t="inlineStr">
        <is>
          <t>Cumulative effects of accounting standard update - adoption of ASU</t>
        </is>
      </c>
      <c r="E1" s="2" t="inlineStr">
        <is>
          <t>Common stock</t>
        </is>
      </c>
      <c r="F1" s="2" t="inlineStr">
        <is>
          <t>Additional paid-in capital</t>
        </is>
      </c>
      <c r="G1" s="2" t="inlineStr">
        <is>
          <t>Legal reserve</t>
        </is>
      </c>
      <c r="H1" s="2" t="inlineStr">
        <is>
          <t>Other Retained earnings</t>
        </is>
      </c>
      <c r="I1" s="2" t="inlineStr">
        <is>
          <t>Other Retained earningsCumulative effects of accounting standard update - adoption of ASU</t>
        </is>
      </c>
      <c r="J1" s="2" t="inlineStr">
        <is>
          <t>Total Retained Earnings</t>
        </is>
      </c>
      <c r="K1" s="2" t="inlineStr">
        <is>
          <t>Total Retained EarningsCumulative effects of accounting standard update - adoption of ASU</t>
        </is>
      </c>
      <c r="L1" s="2" t="inlineStr">
        <is>
          <t>Accumulated other comprehensive income (loss)</t>
        </is>
      </c>
      <c r="M1" s="2" t="inlineStr">
        <is>
          <t>Accumulated other comprehensive income (loss)Cumulative effects of accounting standard update - adoption of ASU</t>
        </is>
      </c>
      <c r="N1" s="2" t="inlineStr">
        <is>
          <t>Treasury stock</t>
        </is>
      </c>
      <c r="O1" s="2" t="inlineStr">
        <is>
          <t>Total Canon Inc. shareholders' equity</t>
        </is>
      </c>
      <c r="P1" s="2" t="inlineStr">
        <is>
          <t>Total Canon Inc. shareholders' equityCumulative effects of accounting standard update - adoption of ASU</t>
        </is>
      </c>
      <c r="Q1" s="2" t="inlineStr">
        <is>
          <t>Non- controlling interests</t>
        </is>
      </c>
      <c r="R1" s="2" t="inlineStr">
        <is>
          <t>Non- controlling interestsCumulative effects of accounting standard update - adoption of ASU</t>
        </is>
      </c>
    </row>
    <row r="2">
      <c r="A2" s="3" t="inlineStr">
        <is>
          <t>Balance at beginning of year at Dec. 31, 2017</t>
        </is>
      </c>
      <c r="C2" s="6" t="n">
        <v>3088752</v>
      </c>
      <c r="E2" s="6" t="n">
        <v>174762</v>
      </c>
      <c r="F2" s="6" t="n">
        <v>401386</v>
      </c>
      <c r="G2" s="6" t="n">
        <v>66879</v>
      </c>
      <c r="H2" s="6" t="n">
        <v>3422668</v>
      </c>
      <c r="J2" s="6" t="n">
        <v>3489547</v>
      </c>
      <c r="L2" s="6" t="n">
        <v>-143228</v>
      </c>
      <c r="N2" s="6" t="n">
        <v>-1058481</v>
      </c>
      <c r="O2" s="6" t="n">
        <v>2863986</v>
      </c>
      <c r="Q2" s="6" t="n">
        <v>224766</v>
      </c>
    </row>
    <row r="3">
      <c r="A3" s="3" t="inlineStr">
        <is>
          <t>Balance at beginning of year (ASU 2014-09) at Dec. 31, 2017</t>
        </is>
      </c>
      <c r="D3" s="6" t="n">
        <v>-182</v>
      </c>
      <c r="I3" s="6" t="n">
        <v>-106</v>
      </c>
      <c r="K3" s="6" t="n">
        <v>-106</v>
      </c>
      <c r="P3" s="6" t="n">
        <v>-106</v>
      </c>
      <c r="R3" s="6" t="n">
        <v>-76</v>
      </c>
    </row>
    <row r="4">
      <c r="A4" s="3" t="inlineStr">
        <is>
          <t>Balance at beginning of year (ASU 2016-01) at Dec. 31, 2017</t>
        </is>
      </c>
      <c r="I4" s="4" t="n">
        <v>5343</v>
      </c>
      <c r="K4" s="4" t="n">
        <v>5343</v>
      </c>
      <c r="M4" s="6" t="n">
        <v>-5343</v>
      </c>
    </row>
    <row r="5">
      <c r="A5" s="3" t="inlineStr">
        <is>
          <t>Equity transactions with noncontrolling interests and other</t>
        </is>
      </c>
      <c r="C5" s="4" t="n">
        <v>-37715</v>
      </c>
      <c r="F5" s="4" t="n">
        <v>3003</v>
      </c>
      <c r="L5" s="4" t="n">
        <v>-4200</v>
      </c>
      <c r="O5" s="4" t="n">
        <v>-1197</v>
      </c>
      <c r="Q5" s="4" t="n">
        <v>-36518</v>
      </c>
    </row>
    <row r="6">
      <c r="A6" s="3" t="inlineStr">
        <is>
          <t>Dividends to Canon Inc. shareholders</t>
        </is>
      </c>
      <c r="B6" s="3" t="inlineStr">
        <is>
          <t>[1]</t>
        </is>
      </c>
      <c r="C6" s="4" t="n">
        <v>-178159</v>
      </c>
      <c r="H6" s="4" t="n">
        <v>-178159</v>
      </c>
      <c r="J6" s="4" t="n">
        <v>-178159</v>
      </c>
      <c r="O6" s="4" t="n">
        <v>-178159</v>
      </c>
    </row>
    <row r="7">
      <c r="A7" s="3" t="inlineStr">
        <is>
          <t>Dividends to noncontrolling interests</t>
        </is>
      </c>
      <c r="C7" s="4" t="n">
        <v>-5558</v>
      </c>
      <c r="Q7" s="4" t="n">
        <v>-5558</v>
      </c>
    </row>
    <row r="8">
      <c r="A8" s="3" t="inlineStr">
        <is>
          <t>Transfers to legal reserve</t>
        </is>
      </c>
      <c r="G8" s="4" t="n">
        <v>237</v>
      </c>
      <c r="H8" s="4" t="n">
        <v>-237</v>
      </c>
    </row>
    <row r="9">
      <c r="A9" s="5" t="inlineStr">
        <is>
          <t>Comprehensive income:</t>
        </is>
      </c>
    </row>
    <row r="10">
      <c r="A10" s="3" t="inlineStr">
        <is>
          <t>Net income</t>
        </is>
      </c>
      <c r="C10" s="4" t="n">
        <v>266397</v>
      </c>
      <c r="H10" s="4" t="n">
        <v>252441</v>
      </c>
      <c r="J10" s="4" t="n">
        <v>252441</v>
      </c>
      <c r="O10" s="4" t="n">
        <v>252441</v>
      </c>
      <c r="Q10" s="4" t="n">
        <v>13956</v>
      </c>
    </row>
    <row r="11">
      <c r="A11" s="5" t="inlineStr">
        <is>
          <t>Other comprehensive income (loss), net of tax (Note 13):</t>
        </is>
      </c>
    </row>
    <row r="12">
      <c r="A12" s="3" t="inlineStr">
        <is>
          <t>Foreign currency translation adjustments</t>
        </is>
      </c>
      <c r="C12" s="4" t="n">
        <v>-93146</v>
      </c>
      <c r="L12" s="4" t="n">
        <v>-89823</v>
      </c>
      <c r="O12" s="4" t="n">
        <v>-89823</v>
      </c>
      <c r="Q12" s="4" t="n">
        <v>-3323</v>
      </c>
    </row>
    <row r="13">
      <c r="A13" s="3" t="inlineStr">
        <is>
          <t>Net unrealized gains and losses on securities</t>
        </is>
      </c>
      <c r="C13" s="4" t="n">
        <v>-141</v>
      </c>
      <c r="L13" s="4" t="n">
        <v>-141</v>
      </c>
      <c r="O13" s="4" t="n">
        <v>-141</v>
      </c>
    </row>
    <row r="14">
      <c r="A14" s="3" t="inlineStr">
        <is>
          <t>Net gains and losses on derivative instruments</t>
        </is>
      </c>
      <c r="C14" s="4" t="n">
        <v>488</v>
      </c>
      <c r="L14" s="4" t="n">
        <v>488</v>
      </c>
      <c r="O14" s="4" t="n">
        <v>488</v>
      </c>
    </row>
    <row r="15">
      <c r="A15" s="3" t="inlineStr">
        <is>
          <t>Pension liability adjustments</t>
        </is>
      </c>
      <c r="C15" s="4" t="n">
        <v>-30570</v>
      </c>
      <c r="L15" s="4" t="n">
        <v>-26824</v>
      </c>
      <c r="O15" s="4" t="n">
        <v>-26824</v>
      </c>
      <c r="Q15" s="4" t="n">
        <v>-3746</v>
      </c>
    </row>
    <row r="16">
      <c r="A16" s="3" t="inlineStr">
        <is>
          <t>Comprehensive income (loss)</t>
        </is>
      </c>
      <c r="C16" s="4" t="n">
        <v>143028</v>
      </c>
      <c r="O16" s="4" t="n">
        <v>136141</v>
      </c>
      <c r="Q16" s="4" t="n">
        <v>6887</v>
      </c>
    </row>
    <row r="17">
      <c r="A17" s="3" t="inlineStr">
        <is>
          <t>Repurchases of treasury stock</t>
        </is>
      </c>
      <c r="C17" s="4" t="n">
        <v>-25</v>
      </c>
      <c r="N17" s="4" t="n">
        <v>-25</v>
      </c>
      <c r="O17" s="4" t="n">
        <v>-25</v>
      </c>
    </row>
    <row r="18">
      <c r="A18" s="3" t="inlineStr">
        <is>
          <t>Reissuance of treasury stock</t>
        </is>
      </c>
      <c r="C18" s="4" t="n">
        <v>4</v>
      </c>
      <c r="N18" s="4" t="n">
        <v>4</v>
      </c>
      <c r="O18" s="4" t="n">
        <v>4</v>
      </c>
    </row>
    <row r="19">
      <c r="A19" s="3" t="inlineStr">
        <is>
          <t>Balance at end of year at Dec. 31, 2018</t>
        </is>
      </c>
      <c r="C19" s="4" t="n">
        <v>3010145</v>
      </c>
      <c r="E19" s="4" t="n">
        <v>174762</v>
      </c>
      <c r="F19" s="4" t="n">
        <v>404389</v>
      </c>
      <c r="G19" s="4" t="n">
        <v>67116</v>
      </c>
      <c r="H19" s="4" t="n">
        <v>3501950</v>
      </c>
      <c r="J19" s="4" t="n">
        <v>3569066</v>
      </c>
      <c r="L19" s="4" t="n">
        <v>-269071</v>
      </c>
      <c r="N19" s="4" t="n">
        <v>-1058502</v>
      </c>
      <c r="O19" s="4" t="n">
        <v>2820644</v>
      </c>
      <c r="Q19" s="4" t="n">
        <v>189501</v>
      </c>
    </row>
    <row r="20">
      <c r="A20" s="3" t="inlineStr">
        <is>
          <t>Equity transactions with noncontrolling interests and other</t>
        </is>
      </c>
      <c r="C20" s="4" t="n">
        <v>-1596</v>
      </c>
      <c r="F20" s="4" t="n">
        <v>641</v>
      </c>
      <c r="L20" s="4" t="n">
        <v>-424</v>
      </c>
      <c r="O20" s="4" t="n">
        <v>217</v>
      </c>
      <c r="Q20" s="4" t="n">
        <v>-1813</v>
      </c>
    </row>
    <row r="21">
      <c r="A21" s="3" t="inlineStr">
        <is>
          <t>Dividends to Canon Inc. shareholders</t>
        </is>
      </c>
      <c r="B21" s="3" t="inlineStr">
        <is>
          <t>[1]</t>
        </is>
      </c>
      <c r="C21" s="4" t="n">
        <v>-171487</v>
      </c>
      <c r="H21" s="4" t="n">
        <v>-171487</v>
      </c>
      <c r="J21" s="4" t="n">
        <v>-171487</v>
      </c>
      <c r="O21" s="4" t="n">
        <v>-171487</v>
      </c>
    </row>
    <row r="22">
      <c r="A22" s="3" t="inlineStr">
        <is>
          <t>Dividends to noncontrolling interests</t>
        </is>
      </c>
      <c r="C22" s="4" t="n">
        <v>-5557</v>
      </c>
      <c r="Q22" s="4" t="n">
        <v>-5557</v>
      </c>
    </row>
    <row r="23">
      <c r="A23" s="3" t="inlineStr">
        <is>
          <t>Transfers to legal reserve</t>
        </is>
      </c>
      <c r="G23" s="4" t="n">
        <v>456</v>
      </c>
      <c r="H23" s="4" t="n">
        <v>-456</v>
      </c>
    </row>
    <row r="24">
      <c r="A24" s="5" t="inlineStr">
        <is>
          <t>Comprehensive income:</t>
        </is>
      </c>
    </row>
    <row r="25">
      <c r="A25" s="3" t="inlineStr">
        <is>
          <t>Net income</t>
        </is>
      </c>
      <c r="C25" s="4" t="n">
        <v>139347</v>
      </c>
      <c r="H25" s="4" t="n">
        <v>124964</v>
      </c>
      <c r="J25" s="4" t="n">
        <v>124964</v>
      </c>
      <c r="O25" s="4" t="n">
        <v>124964</v>
      </c>
      <c r="Q25" s="4" t="n">
        <v>14383</v>
      </c>
    </row>
    <row r="26">
      <c r="A26" s="5" t="inlineStr">
        <is>
          <t>Other comprehensive income (loss), net of tax (Note 13):</t>
        </is>
      </c>
    </row>
    <row r="27">
      <c r="A27" s="3" t="inlineStr">
        <is>
          <t>Foreign currency translation adjustments</t>
        </is>
      </c>
      <c r="C27" s="4" t="n">
        <v>-32157</v>
      </c>
      <c r="L27" s="4" t="n">
        <v>-32043</v>
      </c>
      <c r="O27" s="4" t="n">
        <v>-32043</v>
      </c>
      <c r="Q27" s="4" t="n">
        <v>-114</v>
      </c>
    </row>
    <row r="28">
      <c r="A28" s="3" t="inlineStr">
        <is>
          <t>Net gains and losses on derivative instruments</t>
        </is>
      </c>
      <c r="C28" s="4" t="n">
        <v>-1068</v>
      </c>
      <c r="L28" s="4" t="n">
        <v>-1073</v>
      </c>
      <c r="O28" s="4" t="n">
        <v>-1073</v>
      </c>
      <c r="Q28" s="4" t="n">
        <v>5</v>
      </c>
    </row>
    <row r="29">
      <c r="A29" s="3" t="inlineStr">
        <is>
          <t>Pension liability adjustments</t>
        </is>
      </c>
      <c r="C29" s="4" t="n">
        <v>-3630</v>
      </c>
      <c r="L29" s="4" t="n">
        <v>-5709</v>
      </c>
      <c r="O29" s="4" t="n">
        <v>-5709</v>
      </c>
      <c r="Q29" s="4" t="n">
        <v>2079</v>
      </c>
    </row>
    <row r="30">
      <c r="A30" s="3" t="inlineStr">
        <is>
          <t>Comprehensive income (loss)</t>
        </is>
      </c>
      <c r="C30" s="4" t="n">
        <v>102492</v>
      </c>
      <c r="O30" s="4" t="n">
        <v>86139</v>
      </c>
      <c r="Q30" s="4" t="n">
        <v>16353</v>
      </c>
    </row>
    <row r="31">
      <c r="A31" s="3" t="inlineStr">
        <is>
          <t>Repurchases of treasury stock</t>
        </is>
      </c>
      <c r="C31" s="4" t="n">
        <v>-50015</v>
      </c>
      <c r="N31" s="4" t="n">
        <v>-50015</v>
      </c>
      <c r="O31" s="4" t="n">
        <v>-50015</v>
      </c>
    </row>
    <row r="32">
      <c r="A32" s="3" t="inlineStr">
        <is>
          <t>Reissuance of treasury stock</t>
        </is>
      </c>
      <c r="C32" s="4" t="n">
        <v>-2</v>
      </c>
      <c r="F32" s="4" t="n">
        <v>-13</v>
      </c>
      <c r="H32" s="4" t="n">
        <v>-10</v>
      </c>
      <c r="J32" s="4" t="n">
        <v>-10</v>
      </c>
      <c r="N32" s="4" t="n">
        <v>21</v>
      </c>
      <c r="O32" s="4" t="n">
        <v>-2</v>
      </c>
    </row>
    <row r="33">
      <c r="A33" s="3" t="inlineStr">
        <is>
          <t>Balance at end of year at Dec. 31, 2019</t>
        </is>
      </c>
      <c r="C33" s="4" t="n">
        <v>2883980</v>
      </c>
      <c r="E33" s="4" t="n">
        <v>174762</v>
      </c>
      <c r="F33" s="4" t="n">
        <v>405017</v>
      </c>
      <c r="G33" s="4" t="n">
        <v>67572</v>
      </c>
      <c r="H33" s="4" t="n">
        <v>3455083</v>
      </c>
      <c r="J33" s="4" t="n">
        <v>3522655</v>
      </c>
      <c r="L33" s="4" t="n">
        <v>-308442</v>
      </c>
      <c r="N33" s="4" t="n">
        <v>-1108496</v>
      </c>
      <c r="O33" s="4" t="n">
        <v>2685496</v>
      </c>
      <c r="Q33" s="4" t="n">
        <v>198484</v>
      </c>
    </row>
    <row r="34">
      <c r="A34" s="3" t="inlineStr">
        <is>
          <t>Balance at end of year (ASU 2017-12) at Dec. 31, 2019</t>
        </is>
      </c>
      <c r="I34" s="4" t="n">
        <v>122</v>
      </c>
      <c r="K34" s="4" t="n">
        <v>122</v>
      </c>
      <c r="M34" s="6" t="n">
        <v>-122</v>
      </c>
    </row>
    <row r="35">
      <c r="A35" s="3" t="inlineStr">
        <is>
          <t>Equity transactions with noncontrolling interests and other</t>
        </is>
      </c>
      <c r="C35" s="4" t="n">
        <v>751</v>
      </c>
      <c r="F35" s="4" t="n">
        <v>-316</v>
      </c>
      <c r="L35" s="4" t="n">
        <v>-9</v>
      </c>
      <c r="N35" s="4" t="n">
        <v>-15</v>
      </c>
      <c r="O35" s="4" t="n">
        <v>-340</v>
      </c>
      <c r="Q35" s="4" t="n">
        <v>1091</v>
      </c>
    </row>
    <row r="36">
      <c r="A36" s="3" t="inlineStr">
        <is>
          <t>Dividends to Canon Inc. shareholders</t>
        </is>
      </c>
      <c r="B36" s="3" t="inlineStr">
        <is>
          <t>[1]</t>
        </is>
      </c>
      <c r="C36" s="4" t="n">
        <v>-126938</v>
      </c>
      <c r="H36" s="4" t="n">
        <v>-126938</v>
      </c>
      <c r="J36" s="4" t="n">
        <v>-126938</v>
      </c>
      <c r="O36" s="4" t="n">
        <v>-126938</v>
      </c>
    </row>
    <row r="37">
      <c r="A37" s="3" t="inlineStr">
        <is>
          <t>Dividends to noncontrolling interests</t>
        </is>
      </c>
      <c r="C37" s="4" t="n">
        <v>-4526</v>
      </c>
      <c r="Q37" s="4" t="n">
        <v>-4526</v>
      </c>
    </row>
    <row r="38">
      <c r="A38" s="3" t="inlineStr">
        <is>
          <t>Transfers to legal reserve</t>
        </is>
      </c>
      <c r="G38" s="4" t="n">
        <v>1864</v>
      </c>
      <c r="H38" s="4" t="n">
        <v>-1864</v>
      </c>
    </row>
    <row r="39">
      <c r="A39" s="5" t="inlineStr">
        <is>
          <t>Comprehensive income:</t>
        </is>
      </c>
    </row>
    <row r="40">
      <c r="A40" s="3" t="inlineStr">
        <is>
          <t>Net income</t>
        </is>
      </c>
      <c r="C40" s="4" t="n">
        <v>95943</v>
      </c>
      <c r="H40" s="4" t="n">
        <v>83318</v>
      </c>
      <c r="J40" s="4" t="n">
        <v>83318</v>
      </c>
      <c r="O40" s="4" t="n">
        <v>83318</v>
      </c>
      <c r="Q40" s="4" t="n">
        <v>12625</v>
      </c>
    </row>
    <row r="41">
      <c r="A41" s="5" t="inlineStr">
        <is>
          <t>Other comprehensive income (loss), net of tax (Note 13):</t>
        </is>
      </c>
    </row>
    <row r="42">
      <c r="A42" s="3" t="inlineStr">
        <is>
          <t>Foreign currency translation adjustments</t>
        </is>
      </c>
      <c r="C42" s="4" t="n">
        <v>-17354</v>
      </c>
      <c r="L42" s="4" t="n">
        <v>-17355</v>
      </c>
      <c r="O42" s="4" t="n">
        <v>-17355</v>
      </c>
      <c r="Q42" s="4" t="n">
        <v>1</v>
      </c>
    </row>
    <row r="43">
      <c r="A43" s="3" t="inlineStr">
        <is>
          <t>Net gains and losses on derivative instruments</t>
        </is>
      </c>
      <c r="C43" s="4" t="n">
        <v>970</v>
      </c>
      <c r="L43" s="4" t="n">
        <v>987</v>
      </c>
      <c r="O43" s="4" t="n">
        <v>987</v>
      </c>
      <c r="Q43" s="4" t="n">
        <v>-17</v>
      </c>
    </row>
    <row r="44">
      <c r="A44" s="3" t="inlineStr">
        <is>
          <t>Pension liability adjustments</t>
        </is>
      </c>
      <c r="C44" s="4" t="n">
        <v>1382</v>
      </c>
      <c r="L44" s="4" t="n">
        <v>30</v>
      </c>
      <c r="O44" s="4" t="n">
        <v>30</v>
      </c>
      <c r="Q44" s="4" t="n">
        <v>1352</v>
      </c>
    </row>
    <row r="45">
      <c r="A45" s="3" t="inlineStr">
        <is>
          <t>Comprehensive income (loss)</t>
        </is>
      </c>
      <c r="C45" s="4" t="n">
        <v>80941</v>
      </c>
      <c r="O45" s="4" t="n">
        <v>66980</v>
      </c>
      <c r="Q45" s="4" t="n">
        <v>13961</v>
      </c>
    </row>
    <row r="46">
      <c r="A46" s="3" t="inlineStr">
        <is>
          <t>Repurchases of treasury stock</t>
        </is>
      </c>
      <c r="C46" s="4" t="n">
        <v>-50008</v>
      </c>
      <c r="N46" s="4" t="n">
        <v>-50008</v>
      </c>
      <c r="O46" s="4" t="n">
        <v>-50008</v>
      </c>
    </row>
    <row r="47">
      <c r="A47" s="3" t="inlineStr">
        <is>
          <t>Reissuance of treasury stock</t>
        </is>
      </c>
      <c r="C47" s="4" t="n">
        <v>0</v>
      </c>
      <c r="F47" s="4" t="n">
        <v>-81</v>
      </c>
      <c r="H47" s="4" t="n">
        <v>-69</v>
      </c>
      <c r="J47" s="4" t="n">
        <v>-69</v>
      </c>
      <c r="N47" s="4" t="n">
        <v>150</v>
      </c>
      <c r="O47" s="4" t="n">
        <v>0</v>
      </c>
    </row>
    <row r="48">
      <c r="A48" s="3" t="inlineStr">
        <is>
          <t>Balance at end of year at Dec. 31, 2020</t>
        </is>
      </c>
      <c r="C48" s="6" t="n">
        <v>2784041</v>
      </c>
      <c r="E48" s="6" t="n">
        <v>174762</v>
      </c>
      <c r="F48" s="6" t="n">
        <v>404620</v>
      </c>
      <c r="G48" s="6" t="n">
        <v>69436</v>
      </c>
      <c r="H48" s="6" t="n">
        <v>3409371</v>
      </c>
      <c r="J48" s="6" t="n">
        <v>3478807</v>
      </c>
      <c r="L48" s="6" t="n">
        <v>-324789</v>
      </c>
      <c r="N48" s="6" t="n">
        <v>-1158369</v>
      </c>
      <c r="O48" s="6" t="n">
        <v>2575031</v>
      </c>
      <c r="Q48" s="6" t="n">
        <v>209010</v>
      </c>
    </row>
    <row r="49">
      <c r="A49" s="3" t="inlineStr">
        <is>
          <t>Balance at end of year (ASU 2016-13) at Dec. 31, 2020</t>
        </is>
      </c>
      <c r="D49" s="6" t="n">
        <v>-159</v>
      </c>
      <c r="I49" s="6" t="n">
        <v>-159</v>
      </c>
      <c r="K49" s="6" t="n">
        <v>-159</v>
      </c>
      <c r="P49" s="6" t="n">
        <v>-159</v>
      </c>
    </row>
    <row r="50"/>
    <row r="51">
      <c r="A51" s="3" t="inlineStr">
        <is>
          <t>[1]</t>
        </is>
      </c>
      <c r="B51" s="3" t="inlineStr">
        <is>
          <t>Canon changed the presentation of cash dividends per share which were previously presented in the consolidated statements of income.</t>
        </is>
      </c>
    </row>
  </sheetData>
  <mergeCells count="3">
    <mergeCell ref="A1:B1"/>
    <mergeCell ref="A50:Q50"/>
    <mergeCell ref="B51:Q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and Realized Gains and Losses Equity Securities (Detail) - JPY (¥) ¥ in Millions</t>
        </is>
      </c>
      <c r="B1" s="2" t="inlineStr">
        <is>
          <t>12 Months Ended</t>
        </is>
      </c>
    </row>
    <row r="2">
      <c r="B2" s="2" t="inlineStr">
        <is>
          <t>Dec. 31, 2020</t>
        </is>
      </c>
      <c r="C2" s="2" t="inlineStr">
        <is>
          <t>Dec. 31, 2019</t>
        </is>
      </c>
      <c r="D2" s="2" t="inlineStr">
        <is>
          <t>Dec. 31, 2018</t>
        </is>
      </c>
    </row>
    <row r="3">
      <c r="A3" s="5" t="inlineStr">
        <is>
          <t>Realized Investment Gains (Losses) [Abstract]</t>
        </is>
      </c>
    </row>
    <row r="4">
      <c r="A4" s="3" t="inlineStr">
        <is>
          <t>Net gains and (losses) recognized during the period on equity securities</t>
        </is>
      </c>
      <c r="B4" s="6" t="n">
        <v>1959</v>
      </c>
      <c r="C4" s="6" t="n">
        <v>2148</v>
      </c>
      <c r="D4" s="6" t="n">
        <v>-6092</v>
      </c>
    </row>
    <row r="5">
      <c r="A5" s="3" t="inlineStr">
        <is>
          <t>Less: Net gains and (losses) recognized during the period on equity securities sold during the period</t>
        </is>
      </c>
      <c r="B5" s="4" t="n">
        <v>477</v>
      </c>
      <c r="C5" s="4" t="n">
        <v>-76</v>
      </c>
      <c r="D5" s="4" t="n">
        <v>675</v>
      </c>
    </row>
    <row r="6">
      <c r="A6" s="3" t="inlineStr">
        <is>
          <t>Unrealized gains and (losses) recognized during the period on equity securities still held at December 31.</t>
        </is>
      </c>
      <c r="B6" s="6" t="n">
        <v>1482</v>
      </c>
      <c r="C6" s="6" t="n">
        <v>2224</v>
      </c>
      <c r="D6" s="6" t="n">
        <v>-67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JPY (¥) ¥ in Millions</t>
        </is>
      </c>
      <c r="B1" s="2" t="inlineStr">
        <is>
          <t>12 Months Ended</t>
        </is>
      </c>
    </row>
    <row r="2">
      <c r="B2" s="2" t="inlineStr">
        <is>
          <t>Dec. 31, 2020</t>
        </is>
      </c>
      <c r="C2" s="2" t="inlineStr">
        <is>
          <t>Dec. 31, 2019</t>
        </is>
      </c>
      <c r="D2" s="2" t="inlineStr">
        <is>
          <t>Dec. 31, 2018</t>
        </is>
      </c>
    </row>
    <row r="3">
      <c r="A3" s="5" t="inlineStr">
        <is>
          <t>Schedule of Investments [Abstract]</t>
        </is>
      </c>
    </row>
    <row r="4">
      <c r="A4" s="3" t="inlineStr">
        <is>
          <t>Carrying amount of non-marketable equity securities without readily determinable fair value</t>
        </is>
      </c>
      <c r="B4" s="6" t="n">
        <v>8559</v>
      </c>
      <c r="C4" s="6" t="n">
        <v>8448</v>
      </c>
    </row>
    <row r="5">
      <c r="A5" s="3" t="inlineStr">
        <is>
          <t>Time deposits with original maturities of more than three months</t>
        </is>
      </c>
      <c r="B5" s="4" t="n">
        <v>71</v>
      </c>
      <c r="C5" s="4" t="n">
        <v>1767</v>
      </c>
    </row>
    <row r="6">
      <c r="A6" s="3" t="inlineStr">
        <is>
          <t>Investments in affiliated companies accounted for by the equity method</t>
        </is>
      </c>
      <c r="B6" s="4" t="n">
        <v>19634</v>
      </c>
      <c r="C6" s="4" t="n">
        <v>19988</v>
      </c>
    </row>
    <row r="7">
      <c r="A7" s="3" t="inlineStr">
        <is>
          <t>Canon's share of net earnings in affiliated companies accounted for by the equity method, included in other income (deductions)</t>
        </is>
      </c>
      <c r="B7" s="4" t="n">
        <v>-994</v>
      </c>
      <c r="C7" s="4" t="n">
        <v>-311</v>
      </c>
      <c r="D7" s="6" t="n">
        <v>1414</v>
      </c>
    </row>
    <row r="8">
      <c r="A8" s="3" t="inlineStr">
        <is>
          <t>Debt Securities, Available-for-sale</t>
        </is>
      </c>
      <c r="B8" s="6" t="n">
        <v>0</v>
      </c>
      <c r="C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 - JPY (¥) ¥ in Millions</t>
        </is>
      </c>
      <c r="B1" s="2" t="inlineStr">
        <is>
          <t>Dec. 31, 2020</t>
        </is>
      </c>
      <c r="C1" s="2" t="inlineStr">
        <is>
          <t>Dec. 31, 2019</t>
        </is>
      </c>
    </row>
    <row r="2">
      <c r="A2" s="5" t="inlineStr">
        <is>
          <t>Receivables [Abstract]</t>
        </is>
      </c>
    </row>
    <row r="3">
      <c r="A3" s="3" t="inlineStr">
        <is>
          <t>Notes</t>
        </is>
      </c>
      <c r="B3" s="6" t="n">
        <v>34922</v>
      </c>
      <c r="C3" s="6" t="n">
        <v>32952</v>
      </c>
    </row>
    <row r="4">
      <c r="A4" s="3" t="inlineStr">
        <is>
          <t>Accounts</t>
        </is>
      </c>
      <c r="B4" s="4" t="n">
        <v>511849</v>
      </c>
      <c r="C4" s="4" t="n">
        <v>537243</v>
      </c>
    </row>
    <row r="5">
      <c r="A5" s="3" t="inlineStr">
        <is>
          <t>Less allowance for credit losses</t>
        </is>
      </c>
      <c r="B5" s="4" t="n">
        <v>-11645</v>
      </c>
      <c r="C5" s="4" t="n">
        <v>-10359</v>
      </c>
    </row>
    <row r="6">
      <c r="A6" s="3" t="inlineStr">
        <is>
          <t>Trade receivables, net</t>
        </is>
      </c>
      <c r="B6" s="6" t="n">
        <v>535126</v>
      </c>
      <c r="C6" s="6" t="n">
        <v>559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ies) (Detail) - JPY (¥) ¥ in Millions</t>
        </is>
      </c>
      <c r="B1" s="2" t="inlineStr">
        <is>
          <t>Dec. 31, 2020</t>
        </is>
      </c>
      <c r="C1" s="2" t="inlineStr">
        <is>
          <t>Dec. 31, 2019</t>
        </is>
      </c>
    </row>
    <row r="2">
      <c r="A2" s="5" t="inlineStr">
        <is>
          <t>Inventory Disclosure [Abstract]</t>
        </is>
      </c>
    </row>
    <row r="3">
      <c r="A3" s="3" t="inlineStr">
        <is>
          <t>Finished goods</t>
        </is>
      </c>
      <c r="B3" s="6" t="n">
        <v>352513</v>
      </c>
      <c r="C3" s="6" t="n">
        <v>367332</v>
      </c>
    </row>
    <row r="4">
      <c r="A4" s="3" t="inlineStr">
        <is>
          <t>Work in process</t>
        </is>
      </c>
      <c r="B4" s="4" t="n">
        <v>160696</v>
      </c>
      <c r="C4" s="4" t="n">
        <v>165399</v>
      </c>
    </row>
    <row r="5">
      <c r="A5" s="3" t="inlineStr">
        <is>
          <t>Raw materials</t>
        </is>
      </c>
      <c r="B5" s="4" t="n">
        <v>49598</v>
      </c>
      <c r="C5" s="4" t="n">
        <v>52025</v>
      </c>
    </row>
    <row r="6">
      <c r="A6" s="3" t="inlineStr">
        <is>
          <t>Inventories</t>
        </is>
      </c>
      <c r="B6" s="6" t="n">
        <v>562807</v>
      </c>
      <c r="C6" s="6" t="n">
        <v>584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 - JPY (¥) ¥ in Millions</t>
        </is>
      </c>
      <c r="B1" s="2" t="inlineStr">
        <is>
          <t>Dec. 31, 2020</t>
        </is>
      </c>
      <c r="C1" s="2" t="inlineStr">
        <is>
          <t>Dec. 31, 2019</t>
        </is>
      </c>
    </row>
    <row r="2">
      <c r="A2" s="5" t="inlineStr">
        <is>
          <t>Property, Plant and Equipment [Abstract]</t>
        </is>
      </c>
    </row>
    <row r="3">
      <c r="A3" s="3" t="inlineStr">
        <is>
          <t>Land</t>
        </is>
      </c>
      <c r="B3" s="6" t="n">
        <v>270308</v>
      </c>
      <c r="C3" s="6" t="n">
        <v>273014</v>
      </c>
    </row>
    <row r="4">
      <c r="A4" s="3" t="inlineStr">
        <is>
          <t>Buildings</t>
        </is>
      </c>
      <c r="B4" s="4" t="n">
        <v>1687921</v>
      </c>
      <c r="C4" s="4" t="n">
        <v>1658270</v>
      </c>
    </row>
    <row r="5">
      <c r="A5" s="3" t="inlineStr">
        <is>
          <t>Machinery and equipment</t>
        </is>
      </c>
      <c r="B5" s="4" t="n">
        <v>1806185</v>
      </c>
      <c r="C5" s="4" t="n">
        <v>1802624</v>
      </c>
    </row>
    <row r="6">
      <c r="A6" s="3" t="inlineStr">
        <is>
          <t>Construction in progress</t>
        </is>
      </c>
      <c r="B6" s="4" t="n">
        <v>37324</v>
      </c>
      <c r="C6" s="4" t="n">
        <v>77953</v>
      </c>
    </row>
    <row r="7">
      <c r="A7" s="3" t="inlineStr">
        <is>
          <t>Finance lease right-of-use assets</t>
        </is>
      </c>
      <c r="B7" s="4" t="n">
        <v>6048</v>
      </c>
      <c r="C7" s="4" t="n">
        <v>4999</v>
      </c>
    </row>
    <row r="8">
      <c r="A8" s="3" t="inlineStr">
        <is>
          <t>Property, Plant and Equipment, Gross, Total</t>
        </is>
      </c>
      <c r="B8" s="4" t="n">
        <v>3807786</v>
      </c>
      <c r="C8" s="4" t="n">
        <v>3816860</v>
      </c>
    </row>
    <row r="9">
      <c r="A9" s="3" t="inlineStr">
        <is>
          <t>Less accumulated depreciation</t>
        </is>
      </c>
      <c r="B9" s="4" t="n">
        <v>-2770106</v>
      </c>
      <c r="C9" s="4" t="n">
        <v>-2727189</v>
      </c>
    </row>
    <row r="10">
      <c r="A10" s="3" t="inlineStr">
        <is>
          <t>Property, plant and equipment, net (Notes 5 and 6)</t>
        </is>
      </c>
      <c r="B10" s="6" t="n">
        <v>1037680</v>
      </c>
      <c r="C10" s="6" t="n">
        <v>10896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JPY (¥) ¥ in Millions</t>
        </is>
      </c>
      <c r="B1" s="2" t="inlineStr">
        <is>
          <t>12 Months Ended</t>
        </is>
      </c>
    </row>
    <row r="2">
      <c r="B2" s="2" t="inlineStr">
        <is>
          <t>Dec. 31, 2020</t>
        </is>
      </c>
      <c r="C2" s="2" t="inlineStr">
        <is>
          <t>Dec. 31, 2019</t>
        </is>
      </c>
      <c r="D2" s="2" t="inlineStr">
        <is>
          <t>Dec. 31, 2018</t>
        </is>
      </c>
    </row>
    <row r="3">
      <c r="A3" s="5" t="inlineStr">
        <is>
          <t>Weighted Average Number Of Shares Outstanding Basic And Diluted Proforma [Abstract]</t>
        </is>
      </c>
    </row>
    <row r="4">
      <c r="A4" s="3" t="inlineStr">
        <is>
          <t>Depreciation expenses</t>
        </is>
      </c>
      <c r="B4" s="6" t="n">
        <v>162733</v>
      </c>
      <c r="C4" s="6" t="n">
        <v>170418</v>
      </c>
      <c r="D4" s="6" t="n">
        <v>175771</v>
      </c>
    </row>
    <row r="5">
      <c r="A5" s="3" t="inlineStr">
        <is>
          <t>Amount due for purchase of property, plant and equipment</t>
        </is>
      </c>
      <c r="B5" s="6" t="n">
        <v>27688</v>
      </c>
      <c r="C5" s="6" t="n">
        <v>306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ssor Accounting - Additional Information (Detail) - JPY (¥) ¥ in Millions</t>
        </is>
      </c>
      <c r="B1" s="2" t="inlineStr">
        <is>
          <t>12 Months Ended</t>
        </is>
      </c>
    </row>
    <row r="2">
      <c r="B2" s="2" t="inlineStr">
        <is>
          <t>Dec. 31, 2020</t>
        </is>
      </c>
      <c r="C2" s="2" t="inlineStr">
        <is>
          <t>Dec. 31, 2019</t>
        </is>
      </c>
      <c r="D2" s="2" t="inlineStr">
        <is>
          <t>Dec. 31, 2018</t>
        </is>
      </c>
    </row>
    <row r="3">
      <c r="A3" s="5" t="inlineStr">
        <is>
          <t>Leases Disclosure [Line Items]</t>
        </is>
      </c>
    </row>
    <row r="4">
      <c r="A4" s="3" t="inlineStr">
        <is>
          <t>Proceeds from sale of lease finance receivables</t>
        </is>
      </c>
      <c r="B4" s="6" t="n">
        <v>19185</v>
      </c>
      <c r="C4" s="6" t="n">
        <v>11710</v>
      </c>
      <c r="D4" s="6" t="n">
        <v>21909</v>
      </c>
    </row>
    <row r="5">
      <c r="A5" s="3" t="inlineStr">
        <is>
          <t>Financing receivables</t>
        </is>
      </c>
      <c r="B5" s="4" t="n">
        <v>316115</v>
      </c>
      <c r="C5" s="4" t="n">
        <v>337251</v>
      </c>
    </row>
    <row r="6">
      <c r="A6" s="3" t="inlineStr">
        <is>
          <t>Uncollectible Receivables [Member]</t>
        </is>
      </c>
    </row>
    <row r="7">
      <c r="A7" s="5" t="inlineStr">
        <is>
          <t>Leases Disclosure [Line Items]</t>
        </is>
      </c>
    </row>
    <row r="8">
      <c r="A8" s="3" t="inlineStr">
        <is>
          <t>Financing receivables</t>
        </is>
      </c>
      <c r="B8" s="6" t="n">
        <v>36339</v>
      </c>
      <c r="C8" s="4" t="n">
        <v>28616</v>
      </c>
      <c r="D8" s="6" t="n">
        <v>22956</v>
      </c>
    </row>
    <row r="9">
      <c r="A9" s="3" t="inlineStr">
        <is>
          <t>Minimum</t>
        </is>
      </c>
    </row>
    <row r="10">
      <c r="A10" s="5" t="inlineStr">
        <is>
          <t>Leases Disclosure [Line Items]</t>
        </is>
      </c>
    </row>
    <row r="11">
      <c r="A11" s="3" t="inlineStr">
        <is>
          <t>Term of financing receivables</t>
        </is>
      </c>
      <c r="B11" s="3" t="inlineStr">
        <is>
          <t>1 year</t>
        </is>
      </c>
    </row>
    <row r="12">
      <c r="A12" s="3" t="inlineStr">
        <is>
          <t>Maximum</t>
        </is>
      </c>
    </row>
    <row r="13">
      <c r="A13" s="5" t="inlineStr">
        <is>
          <t>Leases Disclosure [Line Items]</t>
        </is>
      </c>
    </row>
    <row r="14">
      <c r="A14" s="3" t="inlineStr">
        <is>
          <t>Term of financing receivables</t>
        </is>
      </c>
      <c r="B14" s="3" t="inlineStr">
        <is>
          <t>7 years</t>
        </is>
      </c>
    </row>
    <row r="15">
      <c r="A15" s="3" t="inlineStr">
        <is>
          <t>Equipment Leased to Customer</t>
        </is>
      </c>
    </row>
    <row r="16">
      <c r="A16" s="5" t="inlineStr">
        <is>
          <t>Leases Disclosure [Line Items]</t>
        </is>
      </c>
    </row>
    <row r="17">
      <c r="A17" s="3" t="inlineStr">
        <is>
          <t>Property, plant and equipment lease</t>
        </is>
      </c>
      <c r="B17" s="6" t="n">
        <v>132763</v>
      </c>
      <c r="C17" s="4" t="n">
        <v>116681</v>
      </c>
    </row>
    <row r="18">
      <c r="A18" s="3" t="inlineStr">
        <is>
          <t>Accumulated depreciation on property, plant and equipment lease</t>
        </is>
      </c>
      <c r="B18" s="6" t="n">
        <v>81345</v>
      </c>
      <c r="C18" s="6" t="n">
        <v>826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ssor Accounting (Summary of Lease Income) (Detail) - JPY (¥) ¥ in Millions</t>
        </is>
      </c>
      <c r="B1" s="2" t="inlineStr">
        <is>
          <t>12 Months Ended</t>
        </is>
      </c>
    </row>
    <row r="2">
      <c r="B2" s="2" t="inlineStr">
        <is>
          <t>Dec. 31, 2020</t>
        </is>
      </c>
      <c r="C2" s="2" t="inlineStr">
        <is>
          <t>Dec. 31, 2019</t>
        </is>
      </c>
    </row>
    <row r="3">
      <c r="A3" s="5" t="inlineStr">
        <is>
          <t>Sales Type And Direct Financing Leases Income [Abstract]</t>
        </is>
      </c>
    </row>
    <row r="4">
      <c r="A4" s="3" t="inlineStr">
        <is>
          <t>Revenue at lease commencement</t>
        </is>
      </c>
      <c r="B4" s="6" t="n">
        <v>92133</v>
      </c>
      <c r="C4" s="6" t="n">
        <v>114312</v>
      </c>
    </row>
    <row r="5">
      <c r="A5" s="3" t="inlineStr">
        <is>
          <t>Interest income on lease receivables</t>
        </is>
      </c>
      <c r="B5" s="4" t="n">
        <v>18594</v>
      </c>
      <c r="C5" s="4" t="n">
        <v>20382</v>
      </c>
    </row>
    <row r="6">
      <c r="A6" s="3" t="inlineStr">
        <is>
          <t>Sales-type and direct financing leases income total</t>
        </is>
      </c>
      <c r="B6" s="4" t="n">
        <v>110727</v>
      </c>
      <c r="C6" s="4" t="n">
        <v>134694</v>
      </c>
    </row>
    <row r="7">
      <c r="A7" s="3" t="inlineStr">
        <is>
          <t>Lease income – operating leases</t>
        </is>
      </c>
      <c r="B7" s="4" t="n">
        <v>23878</v>
      </c>
      <c r="C7" s="4" t="n">
        <v>25403</v>
      </c>
    </row>
    <row r="8">
      <c r="A8" s="3" t="inlineStr">
        <is>
          <t>Variable lease income</t>
        </is>
      </c>
      <c r="B8" s="4" t="n">
        <v>5343</v>
      </c>
      <c r="C8" s="4" t="n">
        <v>6216</v>
      </c>
    </row>
    <row r="9">
      <c r="A9" s="3" t="inlineStr">
        <is>
          <t>Total lease income</t>
        </is>
      </c>
      <c r="B9" s="6" t="n">
        <v>139948</v>
      </c>
      <c r="C9" s="6" t="n">
        <v>1663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ssor Accounting (Components of Finance Receivables) (Detail) - JPY (¥) ¥ in Millions</t>
        </is>
      </c>
      <c r="B1" s="2" t="inlineStr">
        <is>
          <t>Dec. 31, 2020</t>
        </is>
      </c>
      <c r="C1" s="2" t="inlineStr">
        <is>
          <t>Dec. 31, 2019</t>
        </is>
      </c>
      <c r="D1" s="2" t="inlineStr">
        <is>
          <t>Dec. 31, 2018</t>
        </is>
      </c>
    </row>
    <row r="2">
      <c r="A2" s="5" t="inlineStr">
        <is>
          <t>Leases [Abstract]</t>
        </is>
      </c>
    </row>
    <row r="3">
      <c r="A3" s="3" t="inlineStr">
        <is>
          <t>Total minimum lease payments receivable</t>
        </is>
      </c>
      <c r="B3" s="6" t="n">
        <v>337265</v>
      </c>
      <c r="C3" s="6" t="n">
        <v>360146</v>
      </c>
    </row>
    <row r="4">
      <c r="A4" s="3" t="inlineStr">
        <is>
          <t>Unguaranteed residual values</t>
        </is>
      </c>
      <c r="B4" s="4" t="n">
        <v>11459</v>
      </c>
      <c r="C4" s="4" t="n">
        <v>13070</v>
      </c>
    </row>
    <row r="5">
      <c r="A5" s="3" t="inlineStr">
        <is>
          <t>Executory costs</t>
        </is>
      </c>
      <c r="B5" s="3" t="inlineStr">
        <is>
          <t xml:space="preserve"> </t>
        </is>
      </c>
    </row>
    <row r="6">
      <c r="A6" s="3" t="inlineStr">
        <is>
          <t>Unearned income</t>
        </is>
      </c>
      <c r="B6" s="4" t="n">
        <v>-29541</v>
      </c>
      <c r="C6" s="4" t="n">
        <v>-33338</v>
      </c>
    </row>
    <row r="7">
      <c r="A7" s="3" t="inlineStr">
        <is>
          <t>Aggregated net investment in finance leases</t>
        </is>
      </c>
      <c r="B7" s="4" t="n">
        <v>319183</v>
      </c>
      <c r="C7" s="4" t="n">
        <v>339878</v>
      </c>
    </row>
    <row r="8">
      <c r="A8" s="3" t="inlineStr">
        <is>
          <t>Less allowance for credit losses</t>
        </is>
      </c>
      <c r="B8" s="4" t="n">
        <v>-3068</v>
      </c>
      <c r="C8" s="4" t="n">
        <v>-2627</v>
      </c>
      <c r="D8" s="6" t="n">
        <v>-2675</v>
      </c>
    </row>
    <row r="9">
      <c r="A9" s="3" t="inlineStr">
        <is>
          <t>Total</t>
        </is>
      </c>
      <c r="B9" s="4" t="n">
        <v>316115</v>
      </c>
      <c r="C9" s="4" t="n">
        <v>337251</v>
      </c>
    </row>
    <row r="10">
      <c r="A10" s="3" t="inlineStr">
        <is>
          <t>Less current portion</t>
        </is>
      </c>
      <c r="B10" s="4" t="n">
        <v>-108837</v>
      </c>
      <c r="C10" s="4" t="n">
        <v>-113892</v>
      </c>
    </row>
    <row r="11">
      <c r="A11" s="3" t="inlineStr">
        <is>
          <t>Total</t>
        </is>
      </c>
      <c r="B11" s="6" t="n">
        <v>207278</v>
      </c>
      <c r="C11" s="6" t="n">
        <v>223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Accounting (Activity in Allowance for Credit Losses) (Detail) - JPY (¥) ¥ in Millions</t>
        </is>
      </c>
      <c r="B1" s="2" t="inlineStr">
        <is>
          <t>12 Months Ended</t>
        </is>
      </c>
    </row>
    <row r="2">
      <c r="B2" s="2" t="inlineStr">
        <is>
          <t>Dec. 31, 2020</t>
        </is>
      </c>
      <c r="C2" s="2" t="inlineStr">
        <is>
          <t>Dec. 31, 2019</t>
        </is>
      </c>
    </row>
    <row r="3">
      <c r="A3" s="5" t="inlineStr">
        <is>
          <t>Receivables [Abstract]</t>
        </is>
      </c>
    </row>
    <row r="4">
      <c r="A4" s="3" t="inlineStr">
        <is>
          <t>Balance at beginning of year</t>
        </is>
      </c>
      <c r="B4" s="6" t="n">
        <v>2627</v>
      </c>
      <c r="C4" s="6" t="n">
        <v>2675</v>
      </c>
    </row>
    <row r="5">
      <c r="A5" s="3" t="inlineStr">
        <is>
          <t>Charge-offs</t>
        </is>
      </c>
      <c r="B5" s="4" t="n">
        <v>-2199</v>
      </c>
      <c r="C5" s="4" t="n">
        <v>-1653</v>
      </c>
    </row>
    <row r="6">
      <c r="A6" s="3" t="inlineStr">
        <is>
          <t>Provision</t>
        </is>
      </c>
      <c r="B6" s="4" t="n">
        <v>2351</v>
      </c>
      <c r="C6" s="4" t="n">
        <v>1495</v>
      </c>
    </row>
    <row r="7">
      <c r="A7" s="3" t="inlineStr">
        <is>
          <t>Translation adjustments and other</t>
        </is>
      </c>
      <c r="B7" s="4" t="n">
        <v>289</v>
      </c>
      <c r="C7" s="4" t="n">
        <v>110</v>
      </c>
    </row>
    <row r="8">
      <c r="A8" s="3" t="inlineStr">
        <is>
          <t>Balance at end of year</t>
        </is>
      </c>
      <c r="B8" s="6" t="n">
        <v>3068</v>
      </c>
      <c r="C8" s="6" t="n">
        <v>2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5" t="inlineStr">
        <is>
          <t>Statement of Stockholders' Equity [Abstract]</t>
        </is>
      </c>
    </row>
    <row r="4">
      <c r="A4" s="3" t="inlineStr">
        <is>
          <t>Dividends common stock per share</t>
        </is>
      </c>
      <c r="B4" s="6" t="n">
        <v>120</v>
      </c>
      <c r="C4" s="6" t="n">
        <v>160</v>
      </c>
      <c r="D4" s="6" t="n">
        <v>1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Accounting (Future Minimum Lease Payments to be Received Under Financing Leases and Noncancelable Operating Leases) (Detail) - JPY (¥) ¥ in Millions</t>
        </is>
      </c>
      <c r="B1" s="2" t="inlineStr">
        <is>
          <t>Dec. 31, 2020</t>
        </is>
      </c>
      <c r="C1" s="2" t="inlineStr">
        <is>
          <t>Dec. 31, 2019</t>
        </is>
      </c>
    </row>
    <row r="2">
      <c r="A2" s="5" t="inlineStr">
        <is>
          <t>Financing leases</t>
        </is>
      </c>
    </row>
    <row r="3">
      <c r="A3" s="3" t="inlineStr">
        <is>
          <t>2021</t>
        </is>
      </c>
      <c r="B3" s="6" t="n">
        <v>121577</v>
      </c>
    </row>
    <row r="4">
      <c r="A4" s="3" t="inlineStr">
        <is>
          <t>2022</t>
        </is>
      </c>
      <c r="B4" s="4" t="n">
        <v>91568</v>
      </c>
    </row>
    <row r="5">
      <c r="A5" s="3" t="inlineStr">
        <is>
          <t>2023</t>
        </is>
      </c>
      <c r="B5" s="4" t="n">
        <v>62913</v>
      </c>
    </row>
    <row r="6">
      <c r="A6" s="3" t="inlineStr">
        <is>
          <t>2024</t>
        </is>
      </c>
      <c r="B6" s="4" t="n">
        <v>36652</v>
      </c>
    </row>
    <row r="7">
      <c r="A7" s="3" t="inlineStr">
        <is>
          <t>2025</t>
        </is>
      </c>
      <c r="B7" s="4" t="n">
        <v>16868</v>
      </c>
    </row>
    <row r="8">
      <c r="A8" s="3" t="inlineStr">
        <is>
          <t>Thereafter</t>
        </is>
      </c>
      <c r="B8" s="4" t="n">
        <v>7687</v>
      </c>
    </row>
    <row r="9">
      <c r="A9" s="3" t="inlineStr">
        <is>
          <t>Total minimum lease payments receivable</t>
        </is>
      </c>
      <c r="B9" s="4" t="n">
        <v>337265</v>
      </c>
      <c r="C9" s="6" t="n">
        <v>360146</v>
      </c>
    </row>
    <row r="10">
      <c r="A10" s="5" t="inlineStr">
        <is>
          <t>Operating leases</t>
        </is>
      </c>
    </row>
    <row r="11">
      <c r="A11" s="3" t="inlineStr">
        <is>
          <t>2021</t>
        </is>
      </c>
      <c r="B11" s="4" t="n">
        <v>9273</v>
      </c>
    </row>
    <row r="12">
      <c r="A12" s="3" t="inlineStr">
        <is>
          <t>2022</t>
        </is>
      </c>
      <c r="B12" s="4" t="n">
        <v>5156</v>
      </c>
    </row>
    <row r="13">
      <c r="A13" s="3" t="inlineStr">
        <is>
          <t>2023</t>
        </is>
      </c>
      <c r="B13" s="4" t="n">
        <v>3154</v>
      </c>
    </row>
    <row r="14">
      <c r="A14" s="3" t="inlineStr">
        <is>
          <t>2024</t>
        </is>
      </c>
      <c r="B14" s="4" t="n">
        <v>1450</v>
      </c>
    </row>
    <row r="15">
      <c r="A15" s="3" t="inlineStr">
        <is>
          <t>2025</t>
        </is>
      </c>
      <c r="B15" s="4" t="n">
        <v>617</v>
      </c>
    </row>
    <row r="16">
      <c r="A16" s="3" t="inlineStr">
        <is>
          <t>Thereafter</t>
        </is>
      </c>
      <c r="B16" s="4" t="n">
        <v>129</v>
      </c>
    </row>
    <row r="17">
      <c r="A17" s="3" t="inlineStr">
        <is>
          <t>Operating Leases, Future Minimum Payments Receivable, Total</t>
        </is>
      </c>
      <c r="B17" s="6" t="n">
        <v>19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Dec. 31, 2020</t>
        </is>
      </c>
      <c r="C2" s="2" t="inlineStr">
        <is>
          <t>Dec. 31, 2019</t>
        </is>
      </c>
      <c r="D2" s="2" t="inlineStr">
        <is>
          <t>Dec. 31, 2018</t>
        </is>
      </c>
    </row>
    <row r="3">
      <c r="A3" s="5" t="inlineStr">
        <is>
          <t>Goodwill and Intangible Assets Disclosure [Line Items]</t>
        </is>
      </c>
    </row>
    <row r="4">
      <c r="A4" s="3" t="inlineStr">
        <is>
          <t>Intangible assets developed or acquired</t>
        </is>
      </c>
      <c r="B4" s="6" t="n">
        <v>31413</v>
      </c>
      <c r="C4" s="6" t="n">
        <v>34259</v>
      </c>
    </row>
    <row r="5">
      <c r="A5" s="3" t="inlineStr">
        <is>
          <t>Weighted average amortization period for acquired intangible assets</t>
        </is>
      </c>
      <c r="B5" s="3" t="inlineStr">
        <is>
          <t>6 years</t>
        </is>
      </c>
      <c r="C5" s="3" t="inlineStr">
        <is>
          <t>5 years</t>
        </is>
      </c>
    </row>
    <row r="6">
      <c r="A6" s="3" t="inlineStr">
        <is>
          <t>Aggregate amortization expense</t>
        </is>
      </c>
      <c r="B6" s="6" t="n">
        <v>65092</v>
      </c>
      <c r="C6" s="6" t="n">
        <v>66909</v>
      </c>
      <c r="D6" s="6" t="n">
        <v>75783</v>
      </c>
    </row>
    <row r="7">
      <c r="A7" s="3" t="inlineStr">
        <is>
          <t>Estimated amortization expense for intangible assets, 2021</t>
        </is>
      </c>
      <c r="B7" s="4" t="n">
        <v>58160</v>
      </c>
    </row>
    <row r="8">
      <c r="A8" s="3" t="inlineStr">
        <is>
          <t>Estimated amortization expense for intangible assets, 2022</t>
        </is>
      </c>
      <c r="B8" s="4" t="n">
        <v>46939</v>
      </c>
    </row>
    <row r="9">
      <c r="A9" s="3" t="inlineStr">
        <is>
          <t>Estimated amortization expense for intangible assets, 2023</t>
        </is>
      </c>
      <c r="B9" s="4" t="n">
        <v>39001</v>
      </c>
    </row>
    <row r="10">
      <c r="A10" s="3" t="inlineStr">
        <is>
          <t>Estimated amortization expense for intangible assets, 2024</t>
        </is>
      </c>
      <c r="B10" s="4" t="n">
        <v>31291</v>
      </c>
    </row>
    <row r="11">
      <c r="A11" s="3" t="inlineStr">
        <is>
          <t>Estimated amortization expense for intangible assets, 2025</t>
        </is>
      </c>
      <c r="B11" s="4" t="n">
        <v>27405</v>
      </c>
    </row>
    <row r="12">
      <c r="A12" s="3" t="inlineStr">
        <is>
          <t>Computer software, intangible asset</t>
        </is>
      </c>
    </row>
    <row r="13">
      <c r="A13" s="5" t="inlineStr">
        <is>
          <t>Goodwill and Intangible Assets Disclosure [Line Items]</t>
        </is>
      </c>
    </row>
    <row r="14">
      <c r="A14" s="3" t="inlineStr">
        <is>
          <t>Intangible assets developed or acquired</t>
        </is>
      </c>
      <c r="B14" s="6" t="n">
        <v>29137</v>
      </c>
      <c r="C14" s="6" t="n">
        <v>32334</v>
      </c>
    </row>
    <row r="15">
      <c r="A15" s="3" t="inlineStr">
        <is>
          <t>Weighted average amortization period for acquired intangible assets</t>
        </is>
      </c>
      <c r="B15" s="3" t="inlineStr">
        <is>
          <t>5 years</t>
        </is>
      </c>
      <c r="C15" s="3"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Intangible Assets Subject to Amortization) (Detail) - JPY (¥) ¥ in Millions</t>
        </is>
      </c>
      <c r="B1" s="2" t="inlineStr">
        <is>
          <t>Dec. 31, 2020</t>
        </is>
      </c>
      <c r="C1" s="2" t="inlineStr">
        <is>
          <t>Dec. 31, 2019</t>
        </is>
      </c>
    </row>
    <row r="2">
      <c r="A2" s="5" t="inlineStr">
        <is>
          <t>Finite-Lived Intangible Assets [Line Items]</t>
        </is>
      </c>
    </row>
    <row r="3">
      <c r="A3" s="3" t="inlineStr">
        <is>
          <t>Gross carrying amount</t>
        </is>
      </c>
      <c r="B3" s="6" t="n">
        <v>735195</v>
      </c>
      <c r="C3" s="6" t="n">
        <v>724099</v>
      </c>
    </row>
    <row r="4">
      <c r="A4" s="3" t="inlineStr">
        <is>
          <t>Accumulated amortization</t>
        </is>
      </c>
      <c r="B4" s="4" t="n">
        <v>418413</v>
      </c>
      <c r="C4" s="4" t="n">
        <v>377854</v>
      </c>
    </row>
    <row r="5">
      <c r="A5" s="3" t="inlineStr">
        <is>
          <t>Computer software, intangible asset</t>
        </is>
      </c>
    </row>
    <row r="6">
      <c r="A6" s="5" t="inlineStr">
        <is>
          <t>Finite-Lived Intangible Assets [Line Items]</t>
        </is>
      </c>
    </row>
    <row r="7">
      <c r="A7" s="3" t="inlineStr">
        <is>
          <t>Gross carrying amount</t>
        </is>
      </c>
      <c r="B7" s="4" t="n">
        <v>379504</v>
      </c>
      <c r="C7" s="4" t="n">
        <v>370178</v>
      </c>
    </row>
    <row r="8">
      <c r="A8" s="3" t="inlineStr">
        <is>
          <t>Accumulated amortization</t>
        </is>
      </c>
      <c r="B8" s="4" t="n">
        <v>279372</v>
      </c>
      <c r="C8" s="4" t="n">
        <v>262405</v>
      </c>
    </row>
    <row r="9">
      <c r="A9" s="3" t="inlineStr">
        <is>
          <t>Customer Relationships</t>
        </is>
      </c>
    </row>
    <row r="10">
      <c r="A10" s="5" t="inlineStr">
        <is>
          <t>Finite-Lived Intangible Assets [Line Items]</t>
        </is>
      </c>
    </row>
    <row r="11">
      <c r="A11" s="3" t="inlineStr">
        <is>
          <t>Gross carrying amount</t>
        </is>
      </c>
      <c r="B11" s="4" t="n">
        <v>155648</v>
      </c>
      <c r="C11" s="4" t="n">
        <v>153708</v>
      </c>
    </row>
    <row r="12">
      <c r="A12" s="3" t="inlineStr">
        <is>
          <t>Accumulated amortization</t>
        </is>
      </c>
      <c r="B12" s="4" t="n">
        <v>46613</v>
      </c>
      <c r="C12" s="4" t="n">
        <v>35276</v>
      </c>
    </row>
    <row r="13">
      <c r="A13" s="3" t="inlineStr">
        <is>
          <t>Patents and developed technology</t>
        </is>
      </c>
    </row>
    <row r="14">
      <c r="A14" s="5" t="inlineStr">
        <is>
          <t>Finite-Lived Intangible Assets [Line Items]</t>
        </is>
      </c>
    </row>
    <row r="15">
      <c r="A15" s="3" t="inlineStr">
        <is>
          <t>Gross carrying amount</t>
        </is>
      </c>
      <c r="B15" s="4" t="n">
        <v>124315</v>
      </c>
      <c r="C15" s="4" t="n">
        <v>123609</v>
      </c>
    </row>
    <row r="16">
      <c r="A16" s="3" t="inlineStr">
        <is>
          <t>Accumulated amortization</t>
        </is>
      </c>
      <c r="B16" s="4" t="n">
        <v>59328</v>
      </c>
      <c r="C16" s="4" t="n">
        <v>46263</v>
      </c>
    </row>
    <row r="17">
      <c r="A17" s="3" t="inlineStr">
        <is>
          <t>Trademarks</t>
        </is>
      </c>
    </row>
    <row r="18">
      <c r="A18" s="5" t="inlineStr">
        <is>
          <t>Finite-Lived Intangible Assets [Line Items]</t>
        </is>
      </c>
    </row>
    <row r="19">
      <c r="A19" s="3" t="inlineStr">
        <is>
          <t>Gross carrying amount</t>
        </is>
      </c>
      <c r="B19" s="4" t="n">
        <v>44914</v>
      </c>
      <c r="C19" s="4" t="n">
        <v>41688</v>
      </c>
    </row>
    <row r="20">
      <c r="A20" s="3" t="inlineStr">
        <is>
          <t>Accumulated amortization</t>
        </is>
      </c>
      <c r="B20" s="4" t="n">
        <v>17800</v>
      </c>
      <c r="C20" s="4" t="n">
        <v>13582</v>
      </c>
    </row>
    <row r="21">
      <c r="A21" s="3" t="inlineStr">
        <is>
          <t>License Fees</t>
        </is>
      </c>
    </row>
    <row r="22">
      <c r="A22" s="5" t="inlineStr">
        <is>
          <t>Finite-Lived Intangible Assets [Line Items]</t>
        </is>
      </c>
    </row>
    <row r="23">
      <c r="A23" s="3" t="inlineStr">
        <is>
          <t>Gross carrying amount</t>
        </is>
      </c>
      <c r="B23" s="4" t="n">
        <v>13651</v>
      </c>
      <c r="C23" s="4" t="n">
        <v>15944</v>
      </c>
    </row>
    <row r="24">
      <c r="A24" s="3" t="inlineStr">
        <is>
          <t>Accumulated amortization</t>
        </is>
      </c>
      <c r="B24" s="4" t="n">
        <v>6065</v>
      </c>
      <c r="C24" s="4" t="n">
        <v>8482</v>
      </c>
    </row>
    <row r="25">
      <c r="A25" s="3" t="inlineStr">
        <is>
          <t>Other</t>
        </is>
      </c>
    </row>
    <row r="26">
      <c r="A26" s="5" t="inlineStr">
        <is>
          <t>Finite-Lived Intangible Assets [Line Items]</t>
        </is>
      </c>
    </row>
    <row r="27">
      <c r="A27" s="3" t="inlineStr">
        <is>
          <t>Gross carrying amount</t>
        </is>
      </c>
      <c r="B27" s="4" t="n">
        <v>17163</v>
      </c>
      <c r="C27" s="4" t="n">
        <v>18972</v>
      </c>
    </row>
    <row r="28">
      <c r="A28" s="3" t="inlineStr">
        <is>
          <t>Accumulated amortization</t>
        </is>
      </c>
      <c r="B28" s="6" t="n">
        <v>9235</v>
      </c>
      <c r="C28" s="6" t="n">
        <v>11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Goodwill and Other Intangible Assets (Changes in Carrying Amount of Goodwill by Segment) (Detail) - JPY (¥) ¥ in Millions</t>
        </is>
      </c>
      <c r="B1" s="2" t="inlineStr">
        <is>
          <t>12 Months Ended</t>
        </is>
      </c>
    </row>
    <row r="2">
      <c r="B2" s="2" t="inlineStr">
        <is>
          <t>Dec. 31, 2020</t>
        </is>
      </c>
      <c r="C2" s="2" t="inlineStr">
        <is>
          <t>Dec. 31, 2019</t>
        </is>
      </c>
      <c r="E2" s="2" t="inlineStr">
        <is>
          <t>Dec. 31, 2018</t>
        </is>
      </c>
    </row>
    <row r="3">
      <c r="A3" s="5" t="inlineStr">
        <is>
          <t>Goodwill [Line Items]</t>
        </is>
      </c>
    </row>
    <row r="4">
      <c r="A4" s="3" t="inlineStr">
        <is>
          <t>Goodwill - gross</t>
        </is>
      </c>
      <c r="B4" s="6" t="n">
        <v>947980</v>
      </c>
      <c r="C4" s="6" t="n">
        <v>929951</v>
      </c>
      <c r="E4" s="6" t="n">
        <v>940939</v>
      </c>
    </row>
    <row r="5">
      <c r="A5" s="3" t="inlineStr">
        <is>
          <t>Accumulated impairment losses</t>
        </is>
      </c>
      <c r="B5" s="4" t="n">
        <v>-32416</v>
      </c>
      <c r="C5" s="4" t="n">
        <v>-31290</v>
      </c>
      <c r="D5" s="3" t="inlineStr">
        <is>
          <t>[1]</t>
        </is>
      </c>
      <c r="E5" s="4" t="n">
        <v>-32428</v>
      </c>
      <c r="F5" s="3" t="inlineStr">
        <is>
          <t>[1]</t>
        </is>
      </c>
    </row>
    <row r="6">
      <c r="A6" s="3" t="inlineStr">
        <is>
          <t>Balance at beginning of year</t>
        </is>
      </c>
      <c r="B6" s="4" t="n">
        <v>898661</v>
      </c>
      <c r="C6" s="4" t="n">
        <v>908511</v>
      </c>
    </row>
    <row r="7">
      <c r="A7" s="3" t="inlineStr">
        <is>
          <t>Goodwill acquired during the year</t>
        </is>
      </c>
      <c r="B7" s="4" t="n">
        <v>0</v>
      </c>
      <c r="C7" s="4" t="n">
        <v>8330</v>
      </c>
    </row>
    <row r="8">
      <c r="A8" s="3" t="inlineStr">
        <is>
          <t>Translation adjustments and other</t>
        </is>
      </c>
      <c r="B8" s="4" t="n">
        <v>16903</v>
      </c>
      <c r="C8" s="4" t="n">
        <v>-18180</v>
      </c>
    </row>
    <row r="9">
      <c r="A9" s="3" t="inlineStr">
        <is>
          <t>Balance at end of year</t>
        </is>
      </c>
      <c r="B9" s="4" t="n">
        <v>915564</v>
      </c>
      <c r="C9" s="4" t="n">
        <v>898661</v>
      </c>
    </row>
    <row r="10">
      <c r="A10" s="3" t="inlineStr">
        <is>
          <t>Office Business Unit</t>
        </is>
      </c>
    </row>
    <row r="11">
      <c r="A11" s="5" t="inlineStr">
        <is>
          <t>Goodwill [Line Items]</t>
        </is>
      </c>
    </row>
    <row r="12">
      <c r="A12" s="3" t="inlineStr">
        <is>
          <t>Goodwill - gross</t>
        </is>
      </c>
      <c r="B12" s="4" t="n">
        <v>138985</v>
      </c>
      <c r="C12" s="4" t="n">
        <v>135862</v>
      </c>
      <c r="E12" s="4" t="n">
        <v>139518</v>
      </c>
    </row>
    <row r="13">
      <c r="A13" s="3" t="inlineStr">
        <is>
          <t>Accumulated impairment losses</t>
        </is>
      </c>
      <c r="B13" s="4" t="n">
        <v>-32416</v>
      </c>
      <c r="C13" s="4" t="n">
        <v>-31290</v>
      </c>
      <c r="D13" s="3" t="inlineStr">
        <is>
          <t>[1]</t>
        </is>
      </c>
      <c r="E13" s="4" t="n">
        <v>-32428</v>
      </c>
      <c r="F13" s="3" t="inlineStr">
        <is>
          <t>[1]</t>
        </is>
      </c>
    </row>
    <row r="14">
      <c r="A14" s="3" t="inlineStr">
        <is>
          <t>Balance at beginning of year</t>
        </is>
      </c>
      <c r="B14" s="4" t="n">
        <v>104572</v>
      </c>
      <c r="C14" s="4" t="n">
        <v>107090</v>
      </c>
    </row>
    <row r="15">
      <c r="A15" s="3" t="inlineStr">
        <is>
          <t>Translation adjustments and other</t>
        </is>
      </c>
      <c r="B15" s="4" t="n">
        <v>1997</v>
      </c>
      <c r="C15" s="4" t="n">
        <v>-2518</v>
      </c>
    </row>
    <row r="16">
      <c r="A16" s="3" t="inlineStr">
        <is>
          <t>Balance at end of year</t>
        </is>
      </c>
      <c r="B16" s="4" t="n">
        <v>106569</v>
      </c>
      <c r="C16" s="4" t="n">
        <v>104572</v>
      </c>
    </row>
    <row r="17">
      <c r="A17" s="3" t="inlineStr">
        <is>
          <t>Imaging System Business Unit</t>
        </is>
      </c>
    </row>
    <row r="18">
      <c r="A18" s="5" t="inlineStr">
        <is>
          <t>Goodwill [Line Items]</t>
        </is>
      </c>
    </row>
    <row r="19">
      <c r="A19" s="3" t="inlineStr">
        <is>
          <t>Goodwill - gross</t>
        </is>
      </c>
      <c r="B19" s="4" t="n">
        <v>49351</v>
      </c>
      <c r="C19" s="4" t="n">
        <v>46953</v>
      </c>
      <c r="E19" s="4" t="n">
        <v>48670</v>
      </c>
    </row>
    <row r="20">
      <c r="A20" s="3" t="inlineStr">
        <is>
          <t>Balance at beginning of year</t>
        </is>
      </c>
      <c r="B20" s="4" t="n">
        <v>46953</v>
      </c>
      <c r="C20" s="4" t="n">
        <v>48670</v>
      </c>
    </row>
    <row r="21">
      <c r="A21" s="3" t="inlineStr">
        <is>
          <t>Translation adjustments and other</t>
        </is>
      </c>
      <c r="B21" s="4" t="n">
        <v>2398</v>
      </c>
      <c r="C21" s="4" t="n">
        <v>-1717</v>
      </c>
    </row>
    <row r="22">
      <c r="A22" s="3" t="inlineStr">
        <is>
          <t>Balance at end of year</t>
        </is>
      </c>
      <c r="B22" s="4" t="n">
        <v>49351</v>
      </c>
      <c r="C22" s="4" t="n">
        <v>46953</v>
      </c>
    </row>
    <row r="23">
      <c r="A23" s="3" t="inlineStr">
        <is>
          <t>Medical System Business Unit</t>
        </is>
      </c>
    </row>
    <row r="24">
      <c r="A24" s="5" t="inlineStr">
        <is>
          <t>Goodwill [Line Items]</t>
        </is>
      </c>
    </row>
    <row r="25">
      <c r="A25" s="3" t="inlineStr">
        <is>
          <t>Goodwill - gross</t>
        </is>
      </c>
      <c r="B25" s="4" t="n">
        <v>506513</v>
      </c>
      <c r="C25" s="4" t="n">
        <v>508907</v>
      </c>
      <c r="E25" s="4" t="n">
        <v>500896</v>
      </c>
    </row>
    <row r="26">
      <c r="A26" s="3" t="inlineStr">
        <is>
          <t>Balance at beginning of year</t>
        </is>
      </c>
      <c r="B26" s="4" t="n">
        <v>508907</v>
      </c>
      <c r="C26" s="4" t="n">
        <v>500896</v>
      </c>
    </row>
    <row r="27">
      <c r="A27" s="3" t="inlineStr">
        <is>
          <t>Goodwill acquired during the year</t>
        </is>
      </c>
      <c r="B27" s="4" t="n">
        <v>0</v>
      </c>
      <c r="C27" s="4" t="n">
        <v>8330</v>
      </c>
    </row>
    <row r="28">
      <c r="A28" s="3" t="inlineStr">
        <is>
          <t>Translation adjustments and other</t>
        </is>
      </c>
      <c r="B28" s="4" t="n">
        <v>-2394</v>
      </c>
      <c r="C28" s="4" t="n">
        <v>-319</v>
      </c>
    </row>
    <row r="29">
      <c r="A29" s="3" t="inlineStr">
        <is>
          <t>Balance at end of year</t>
        </is>
      </c>
      <c r="B29" s="4" t="n">
        <v>506513</v>
      </c>
      <c r="C29" s="4" t="n">
        <v>508907</v>
      </c>
    </row>
    <row r="30">
      <c r="A30" s="3" t="inlineStr">
        <is>
          <t>Industry and Others Business Unit</t>
        </is>
      </c>
    </row>
    <row r="31">
      <c r="A31" s="5" t="inlineStr">
        <is>
          <t>Goodwill [Line Items]</t>
        </is>
      </c>
    </row>
    <row r="32">
      <c r="A32" s="3" t="inlineStr">
        <is>
          <t>Goodwill - gross</t>
        </is>
      </c>
      <c r="B32" s="4" t="n">
        <v>253131</v>
      </c>
      <c r="C32" s="4" t="n">
        <v>238229</v>
      </c>
      <c r="E32" s="6" t="n">
        <v>251855</v>
      </c>
    </row>
    <row r="33">
      <c r="A33" s="3" t="inlineStr">
        <is>
          <t>Balance at beginning of year</t>
        </is>
      </c>
      <c r="B33" s="4" t="n">
        <v>238229</v>
      </c>
      <c r="C33" s="4" t="n">
        <v>251855</v>
      </c>
    </row>
    <row r="34">
      <c r="A34" s="3" t="inlineStr">
        <is>
          <t>Translation adjustments and other</t>
        </is>
      </c>
      <c r="B34" s="4" t="n">
        <v>14902</v>
      </c>
      <c r="C34" s="4" t="n">
        <v>-13626</v>
      </c>
    </row>
    <row r="35">
      <c r="A35" s="3" t="inlineStr">
        <is>
          <t>Balance at end of year</t>
        </is>
      </c>
      <c r="B35" s="6" t="n">
        <v>253131</v>
      </c>
      <c r="C35" s="6" t="n">
        <v>238229</v>
      </c>
    </row>
    <row r="36"/>
    <row r="37">
      <c r="A37" s="3" t="inlineStr">
        <is>
          <t>[1]</t>
        </is>
      </c>
      <c r="B37" s="3" t="inlineStr">
        <is>
          <t>Based on the realignment of Canon’s internal reporting and management structure, from the beginning of the first quarter of 2020, Canon has reclassified certain businesses from the Industry and Others Business Unit to the Office Business Unit. Prior period amounts also have been reclassified.</t>
        </is>
      </c>
    </row>
  </sheetData>
  <mergeCells count="7">
    <mergeCell ref="A1:A2"/>
    <mergeCell ref="B1:D1"/>
    <mergeCell ref="E1:F1"/>
    <mergeCell ref="C2:D2"/>
    <mergeCell ref="E2:F2"/>
    <mergeCell ref="A36:F36"/>
    <mergeCell ref="B37:F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and Long-Term Debt - Additional Information (Detail) - JPY (¥) ¥ in Millions</t>
        </is>
      </c>
      <c r="B1" s="2" t="inlineStr">
        <is>
          <t>Dec. 31, 2020</t>
        </is>
      </c>
      <c r="C1" s="2" t="inlineStr">
        <is>
          <t>Dec. 31, 2019</t>
        </is>
      </c>
    </row>
    <row r="2">
      <c r="A2" s="5" t="inlineStr">
        <is>
          <t>Debt Disclosure [Abstract]</t>
        </is>
      </c>
    </row>
    <row r="3">
      <c r="A3" s="3" t="inlineStr">
        <is>
          <t>Short-term loans consisting of bank borrowings</t>
        </is>
      </c>
      <c r="B3" s="6" t="n">
        <v>46461</v>
      </c>
      <c r="C3" s="6" t="n">
        <v>40800</v>
      </c>
    </row>
    <row r="4">
      <c r="A4" s="3" t="inlineStr">
        <is>
          <t>Weighted average interest rate on short-term borrowings</t>
        </is>
      </c>
      <c r="B4" s="3" t="inlineStr">
        <is>
          <t>0.26%</t>
        </is>
      </c>
      <c r="C4" s="3" t="inlineStr">
        <is>
          <t>0.21%</t>
        </is>
      </c>
    </row>
    <row r="5">
      <c r="A5" s="3" t="inlineStr">
        <is>
          <t>Unused borrowing capacity</t>
        </is>
      </c>
      <c r="B5" s="6" t="n">
        <v>7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Loans and Long-Term Debt (Schedule of Long-Term Debt) (Detail) - JPY (¥) ¥ in Millions</t>
        </is>
      </c>
      <c r="C1" s="2" t="inlineStr">
        <is>
          <t>Dec. 31, 2020</t>
        </is>
      </c>
      <c r="D1" s="2" t="inlineStr">
        <is>
          <t>Dec. 31, 2019</t>
        </is>
      </c>
    </row>
    <row r="2">
      <c r="A2" s="5" t="inlineStr">
        <is>
          <t>Debt Disclosure [Abstract]</t>
        </is>
      </c>
    </row>
    <row r="3">
      <c r="A3" s="3" t="inlineStr">
        <is>
          <t>Loan from banks; bearing interest of 0.09% at December 31, 2020 and 0.08% at December 31, 2019</t>
        </is>
      </c>
      <c r="B3" s="3" t="inlineStr">
        <is>
          <t>[1]</t>
        </is>
      </c>
      <c r="C3" s="6" t="n">
        <v>344000</v>
      </c>
      <c r="D3" s="6" t="n">
        <v>354000</v>
      </c>
    </row>
    <row r="4">
      <c r="A4" s="3" t="inlineStr">
        <is>
          <t>Other debt</t>
        </is>
      </c>
      <c r="B4" s="3" t="inlineStr">
        <is>
          <t>[2]</t>
        </is>
      </c>
      <c r="C4" s="4" t="n">
        <v>6608</v>
      </c>
      <c r="D4" s="4" t="n">
        <v>4574</v>
      </c>
    </row>
    <row r="5">
      <c r="A5" s="3" t="inlineStr">
        <is>
          <t>Long-term Debt and Capital Lease Obligations, Including Current Maturities, Total</t>
        </is>
      </c>
      <c r="C5" s="4" t="n">
        <v>350608</v>
      </c>
      <c r="D5" s="4" t="n">
        <v>358574</v>
      </c>
    </row>
    <row r="6">
      <c r="A6" s="3" t="inlineStr">
        <is>
          <t>Less current portion</t>
        </is>
      </c>
      <c r="C6" s="4" t="n">
        <v>-345774</v>
      </c>
      <c r="D6" s="4" t="n">
        <v>-1234</v>
      </c>
    </row>
    <row r="7">
      <c r="A7" s="3" t="inlineStr">
        <is>
          <t>Long-term debt, excluding current installments (Notes 9 and 20)</t>
        </is>
      </c>
      <c r="C7" s="6" t="n">
        <v>4834</v>
      </c>
      <c r="D7" s="6" t="n">
        <v>357340</v>
      </c>
    </row>
    <row r="8"/>
    <row r="9">
      <c r="A9" s="3" t="inlineStr">
        <is>
          <t>[1]</t>
        </is>
      </c>
      <c r="B9" s="3" t="inlineStr">
        <is>
          <t>Canon has unsecured revolving credit facility contracts expiring in December 2021. Canon prepaid ¥10,000 million of the loan with cash flows generated during the year ended December 31, 2020. The outstanding loans under the credit facilities are ¥344,000 million at a floating interest of 0.09% and Canon has no unused credit facilities as of December 31, 2020.</t>
        </is>
      </c>
    </row>
    <row r="10">
      <c r="A10" s="3" t="inlineStr">
        <is>
          <t>[2]</t>
        </is>
      </c>
      <c r="B10" s="3" t="inlineStr">
        <is>
          <t>The other debt consisted of term-loans and finance lease obligations as of December 31, 2020 and 2019.</t>
        </is>
      </c>
    </row>
  </sheetData>
  <mergeCells count="4">
    <mergeCell ref="A1:B1"/>
    <mergeCell ref="A8:C8"/>
    <mergeCell ref="B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ort-Term Loans and Long-Term Debt (Schedule of Long-Term Debt) (Parenthetical) (Detail) - JPY (¥) ¥ in Millions</t>
        </is>
      </c>
      <c r="C1" s="2" t="inlineStr">
        <is>
          <t>12 Months Ended</t>
        </is>
      </c>
    </row>
    <row r="2">
      <c r="C2" s="2" t="inlineStr">
        <is>
          <t>Dec. 31, 2020</t>
        </is>
      </c>
      <c r="D2" s="2" t="inlineStr">
        <is>
          <t>Dec. 31, 2019</t>
        </is>
      </c>
    </row>
    <row r="3">
      <c r="A3" s="5" t="inlineStr">
        <is>
          <t>Debt Disclosure [Abstract]</t>
        </is>
      </c>
    </row>
    <row r="4">
      <c r="A4" s="3" t="inlineStr">
        <is>
          <t>Loan from the banks, maturity date after refinancing</t>
        </is>
      </c>
      <c r="C4" s="3" t="inlineStr">
        <is>
          <t>Dec. 31,
		2021</t>
        </is>
      </c>
    </row>
    <row r="5">
      <c r="A5" s="3" t="inlineStr">
        <is>
          <t>Loan principle prepaid</t>
        </is>
      </c>
      <c r="C5" s="6" t="n">
        <v>10000</v>
      </c>
    </row>
    <row r="6">
      <c r="A6" s="3" t="inlineStr">
        <is>
          <t>Loan from the banks</t>
        </is>
      </c>
      <c r="B6" s="3" t="inlineStr">
        <is>
          <t>[1]</t>
        </is>
      </c>
      <c r="C6" s="6" t="n">
        <v>344000</v>
      </c>
      <c r="D6" s="6" t="n">
        <v>354000</v>
      </c>
    </row>
    <row r="7">
      <c r="A7" s="3" t="inlineStr">
        <is>
          <t>Loan from the banks, floating interest rate</t>
        </is>
      </c>
      <c r="C7" s="3" t="inlineStr">
        <is>
          <t>0.09%</t>
        </is>
      </c>
      <c r="D7" s="3" t="inlineStr">
        <is>
          <t>0.08%</t>
        </is>
      </c>
    </row>
    <row r="8">
      <c r="A8" s="3" t="inlineStr">
        <is>
          <t>Unused line of credit</t>
        </is>
      </c>
      <c r="C8" s="6" t="n">
        <v>0</v>
      </c>
    </row>
    <row r="9"/>
    <row r="10">
      <c r="A10" s="3" t="inlineStr">
        <is>
          <t>[1]</t>
        </is>
      </c>
      <c r="B10" s="3" t="inlineStr">
        <is>
          <t>Canon has unsecured revolving credit facility contracts expiring in December 2021. Canon prepaid ¥10,000 million of the loan with cash flows generated during the year ended December 31, 2020. The outstanding loans under the credit facilities are ¥344,000 million at a floating interest of 0.09% and Canon has no unused credit facilities as of December 31, 2020.</t>
        </is>
      </c>
    </row>
  </sheetData>
  <mergeCells count="3">
    <mergeCell ref="A1:B2"/>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and Long-Term Debt (Aggregate Annual Maturities of Long-Term Debt Outstanding) (Detail) - JPY (¥) ¥ in Millions</t>
        </is>
      </c>
      <c r="B1" s="2" t="inlineStr">
        <is>
          <t>Dec. 31, 2020</t>
        </is>
      </c>
      <c r="C1" s="2" t="inlineStr">
        <is>
          <t>Dec. 31, 2019</t>
        </is>
      </c>
    </row>
    <row r="2">
      <c r="A2" s="5" t="inlineStr">
        <is>
          <t>Long-term Debt and Capital Lease Obligations, Including Current Maturities [Abstract]</t>
        </is>
      </c>
    </row>
    <row r="3">
      <c r="A3" s="3" t="inlineStr">
        <is>
          <t>2021</t>
        </is>
      </c>
      <c r="B3" s="6" t="n">
        <v>345774</v>
      </c>
    </row>
    <row r="4">
      <c r="A4" s="3" t="inlineStr">
        <is>
          <t>2022</t>
        </is>
      </c>
      <c r="B4" s="4" t="n">
        <v>868</v>
      </c>
    </row>
    <row r="5">
      <c r="A5" s="3" t="inlineStr">
        <is>
          <t>2023</t>
        </is>
      </c>
      <c r="B5" s="4" t="n">
        <v>702</v>
      </c>
    </row>
    <row r="6">
      <c r="A6" s="3" t="inlineStr">
        <is>
          <t>2024</t>
        </is>
      </c>
      <c r="B6" s="4" t="n">
        <v>434</v>
      </c>
    </row>
    <row r="7">
      <c r="A7" s="3" t="inlineStr">
        <is>
          <t>2025</t>
        </is>
      </c>
      <c r="B7" s="4" t="n">
        <v>231</v>
      </c>
    </row>
    <row r="8">
      <c r="A8" s="3" t="inlineStr">
        <is>
          <t>Thereafter</t>
        </is>
      </c>
      <c r="B8" s="4" t="n">
        <v>2599</v>
      </c>
    </row>
    <row r="9">
      <c r="A9" s="3" t="inlineStr">
        <is>
          <t>Long-term Debt and Capital Lease Obligations, Including Current Maturities, Total</t>
        </is>
      </c>
      <c r="B9" s="6" t="n">
        <v>350608</v>
      </c>
      <c r="C9" s="6" t="n">
        <v>3585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Payables (Schedule of Trade Payables) (Detail) - JPY (¥) ¥ in Millions</t>
        </is>
      </c>
      <c r="B1" s="2" t="inlineStr">
        <is>
          <t>Dec. 31, 2020</t>
        </is>
      </c>
      <c r="C1" s="2" t="inlineStr">
        <is>
          <t>Dec. 31, 2019</t>
        </is>
      </c>
    </row>
    <row r="2">
      <c r="A2" s="5" t="inlineStr">
        <is>
          <t>Payables and Accruals [Abstract]</t>
        </is>
      </c>
    </row>
    <row r="3">
      <c r="A3" s="3" t="inlineStr">
        <is>
          <t>Notes</t>
        </is>
      </c>
      <c r="B3" s="6" t="n">
        <v>83468</v>
      </c>
      <c r="C3" s="6" t="n">
        <v>56865</v>
      </c>
    </row>
    <row r="4">
      <c r="A4" s="3" t="inlineStr">
        <is>
          <t>Accounts</t>
        </is>
      </c>
      <c r="B4" s="4" t="n">
        <v>220341</v>
      </c>
      <c r="C4" s="4" t="n">
        <v>248447</v>
      </c>
    </row>
    <row r="5">
      <c r="A5" s="3" t="inlineStr">
        <is>
          <t>Trade payables</t>
        </is>
      </c>
      <c r="B5" s="6" t="n">
        <v>303809</v>
      </c>
      <c r="C5" s="6" t="n">
        <v>305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Reconciliations of Beginning and Ending Balances of Benefit Obligations and Fair Value of Plan Assets) (Detail) - JPY (¥) ¥ in Millions</t>
        </is>
      </c>
      <c r="B1" s="2" t="inlineStr">
        <is>
          <t>12 Months Ended</t>
        </is>
      </c>
    </row>
    <row r="2">
      <c r="B2" s="2" t="inlineStr">
        <is>
          <t>Dec. 31, 2020</t>
        </is>
      </c>
      <c r="C2" s="2" t="inlineStr">
        <is>
          <t>Dec. 31, 2019</t>
        </is>
      </c>
      <c r="D2" s="2" t="inlineStr">
        <is>
          <t>Dec. 31, 2018</t>
        </is>
      </c>
    </row>
    <row r="3">
      <c r="A3" s="3" t="inlineStr">
        <is>
          <t>Japan</t>
        </is>
      </c>
    </row>
    <row r="4">
      <c r="A4" s="5" t="inlineStr">
        <is>
          <t>Change in benefit obligations:</t>
        </is>
      </c>
    </row>
    <row r="5">
      <c r="A5" s="3" t="inlineStr">
        <is>
          <t>Projected benefit obligations at beginning of year</t>
        </is>
      </c>
      <c r="B5" s="6" t="n">
        <v>925390</v>
      </c>
      <c r="C5" s="6" t="n">
        <v>927006</v>
      </c>
    </row>
    <row r="6">
      <c r="A6" s="3" t="inlineStr">
        <is>
          <t>Service cost</t>
        </is>
      </c>
      <c r="B6" s="4" t="n">
        <v>30604</v>
      </c>
      <c r="C6" s="4" t="n">
        <v>30903</v>
      </c>
      <c r="D6" s="6" t="n">
        <v>31241</v>
      </c>
    </row>
    <row r="7">
      <c r="A7" s="3" t="inlineStr">
        <is>
          <t>Interest cost</t>
        </is>
      </c>
      <c r="B7" s="4" t="n">
        <v>4064</v>
      </c>
      <c r="C7" s="4" t="n">
        <v>5074</v>
      </c>
      <c r="D7" s="4" t="n">
        <v>5419</v>
      </c>
    </row>
    <row r="8">
      <c r="A8" s="3" t="inlineStr">
        <is>
          <t>Actuarial (gain) loss</t>
        </is>
      </c>
      <c r="B8" s="4" t="n">
        <v>-11432</v>
      </c>
      <c r="C8" s="4" t="n">
        <v>15289</v>
      </c>
    </row>
    <row r="9">
      <c r="A9" s="3" t="inlineStr">
        <is>
          <t>Benefits paid</t>
        </is>
      </c>
      <c r="B9" s="4" t="n">
        <v>-36646</v>
      </c>
      <c r="C9" s="4" t="n">
        <v>-35372</v>
      </c>
    </row>
    <row r="10">
      <c r="A10" s="3" t="inlineStr">
        <is>
          <t>Plan amendments</t>
        </is>
      </c>
      <c r="B10" s="4" t="n">
        <v>-859</v>
      </c>
    </row>
    <row r="11">
      <c r="A11" s="3" t="inlineStr">
        <is>
          <t>Curtailments and settlements</t>
        </is>
      </c>
      <c r="C11" s="4" t="n">
        <v>-17510</v>
      </c>
    </row>
    <row r="12">
      <c r="A12" s="3" t="inlineStr">
        <is>
          <t>Projected benefit obligations at end of year</t>
        </is>
      </c>
      <c r="B12" s="4" t="n">
        <v>911121</v>
      </c>
      <c r="C12" s="4" t="n">
        <v>925390</v>
      </c>
      <c r="D12" s="4" t="n">
        <v>927006</v>
      </c>
    </row>
    <row r="13">
      <c r="A13" s="5" t="inlineStr">
        <is>
          <t>Change in plan assets:</t>
        </is>
      </c>
    </row>
    <row r="14">
      <c r="A14" s="3" t="inlineStr">
        <is>
          <t>Fair value of plan assets at beginning of year</t>
        </is>
      </c>
      <c r="B14" s="4" t="n">
        <v>704169</v>
      </c>
      <c r="C14" s="4" t="n">
        <v>682695</v>
      </c>
    </row>
    <row r="15">
      <c r="A15" s="3" t="inlineStr">
        <is>
          <t>Actual return on plan assets</t>
        </is>
      </c>
      <c r="B15" s="4" t="n">
        <v>36060</v>
      </c>
      <c r="C15" s="4" t="n">
        <v>54170</v>
      </c>
    </row>
    <row r="16">
      <c r="A16" s="3" t="inlineStr">
        <is>
          <t>Employer contributions</t>
        </is>
      </c>
      <c r="B16" s="4" t="n">
        <v>13360</v>
      </c>
      <c r="C16" s="4" t="n">
        <v>12367</v>
      </c>
    </row>
    <row r="17">
      <c r="A17" s="3" t="inlineStr">
        <is>
          <t>Benefits paid</t>
        </is>
      </c>
      <c r="B17" s="4" t="n">
        <v>-29550</v>
      </c>
      <c r="C17" s="4" t="n">
        <v>-28549</v>
      </c>
    </row>
    <row r="18">
      <c r="A18" s="3" t="inlineStr">
        <is>
          <t>Settlements</t>
        </is>
      </c>
      <c r="C18" s="4" t="n">
        <v>-16514</v>
      </c>
    </row>
    <row r="19">
      <c r="A19" s="3" t="inlineStr">
        <is>
          <t>Fair value of plan assets at end of year</t>
        </is>
      </c>
      <c r="B19" s="4" t="n">
        <v>724039</v>
      </c>
      <c r="C19" s="4" t="n">
        <v>704169</v>
      </c>
      <c r="D19" s="4" t="n">
        <v>682695</v>
      </c>
    </row>
    <row r="20">
      <c r="A20" s="3" t="inlineStr">
        <is>
          <t>Funded status at end of year</t>
        </is>
      </c>
      <c r="B20" s="4" t="n">
        <v>-187082</v>
      </c>
      <c r="C20" s="4" t="n">
        <v>-221221</v>
      </c>
    </row>
    <row r="21">
      <c r="A21" s="3" t="inlineStr">
        <is>
          <t>Foreign Plans</t>
        </is>
      </c>
    </row>
    <row r="22">
      <c r="A22" s="5" t="inlineStr">
        <is>
          <t>Change in benefit obligations:</t>
        </is>
      </c>
    </row>
    <row r="23">
      <c r="A23" s="3" t="inlineStr">
        <is>
          <t>Projected benefit obligations at beginning of year</t>
        </is>
      </c>
      <c r="B23" s="4" t="n">
        <v>439624</v>
      </c>
      <c r="C23" s="4" t="n">
        <v>385949</v>
      </c>
    </row>
    <row r="24">
      <c r="A24" s="3" t="inlineStr">
        <is>
          <t>Service cost</t>
        </is>
      </c>
      <c r="B24" s="4" t="n">
        <v>5303</v>
      </c>
      <c r="C24" s="4" t="n">
        <v>6264</v>
      </c>
      <c r="D24" s="4" t="n">
        <v>7982</v>
      </c>
    </row>
    <row r="25">
      <c r="A25" s="3" t="inlineStr">
        <is>
          <t>Interest cost</t>
        </is>
      </c>
      <c r="B25" s="4" t="n">
        <v>6087</v>
      </c>
      <c r="C25" s="4" t="n">
        <v>8643</v>
      </c>
      <c r="D25" s="4" t="n">
        <v>8691</v>
      </c>
    </row>
    <row r="26">
      <c r="A26" s="3" t="inlineStr">
        <is>
          <t>Plan participants' contributions</t>
        </is>
      </c>
      <c r="B26" s="4" t="n">
        <v>860</v>
      </c>
      <c r="C26" s="4" t="n">
        <v>1432</v>
      </c>
    </row>
    <row r="27">
      <c r="A27" s="3" t="inlineStr">
        <is>
          <t>Actuarial (gain) loss</t>
        </is>
      </c>
      <c r="B27" s="4" t="n">
        <v>43202</v>
      </c>
      <c r="C27" s="4" t="n">
        <v>52261</v>
      </c>
    </row>
    <row r="28">
      <c r="A28" s="3" t="inlineStr">
        <is>
          <t>Benefits paid</t>
        </is>
      </c>
      <c r="B28" s="4" t="n">
        <v>-12351</v>
      </c>
      <c r="C28" s="4" t="n">
        <v>-10863</v>
      </c>
    </row>
    <row r="29">
      <c r="A29" s="3" t="inlineStr">
        <is>
          <t>Plan amendments</t>
        </is>
      </c>
      <c r="B29" s="4" t="n">
        <v>-1463</v>
      </c>
      <c r="C29" s="4" t="n">
        <v>362</v>
      </c>
    </row>
    <row r="30">
      <c r="A30" s="3" t="inlineStr">
        <is>
          <t>Curtailments and settlements</t>
        </is>
      </c>
      <c r="B30" s="4" t="n">
        <v>-6004</v>
      </c>
      <c r="C30" s="4" t="n">
        <v>-3608</v>
      </c>
    </row>
    <row r="31">
      <c r="A31" s="3" t="inlineStr">
        <is>
          <t>Foreign currency exchange rate changes</t>
        </is>
      </c>
      <c r="B31" s="4" t="n">
        <v>2079</v>
      </c>
      <c r="C31" s="4" t="n">
        <v>-816</v>
      </c>
    </row>
    <row r="32">
      <c r="A32" s="3" t="inlineStr">
        <is>
          <t>Projected benefit obligations at end of year</t>
        </is>
      </c>
      <c r="B32" s="4" t="n">
        <v>477337</v>
      </c>
      <c r="C32" s="4" t="n">
        <v>439624</v>
      </c>
      <c r="D32" s="4" t="n">
        <v>385949</v>
      </c>
    </row>
    <row r="33">
      <c r="A33" s="5" t="inlineStr">
        <is>
          <t>Change in plan assets:</t>
        </is>
      </c>
    </row>
    <row r="34">
      <c r="A34" s="3" t="inlineStr">
        <is>
          <t>Fair value of plan assets at beginning of year</t>
        </is>
      </c>
      <c r="B34" s="4" t="n">
        <v>294829</v>
      </c>
      <c r="C34" s="4" t="n">
        <v>248642</v>
      </c>
    </row>
    <row r="35">
      <c r="A35" s="3" t="inlineStr">
        <is>
          <t>Actual return on plan assets</t>
        </is>
      </c>
      <c r="B35" s="4" t="n">
        <v>23912</v>
      </c>
      <c r="C35" s="4" t="n">
        <v>35298</v>
      </c>
    </row>
    <row r="36">
      <c r="A36" s="3" t="inlineStr">
        <is>
          <t>Employer contributions</t>
        </is>
      </c>
      <c r="B36" s="4" t="n">
        <v>13605</v>
      </c>
      <c r="C36" s="4" t="n">
        <v>18016</v>
      </c>
    </row>
    <row r="37">
      <c r="A37" s="3" t="inlineStr">
        <is>
          <t>Plan participants' contributions</t>
        </is>
      </c>
      <c r="B37" s="4" t="n">
        <v>860</v>
      </c>
      <c r="C37" s="4" t="n">
        <v>1432</v>
      </c>
    </row>
    <row r="38">
      <c r="A38" s="3" t="inlineStr">
        <is>
          <t>Benefits paid</t>
        </is>
      </c>
      <c r="B38" s="4" t="n">
        <v>-12351</v>
      </c>
      <c r="C38" s="4" t="n">
        <v>-10863</v>
      </c>
    </row>
    <row r="39">
      <c r="A39" s="3" t="inlineStr">
        <is>
          <t>Settlements</t>
        </is>
      </c>
      <c r="B39" s="4" t="n">
        <v>-805</v>
      </c>
    </row>
    <row r="40">
      <c r="A40" s="3" t="inlineStr">
        <is>
          <t>Foreign currency exchange rate changes</t>
        </is>
      </c>
      <c r="B40" s="4" t="n">
        <v>1663</v>
      </c>
      <c r="C40" s="4" t="n">
        <v>2304</v>
      </c>
    </row>
    <row r="41">
      <c r="A41" s="3" t="inlineStr">
        <is>
          <t>Fair value of plan assets at end of year</t>
        </is>
      </c>
      <c r="B41" s="4" t="n">
        <v>321713</v>
      </c>
      <c r="C41" s="4" t="n">
        <v>294829</v>
      </c>
      <c r="D41" s="6" t="n">
        <v>248642</v>
      </c>
    </row>
    <row r="42">
      <c r="A42" s="3" t="inlineStr">
        <is>
          <t>Funded status at end of year</t>
        </is>
      </c>
      <c r="B42" s="6" t="n">
        <v>-155624</v>
      </c>
      <c r="C42" s="6" t="n">
        <v>-144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Consolidated net income</t>
        </is>
      </c>
      <c r="B4" s="6" t="n">
        <v>95943</v>
      </c>
      <c r="C4" s="6" t="n">
        <v>139347</v>
      </c>
      <c r="D4" s="6" t="n">
        <v>266397</v>
      </c>
    </row>
    <row r="5">
      <c r="A5" s="5" t="inlineStr">
        <is>
          <t>Adjustments to reconcile consolidated net income to net cash provided by operating activities:</t>
        </is>
      </c>
    </row>
    <row r="6">
      <c r="A6" s="3" t="inlineStr">
        <is>
          <t>Depreciation and amortization</t>
        </is>
      </c>
      <c r="B6" s="4" t="n">
        <v>227825</v>
      </c>
      <c r="C6" s="4" t="n">
        <v>237327</v>
      </c>
      <c r="D6" s="4" t="n">
        <v>251554</v>
      </c>
    </row>
    <row r="7">
      <c r="A7" s="3" t="inlineStr">
        <is>
          <t>Loss on disposal of fixed assets</t>
        </is>
      </c>
      <c r="B7" s="4" t="n">
        <v>4326</v>
      </c>
      <c r="C7" s="4" t="n">
        <v>5991</v>
      </c>
      <c r="D7" s="4" t="n">
        <v>5726</v>
      </c>
    </row>
    <row r="8">
      <c r="A8" s="3" t="inlineStr">
        <is>
          <t>Equity in earnings of affiliated companies</t>
        </is>
      </c>
      <c r="B8" s="4" t="n">
        <v>994</v>
      </c>
      <c r="C8" s="4" t="n">
        <v>311</v>
      </c>
      <c r="D8" s="4" t="n">
        <v>-1414</v>
      </c>
    </row>
    <row r="9">
      <c r="A9" s="3" t="inlineStr">
        <is>
          <t>Deferred income taxes</t>
        </is>
      </c>
      <c r="B9" s="4" t="n">
        <v>-15542</v>
      </c>
      <c r="C9" s="4" t="n">
        <v>-6523</v>
      </c>
      <c r="D9" s="4" t="n">
        <v>-12004</v>
      </c>
    </row>
    <row r="10">
      <c r="A10" s="3" t="inlineStr">
        <is>
          <t>Decrease (increase) in trade receivables</t>
        </is>
      </c>
      <c r="B10" s="4" t="n">
        <v>15120</v>
      </c>
      <c r="C10" s="4" t="n">
        <v>43504</v>
      </c>
      <c r="D10" s="4" t="n">
        <v>-17724</v>
      </c>
    </row>
    <row r="11">
      <c r="A11" s="3" t="inlineStr">
        <is>
          <t>Decrease (increase) in inventories</t>
        </is>
      </c>
      <c r="B11" s="4" t="n">
        <v>16075</v>
      </c>
      <c r="C11" s="4" t="n">
        <v>19895</v>
      </c>
      <c r="D11" s="4" t="n">
        <v>-61755</v>
      </c>
    </row>
    <row r="12">
      <c r="A12" s="3" t="inlineStr">
        <is>
          <t>Decrease in trade payables</t>
        </is>
      </c>
      <c r="B12" s="4" t="n">
        <v>-4636</v>
      </c>
      <c r="C12" s="4" t="n">
        <v>-35509</v>
      </c>
      <c r="D12" s="4" t="n">
        <v>-31212</v>
      </c>
    </row>
    <row r="13">
      <c r="A13" s="3" t="inlineStr">
        <is>
          <t>Increase (decrease) in accrued income taxes</t>
        </is>
      </c>
      <c r="B13" s="4" t="n">
        <v>43</v>
      </c>
      <c r="C13" s="4" t="n">
        <v>-22279</v>
      </c>
      <c r="D13" s="4" t="n">
        <v>-35284</v>
      </c>
    </row>
    <row r="14">
      <c r="A14" s="3" t="inlineStr">
        <is>
          <t>(Decrease) increase in accrued expenses</t>
        </is>
      </c>
      <c r="B14" s="4" t="n">
        <v>-16413</v>
      </c>
      <c r="C14" s="4" t="n">
        <v>9738</v>
      </c>
      <c r="D14" s="4" t="n">
        <v>3041</v>
      </c>
    </row>
    <row r="15">
      <c r="A15" s="3" t="inlineStr">
        <is>
          <t>Decrease in accrued (prepaid) pension and severance cost</t>
        </is>
      </c>
      <c r="B15" s="4" t="n">
        <v>-16601</v>
      </c>
      <c r="C15" s="4" t="n">
        <v>-13722</v>
      </c>
      <c r="D15" s="4" t="n">
        <v>-17738</v>
      </c>
    </row>
    <row r="16">
      <c r="A16" s="3" t="inlineStr">
        <is>
          <t>Other, net (Note 6)</t>
        </is>
      </c>
      <c r="B16" s="4" t="n">
        <v>26671</v>
      </c>
      <c r="C16" s="4" t="n">
        <v>-19619</v>
      </c>
      <c r="D16" s="4" t="n">
        <v>15706</v>
      </c>
    </row>
    <row r="17">
      <c r="A17" s="3" t="inlineStr">
        <is>
          <t>Net cash provided by operating activities</t>
        </is>
      </c>
      <c r="B17" s="4" t="n">
        <v>333805</v>
      </c>
      <c r="C17" s="4" t="n">
        <v>358461</v>
      </c>
      <c r="D17" s="4" t="n">
        <v>365293</v>
      </c>
    </row>
    <row r="18">
      <c r="A18" s="5" t="inlineStr">
        <is>
          <t>Cash flows from investing activities:</t>
        </is>
      </c>
    </row>
    <row r="19">
      <c r="A19" s="3" t="inlineStr">
        <is>
          <t>Purchases of fixed assets (Note 5)</t>
        </is>
      </c>
      <c r="B19" s="4" t="n">
        <v>-164719</v>
      </c>
      <c r="C19" s="4" t="n">
        <v>-215671</v>
      </c>
      <c r="D19" s="4" t="n">
        <v>-191399</v>
      </c>
    </row>
    <row r="20">
      <c r="A20" s="3" t="inlineStr">
        <is>
          <t>Proceeds from sale of fixed assets (Note 5)</t>
        </is>
      </c>
      <c r="B20" s="4" t="n">
        <v>7815</v>
      </c>
      <c r="C20" s="4" t="n">
        <v>885</v>
      </c>
      <c r="D20" s="4" t="n">
        <v>9634</v>
      </c>
    </row>
    <row r="21">
      <c r="A21" s="3" t="inlineStr">
        <is>
          <t>Purchases of securities</t>
        </is>
      </c>
      <c r="B21" s="4" t="n">
        <v>-592</v>
      </c>
      <c r="C21" s="4" t="n">
        <v>-4907</v>
      </c>
      <c r="D21" s="4" t="n">
        <v>-2311</v>
      </c>
    </row>
    <row r="22">
      <c r="A22" s="3" t="inlineStr">
        <is>
          <t>Proceeds from sale and maturity of securities</t>
        </is>
      </c>
      <c r="B22" s="4" t="n">
        <v>558</v>
      </c>
      <c r="C22" s="4" t="n">
        <v>828</v>
      </c>
      <c r="D22" s="4" t="n">
        <v>1615</v>
      </c>
    </row>
    <row r="23">
      <c r="A23" s="3" t="inlineStr">
        <is>
          <t>Decrease (increase) in time deposits, net</t>
        </is>
      </c>
      <c r="B23" s="4" t="n">
        <v>1652</v>
      </c>
      <c r="C23" s="4" t="n">
        <v>-1511</v>
      </c>
      <c r="D23" s="4" t="n">
        <v>401</v>
      </c>
    </row>
    <row r="24">
      <c r="A24" s="3" t="inlineStr">
        <is>
          <t>Acquisitions of businesses, net of cash acquired</t>
        </is>
      </c>
      <c r="B24" s="4" t="n">
        <v>-127</v>
      </c>
      <c r="C24" s="4" t="n">
        <v>-8880</v>
      </c>
      <c r="D24" s="4" t="n">
        <v>-13346</v>
      </c>
    </row>
    <row r="25">
      <c r="A25" s="3" t="inlineStr">
        <is>
          <t>Other, net</t>
        </is>
      </c>
      <c r="B25" s="4" t="n">
        <v>-26</v>
      </c>
      <c r="C25" s="4" t="n">
        <v>688</v>
      </c>
      <c r="D25" s="4" t="n">
        <v>-209</v>
      </c>
    </row>
    <row r="26">
      <c r="A26" s="3" t="inlineStr">
        <is>
          <t>Net cash used in investing activities</t>
        </is>
      </c>
      <c r="B26" s="4" t="n">
        <v>-155439</v>
      </c>
      <c r="C26" s="4" t="n">
        <v>-228568</v>
      </c>
      <c r="D26" s="4" t="n">
        <v>-195615</v>
      </c>
    </row>
    <row r="27">
      <c r="A27" s="5" t="inlineStr">
        <is>
          <t>Cash flows from financing activities:</t>
        </is>
      </c>
    </row>
    <row r="28">
      <c r="A28" s="3" t="inlineStr">
        <is>
          <t>Proceeds from issuance of long-term debt (Note 8)</t>
        </is>
      </c>
      <c r="B28" s="4" t="n">
        <v>2100</v>
      </c>
      <c r="D28" s="4" t="n">
        <v>439</v>
      </c>
    </row>
    <row r="29">
      <c r="A29" s="3" t="inlineStr">
        <is>
          <t>Repayments of long-term debt (Note 8)</t>
        </is>
      </c>
      <c r="B29" s="4" t="n">
        <v>-11095</v>
      </c>
      <c r="C29" s="4" t="n">
        <v>-8678</v>
      </c>
      <c r="D29" s="4" t="n">
        <v>-136094</v>
      </c>
    </row>
    <row r="30">
      <c r="A30" s="3" t="inlineStr">
        <is>
          <t>Increase in short-term loans, net (Note 8)</t>
        </is>
      </c>
      <c r="B30" s="4" t="n">
        <v>5642</v>
      </c>
      <c r="C30" s="4" t="n">
        <v>4913</v>
      </c>
      <c r="D30" s="4" t="n">
        <v>2501</v>
      </c>
    </row>
    <row r="31">
      <c r="A31" s="3" t="inlineStr">
        <is>
          <t>Transaction with noncontrolling interests</t>
        </is>
      </c>
      <c r="B31" s="4" t="n">
        <v>1376</v>
      </c>
      <c r="C31" s="4" t="n">
        <v>-1769</v>
      </c>
      <c r="D31" s="4" t="n">
        <v>-37942</v>
      </c>
    </row>
    <row r="32">
      <c r="A32" s="3" t="inlineStr">
        <is>
          <t>Dividends paid</t>
        </is>
      </c>
      <c r="B32" s="4" t="n">
        <v>-126938</v>
      </c>
      <c r="C32" s="4" t="n">
        <v>-171487</v>
      </c>
      <c r="D32" s="4" t="n">
        <v>-178159</v>
      </c>
    </row>
    <row r="33">
      <c r="A33" s="3" t="inlineStr">
        <is>
          <t>Repurchases and reissuance of treasury stock</t>
        </is>
      </c>
      <c r="B33" s="4" t="n">
        <v>-50008</v>
      </c>
      <c r="C33" s="4" t="n">
        <v>-50012</v>
      </c>
      <c r="D33" s="4" t="n">
        <v>-21</v>
      </c>
    </row>
    <row r="34">
      <c r="A34" s="3" t="inlineStr">
        <is>
          <t>Other, net</t>
        </is>
      </c>
      <c r="B34" s="4" t="n">
        <v>-4526</v>
      </c>
      <c r="C34" s="4" t="n">
        <v>-5557</v>
      </c>
      <c r="D34" s="4" t="n">
        <v>-5554</v>
      </c>
    </row>
    <row r="35">
      <c r="A35" s="3" t="inlineStr">
        <is>
          <t>Net cash used in financing activities</t>
        </is>
      </c>
      <c r="B35" s="4" t="n">
        <v>-183449</v>
      </c>
      <c r="C35" s="4" t="n">
        <v>-232590</v>
      </c>
      <c r="D35" s="4" t="n">
        <v>-354830</v>
      </c>
    </row>
    <row r="36">
      <c r="A36" s="3" t="inlineStr">
        <is>
          <t>Effect of exchange rate changes on cash and cash equivalents</t>
        </is>
      </c>
      <c r="B36" s="4" t="n">
        <v>-47</v>
      </c>
      <c r="C36" s="4" t="n">
        <v>-5134</v>
      </c>
      <c r="D36" s="4" t="n">
        <v>-16017</v>
      </c>
    </row>
    <row r="37">
      <c r="A37" s="3" t="inlineStr">
        <is>
          <t>Net change in cash and cash equivalents</t>
        </is>
      </c>
      <c r="B37" s="4" t="n">
        <v>-5130</v>
      </c>
      <c r="C37" s="4" t="n">
        <v>-107831</v>
      </c>
      <c r="D37" s="4" t="n">
        <v>-201169</v>
      </c>
    </row>
    <row r="38">
      <c r="A38" s="3" t="inlineStr">
        <is>
          <t>Cash and cash equivalents at beginning of year</t>
        </is>
      </c>
      <c r="B38" s="4" t="n">
        <v>412814</v>
      </c>
      <c r="C38" s="4" t="n">
        <v>520645</v>
      </c>
      <c r="D38" s="4" t="n">
        <v>721814</v>
      </c>
    </row>
    <row r="39">
      <c r="A39" s="3" t="inlineStr">
        <is>
          <t>Cash and cash equivalents at end of year</t>
        </is>
      </c>
      <c r="B39" s="4" t="n">
        <v>407684</v>
      </c>
      <c r="C39" s="4" t="n">
        <v>412814</v>
      </c>
      <c r="D39" s="4" t="n">
        <v>520645</v>
      </c>
    </row>
    <row r="40">
      <c r="A40" s="5" t="inlineStr">
        <is>
          <t>Supplemental disclosure for cash flow information, Cash paid during the year for:</t>
        </is>
      </c>
    </row>
    <row r="41">
      <c r="A41" s="3" t="inlineStr">
        <is>
          <t>Interest</t>
        </is>
      </c>
      <c r="B41" s="4" t="n">
        <v>1028</v>
      </c>
      <c r="C41" s="4" t="n">
        <v>888</v>
      </c>
      <c r="D41" s="4" t="n">
        <v>749</v>
      </c>
    </row>
    <row r="42">
      <c r="A42" s="3" t="inlineStr">
        <is>
          <t>Income taxes</t>
        </is>
      </c>
      <c r="B42" s="6" t="n">
        <v>45471</v>
      </c>
      <c r="C42" s="6" t="n">
        <v>77654</v>
      </c>
      <c r="D42" s="6" t="n">
        <v>1316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and Severance Benefits - Additional Information (Detail) - JPY (¥) ¥ in Millions</t>
        </is>
      </c>
      <c r="B1" s="2" t="inlineStr">
        <is>
          <t>12 Months Ended</t>
        </is>
      </c>
    </row>
    <row r="2">
      <c r="B2" s="2" t="inlineStr">
        <is>
          <t>Dec. 31, 2020</t>
        </is>
      </c>
      <c r="C2" s="2" t="inlineStr">
        <is>
          <t>Dec. 31, 2019</t>
        </is>
      </c>
      <c r="D2" s="2" t="inlineStr">
        <is>
          <t>Dec. 31, 2018</t>
        </is>
      </c>
      <c r="E2" s="2" t="inlineStr">
        <is>
          <t>Dec. 31, 2021</t>
        </is>
      </c>
    </row>
    <row r="3">
      <c r="A3" s="5" t="inlineStr">
        <is>
          <t>Employee Benefits Disclosure [Line Items]</t>
        </is>
      </c>
    </row>
    <row r="4">
      <c r="A4" s="3" t="inlineStr">
        <is>
          <t>Multiemployer pension plan contribution</t>
        </is>
      </c>
      <c r="B4" s="6" t="n">
        <v>4224</v>
      </c>
      <c r="C4" s="6" t="n">
        <v>4321</v>
      </c>
      <c r="D4" s="6" t="n">
        <v>4452</v>
      </c>
    </row>
    <row r="5">
      <c r="A5" s="3" t="inlineStr">
        <is>
          <t>Multiemployer plans collective bargaining arrangements, percentage of contribution</t>
        </is>
      </c>
      <c r="C5" s="3" t="inlineStr">
        <is>
          <t>99.00%</t>
        </is>
      </c>
    </row>
    <row r="6">
      <c r="A6" s="3" t="inlineStr">
        <is>
          <t>Defined contribution pension plans, cost recognized</t>
        </is>
      </c>
      <c r="B6" s="4" t="n">
        <v>16334</v>
      </c>
      <c r="C6" s="6" t="n">
        <v>17414</v>
      </c>
      <c r="D6" s="4" t="n">
        <v>19570</v>
      </c>
    </row>
    <row r="7">
      <c r="A7" s="3" t="inlineStr">
        <is>
          <t>Fair Value, Inputs, Level 3</t>
        </is>
      </c>
    </row>
    <row r="8">
      <c r="A8" s="5" t="inlineStr">
        <is>
          <t>Employee Benefits Disclosure [Line Items]</t>
        </is>
      </c>
    </row>
    <row r="9">
      <c r="A9" s="3" t="inlineStr">
        <is>
          <t>Fair value of plan assets</t>
        </is>
      </c>
      <c r="B9" s="4" t="n">
        <v>1356</v>
      </c>
      <c r="C9" s="4" t="n">
        <v>218</v>
      </c>
    </row>
    <row r="10">
      <c r="A10" s="3" t="inlineStr">
        <is>
          <t>Japan</t>
        </is>
      </c>
    </row>
    <row r="11">
      <c r="A11" s="5" t="inlineStr">
        <is>
          <t>Employee Benefits Disclosure [Line Items]</t>
        </is>
      </c>
    </row>
    <row r="12">
      <c r="A12" s="3" t="inlineStr">
        <is>
          <t>Fair value of plan assets</t>
        </is>
      </c>
      <c r="B12" s="4" t="n">
        <v>724039</v>
      </c>
      <c r="C12" s="4" t="n">
        <v>704169</v>
      </c>
      <c r="D12" s="4" t="n">
        <v>682695</v>
      </c>
    </row>
    <row r="13">
      <c r="A13" s="3" t="inlineStr">
        <is>
          <t>Japan | Scenario, Forecast</t>
        </is>
      </c>
    </row>
    <row r="14">
      <c r="A14" s="5" t="inlineStr">
        <is>
          <t>Employee Benefits Disclosure [Line Items]</t>
        </is>
      </c>
    </row>
    <row r="15">
      <c r="A15" s="3" t="inlineStr">
        <is>
          <t>Expected contribution in defined benefit pension plan for the year ending December 31, 2021</t>
        </is>
      </c>
      <c r="E15" s="6" t="n">
        <v>14414</v>
      </c>
    </row>
    <row r="16">
      <c r="A16" s="3" t="inlineStr">
        <is>
          <t>Japan | Fair Value, Inputs, Level 3</t>
        </is>
      </c>
    </row>
    <row r="17">
      <c r="A17" s="5" t="inlineStr">
        <is>
          <t>Employee Benefits Disclosure [Line Items]</t>
        </is>
      </c>
    </row>
    <row r="18">
      <c r="A18" s="3" t="inlineStr">
        <is>
          <t>Fair value of plan assets</t>
        </is>
      </c>
      <c r="B18" s="6" t="n">
        <v>1356</v>
      </c>
      <c r="C18" s="4" t="n">
        <v>218</v>
      </c>
    </row>
    <row r="19">
      <c r="A19" s="3" t="inlineStr">
        <is>
          <t>Japan | Equity Securities</t>
        </is>
      </c>
    </row>
    <row r="20">
      <c r="A20" s="5" t="inlineStr">
        <is>
          <t>Employee Benefits Disclosure [Line Items]</t>
        </is>
      </c>
    </row>
    <row r="21">
      <c r="A21" s="3" t="inlineStr">
        <is>
          <t>Defined benefit plan, target plan asset allocations</t>
        </is>
      </c>
      <c r="B21" s="3" t="inlineStr">
        <is>
          <t>25.00%</t>
        </is>
      </c>
    </row>
    <row r="22">
      <c r="A22" s="3" t="inlineStr">
        <is>
          <t>Japan | Debt Securities</t>
        </is>
      </c>
    </row>
    <row r="23">
      <c r="A23" s="5" t="inlineStr">
        <is>
          <t>Employee Benefits Disclosure [Line Items]</t>
        </is>
      </c>
    </row>
    <row r="24">
      <c r="A24" s="3" t="inlineStr">
        <is>
          <t>Defined benefit plan, target plan asset allocations</t>
        </is>
      </c>
      <c r="B24" s="3" t="inlineStr">
        <is>
          <t>50.00%</t>
        </is>
      </c>
    </row>
    <row r="25">
      <c r="A25" s="3" t="inlineStr">
        <is>
          <t>Japan | Life Insurance Company General Accounts</t>
        </is>
      </c>
    </row>
    <row r="26">
      <c r="A26" s="5" t="inlineStr">
        <is>
          <t>Employee Benefits Disclosure [Line Items]</t>
        </is>
      </c>
    </row>
    <row r="27">
      <c r="A27" s="3" t="inlineStr">
        <is>
          <t>Defined benefit plan, target plan asset allocations</t>
        </is>
      </c>
      <c r="B27" s="3" t="inlineStr">
        <is>
          <t>25.00%</t>
        </is>
      </c>
    </row>
    <row r="28">
      <c r="A28" s="3" t="inlineStr">
        <is>
          <t>Fair value of plan assets</t>
        </is>
      </c>
      <c r="B28" s="6" t="n">
        <v>117762</v>
      </c>
      <c r="C28" s="4" t="n">
        <v>121573</v>
      </c>
    </row>
    <row r="29">
      <c r="A29" s="3" t="inlineStr">
        <is>
          <t>Foreign Plans</t>
        </is>
      </c>
    </row>
    <row r="30">
      <c r="A30" s="5" t="inlineStr">
        <is>
          <t>Employee Benefits Disclosure [Line Items]</t>
        </is>
      </c>
    </row>
    <row r="31">
      <c r="A31" s="3" t="inlineStr">
        <is>
          <t>Fair value of plan assets</t>
        </is>
      </c>
      <c r="B31" s="6" t="n">
        <v>321713</v>
      </c>
      <c r="C31" s="4" t="n">
        <v>294829</v>
      </c>
      <c r="D31" s="6" t="n">
        <v>248642</v>
      </c>
    </row>
    <row r="32">
      <c r="A32" s="3" t="inlineStr">
        <is>
          <t>Foreign Plans | Scenario, Forecast</t>
        </is>
      </c>
    </row>
    <row r="33">
      <c r="A33" s="5" t="inlineStr">
        <is>
          <t>Employee Benefits Disclosure [Line Items]</t>
        </is>
      </c>
    </row>
    <row r="34">
      <c r="A34" s="3" t="inlineStr">
        <is>
          <t>Expected contribution in defined benefit pension plan for the year ending December 31, 2021</t>
        </is>
      </c>
      <c r="E34" s="6" t="n">
        <v>16432</v>
      </c>
    </row>
    <row r="35">
      <c r="A35" s="3" t="inlineStr">
        <is>
          <t>Foreign Plans | Equity Securities</t>
        </is>
      </c>
    </row>
    <row r="36">
      <c r="A36" s="5" t="inlineStr">
        <is>
          <t>Employee Benefits Disclosure [Line Items]</t>
        </is>
      </c>
    </row>
    <row r="37">
      <c r="A37" s="3" t="inlineStr">
        <is>
          <t>Defined benefit plan, target plan asset allocations</t>
        </is>
      </c>
      <c r="B37" s="3" t="inlineStr">
        <is>
          <t>25.00%</t>
        </is>
      </c>
    </row>
    <row r="38">
      <c r="A38" s="3" t="inlineStr">
        <is>
          <t>Foreign Plans | Debt Securities</t>
        </is>
      </c>
    </row>
    <row r="39">
      <c r="A39" s="5" t="inlineStr">
        <is>
          <t>Employee Benefits Disclosure [Line Items]</t>
        </is>
      </c>
    </row>
    <row r="40">
      <c r="A40" s="3" t="inlineStr">
        <is>
          <t>Defined benefit plan, target plan asset allocations</t>
        </is>
      </c>
      <c r="B40" s="3" t="inlineStr">
        <is>
          <t>25.00%</t>
        </is>
      </c>
    </row>
    <row r="41">
      <c r="A41" s="3" t="inlineStr">
        <is>
          <t>Foreign Plans | Life Insurance Company General Accounts</t>
        </is>
      </c>
    </row>
    <row r="42">
      <c r="A42" s="5" t="inlineStr">
        <is>
          <t>Employee Benefits Disclosure [Line Items]</t>
        </is>
      </c>
    </row>
    <row r="43">
      <c r="A43" s="3" t="inlineStr">
        <is>
          <t>Fair value of plan assets</t>
        </is>
      </c>
      <c r="B43" s="6" t="n">
        <v>27953</v>
      </c>
      <c r="C43" s="6" t="n">
        <v>9676</v>
      </c>
    </row>
    <row r="44">
      <c r="A44" s="3" t="inlineStr">
        <is>
          <t>Foreign Plans | Real estate assets</t>
        </is>
      </c>
    </row>
    <row r="45">
      <c r="A45" s="5" t="inlineStr">
        <is>
          <t>Employee Benefits Disclosure [Line Items]</t>
        </is>
      </c>
    </row>
    <row r="46">
      <c r="A46" s="3" t="inlineStr">
        <is>
          <t>Defined benefit plan, target plan asset allocations</t>
        </is>
      </c>
      <c r="B46" s="3" t="inlineStr">
        <is>
          <t>5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mounts Recognized in Consolidated Balance Sheets) (Detail) - JPY (¥) ¥ in Millions</t>
        </is>
      </c>
      <c r="B1" s="2" t="inlineStr">
        <is>
          <t>Dec. 31, 2020</t>
        </is>
      </c>
      <c r="C1" s="2" t="inlineStr">
        <is>
          <t>Dec. 31, 2019</t>
        </is>
      </c>
    </row>
    <row r="2">
      <c r="A2" s="5" t="inlineStr">
        <is>
          <t>Defined Benefit Plan Disclosure [Line Items]</t>
        </is>
      </c>
    </row>
    <row r="3">
      <c r="A3" s="3" t="inlineStr">
        <is>
          <t>Accrued pension and severance cost</t>
        </is>
      </c>
      <c r="B3" s="6" t="n">
        <v>-345897</v>
      </c>
      <c r="C3" s="6" t="n">
        <v>-368507</v>
      </c>
    </row>
    <row r="4">
      <c r="A4" s="3" t="inlineStr">
        <is>
          <t>Japan</t>
        </is>
      </c>
    </row>
    <row r="5">
      <c r="A5" s="5" t="inlineStr">
        <is>
          <t>Defined Benefit Plan Disclosure [Line Items]</t>
        </is>
      </c>
    </row>
    <row r="6">
      <c r="A6" s="3" t="inlineStr">
        <is>
          <t>Other assets</t>
        </is>
      </c>
      <c r="B6" s="4" t="n">
        <v>2684</v>
      </c>
      <c r="C6" s="4" t="n">
        <v>1904</v>
      </c>
    </row>
    <row r="7">
      <c r="A7" s="3" t="inlineStr">
        <is>
          <t>Accrued expenses</t>
        </is>
      </c>
      <c r="B7" s="4" t="n">
        <v>-791</v>
      </c>
      <c r="C7" s="4" t="n">
        <v>-818</v>
      </c>
    </row>
    <row r="8">
      <c r="A8" s="3" t="inlineStr">
        <is>
          <t>Accrued pension and severance cost</t>
        </is>
      </c>
      <c r="B8" s="4" t="n">
        <v>-188975</v>
      </c>
      <c r="C8" s="4" t="n">
        <v>-222307</v>
      </c>
    </row>
    <row r="9">
      <c r="A9" s="3" t="inlineStr">
        <is>
          <t>Defined Benefit Plan, Amounts for Asset (Liability) Recognized in Statement of Financial Position, Total</t>
        </is>
      </c>
      <c r="B9" s="4" t="n">
        <v>-187082</v>
      </c>
      <c r="C9" s="4" t="n">
        <v>-221221</v>
      </c>
    </row>
    <row r="10">
      <c r="A10" s="3" t="inlineStr">
        <is>
          <t>Foreign Plans</t>
        </is>
      </c>
    </row>
    <row r="11">
      <c r="A11" s="5" t="inlineStr">
        <is>
          <t>Defined Benefit Plan Disclosure [Line Items]</t>
        </is>
      </c>
    </row>
    <row r="12">
      <c r="A12" s="3" t="inlineStr">
        <is>
          <t>Other assets</t>
        </is>
      </c>
      <c r="B12" s="4" t="n">
        <v>2236</v>
      </c>
      <c r="C12" s="4" t="n">
        <v>2342</v>
      </c>
    </row>
    <row r="13">
      <c r="A13" s="3" t="inlineStr">
        <is>
          <t>Accrued expenses</t>
        </is>
      </c>
      <c r="B13" s="4" t="n">
        <v>-938</v>
      </c>
      <c r="C13" s="4" t="n">
        <v>-937</v>
      </c>
    </row>
    <row r="14">
      <c r="A14" s="3" t="inlineStr">
        <is>
          <t>Accrued pension and severance cost</t>
        </is>
      </c>
      <c r="B14" s="4" t="n">
        <v>-156922</v>
      </c>
      <c r="C14" s="4" t="n">
        <v>-146200</v>
      </c>
    </row>
    <row r="15">
      <c r="A15" s="3" t="inlineStr">
        <is>
          <t>Defined Benefit Plan, Amounts for Asset (Liability) Recognized in Statement of Financial Position, Total</t>
        </is>
      </c>
      <c r="B15" s="6" t="n">
        <v>-155624</v>
      </c>
      <c r="C15" s="6" t="n">
        <v>-1447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mounts Recognized in Accumulated Other Comprehensive Income (Loss) Before Effect of Income Taxes) (Detail) - JPY (¥) ¥ in Millions</t>
        </is>
      </c>
      <c r="B1" s="2" t="inlineStr">
        <is>
          <t>Dec. 31, 2020</t>
        </is>
      </c>
      <c r="C1" s="2" t="inlineStr">
        <is>
          <t>Dec. 31, 2019</t>
        </is>
      </c>
    </row>
    <row r="2">
      <c r="A2" s="3" t="inlineStr">
        <is>
          <t>Japan</t>
        </is>
      </c>
    </row>
    <row r="3">
      <c r="A3" s="5" t="inlineStr">
        <is>
          <t>Accumulated Other Comprehensive Income (Loss) [Line Items]</t>
        </is>
      </c>
    </row>
    <row r="4">
      <c r="A4" s="3" t="inlineStr">
        <is>
          <t>Actuarial loss</t>
        </is>
      </c>
      <c r="B4" s="6" t="n">
        <v>192931</v>
      </c>
      <c r="C4" s="6" t="n">
        <v>231811</v>
      </c>
    </row>
    <row r="5">
      <c r="A5" s="3" t="inlineStr">
        <is>
          <t>Prior service credit</t>
        </is>
      </c>
      <c r="B5" s="4" t="n">
        <v>-28633</v>
      </c>
      <c r="C5" s="4" t="n">
        <v>-36506</v>
      </c>
    </row>
    <row r="6">
      <c r="A6" s="3" t="inlineStr">
        <is>
          <t>Defined Benefit Plan, Accumulated Other Comprehensive (Income) Loss, before Tax, Total</t>
        </is>
      </c>
      <c r="B6" s="4" t="n">
        <v>164298</v>
      </c>
      <c r="C6" s="4" t="n">
        <v>195305</v>
      </c>
    </row>
    <row r="7">
      <c r="A7" s="3" t="inlineStr">
        <is>
          <t>Foreign Plans</t>
        </is>
      </c>
    </row>
    <row r="8">
      <c r="A8" s="5" t="inlineStr">
        <is>
          <t>Accumulated Other Comprehensive Income (Loss) [Line Items]</t>
        </is>
      </c>
    </row>
    <row r="9">
      <c r="A9" s="3" t="inlineStr">
        <is>
          <t>Actuarial loss</t>
        </is>
      </c>
      <c r="B9" s="4" t="n">
        <v>142455</v>
      </c>
      <c r="C9" s="4" t="n">
        <v>118247</v>
      </c>
    </row>
    <row r="10">
      <c r="A10" s="3" t="inlineStr">
        <is>
          <t>Prior service credit</t>
        </is>
      </c>
      <c r="B10" s="4" t="n">
        <v>-520</v>
      </c>
      <c r="C10" s="4" t="n">
        <v>268</v>
      </c>
    </row>
    <row r="11">
      <c r="A11" s="3" t="inlineStr">
        <is>
          <t>Defined Benefit Plan, Accumulated Other Comprehensive (Income) Loss, before Tax, Total</t>
        </is>
      </c>
      <c r="B11" s="6" t="n">
        <v>141935</v>
      </c>
      <c r="C11" s="6" t="n">
        <v>1185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ccumulated Benefit Obligation for All Defined Benefit Plans) (Detail) - JPY (¥) ¥ in Millions</t>
        </is>
      </c>
      <c r="B1" s="2" t="inlineStr">
        <is>
          <t>Dec. 31, 2020</t>
        </is>
      </c>
      <c r="C1" s="2" t="inlineStr">
        <is>
          <t>Dec. 31, 2019</t>
        </is>
      </c>
    </row>
    <row r="2">
      <c r="A2" s="3" t="inlineStr">
        <is>
          <t>Japan</t>
        </is>
      </c>
    </row>
    <row r="3">
      <c r="A3" s="5" t="inlineStr">
        <is>
          <t>Defined Benefit Plan Disclosure [Line Items]</t>
        </is>
      </c>
    </row>
    <row r="4">
      <c r="A4" s="3" t="inlineStr">
        <is>
          <t>Accumulated benefit obligation</t>
        </is>
      </c>
      <c r="B4" s="6" t="n">
        <v>879136</v>
      </c>
      <c r="C4" s="6" t="n">
        <v>892154</v>
      </c>
    </row>
    <row r="5">
      <c r="A5" s="3" t="inlineStr">
        <is>
          <t>Foreign Plans</t>
        </is>
      </c>
    </row>
    <row r="6">
      <c r="A6" s="5" t="inlineStr">
        <is>
          <t>Defined Benefit Plan Disclosure [Line Items]</t>
        </is>
      </c>
    </row>
    <row r="7">
      <c r="A7" s="3" t="inlineStr">
        <is>
          <t>Accumulated benefit obligation</t>
        </is>
      </c>
      <c r="B7" s="6" t="n">
        <v>460536</v>
      </c>
      <c r="C7" s="6" t="n">
        <v>4214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Pension Plans with Projected and Accumulated Benefit Obligations in Excess of Plan Assets) (Detail) - JPY (¥) ¥ in Millions</t>
        </is>
      </c>
      <c r="B1" s="2" t="inlineStr">
        <is>
          <t>Dec. 31, 2020</t>
        </is>
      </c>
      <c r="C1" s="2" t="inlineStr">
        <is>
          <t>Dec. 31, 2019</t>
        </is>
      </c>
    </row>
    <row r="2">
      <c r="A2" s="3" t="inlineStr">
        <is>
          <t>Japan</t>
        </is>
      </c>
    </row>
    <row r="3">
      <c r="A3" s="5" t="inlineStr">
        <is>
          <t>Plans with projected benefit obligations in excess of plan assets:</t>
        </is>
      </c>
    </row>
    <row r="4">
      <c r="A4" s="3" t="inlineStr">
        <is>
          <t>Projected benefit obligations</t>
        </is>
      </c>
      <c r="B4" s="6" t="n">
        <v>897669</v>
      </c>
      <c r="C4" s="6" t="n">
        <v>916562</v>
      </c>
    </row>
    <row r="5">
      <c r="A5" s="3" t="inlineStr">
        <is>
          <t>Fair value of plan assets</t>
        </is>
      </c>
      <c r="B5" s="4" t="n">
        <v>707708</v>
      </c>
      <c r="C5" s="4" t="n">
        <v>693437</v>
      </c>
    </row>
    <row r="6">
      <c r="A6" s="5" t="inlineStr">
        <is>
          <t>Plans with accumulated benefit obligations in excess of plan assets:</t>
        </is>
      </c>
    </row>
    <row r="7">
      <c r="A7" s="3" t="inlineStr">
        <is>
          <t>Accumulated benefit obligations</t>
        </is>
      </c>
      <c r="B7" s="4" t="n">
        <v>874327</v>
      </c>
      <c r="C7" s="4" t="n">
        <v>887138</v>
      </c>
    </row>
    <row r="8">
      <c r="A8" s="3" t="inlineStr">
        <is>
          <t>Fair value of plan assets</t>
        </is>
      </c>
      <c r="B8" s="4" t="n">
        <v>707708</v>
      </c>
      <c r="C8" s="4" t="n">
        <v>688754</v>
      </c>
    </row>
    <row r="9">
      <c r="A9" s="3" t="inlineStr">
        <is>
          <t>Foreign Plans</t>
        </is>
      </c>
    </row>
    <row r="10">
      <c r="A10" s="5" t="inlineStr">
        <is>
          <t>Plans with projected benefit obligations in excess of plan assets:</t>
        </is>
      </c>
    </row>
    <row r="11">
      <c r="A11" s="3" t="inlineStr">
        <is>
          <t>Projected benefit obligations</t>
        </is>
      </c>
      <c r="B11" s="4" t="n">
        <v>475137</v>
      </c>
      <c r="C11" s="4" t="n">
        <v>437780</v>
      </c>
    </row>
    <row r="12">
      <c r="A12" s="3" t="inlineStr">
        <is>
          <t>Fair value of plan assets</t>
        </is>
      </c>
      <c r="B12" s="4" t="n">
        <v>318079</v>
      </c>
      <c r="C12" s="4" t="n">
        <v>290643</v>
      </c>
    </row>
    <row r="13">
      <c r="A13" s="5" t="inlineStr">
        <is>
          <t>Plans with accumulated benefit obligations in excess of plan assets:</t>
        </is>
      </c>
    </row>
    <row r="14">
      <c r="A14" s="3" t="inlineStr">
        <is>
          <t>Accumulated benefit obligations</t>
        </is>
      </c>
      <c r="B14" s="4" t="n">
        <v>453120</v>
      </c>
      <c r="C14" s="4" t="n">
        <v>414729</v>
      </c>
    </row>
    <row r="15">
      <c r="A15" s="3" t="inlineStr">
        <is>
          <t>Fair value of plan assets</t>
        </is>
      </c>
      <c r="B15" s="6" t="n">
        <v>312748</v>
      </c>
      <c r="C15" s="6" t="n">
        <v>2853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Components of Net Periodic Benefit Cost) (Detail) - JPY (¥) ¥ in Millions</t>
        </is>
      </c>
      <c r="B1" s="2" t="inlineStr">
        <is>
          <t>12 Months Ended</t>
        </is>
      </c>
    </row>
    <row r="2">
      <c r="B2" s="2" t="inlineStr">
        <is>
          <t>Dec. 31, 2020</t>
        </is>
      </c>
      <c r="C2" s="2" t="inlineStr">
        <is>
          <t>Dec. 31, 2019</t>
        </is>
      </c>
      <c r="D2" s="2" t="inlineStr">
        <is>
          <t>Dec. 31, 2018</t>
        </is>
      </c>
    </row>
    <row r="3">
      <c r="A3" s="3" t="inlineStr">
        <is>
          <t>Japan</t>
        </is>
      </c>
    </row>
    <row r="4">
      <c r="A4" s="5" t="inlineStr">
        <is>
          <t>Defined Benefit Plan Disclosure [Line Items]</t>
        </is>
      </c>
    </row>
    <row r="5">
      <c r="A5" s="3" t="inlineStr">
        <is>
          <t>Service cost</t>
        </is>
      </c>
      <c r="B5" s="6" t="n">
        <v>30604</v>
      </c>
      <c r="C5" s="6" t="n">
        <v>30903</v>
      </c>
      <c r="D5" s="6" t="n">
        <v>31241</v>
      </c>
    </row>
    <row r="6">
      <c r="A6" s="3" t="inlineStr">
        <is>
          <t>Interest cost</t>
        </is>
      </c>
      <c r="B6" s="4" t="n">
        <v>4064</v>
      </c>
      <c r="C6" s="4" t="n">
        <v>5074</v>
      </c>
      <c r="D6" s="4" t="n">
        <v>5419</v>
      </c>
    </row>
    <row r="7">
      <c r="A7" s="3" t="inlineStr">
        <is>
          <t>Expected return on plan assets</t>
        </is>
      </c>
      <c r="B7" s="4" t="n">
        <v>-21013</v>
      </c>
      <c r="C7" s="4" t="n">
        <v>-19553</v>
      </c>
      <c r="D7" s="4" t="n">
        <v>-21983</v>
      </c>
    </row>
    <row r="8">
      <c r="A8" s="3" t="inlineStr">
        <is>
          <t>Amortization of prior service credit</t>
        </is>
      </c>
      <c r="B8" s="4" t="n">
        <v>-8732</v>
      </c>
      <c r="C8" s="4" t="n">
        <v>-11877</v>
      </c>
      <c r="D8" s="4" t="n">
        <v>-13001</v>
      </c>
    </row>
    <row r="9">
      <c r="A9" s="3" t="inlineStr">
        <is>
          <t>Amortization of actuarial loss</t>
        </is>
      </c>
      <c r="B9" s="4" t="n">
        <v>12401</v>
      </c>
      <c r="C9" s="4" t="n">
        <v>15247</v>
      </c>
      <c r="D9" s="4" t="n">
        <v>11900</v>
      </c>
    </row>
    <row r="10">
      <c r="A10" s="3" t="inlineStr">
        <is>
          <t>(Gain) loss on curtailments and settlements</t>
        </is>
      </c>
      <c r="C10" s="4" t="n">
        <v>-36</v>
      </c>
    </row>
    <row r="11">
      <c r="A11" s="3" t="inlineStr">
        <is>
          <t>Defined Benefit Plan, Net Periodic Benefit Cost (Credit), Total</t>
        </is>
      </c>
      <c r="B11" s="4" t="n">
        <v>17324</v>
      </c>
      <c r="C11" s="4" t="n">
        <v>19758</v>
      </c>
      <c r="D11" s="4" t="n">
        <v>13576</v>
      </c>
    </row>
    <row r="12">
      <c r="A12" s="3" t="inlineStr">
        <is>
          <t>Foreign Plans</t>
        </is>
      </c>
    </row>
    <row r="13">
      <c r="A13" s="5" t="inlineStr">
        <is>
          <t>Defined Benefit Plan Disclosure [Line Items]</t>
        </is>
      </c>
    </row>
    <row r="14">
      <c r="A14" s="3" t="inlineStr">
        <is>
          <t>Service cost</t>
        </is>
      </c>
      <c r="B14" s="4" t="n">
        <v>5303</v>
      </c>
      <c r="C14" s="4" t="n">
        <v>6264</v>
      </c>
      <c r="D14" s="4" t="n">
        <v>7982</v>
      </c>
    </row>
    <row r="15">
      <c r="A15" s="3" t="inlineStr">
        <is>
          <t>Interest cost</t>
        </is>
      </c>
      <c r="B15" s="4" t="n">
        <v>6087</v>
      </c>
      <c r="C15" s="4" t="n">
        <v>8643</v>
      </c>
      <c r="D15" s="4" t="n">
        <v>8691</v>
      </c>
    </row>
    <row r="16">
      <c r="A16" s="3" t="inlineStr">
        <is>
          <t>Expected return on plan assets</t>
        </is>
      </c>
      <c r="B16" s="4" t="n">
        <v>-12006</v>
      </c>
      <c r="C16" s="4" t="n">
        <v>-11919</v>
      </c>
      <c r="D16" s="4" t="n">
        <v>-12601</v>
      </c>
    </row>
    <row r="17">
      <c r="A17" s="3" t="inlineStr">
        <is>
          <t>Amortization of prior service credit</t>
        </is>
      </c>
      <c r="B17" s="4" t="n">
        <v>-675</v>
      </c>
      <c r="C17" s="4" t="n">
        <v>-133</v>
      </c>
      <c r="D17" s="4" t="n">
        <v>-217</v>
      </c>
    </row>
    <row r="18">
      <c r="A18" s="3" t="inlineStr">
        <is>
          <t>Amortization of actuarial loss</t>
        </is>
      </c>
      <c r="B18" s="4" t="n">
        <v>6122</v>
      </c>
      <c r="C18" s="4" t="n">
        <v>4345</v>
      </c>
      <c r="D18" s="4" t="n">
        <v>5108</v>
      </c>
    </row>
    <row r="19">
      <c r="A19" s="3" t="inlineStr">
        <is>
          <t>(Gain) loss on curtailments and settlements</t>
        </is>
      </c>
      <c r="B19" s="4" t="n">
        <v>236</v>
      </c>
      <c r="C19" s="4" t="n">
        <v>-2197</v>
      </c>
    </row>
    <row r="20">
      <c r="A20" s="3" t="inlineStr">
        <is>
          <t>Defined Benefit Plan, Net Periodic Benefit Cost (Credit), Total</t>
        </is>
      </c>
      <c r="B20" s="6" t="n">
        <v>5067</v>
      </c>
      <c r="C20" s="6" t="n">
        <v>5003</v>
      </c>
      <c r="D20" s="6" t="n">
        <v>89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Other Changes in Plan Assets and Benefit Obligations Recognized in Other Comprehensive Income (Loss)) (Detail) - JPY (¥) ¥ in Millions</t>
        </is>
      </c>
      <c r="B1" s="2" t="inlineStr">
        <is>
          <t>12 Months Ended</t>
        </is>
      </c>
    </row>
    <row r="2">
      <c r="B2" s="2" t="inlineStr">
        <is>
          <t>Dec. 31, 2020</t>
        </is>
      </c>
      <c r="C2" s="2" t="inlineStr">
        <is>
          <t>Dec. 31, 2019</t>
        </is>
      </c>
      <c r="D2" s="2" t="inlineStr">
        <is>
          <t>Dec. 31, 2018</t>
        </is>
      </c>
    </row>
    <row r="3">
      <c r="A3" s="5" t="inlineStr">
        <is>
          <t>Defined Benefit Plan Disclosure [Line Items]</t>
        </is>
      </c>
    </row>
    <row r="4">
      <c r="A4" s="3" t="inlineStr">
        <is>
          <t>Defined benefit plan, other comprehensive income loss adjustment before tax</t>
        </is>
      </c>
      <c r="B4" s="6" t="n">
        <v>-7587</v>
      </c>
      <c r="C4" s="6" t="n">
        <v>-37</v>
      </c>
      <c r="D4" s="6" t="n">
        <v>47936</v>
      </c>
    </row>
    <row r="5">
      <c r="A5" s="3" t="inlineStr">
        <is>
          <t>Japan</t>
        </is>
      </c>
    </row>
    <row r="6">
      <c r="A6" s="5" t="inlineStr">
        <is>
          <t>Defined Benefit Plan Disclosure [Line Items]</t>
        </is>
      </c>
    </row>
    <row r="7">
      <c r="A7" s="3" t="inlineStr">
        <is>
          <t>Current year actuarial (gain) loss</t>
        </is>
      </c>
      <c r="B7" s="4" t="n">
        <v>-26479</v>
      </c>
      <c r="C7" s="4" t="n">
        <v>-19328</v>
      </c>
      <c r="D7" s="4" t="n">
        <v>58149</v>
      </c>
    </row>
    <row r="8">
      <c r="A8" s="3" t="inlineStr">
        <is>
          <t>Current year prior service credit</t>
        </is>
      </c>
      <c r="B8" s="4" t="n">
        <v>-859</v>
      </c>
      <c r="D8" s="4" t="n">
        <v>-3963</v>
      </c>
    </row>
    <row r="9">
      <c r="A9" s="3" t="inlineStr">
        <is>
          <t>Amortization of actuarial loss</t>
        </is>
      </c>
      <c r="B9" s="4" t="n">
        <v>-12401</v>
      </c>
      <c r="C9" s="4" t="n">
        <v>-15247</v>
      </c>
      <c r="D9" s="4" t="n">
        <v>-11900</v>
      </c>
    </row>
    <row r="10">
      <c r="A10" s="3" t="inlineStr">
        <is>
          <t>Amortization of prior service credit</t>
        </is>
      </c>
      <c r="B10" s="4" t="n">
        <v>8732</v>
      </c>
      <c r="C10" s="4" t="n">
        <v>11877</v>
      </c>
      <c r="D10" s="4" t="n">
        <v>13001</v>
      </c>
    </row>
    <row r="11">
      <c r="A11" s="3" t="inlineStr">
        <is>
          <t>Curtailments and settlements</t>
        </is>
      </c>
      <c r="C11" s="4" t="n">
        <v>-960</v>
      </c>
    </row>
    <row r="12">
      <c r="A12" s="3" t="inlineStr">
        <is>
          <t>Defined benefit plan, other comprehensive income loss adjustment before tax</t>
        </is>
      </c>
      <c r="B12" s="4" t="n">
        <v>-31007</v>
      </c>
      <c r="C12" s="4" t="n">
        <v>-23658</v>
      </c>
      <c r="D12" s="4" t="n">
        <v>55287</v>
      </c>
    </row>
    <row r="13">
      <c r="A13" s="3" t="inlineStr">
        <is>
          <t>Foreign Plans</t>
        </is>
      </c>
    </row>
    <row r="14">
      <c r="A14" s="5" t="inlineStr">
        <is>
          <t>Defined Benefit Plan Disclosure [Line Items]</t>
        </is>
      </c>
    </row>
    <row r="15">
      <c r="A15" s="3" t="inlineStr">
        <is>
          <t>Current year actuarial (gain) loss</t>
        </is>
      </c>
      <c r="B15" s="4" t="n">
        <v>31296</v>
      </c>
      <c r="C15" s="4" t="n">
        <v>28882</v>
      </c>
      <c r="D15" s="4" t="n">
        <v>-5654</v>
      </c>
    </row>
    <row r="16">
      <c r="A16" s="3" t="inlineStr">
        <is>
          <t>Current year prior service credit</t>
        </is>
      </c>
      <c r="B16" s="4" t="n">
        <v>-1463</v>
      </c>
      <c r="C16" s="4" t="n">
        <v>362</v>
      </c>
      <c r="D16" s="4" t="n">
        <v>3257</v>
      </c>
    </row>
    <row r="17">
      <c r="A17" s="3" t="inlineStr">
        <is>
          <t>Amortization of actuarial loss</t>
        </is>
      </c>
      <c r="B17" s="4" t="n">
        <v>-6122</v>
      </c>
      <c r="C17" s="4" t="n">
        <v>-4345</v>
      </c>
      <c r="D17" s="4" t="n">
        <v>-5108</v>
      </c>
    </row>
    <row r="18">
      <c r="A18" s="3" t="inlineStr">
        <is>
          <t>Amortization of prior service credit</t>
        </is>
      </c>
      <c r="B18" s="4" t="n">
        <v>675</v>
      </c>
      <c r="C18" s="4" t="n">
        <v>133</v>
      </c>
      <c r="D18" s="4" t="n">
        <v>217</v>
      </c>
    </row>
    <row r="19">
      <c r="A19" s="3" t="inlineStr">
        <is>
          <t>Curtailments and settlements</t>
        </is>
      </c>
      <c r="B19" s="4" t="n">
        <v>-966</v>
      </c>
      <c r="C19" s="4" t="n">
        <v>-1411</v>
      </c>
      <c r="D19" s="4" t="n">
        <v>-63</v>
      </c>
    </row>
    <row r="20">
      <c r="A20" s="3" t="inlineStr">
        <is>
          <t>Defined benefit plan, other comprehensive income loss adjustment before tax</t>
        </is>
      </c>
      <c r="B20" s="6" t="n">
        <v>23420</v>
      </c>
      <c r="C20" s="6" t="n">
        <v>23621</v>
      </c>
      <c r="D20" s="6" t="n">
        <v>-73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Weighted-Average Assumptions Used to Determine Benefit Obligations and Net Periodic Benefit Cost) (Detail)</t>
        </is>
      </c>
      <c r="B1" s="2" t="inlineStr">
        <is>
          <t>12 Months Ended</t>
        </is>
      </c>
    </row>
    <row r="2">
      <c r="B2" s="2" t="inlineStr">
        <is>
          <t>Dec. 31, 2020</t>
        </is>
      </c>
      <c r="C2" s="2" t="inlineStr">
        <is>
          <t>Dec. 31, 2019</t>
        </is>
      </c>
      <c r="D2" s="2" t="inlineStr">
        <is>
          <t>Dec. 31, 2018</t>
        </is>
      </c>
    </row>
    <row r="3">
      <c r="A3" s="3" t="inlineStr">
        <is>
          <t>Japan</t>
        </is>
      </c>
    </row>
    <row r="4">
      <c r="A4" s="5" t="inlineStr">
        <is>
          <t>Defined Benefit Plan, Weighted Average Assumptions Used in Calculating Benefit Obligation [Abstract]</t>
        </is>
      </c>
    </row>
    <row r="5">
      <c r="A5" s="3" t="inlineStr">
        <is>
          <t>Discount rate</t>
        </is>
      </c>
      <c r="B5" s="3" t="inlineStr">
        <is>
          <t>0.50%</t>
        </is>
      </c>
      <c r="C5" s="3" t="inlineStr">
        <is>
          <t>0.50%</t>
        </is>
      </c>
    </row>
    <row r="6">
      <c r="A6" s="3" t="inlineStr">
        <is>
          <t>Assumed rate of increase in future compensation levels</t>
        </is>
      </c>
      <c r="B6" s="3" t="inlineStr">
        <is>
          <t>2.60%</t>
        </is>
      </c>
      <c r="C6" s="3" t="inlineStr">
        <is>
          <t>2.60%</t>
        </is>
      </c>
    </row>
    <row r="7">
      <c r="A7" s="3" t="inlineStr">
        <is>
          <t>Interest crediting rate for cash balance plans</t>
        </is>
      </c>
      <c r="B7" s="3" t="inlineStr">
        <is>
          <t>1.90%</t>
        </is>
      </c>
      <c r="C7" s="3" t="inlineStr">
        <is>
          <t>1.90%</t>
        </is>
      </c>
    </row>
    <row r="8">
      <c r="A8" s="5" t="inlineStr">
        <is>
          <t>Defined Benefit Plan, Weighted Average Assumptions Used in Calculating Net Periodic Benefit Cost [Abstract]</t>
        </is>
      </c>
    </row>
    <row r="9">
      <c r="A9" s="3" t="inlineStr">
        <is>
          <t>Discount rate</t>
        </is>
      </c>
      <c r="B9" s="3" t="inlineStr">
        <is>
          <t>0.50%</t>
        </is>
      </c>
      <c r="C9" s="3" t="inlineStr">
        <is>
          <t>0.60%</t>
        </is>
      </c>
      <c r="D9" s="3" t="inlineStr">
        <is>
          <t>0.60%</t>
        </is>
      </c>
    </row>
    <row r="10">
      <c r="A10" s="3" t="inlineStr">
        <is>
          <t>Assumed rate of increase in future compensation levels</t>
        </is>
      </c>
      <c r="B10" s="3" t="inlineStr">
        <is>
          <t>2.60%</t>
        </is>
      </c>
      <c r="C10" s="3" t="inlineStr">
        <is>
          <t>2.60%</t>
        </is>
      </c>
      <c r="D10" s="3" t="inlineStr">
        <is>
          <t>2.60%</t>
        </is>
      </c>
    </row>
    <row r="11">
      <c r="A11" s="3" t="inlineStr">
        <is>
          <t>Expected long-term rate of return on plan assets</t>
        </is>
      </c>
      <c r="B11" s="3" t="inlineStr">
        <is>
          <t>3.00%</t>
        </is>
      </c>
      <c r="C11" s="3" t="inlineStr">
        <is>
          <t>3.00%</t>
        </is>
      </c>
      <c r="D11" s="3" t="inlineStr">
        <is>
          <t>2.90%</t>
        </is>
      </c>
    </row>
    <row r="12">
      <c r="A12" s="3" t="inlineStr">
        <is>
          <t>Interest crediting rate for cash balance plans</t>
        </is>
      </c>
      <c r="B12" s="3" t="inlineStr">
        <is>
          <t>1.90%</t>
        </is>
      </c>
      <c r="C12" s="3" t="inlineStr">
        <is>
          <t>1.90%</t>
        </is>
      </c>
      <c r="D12" s="3" t="inlineStr">
        <is>
          <t>1.90%</t>
        </is>
      </c>
    </row>
    <row r="13">
      <c r="A13" s="3" t="inlineStr">
        <is>
          <t>Foreign Plans</t>
        </is>
      </c>
    </row>
    <row r="14">
      <c r="A14" s="5" t="inlineStr">
        <is>
          <t>Defined Benefit Plan, Weighted Average Assumptions Used in Calculating Benefit Obligation [Abstract]</t>
        </is>
      </c>
    </row>
    <row r="15">
      <c r="A15" s="3" t="inlineStr">
        <is>
          <t>Discount rate</t>
        </is>
      </c>
      <c r="B15" s="3" t="inlineStr">
        <is>
          <t>1.50%</t>
        </is>
      </c>
      <c r="C15" s="3" t="inlineStr">
        <is>
          <t>1.60%</t>
        </is>
      </c>
    </row>
    <row r="16">
      <c r="A16" s="3" t="inlineStr">
        <is>
          <t>Assumed rate of increase in future compensation levels</t>
        </is>
      </c>
      <c r="B16" s="3" t="inlineStr">
        <is>
          <t>0.90%</t>
        </is>
      </c>
      <c r="C16" s="3" t="inlineStr">
        <is>
          <t>1.00%</t>
        </is>
      </c>
    </row>
    <row r="17">
      <c r="A17" s="3" t="inlineStr">
        <is>
          <t>Interest crediting rate for cash balance plans</t>
        </is>
      </c>
      <c r="B17" s="3" t="inlineStr">
        <is>
          <t>1.00%</t>
        </is>
      </c>
      <c r="C17" s="3" t="inlineStr">
        <is>
          <t>1.00%</t>
        </is>
      </c>
    </row>
    <row r="18">
      <c r="A18" s="5" t="inlineStr">
        <is>
          <t>Defined Benefit Plan, Weighted Average Assumptions Used in Calculating Net Periodic Benefit Cost [Abstract]</t>
        </is>
      </c>
    </row>
    <row r="19">
      <c r="A19" s="3" t="inlineStr">
        <is>
          <t>Discount rate</t>
        </is>
      </c>
      <c r="B19" s="3" t="inlineStr">
        <is>
          <t>1.60%</t>
        </is>
      </c>
      <c r="C19" s="3" t="inlineStr">
        <is>
          <t>2.40%</t>
        </is>
      </c>
      <c r="D19" s="3" t="inlineStr">
        <is>
          <t>2.20%</t>
        </is>
      </c>
    </row>
    <row r="20">
      <c r="A20" s="3" t="inlineStr">
        <is>
          <t>Assumed rate of increase in future compensation levels</t>
        </is>
      </c>
      <c r="B20" s="3" t="inlineStr">
        <is>
          <t>1.00%</t>
        </is>
      </c>
      <c r="C20" s="3" t="inlineStr">
        <is>
          <t>1.90%</t>
        </is>
      </c>
      <c r="D20" s="3" t="inlineStr">
        <is>
          <t>1.80%</t>
        </is>
      </c>
    </row>
    <row r="21">
      <c r="A21" s="3" t="inlineStr">
        <is>
          <t>Expected long-term rate of return on plan assets</t>
        </is>
      </c>
      <c r="B21" s="3" t="inlineStr">
        <is>
          <t>4.80%</t>
        </is>
      </c>
      <c r="C21" s="3" t="inlineStr">
        <is>
          <t>5.20%</t>
        </is>
      </c>
      <c r="D21" s="3" t="inlineStr">
        <is>
          <t>4.40%</t>
        </is>
      </c>
    </row>
    <row r="22">
      <c r="A22" s="3" t="inlineStr">
        <is>
          <t>Interest crediting rate for cash balance plans</t>
        </is>
      </c>
      <c r="B22" s="3" t="inlineStr">
        <is>
          <t>1.00%</t>
        </is>
      </c>
      <c r="C22" s="3" t="inlineStr">
        <is>
          <t>1.00%</t>
        </is>
      </c>
      <c r="D22" s="3" t="inlineStr">
        <is>
          <t>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Employee Retirement and Severance Benefits (Fair Values of Company's Pension Plans Assets) (Detail) - JPY (¥) ¥ in Millions</t>
        </is>
      </c>
      <c r="C1" s="2" t="inlineStr">
        <is>
          <t>Dec. 31, 2020</t>
        </is>
      </c>
      <c r="E1" s="2" t="inlineStr">
        <is>
          <t>Dec. 31, 2019</t>
        </is>
      </c>
      <c r="G1" s="2" t="inlineStr">
        <is>
          <t>Dec. 31, 2018</t>
        </is>
      </c>
    </row>
    <row r="2">
      <c r="A2" s="3" t="inlineStr">
        <is>
          <t>Fair Value, Inputs, Level 3</t>
        </is>
      </c>
    </row>
    <row r="3">
      <c r="A3" s="5" t="inlineStr">
        <is>
          <t>Defined Benefit Plan Disclosure [Line Items]</t>
        </is>
      </c>
    </row>
    <row r="4">
      <c r="A4" s="3" t="inlineStr">
        <is>
          <t>Fair values of Company's pension plans assets</t>
        </is>
      </c>
      <c r="C4" s="6" t="n">
        <v>1356</v>
      </c>
      <c r="E4" s="6" t="n">
        <v>218</v>
      </c>
    </row>
    <row r="5">
      <c r="A5" s="3" t="inlineStr">
        <is>
          <t>Japan</t>
        </is>
      </c>
    </row>
    <row r="6">
      <c r="A6" s="5" t="inlineStr">
        <is>
          <t>Defined Benefit Plan Disclosure [Line Items]</t>
        </is>
      </c>
    </row>
    <row r="7">
      <c r="A7" s="3" t="inlineStr">
        <is>
          <t>Fair values of Company's pension plans assets</t>
        </is>
      </c>
      <c r="C7" s="4" t="n">
        <v>724039</v>
      </c>
      <c r="E7" s="4" t="n">
        <v>704169</v>
      </c>
      <c r="G7" s="6" t="n">
        <v>682695</v>
      </c>
    </row>
    <row r="8">
      <c r="A8" s="3" t="inlineStr">
        <is>
          <t>Japan | Pooled Equity Securities Funds</t>
        </is>
      </c>
    </row>
    <row r="9">
      <c r="A9" s="5" t="inlineStr">
        <is>
          <t>Defined Benefit Plan Disclosure [Line Items]</t>
        </is>
      </c>
    </row>
    <row r="10">
      <c r="A10" s="3" t="inlineStr">
        <is>
          <t>Fair values of Company's pension plans assets</t>
        </is>
      </c>
      <c r="B10" s="3" t="inlineStr">
        <is>
          <t>[1]</t>
        </is>
      </c>
      <c r="C10" s="4" t="n">
        <v>168745</v>
      </c>
      <c r="E10" s="4" t="n">
        <v>164662</v>
      </c>
    </row>
    <row r="11">
      <c r="A11" s="3" t="inlineStr">
        <is>
          <t>Japan | Government Bonds</t>
        </is>
      </c>
    </row>
    <row r="12">
      <c r="A12" s="5" t="inlineStr">
        <is>
          <t>Defined Benefit Plan Disclosure [Line Items]</t>
        </is>
      </c>
    </row>
    <row r="13">
      <c r="A13" s="3" t="inlineStr">
        <is>
          <t>Fair values of Company's pension plans assets</t>
        </is>
      </c>
      <c r="B13" s="3" t="inlineStr">
        <is>
          <t>[2]</t>
        </is>
      </c>
      <c r="C13" s="4" t="n">
        <v>136771</v>
      </c>
      <c r="E13" s="4" t="n">
        <v>130180</v>
      </c>
    </row>
    <row r="14">
      <c r="A14" s="3" t="inlineStr">
        <is>
          <t>Japan | Japanese Companies Equity Securities</t>
        </is>
      </c>
    </row>
    <row r="15">
      <c r="A15" s="5" t="inlineStr">
        <is>
          <t>Defined Benefit Plan Disclosure [Line Items]</t>
        </is>
      </c>
    </row>
    <row r="16">
      <c r="A16" s="3" t="inlineStr">
        <is>
          <t>Fair values of Company's pension plans assets</t>
        </is>
      </c>
      <c r="C16" s="4" t="n">
        <v>80201</v>
      </c>
      <c r="D16" s="3" t="inlineStr">
        <is>
          <t>[3]</t>
        </is>
      </c>
      <c r="E16" s="4" t="n">
        <v>77484</v>
      </c>
      <c r="F16" s="3" t="inlineStr">
        <is>
          <t>[4]</t>
        </is>
      </c>
    </row>
    <row r="17">
      <c r="A17" s="3" t="inlineStr">
        <is>
          <t>Japan | Foreign Corporate Equity Securities</t>
        </is>
      </c>
    </row>
    <row r="18">
      <c r="A18" s="5" t="inlineStr">
        <is>
          <t>Defined Benefit Plan Disclosure [Line Items]</t>
        </is>
      </c>
    </row>
    <row r="19">
      <c r="A19" s="3" t="inlineStr">
        <is>
          <t>Fair values of Company's pension plans assets</t>
        </is>
      </c>
      <c r="C19" s="4" t="n">
        <v>9807</v>
      </c>
      <c r="E19" s="4" t="n">
        <v>5164</v>
      </c>
    </row>
    <row r="20">
      <c r="A20" s="3" t="inlineStr">
        <is>
          <t>Japan | Municipal Bonds</t>
        </is>
      </c>
    </row>
    <row r="21">
      <c r="A21" s="5" t="inlineStr">
        <is>
          <t>Defined Benefit Plan Disclosure [Line Items]</t>
        </is>
      </c>
    </row>
    <row r="22">
      <c r="A22" s="3" t="inlineStr">
        <is>
          <t>Fair values of Company's pension plans assets</t>
        </is>
      </c>
      <c r="C22" s="4" t="n">
        <v>1126</v>
      </c>
      <c r="E22" s="4" t="n">
        <v>1202</v>
      </c>
    </row>
    <row r="23">
      <c r="A23" s="3" t="inlineStr">
        <is>
          <t>Japan | Corporate Bonds</t>
        </is>
      </c>
    </row>
    <row r="24">
      <c r="A24" s="5" t="inlineStr">
        <is>
          <t>Defined Benefit Plan Disclosure [Line Items]</t>
        </is>
      </c>
    </row>
    <row r="25">
      <c r="A25" s="3" t="inlineStr">
        <is>
          <t>Fair values of Company's pension plans assets</t>
        </is>
      </c>
      <c r="C25" s="4" t="n">
        <v>15617</v>
      </c>
      <c r="E25" s="4" t="n">
        <v>11711</v>
      </c>
    </row>
    <row r="26">
      <c r="A26" s="3" t="inlineStr">
        <is>
          <t>Japan | Pooled Debt Securities Funds</t>
        </is>
      </c>
    </row>
    <row r="27">
      <c r="A27" s="5" t="inlineStr">
        <is>
          <t>Defined Benefit Plan Disclosure [Line Items]</t>
        </is>
      </c>
    </row>
    <row r="28">
      <c r="A28" s="3" t="inlineStr">
        <is>
          <t>Fair values of Company's pension plans assets</t>
        </is>
      </c>
      <c r="C28" s="4" t="n">
        <v>140825</v>
      </c>
      <c r="D28" s="3" t="inlineStr">
        <is>
          <t>[5]</t>
        </is>
      </c>
      <c r="E28" s="4" t="n">
        <v>136655</v>
      </c>
      <c r="F28" s="3" t="inlineStr">
        <is>
          <t>[6]</t>
        </is>
      </c>
    </row>
    <row r="29">
      <c r="A29" s="3" t="inlineStr">
        <is>
          <t>Japan | Mortgage and Asset Backed Securities</t>
        </is>
      </c>
    </row>
    <row r="30">
      <c r="A30" s="5" t="inlineStr">
        <is>
          <t>Defined Benefit Plan Disclosure [Line Items]</t>
        </is>
      </c>
    </row>
    <row r="31">
      <c r="A31" s="3" t="inlineStr">
        <is>
          <t>Fair values of Company's pension plans assets</t>
        </is>
      </c>
      <c r="C31" s="4" t="n">
        <v>8308</v>
      </c>
      <c r="E31" s="4" t="n">
        <v>12090</v>
      </c>
    </row>
    <row r="32">
      <c r="A32" s="3" t="inlineStr">
        <is>
          <t>Japan | Life Insurance Company General Accounts</t>
        </is>
      </c>
    </row>
    <row r="33">
      <c r="A33" s="5" t="inlineStr">
        <is>
          <t>Defined Benefit Plan Disclosure [Line Items]</t>
        </is>
      </c>
    </row>
    <row r="34">
      <c r="A34" s="3" t="inlineStr">
        <is>
          <t>Fair values of Company's pension plans assets</t>
        </is>
      </c>
      <c r="C34" s="4" t="n">
        <v>117762</v>
      </c>
      <c r="E34" s="4" t="n">
        <v>121573</v>
      </c>
    </row>
    <row r="35">
      <c r="A35" s="3" t="inlineStr">
        <is>
          <t>Japan | Other Assets</t>
        </is>
      </c>
    </row>
    <row r="36">
      <c r="A36" s="5" t="inlineStr">
        <is>
          <t>Defined Benefit Plan Disclosure [Line Items]</t>
        </is>
      </c>
    </row>
    <row r="37">
      <c r="A37" s="3" t="inlineStr">
        <is>
          <t>Fair values of Company's pension plans assets</t>
        </is>
      </c>
      <c r="C37" s="4" t="n">
        <v>30087</v>
      </c>
      <c r="E37" s="4" t="n">
        <v>27197</v>
      </c>
    </row>
    <row r="38">
      <c r="A38" s="3" t="inlineStr">
        <is>
          <t>Japan | Investment Measured at Net Asset Value</t>
        </is>
      </c>
    </row>
    <row r="39">
      <c r="A39" s="5" t="inlineStr">
        <is>
          <t>Defined Benefit Plan Disclosure [Line Items]</t>
        </is>
      </c>
    </row>
    <row r="40">
      <c r="A40" s="3" t="inlineStr">
        <is>
          <t>Fair values of Company's pension plans assets</t>
        </is>
      </c>
      <c r="C40" s="4" t="n">
        <v>14790</v>
      </c>
      <c r="E40" s="4" t="n">
        <v>16251</v>
      </c>
    </row>
    <row r="41">
      <c r="A41" s="3" t="inlineStr">
        <is>
          <t>Japan | Fair Value, Inputs, Level 1</t>
        </is>
      </c>
    </row>
    <row r="42">
      <c r="A42" s="5" t="inlineStr">
        <is>
          <t>Defined Benefit Plan Disclosure [Line Items]</t>
        </is>
      </c>
    </row>
    <row r="43">
      <c r="A43" s="3" t="inlineStr">
        <is>
          <t>Fair values of Company's pension plans assets</t>
        </is>
      </c>
      <c r="C43" s="4" t="n">
        <v>226779</v>
      </c>
      <c r="E43" s="4" t="n">
        <v>212828</v>
      </c>
    </row>
    <row r="44">
      <c r="A44" s="3" t="inlineStr">
        <is>
          <t>Japan | Fair Value, Inputs, Level 1 | Government Bonds</t>
        </is>
      </c>
    </row>
    <row r="45">
      <c r="A45" s="5" t="inlineStr">
        <is>
          <t>Defined Benefit Plan Disclosure [Line Items]</t>
        </is>
      </c>
    </row>
    <row r="46">
      <c r="A46" s="3" t="inlineStr">
        <is>
          <t>Fair values of Company's pension plans assets</t>
        </is>
      </c>
      <c r="B46" s="3" t="inlineStr">
        <is>
          <t>[2]</t>
        </is>
      </c>
      <c r="C46" s="4" t="n">
        <v>136771</v>
      </c>
      <c r="E46" s="4" t="n">
        <v>130180</v>
      </c>
    </row>
    <row r="47">
      <c r="A47" s="3" t="inlineStr">
        <is>
          <t>Japan | Fair Value, Inputs, Level 1 | Japanese Companies Equity Securities</t>
        </is>
      </c>
    </row>
    <row r="48">
      <c r="A48" s="5" t="inlineStr">
        <is>
          <t>Defined Benefit Plan Disclosure [Line Items]</t>
        </is>
      </c>
    </row>
    <row r="49">
      <c r="A49" s="3" t="inlineStr">
        <is>
          <t>Fair values of Company's pension plans assets</t>
        </is>
      </c>
      <c r="C49" s="4" t="n">
        <v>80201</v>
      </c>
      <c r="D49" s="3" t="inlineStr">
        <is>
          <t>[3]</t>
        </is>
      </c>
      <c r="E49" s="4" t="n">
        <v>77484</v>
      </c>
      <c r="F49" s="3" t="inlineStr">
        <is>
          <t>[4]</t>
        </is>
      </c>
    </row>
    <row r="50">
      <c r="A50" s="3" t="inlineStr">
        <is>
          <t>Japan | Fair Value, Inputs, Level 1 | Foreign Corporate Equity Securities</t>
        </is>
      </c>
    </row>
    <row r="51">
      <c r="A51" s="5" t="inlineStr">
        <is>
          <t>Defined Benefit Plan Disclosure [Line Items]</t>
        </is>
      </c>
    </row>
    <row r="52">
      <c r="A52" s="3" t="inlineStr">
        <is>
          <t>Fair values of Company's pension plans assets</t>
        </is>
      </c>
      <c r="C52" s="4" t="n">
        <v>9807</v>
      </c>
      <c r="E52" s="4" t="n">
        <v>5164</v>
      </c>
    </row>
    <row r="53">
      <c r="A53" s="3" t="inlineStr">
        <is>
          <t>Japan | Fair Value, Inputs, Level 2</t>
        </is>
      </c>
    </row>
    <row r="54">
      <c r="A54" s="5" t="inlineStr">
        <is>
          <t>Defined Benefit Plan Disclosure [Line Items]</t>
        </is>
      </c>
    </row>
    <row r="55">
      <c r="A55" s="3" t="inlineStr">
        <is>
          <t>Fair values of Company's pension plans assets</t>
        </is>
      </c>
      <c r="C55" s="4" t="n">
        <v>481114</v>
      </c>
      <c r="E55" s="4" t="n">
        <v>474872</v>
      </c>
    </row>
    <row r="56">
      <c r="A56" s="3" t="inlineStr">
        <is>
          <t>Japan | Fair Value, Inputs, Level 2 | Pooled Equity Securities Funds</t>
        </is>
      </c>
    </row>
    <row r="57">
      <c r="A57" s="5" t="inlineStr">
        <is>
          <t>Defined Benefit Plan Disclosure [Line Items]</t>
        </is>
      </c>
    </row>
    <row r="58">
      <c r="A58" s="3" t="inlineStr">
        <is>
          <t>Fair values of Company's pension plans assets</t>
        </is>
      </c>
      <c r="B58" s="3" t="inlineStr">
        <is>
          <t>[1]</t>
        </is>
      </c>
      <c r="C58" s="4" t="n">
        <v>168745</v>
      </c>
      <c r="E58" s="4" t="n">
        <v>164662</v>
      </c>
    </row>
    <row r="59">
      <c r="A59" s="3" t="inlineStr">
        <is>
          <t>Japan | Fair Value, Inputs, Level 2 | Municipal Bonds</t>
        </is>
      </c>
    </row>
    <row r="60">
      <c r="A60" s="5" t="inlineStr">
        <is>
          <t>Defined Benefit Plan Disclosure [Line Items]</t>
        </is>
      </c>
    </row>
    <row r="61">
      <c r="A61" s="3" t="inlineStr">
        <is>
          <t>Fair values of Company's pension plans assets</t>
        </is>
      </c>
      <c r="C61" s="4" t="n">
        <v>1126</v>
      </c>
      <c r="E61" s="4" t="n">
        <v>1202</v>
      </c>
    </row>
    <row r="62">
      <c r="A62" s="3" t="inlineStr">
        <is>
          <t>Japan | Fair Value, Inputs, Level 2 | Corporate Bonds</t>
        </is>
      </c>
    </row>
    <row r="63">
      <c r="A63" s="5" t="inlineStr">
        <is>
          <t>Defined Benefit Plan Disclosure [Line Items]</t>
        </is>
      </c>
    </row>
    <row r="64">
      <c r="A64" s="3" t="inlineStr">
        <is>
          <t>Fair values of Company's pension plans assets</t>
        </is>
      </c>
      <c r="C64" s="4" t="n">
        <v>15617</v>
      </c>
      <c r="E64" s="4" t="n">
        <v>11711</v>
      </c>
    </row>
    <row r="65">
      <c r="A65" s="3" t="inlineStr">
        <is>
          <t>Japan | Fair Value, Inputs, Level 2 | Pooled Debt Securities Funds</t>
        </is>
      </c>
    </row>
    <row r="66">
      <c r="A66" s="5" t="inlineStr">
        <is>
          <t>Defined Benefit Plan Disclosure [Line Items]</t>
        </is>
      </c>
    </row>
    <row r="67">
      <c r="A67" s="3" t="inlineStr">
        <is>
          <t>Fair values of Company's pension plans assets</t>
        </is>
      </c>
      <c r="C67" s="4" t="n">
        <v>140825</v>
      </c>
      <c r="D67" s="3" t="inlineStr">
        <is>
          <t>[5]</t>
        </is>
      </c>
      <c r="E67" s="4" t="n">
        <v>136655</v>
      </c>
      <c r="F67" s="3" t="inlineStr">
        <is>
          <t>[6]</t>
        </is>
      </c>
    </row>
    <row r="68">
      <c r="A68" s="3" t="inlineStr">
        <is>
          <t>Japan | Fair Value, Inputs, Level 2 | Mortgage and Asset Backed Securities</t>
        </is>
      </c>
    </row>
    <row r="69">
      <c r="A69" s="5" t="inlineStr">
        <is>
          <t>Defined Benefit Plan Disclosure [Line Items]</t>
        </is>
      </c>
    </row>
    <row r="70">
      <c r="A70" s="3" t="inlineStr">
        <is>
          <t>Fair values of Company's pension plans assets</t>
        </is>
      </c>
      <c r="C70" s="4" t="n">
        <v>8308</v>
      </c>
      <c r="E70" s="4" t="n">
        <v>12090</v>
      </c>
    </row>
    <row r="71">
      <c r="A71" s="3" t="inlineStr">
        <is>
          <t>Japan | Fair Value, Inputs, Level 2 | Life Insurance Company General Accounts</t>
        </is>
      </c>
    </row>
    <row r="72">
      <c r="A72" s="5" t="inlineStr">
        <is>
          <t>Defined Benefit Plan Disclosure [Line Items]</t>
        </is>
      </c>
    </row>
    <row r="73">
      <c r="A73" s="3" t="inlineStr">
        <is>
          <t>Fair values of Company's pension plans assets</t>
        </is>
      </c>
      <c r="C73" s="4" t="n">
        <v>117762</v>
      </c>
      <c r="E73" s="4" t="n">
        <v>121573</v>
      </c>
    </row>
    <row r="74">
      <c r="A74" s="3" t="inlineStr">
        <is>
          <t>Japan | Fair Value, Inputs, Level 2 | Other Assets</t>
        </is>
      </c>
    </row>
    <row r="75">
      <c r="A75" s="5" t="inlineStr">
        <is>
          <t>Defined Benefit Plan Disclosure [Line Items]</t>
        </is>
      </c>
    </row>
    <row r="76">
      <c r="A76" s="3" t="inlineStr">
        <is>
          <t>Fair values of Company's pension plans assets</t>
        </is>
      </c>
      <c r="C76" s="4" t="n">
        <v>28731</v>
      </c>
      <c r="E76" s="4" t="n">
        <v>26979</v>
      </c>
    </row>
    <row r="77">
      <c r="A77" s="3" t="inlineStr">
        <is>
          <t>Japan | Fair Value, Inputs, Level 3</t>
        </is>
      </c>
    </row>
    <row r="78">
      <c r="A78" s="5" t="inlineStr">
        <is>
          <t>Defined Benefit Plan Disclosure [Line Items]</t>
        </is>
      </c>
    </row>
    <row r="79">
      <c r="A79" s="3" t="inlineStr">
        <is>
          <t>Fair values of Company's pension plans assets</t>
        </is>
      </c>
      <c r="C79" s="4" t="n">
        <v>1356</v>
      </c>
      <c r="E79" s="4" t="n">
        <v>218</v>
      </c>
    </row>
    <row r="80">
      <c r="A80" s="3" t="inlineStr">
        <is>
          <t>Japan | Fair Value, Inputs, Level 3 | Other Assets</t>
        </is>
      </c>
    </row>
    <row r="81">
      <c r="A81" s="5" t="inlineStr">
        <is>
          <t>Defined Benefit Plan Disclosure [Line Items]</t>
        </is>
      </c>
    </row>
    <row r="82">
      <c r="A82" s="3" t="inlineStr">
        <is>
          <t>Fair values of Company's pension plans assets</t>
        </is>
      </c>
      <c r="C82" s="4" t="n">
        <v>1356</v>
      </c>
      <c r="E82" s="4" t="n">
        <v>218</v>
      </c>
    </row>
    <row r="83">
      <c r="A83" s="3" t="inlineStr">
        <is>
          <t>Foreign Plans</t>
        </is>
      </c>
    </row>
    <row r="84">
      <c r="A84" s="5" t="inlineStr">
        <is>
          <t>Defined Benefit Plan Disclosure [Line Items]</t>
        </is>
      </c>
    </row>
    <row r="85">
      <c r="A85" s="3" t="inlineStr">
        <is>
          <t>Fair values of Company's pension plans assets</t>
        </is>
      </c>
      <c r="C85" s="4" t="n">
        <v>321713</v>
      </c>
      <c r="E85" s="4" t="n">
        <v>294829</v>
      </c>
      <c r="G85" s="6" t="n">
        <v>248642</v>
      </c>
    </row>
    <row r="86">
      <c r="A86" s="3" t="inlineStr">
        <is>
          <t>Foreign Plans | Pooled Equity Securities Funds</t>
        </is>
      </c>
    </row>
    <row r="87">
      <c r="A87" s="5" t="inlineStr">
        <is>
          <t>Defined Benefit Plan Disclosure [Line Items]</t>
        </is>
      </c>
    </row>
    <row r="88">
      <c r="A88" s="3" t="inlineStr">
        <is>
          <t>Fair values of Company's pension plans assets</t>
        </is>
      </c>
      <c r="B88" s="3" t="inlineStr">
        <is>
          <t>[1]</t>
        </is>
      </c>
      <c r="C88" s="4" t="n">
        <v>37538</v>
      </c>
      <c r="E88" s="4" t="n">
        <v>63557</v>
      </c>
    </row>
    <row r="89">
      <c r="A89" s="3" t="inlineStr">
        <is>
          <t>Foreign Plans | Foreign Corporate Equity Securities</t>
        </is>
      </c>
    </row>
    <row r="90">
      <c r="A90" s="5" t="inlineStr">
        <is>
          <t>Defined Benefit Plan Disclosure [Line Items]</t>
        </is>
      </c>
    </row>
    <row r="91">
      <c r="A91" s="3" t="inlineStr">
        <is>
          <t>Fair values of Company's pension plans assets</t>
        </is>
      </c>
      <c r="C91" s="4" t="n">
        <v>10267</v>
      </c>
      <c r="E91" s="4" t="n">
        <v>10298</v>
      </c>
    </row>
    <row r="92">
      <c r="A92" s="3" t="inlineStr">
        <is>
          <t>Foreign Plans | Municipal Bonds</t>
        </is>
      </c>
    </row>
    <row r="93">
      <c r="A93" s="5" t="inlineStr">
        <is>
          <t>Defined Benefit Plan Disclosure [Line Items]</t>
        </is>
      </c>
    </row>
    <row r="94">
      <c r="A94" s="3" t="inlineStr">
        <is>
          <t>Fair values of Company's pension plans assets</t>
        </is>
      </c>
      <c r="C94" s="4" t="n">
        <v>2324</v>
      </c>
      <c r="E94" s="4" t="n">
        <v>2302</v>
      </c>
    </row>
    <row r="95">
      <c r="A95" s="3" t="inlineStr">
        <is>
          <t>Foreign Plans | Corporate Bonds</t>
        </is>
      </c>
    </row>
    <row r="96">
      <c r="A96" s="5" t="inlineStr">
        <is>
          <t>Defined Benefit Plan Disclosure [Line Items]</t>
        </is>
      </c>
    </row>
    <row r="97">
      <c r="A97" s="3" t="inlineStr">
        <is>
          <t>Fair values of Company's pension plans assets</t>
        </is>
      </c>
      <c r="C97" s="4" t="n">
        <v>6375</v>
      </c>
      <c r="E97" s="4" t="n">
        <v>6472</v>
      </c>
    </row>
    <row r="98">
      <c r="A98" s="3" t="inlineStr">
        <is>
          <t>Foreign Plans | Pooled Debt Securities Funds</t>
        </is>
      </c>
    </row>
    <row r="99">
      <c r="A99" s="5" t="inlineStr">
        <is>
          <t>Defined Benefit Plan Disclosure [Line Items]</t>
        </is>
      </c>
    </row>
    <row r="100">
      <c r="A100" s="3" t="inlineStr">
        <is>
          <t>Fair values of Company's pension plans assets</t>
        </is>
      </c>
      <c r="C100" s="4" t="n">
        <v>108499</v>
      </c>
      <c r="D100" s="3" t="inlineStr">
        <is>
          <t>[5]</t>
        </is>
      </c>
      <c r="E100" s="4" t="n">
        <v>64259</v>
      </c>
      <c r="F100" s="3" t="inlineStr">
        <is>
          <t>[6]</t>
        </is>
      </c>
    </row>
    <row r="101">
      <c r="A101" s="3" t="inlineStr">
        <is>
          <t>Foreign Plans | Mortgage and Asset Backed Securities</t>
        </is>
      </c>
    </row>
    <row r="102">
      <c r="A102" s="5" t="inlineStr">
        <is>
          <t>Defined Benefit Plan Disclosure [Line Items]</t>
        </is>
      </c>
    </row>
    <row r="103">
      <c r="A103" s="3" t="inlineStr">
        <is>
          <t>Fair values of Company's pension plans assets</t>
        </is>
      </c>
      <c r="C103" s="4" t="n">
        <v>2696</v>
      </c>
      <c r="E103" s="4" t="n">
        <v>2511</v>
      </c>
    </row>
    <row r="104">
      <c r="A104" s="3" t="inlineStr">
        <is>
          <t>Foreign Plans | Life Insurance Company General Accounts</t>
        </is>
      </c>
    </row>
    <row r="105">
      <c r="A105" s="5" t="inlineStr">
        <is>
          <t>Defined Benefit Plan Disclosure [Line Items]</t>
        </is>
      </c>
    </row>
    <row r="106">
      <c r="A106" s="3" t="inlineStr">
        <is>
          <t>Fair values of Company's pension plans assets</t>
        </is>
      </c>
      <c r="C106" s="4" t="n">
        <v>27953</v>
      </c>
      <c r="E106" s="4" t="n">
        <v>9676</v>
      </c>
    </row>
    <row r="107">
      <c r="A107" s="3" t="inlineStr">
        <is>
          <t>Foreign Plans | Other Assets</t>
        </is>
      </c>
    </row>
    <row r="108">
      <c r="A108" s="5" t="inlineStr">
        <is>
          <t>Defined Benefit Plan Disclosure [Line Items]</t>
        </is>
      </c>
    </row>
    <row r="109">
      <c r="A109" s="3" t="inlineStr">
        <is>
          <t>Fair values of Company's pension plans assets</t>
        </is>
      </c>
      <c r="C109" s="4" t="n">
        <v>102159</v>
      </c>
      <c r="E109" s="4" t="n">
        <v>115102</v>
      </c>
    </row>
    <row r="110">
      <c r="A110" s="3" t="inlineStr">
        <is>
          <t>Foreign Plans | Investment Measured at Net Asset Value</t>
        </is>
      </c>
    </row>
    <row r="111">
      <c r="A111" s="5" t="inlineStr">
        <is>
          <t>Defined Benefit Plan Disclosure [Line Items]</t>
        </is>
      </c>
    </row>
    <row r="112">
      <c r="A112" s="3" t="inlineStr">
        <is>
          <t>Fair values of Company's pension plans assets</t>
        </is>
      </c>
      <c r="C112" s="4" t="n">
        <v>23902</v>
      </c>
      <c r="E112" s="4" t="n">
        <v>20652</v>
      </c>
    </row>
    <row r="113">
      <c r="A113" s="3" t="inlineStr">
        <is>
          <t>Foreign Plans | Fair Value, Inputs, Level 1</t>
        </is>
      </c>
    </row>
    <row r="114">
      <c r="A114" s="5" t="inlineStr">
        <is>
          <t>Defined Benefit Plan Disclosure [Line Items]</t>
        </is>
      </c>
    </row>
    <row r="115">
      <c r="A115" s="3" t="inlineStr">
        <is>
          <t>Fair values of Company's pension plans assets</t>
        </is>
      </c>
      <c r="C115" s="4" t="n">
        <v>10267</v>
      </c>
      <c r="E115" s="4" t="n">
        <v>10298</v>
      </c>
    </row>
    <row r="116">
      <c r="A116" s="3" t="inlineStr">
        <is>
          <t>Foreign Plans | Fair Value, Inputs, Level 1 | Foreign Corporate Equity Securities</t>
        </is>
      </c>
    </row>
    <row r="117">
      <c r="A117" s="5" t="inlineStr">
        <is>
          <t>Defined Benefit Plan Disclosure [Line Items]</t>
        </is>
      </c>
    </row>
    <row r="118">
      <c r="A118" s="3" t="inlineStr">
        <is>
          <t>Fair values of Company's pension plans assets</t>
        </is>
      </c>
      <c r="C118" s="4" t="n">
        <v>10267</v>
      </c>
      <c r="E118" s="4" t="n">
        <v>10298</v>
      </c>
    </row>
    <row r="119">
      <c r="A119" s="3" t="inlineStr">
        <is>
          <t>Foreign Plans | Fair Value, Inputs, Level 2</t>
        </is>
      </c>
    </row>
    <row r="120">
      <c r="A120" s="5" t="inlineStr">
        <is>
          <t>Defined Benefit Plan Disclosure [Line Items]</t>
        </is>
      </c>
    </row>
    <row r="121">
      <c r="A121" s="3" t="inlineStr">
        <is>
          <t>Fair values of Company's pension plans assets</t>
        </is>
      </c>
      <c r="C121" s="4" t="n">
        <v>287544</v>
      </c>
      <c r="E121" s="4" t="n">
        <v>263879</v>
      </c>
    </row>
    <row r="122">
      <c r="A122" s="3" t="inlineStr">
        <is>
          <t>Foreign Plans | Fair Value, Inputs, Level 2 | Pooled Equity Securities Funds</t>
        </is>
      </c>
    </row>
    <row r="123">
      <c r="A123" s="5" t="inlineStr">
        <is>
          <t>Defined Benefit Plan Disclosure [Line Items]</t>
        </is>
      </c>
    </row>
    <row r="124">
      <c r="A124" s="3" t="inlineStr">
        <is>
          <t>Fair values of Company's pension plans assets</t>
        </is>
      </c>
      <c r="B124" s="3" t="inlineStr">
        <is>
          <t>[1]</t>
        </is>
      </c>
      <c r="C124" s="4" t="n">
        <v>37538</v>
      </c>
      <c r="E124" s="4" t="n">
        <v>63557</v>
      </c>
    </row>
    <row r="125">
      <c r="A125" s="3" t="inlineStr">
        <is>
          <t>Foreign Plans | Fair Value, Inputs, Level 2 | Municipal Bonds</t>
        </is>
      </c>
    </row>
    <row r="126">
      <c r="A126" s="5" t="inlineStr">
        <is>
          <t>Defined Benefit Plan Disclosure [Line Items]</t>
        </is>
      </c>
    </row>
    <row r="127">
      <c r="A127" s="3" t="inlineStr">
        <is>
          <t>Fair values of Company's pension plans assets</t>
        </is>
      </c>
      <c r="C127" s="4" t="n">
        <v>2324</v>
      </c>
      <c r="E127" s="4" t="n">
        <v>2302</v>
      </c>
    </row>
    <row r="128">
      <c r="A128" s="3" t="inlineStr">
        <is>
          <t>Foreign Plans | Fair Value, Inputs, Level 2 | Corporate Bonds</t>
        </is>
      </c>
    </row>
    <row r="129">
      <c r="A129" s="5" t="inlineStr">
        <is>
          <t>Defined Benefit Plan Disclosure [Line Items]</t>
        </is>
      </c>
    </row>
    <row r="130">
      <c r="A130" s="3" t="inlineStr">
        <is>
          <t>Fair values of Company's pension plans assets</t>
        </is>
      </c>
      <c r="C130" s="4" t="n">
        <v>6375</v>
      </c>
      <c r="E130" s="4" t="n">
        <v>6472</v>
      </c>
    </row>
    <row r="131">
      <c r="A131" s="3" t="inlineStr">
        <is>
          <t>Foreign Plans | Fair Value, Inputs, Level 2 | Pooled Debt Securities Funds</t>
        </is>
      </c>
    </row>
    <row r="132">
      <c r="A132" s="5" t="inlineStr">
        <is>
          <t>Defined Benefit Plan Disclosure [Line Items]</t>
        </is>
      </c>
    </row>
    <row r="133">
      <c r="A133" s="3" t="inlineStr">
        <is>
          <t>Fair values of Company's pension plans assets</t>
        </is>
      </c>
      <c r="C133" s="4" t="n">
        <v>108499</v>
      </c>
      <c r="D133" s="3" t="inlineStr">
        <is>
          <t>[5]</t>
        </is>
      </c>
      <c r="E133" s="4" t="n">
        <v>64259</v>
      </c>
      <c r="F133" s="3" t="inlineStr">
        <is>
          <t>[6]</t>
        </is>
      </c>
    </row>
    <row r="134">
      <c r="A134" s="3" t="inlineStr">
        <is>
          <t>Foreign Plans | Fair Value, Inputs, Level 2 | Mortgage and Asset Backed Securities</t>
        </is>
      </c>
    </row>
    <row r="135">
      <c r="A135" s="5" t="inlineStr">
        <is>
          <t>Defined Benefit Plan Disclosure [Line Items]</t>
        </is>
      </c>
    </row>
    <row r="136">
      <c r="A136" s="3" t="inlineStr">
        <is>
          <t>Fair values of Company's pension plans assets</t>
        </is>
      </c>
      <c r="C136" s="4" t="n">
        <v>2696</v>
      </c>
      <c r="E136" s="4" t="n">
        <v>2511</v>
      </c>
    </row>
    <row r="137">
      <c r="A137" s="3" t="inlineStr">
        <is>
          <t>Foreign Plans | Fair Value, Inputs, Level 2 | Life Insurance Company General Accounts</t>
        </is>
      </c>
    </row>
    <row r="138">
      <c r="A138" s="5" t="inlineStr">
        <is>
          <t>Defined Benefit Plan Disclosure [Line Items]</t>
        </is>
      </c>
    </row>
    <row r="139">
      <c r="A139" s="3" t="inlineStr">
        <is>
          <t>Fair values of Company's pension plans assets</t>
        </is>
      </c>
      <c r="C139" s="4" t="n">
        <v>27953</v>
      </c>
      <c r="E139" s="4" t="n">
        <v>9676</v>
      </c>
    </row>
    <row r="140">
      <c r="A140" s="3" t="inlineStr">
        <is>
          <t>Foreign Plans | Fair Value, Inputs, Level 2 | Other Assets</t>
        </is>
      </c>
    </row>
    <row r="141">
      <c r="A141" s="5" t="inlineStr">
        <is>
          <t>Defined Benefit Plan Disclosure [Line Items]</t>
        </is>
      </c>
    </row>
    <row r="142">
      <c r="A142" s="3" t="inlineStr">
        <is>
          <t>Fair values of Company's pension plans assets</t>
        </is>
      </c>
      <c r="C142" s="6" t="n">
        <v>102159</v>
      </c>
      <c r="E142" s="6" t="n">
        <v>115102</v>
      </c>
    </row>
    <row r="143"/>
    <row r="144">
      <c r="A144" s="3" t="inlineStr">
        <is>
          <t>[1]</t>
        </is>
      </c>
      <c r="B144" s="3" t="inlineStr">
        <is>
          <t>These funds invest in listed equity securities consisting of approximately 30% Japanese companies and 70% foreign companies for Japanese plans, and mainly foreign companies for foreign plans.</t>
        </is>
      </c>
    </row>
    <row r="145">
      <c r="A145" s="3" t="inlineStr">
        <is>
          <t>[2]</t>
        </is>
      </c>
      <c r="B145" s="3" t="inlineStr">
        <is>
          <t>This class includes approximately 85% Japanese government bonds and 15% foreign government bonds for Japanese plans, and mainly foreign government bonds for foreign plans.</t>
        </is>
      </c>
    </row>
    <row r="146">
      <c r="A146" s="3" t="inlineStr">
        <is>
          <t>[3]</t>
        </is>
      </c>
      <c r="B146" s="3" t="inlineStr">
        <is>
          <t>The plan’s equity securities include common stock of the Company and certain of its subsidiaries in the amounts of ¥282 million.</t>
        </is>
      </c>
    </row>
    <row r="147">
      <c r="A147" s="3" t="inlineStr">
        <is>
          <t>[4]</t>
        </is>
      </c>
      <c r="B147" s="3" t="inlineStr">
        <is>
          <t>The plan’s equity securities include common stock of the Company and certain of its subsidiaries in the amounts of ¥118 million.</t>
        </is>
      </c>
    </row>
    <row r="148">
      <c r="A148" s="3" t="inlineStr">
        <is>
          <t>[5]</t>
        </is>
      </c>
      <c r="B148" s="3" t="inlineStr">
        <is>
          <t>These funds invest in approximately 25% Japanese government bonds, 55% foreign government bonds, 5% Japanese municipal bonds, and 15% corporate bonds for Japanese plans. These funds invest in approximately 60% foreign government bonds and 40% corporate bonds for foreign plans.</t>
        </is>
      </c>
    </row>
    <row r="149">
      <c r="A149" s="3" t="inlineStr">
        <is>
          <t>[6]</t>
        </is>
      </c>
      <c r="B149" s="3" t="inlineStr">
        <is>
          <t>These funds invest in approximately 30% Japanese government bonds, 50% foreign government bonds, 5% Japanese municipal bonds, and 15% corporate bonds for Japanese plans. These funds invest in approximately 35% foreign government bonds and 65% corporate bonds for foreign plans.</t>
        </is>
      </c>
    </row>
  </sheetData>
  <mergeCells count="10">
    <mergeCell ref="A1:B1"/>
    <mergeCell ref="C1:D1"/>
    <mergeCell ref="E1:F1"/>
    <mergeCell ref="A143:F143"/>
    <mergeCell ref="B144:F144"/>
    <mergeCell ref="B145:F145"/>
    <mergeCell ref="B146:F146"/>
    <mergeCell ref="B147:F147"/>
    <mergeCell ref="B148:F148"/>
    <mergeCell ref="B149:F14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Fair Values of Company's Pension Plans Assets) (Parenthetical) (Detail) - JPY (¥) ¥ in Millions</t>
        </is>
      </c>
      <c r="B1" s="2" t="inlineStr">
        <is>
          <t>Dec. 31, 2020</t>
        </is>
      </c>
      <c r="C1" s="2" t="inlineStr">
        <is>
          <t>Dec. 31, 2019</t>
        </is>
      </c>
    </row>
    <row r="2">
      <c r="A2" s="3" t="inlineStr">
        <is>
          <t>Pooled Equity Securities Funds</t>
        </is>
      </c>
    </row>
    <row r="3">
      <c r="A3" s="5" t="inlineStr">
        <is>
          <t>Defined Benefit Plan Disclosure [Line Items]</t>
        </is>
      </c>
    </row>
    <row r="4">
      <c r="A4" s="3" t="inlineStr">
        <is>
          <t>Defined Benefit Plan, Amount of Employer and Related Party Securities Included in Plan Assets</t>
        </is>
      </c>
      <c r="B4" s="6" t="n">
        <v>282</v>
      </c>
      <c r="C4" s="6" t="n">
        <v>118</v>
      </c>
    </row>
    <row r="5">
      <c r="A5" s="3" t="inlineStr">
        <is>
          <t>Pooled Equity Securities Funds | Japanese Companies Equity Securities | Japan</t>
        </is>
      </c>
    </row>
    <row r="6">
      <c r="A6" s="5" t="inlineStr">
        <is>
          <t>Defined Benefit Plan Disclosure [Line Items]</t>
        </is>
      </c>
    </row>
    <row r="7">
      <c r="A7" s="3" t="inlineStr">
        <is>
          <t>Plan assets investment allocation</t>
        </is>
      </c>
      <c r="B7" s="3" t="inlineStr">
        <is>
          <t>30.00%</t>
        </is>
      </c>
      <c r="C7" s="3" t="inlineStr">
        <is>
          <t>30.00%</t>
        </is>
      </c>
    </row>
    <row r="8">
      <c r="A8" s="3" t="inlineStr">
        <is>
          <t>Pooled Equity Securities Funds | Foreign Corporate Equity Securities | Japan</t>
        </is>
      </c>
    </row>
    <row r="9">
      <c r="A9" s="5" t="inlineStr">
        <is>
          <t>Defined Benefit Plan Disclosure [Line Items]</t>
        </is>
      </c>
    </row>
    <row r="10">
      <c r="A10" s="3" t="inlineStr">
        <is>
          <t>Plan assets investment allocation</t>
        </is>
      </c>
      <c r="B10" s="3" t="inlineStr">
        <is>
          <t>70.00%</t>
        </is>
      </c>
      <c r="C10" s="3" t="inlineStr">
        <is>
          <t>70.00%</t>
        </is>
      </c>
    </row>
    <row r="11">
      <c r="A11" s="3" t="inlineStr">
        <is>
          <t>Government Bonds | Japanese Government Bonds | Japan</t>
        </is>
      </c>
    </row>
    <row r="12">
      <c r="A12" s="5" t="inlineStr">
        <is>
          <t>Defined Benefit Plan Disclosure [Line Items]</t>
        </is>
      </c>
    </row>
    <row r="13">
      <c r="A13" s="3" t="inlineStr">
        <is>
          <t>Plan assets investment allocation</t>
        </is>
      </c>
      <c r="B13" s="3" t="inlineStr">
        <is>
          <t>85.00%</t>
        </is>
      </c>
      <c r="C13" s="3" t="inlineStr">
        <is>
          <t>85.00%</t>
        </is>
      </c>
    </row>
    <row r="14">
      <c r="A14" s="3" t="inlineStr">
        <is>
          <t>Government Bonds | Foreign Government Bonds | Japan</t>
        </is>
      </c>
    </row>
    <row r="15">
      <c r="A15" s="5" t="inlineStr">
        <is>
          <t>Defined Benefit Plan Disclosure [Line Items]</t>
        </is>
      </c>
    </row>
    <row r="16">
      <c r="A16" s="3" t="inlineStr">
        <is>
          <t>Plan assets investment allocation</t>
        </is>
      </c>
      <c r="B16" s="3" t="inlineStr">
        <is>
          <t>15.00%</t>
        </is>
      </c>
      <c r="C16" s="3" t="inlineStr">
        <is>
          <t>15.00%</t>
        </is>
      </c>
    </row>
    <row r="17">
      <c r="A17" s="3" t="inlineStr">
        <is>
          <t>Pooled Debt Securities Funds | Japanese Government Bonds | Japan</t>
        </is>
      </c>
    </row>
    <row r="18">
      <c r="A18" s="5" t="inlineStr">
        <is>
          <t>Defined Benefit Plan Disclosure [Line Items]</t>
        </is>
      </c>
    </row>
    <row r="19">
      <c r="A19" s="3" t="inlineStr">
        <is>
          <t>Plan assets investment allocation</t>
        </is>
      </c>
      <c r="B19" s="3" t="inlineStr">
        <is>
          <t>25.00%</t>
        </is>
      </c>
      <c r="C19" s="3" t="inlineStr">
        <is>
          <t>25.00%</t>
        </is>
      </c>
    </row>
    <row r="20">
      <c r="A20" s="3" t="inlineStr">
        <is>
          <t>Pooled Debt Securities Funds | Foreign Government Bonds | Japan</t>
        </is>
      </c>
    </row>
    <row r="21">
      <c r="A21" s="5" t="inlineStr">
        <is>
          <t>Defined Benefit Plan Disclosure [Line Items]</t>
        </is>
      </c>
    </row>
    <row r="22">
      <c r="A22" s="3" t="inlineStr">
        <is>
          <t>Plan assets investment allocation</t>
        </is>
      </c>
      <c r="B22" s="3" t="inlineStr">
        <is>
          <t>55.00%</t>
        </is>
      </c>
      <c r="C22" s="3" t="inlineStr">
        <is>
          <t>55.00%</t>
        </is>
      </c>
    </row>
    <row r="23">
      <c r="A23" s="3" t="inlineStr">
        <is>
          <t>Pooled Debt Securities Funds | Foreign Government Bonds | Foreign Plans</t>
        </is>
      </c>
    </row>
    <row r="24">
      <c r="A24" s="5" t="inlineStr">
        <is>
          <t>Defined Benefit Plan Disclosure [Line Items]</t>
        </is>
      </c>
    </row>
    <row r="25">
      <c r="A25" s="3" t="inlineStr">
        <is>
          <t>Plan assets investment allocation</t>
        </is>
      </c>
      <c r="B25" s="3" t="inlineStr">
        <is>
          <t>60.00%</t>
        </is>
      </c>
      <c r="C25" s="3" t="inlineStr">
        <is>
          <t>75.00%</t>
        </is>
      </c>
    </row>
    <row r="26">
      <c r="A26" s="3" t="inlineStr">
        <is>
          <t>Pooled Debt Securities Funds | Japanese Municipal Bonds Securities | Japan</t>
        </is>
      </c>
    </row>
    <row r="27">
      <c r="A27" s="5" t="inlineStr">
        <is>
          <t>Defined Benefit Plan Disclosure [Line Items]</t>
        </is>
      </c>
    </row>
    <row r="28">
      <c r="A28" s="3" t="inlineStr">
        <is>
          <t>Plan assets investment allocation</t>
        </is>
      </c>
      <c r="B28" s="3" t="inlineStr">
        <is>
          <t>5.00%</t>
        </is>
      </c>
      <c r="C28" s="3" t="inlineStr">
        <is>
          <t>5.00%</t>
        </is>
      </c>
    </row>
    <row r="29">
      <c r="A29" s="3" t="inlineStr">
        <is>
          <t>Pooled Debt Securities Funds | Corporate Bonds | Japan</t>
        </is>
      </c>
    </row>
    <row r="30">
      <c r="A30" s="5" t="inlineStr">
        <is>
          <t>Defined Benefit Plan Disclosure [Line Items]</t>
        </is>
      </c>
    </row>
    <row r="31">
      <c r="A31" s="3" t="inlineStr">
        <is>
          <t>Plan assets investment allocation</t>
        </is>
      </c>
      <c r="B31" s="3" t="inlineStr">
        <is>
          <t>15.00%</t>
        </is>
      </c>
      <c r="C31" s="3" t="inlineStr">
        <is>
          <t>15.00%</t>
        </is>
      </c>
    </row>
    <row r="32">
      <c r="A32" s="3" t="inlineStr">
        <is>
          <t>Pooled Debt Securities Funds | Corporate Bonds | Foreign Plans</t>
        </is>
      </c>
    </row>
    <row r="33">
      <c r="A33" s="5" t="inlineStr">
        <is>
          <t>Defined Benefit Plan Disclosure [Line Items]</t>
        </is>
      </c>
    </row>
    <row r="34">
      <c r="A34" s="3" t="inlineStr">
        <is>
          <t>Plan assets investment allocation</t>
        </is>
      </c>
      <c r="B34" s="3" t="inlineStr">
        <is>
          <t>40.00%</t>
        </is>
      </c>
      <c r="C34" s="3" t="inlineStr">
        <is>
          <t>2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5" t="inlineStr">
        <is>
          <t>Accounting Policies [Abstract]</t>
        </is>
      </c>
    </row>
    <row r="4">
      <c r="A4" s="3" t="inlineStr">
        <is>
          <t>Basis of Presentation and Significant Accounting Policies</t>
        </is>
      </c>
      <c r="B4" s="3" t="inlineStr">
        <is>
          <t xml:space="preserve">1. Basis of Presentation and Significant Accounting Policies
(a) Description of Business Canon Inc. (the “Company”) and subsidiaries (collectively “Canon”) is one of the world’s leading manufacturers in such fields as office products, imaging system products, medical system products and industry and other products. Office products consist mainly of office multifunction devices (“MFDs”), laser multifunction printers (“MFPs”), laser printers, digital continuous feed presses, digital sheet-fed wide-format X-ray Canon sells laser printers on an OEM basis to HP Inc.; such sales constituted 11.4%, 13.0% and 13.6% of consolidated net sales for the years ended December 31, 2020, 2019 and 2018, respectively, and are included in the Office Business Unit. Canon’s manufacturing operations are conducted primarily at 29 plants in Japan and 14 overseas plants which are located in countries and
(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accounts including: revenue recognition, allowance for credit losses, inventories, long-lived assets, leases, goodwill and other intangible assets with indefinite useful lives, environmental liabilities, deferred tax assets, uncertain tax positions and employee retirement and severance benefit obligations. Actual results could differ materially from those estimates. In addition, new waves of COVID-19 COVID-19 COVID-19.
(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4,451 million, ¥4,236 million and ¥6,044 million for the years ended December 31, 2020, 2019 and 2018, respectively.
(f) Cash Equivalents All highly liquid investments acquired with original maturities of three months or less are considered to be cash equivalents. Certain debt securities with original maturities of less than three months, classified as available-for-sale
(g) Investments Investments consist primarily of time deposits with original maturities of more than three months, debt and equity securities and investments in affiliated companies. Canon classifies investments in debt securities as available-for-sale held-to-maturity Available-for-sale available-for-sale Available-for-sale less than cost, the financial condition and near-term prospects of the issuer and Canon’s intent and ability to retain the investment for a period of time sufficient to allow for any anticipated recovery in market value. For available-for-sale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h) Allowance for credit losses Allowance for credit losses for trade and finance receivables is maintained for all customers based on a current expected credit loss model (Please refer to Note 1 (x) Recently adopted accounting guidance), considering various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i) Inventories Inventories are stated at the lower of cost or net realizable value. Cost is determined by the average method for domestic inventories and principally by the first-in, first-out
(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l) Leases As for lessor accounting, Canon provides leasing arrangements to its customers primarily for the sale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finance leases for various assets including office buildings, warehouses, employees’ accommodations, and vehicles. Canon determines if an arrangement is a lease at the inception of each contract. Some of the contracts include options to extend or to terminate the lease. Canon takes such options into account to determine the lease term when it is reasonably certain that it will exercise these options. Canon’s lease arrangements do not contain material residual value guarantees or material restrictive covenants. As a rate implicit in the most of Canon’s leases cannot be determined, Canon uses incremental borrowing rates based on the information available at commencement to determine the present values of lease payments. Canon has lease contracts with lease and non-lease non-lease
(m) Goodwill and other intangible assets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5 years to 18 years, license fees are 8 years, and customer relationships are 15 years, respectively. Certain costs incurred in connection with developing or obtaining internal-use employees working on such software development. Costs incurred in connection with developing internal-use
(n) Environmental Liabilities Liabilities for environmental remediation and other environmental costs are accrued when environmental assessments or remedial efforts are probable and the costs can be reasonably estimated, and are included in other noncurrent liabilities in the consolidated balance sheets. Such liabilities are adjusted as further information develops or circumstances change. Costs of future obligations are not discounted to their present values.
(o)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
(p) Stock-Based Compensation Canon measures stock-based compensation cost at the grant date, based on the fair value of the award, and recognizes the cost on a straight-line basis over the requisite service period, which is the vesting period.
(q)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r) Revenue Recognition Canon generates revenue principally through the sale of office, imaging system and medical system products, industrial equipmen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please refer to Note 14.
(s) Research and Development Costs Research and development costs are expensed as incurred.
(t) Advertising Costs Advertising costs are expensed as incurred. Advertising expenses were ¥31,273 million, ¥46,665 million and ¥58,729 million for the years ended December 31, 2020, 2019 and 2018, respectively.
(u) Shipping and Handling Costs Shipping and handling costs totaled ¥47,721 million, ¥51,718 million and ¥54,844 million for the years ended December 31, 2020, 2019 and 2018, respectively, and are included in selling, general and administrative expenses in the consolidated statements of income.
(v)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and reclassified in the same income statement line item in which the earnings effect of the hedged item is reported.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w) Guarantees Canon recognizes, at the inception of a guarantee, a liability for the fair value of the obligation it has undertaken in issuing guarantees.
(x) Recent Accounting Guidance Recently adopted accounting guidance In June 2016, the Financial Accounting Standards Board issued ASU No. 2016-13, Under the adoption of ASU No. 2016-13, Canon changed the presentation related to the allowance for credit losses in the consolidated balance sheets, from “ trade receivables, net” to “trade receivables, net of allowance for credit losses”, “prepaid expenses and other current assets” to “prepaid expenses and other current assets, net of allowance for credit losses” and “other assets” to “other assets, net of allowance for credit losses”.
(y) Correction of an Immaterial Error During the year ended December 31, 2020, Canon corrected an error in its previously issued consolidated financial statements related to accounting for the Company and domestic subsidiaries’ compensated absence carryforward in accordance with ASC 710 “Compensation." In evaluating whether the previously issued consolidated financial statements were materially misstated for the annual periods prior to December 31, 2020, Canon applied the guidance of ASC 250, “Accounting Changes and Error Corrections," SEC Staff Accounting Bulletin (“SAB”) Topic 1.M “Assessing Materiality” and SAB Topic 1.N “Considering the Effects of Prior Period Misstatements when Quantifying Misstatements in Current Year Financial Statements," and concluded that the effect of the error on prior period financial statements was immaterial; however, the cumulative effect of correcting the prior period misstatements in the current year would be material to the current year consolidated financial statements. As a result, Canon revised its consolidated financial statements as follows: Consolidated balance sheet
As of December 31, 2019
As revised As previously
(Millions of yen)
Other assets 409,786 406,219
Accrued expenses 336,396 324,891
Retained earnings 3,455,083 3,462,182
Noncontrolling interests 198,484 199,323
Consolidated statements of income
Year ended December 31, 2019 Year ended December 31, 2018
As revised As previously As revised As previously
(Millions of yen)
Selling, general and administrative expenses 1,137,110 1,136,863 1,177,260 1,176,760
Operating profit 174,420 174,667 342,452 342,952
Income before income taxes 195,493 195,740 362,392 362,892
Income taxes 56,146 56,223 95,995 96,150
Consolidated net income 139,347 139,517 266,397 266,742
Less: Net income attributable to 14,383 14,412 13,956 13,987
Net income attributable to Canon Inc. 124,964 125,105 252,441 252,755
(Yen)
Net income attributable to Canon Inc.
Basic 116.79 116.93 233.80 234.09
Diluted 116.77 116.91 233.78 234.08
Consolidated statements of comprehensive income
Year ended December 31, 2019 Year ended December 31, 2018
As revised As previously As revised As previously
(Millions of yen)
Consolidated net income 139,347 139,517 266,397 266,742
Less: Comprehensive income attributable to 16,353 16,382 6,887 6,918
Comprehensive income (loss) attributable to Canon Inc. 86,139 86,280 136,141 136,455
Consolidated statements of cash flows
Year ended December 31, 2019 Year ended December 31, 2018
As revised As previously As revised As previously
(Millions of yen)
Consolidated net income 139,517 266,397 266,742
Increase in accrued expenses 9,738 9,491 3,041 2,541
Deferred income taxes (6,523 ) (6,446 ) (12,004 ) (11,849 )
The consolidated statements of equity have been revised, according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and Severance Benefits (Estimated Future Benefit Payments) (Detail) ¥ in Millions</t>
        </is>
      </c>
      <c r="B1" s="2" t="inlineStr">
        <is>
          <t>Dec. 31, 2020JPY (¥)</t>
        </is>
      </c>
    </row>
    <row r="2">
      <c r="A2" s="3" t="inlineStr">
        <is>
          <t>Japan</t>
        </is>
      </c>
    </row>
    <row r="3">
      <c r="A3" s="5" t="inlineStr">
        <is>
          <t>Defined Benefit Plan Disclosure [Line Items]</t>
        </is>
      </c>
    </row>
    <row r="4">
      <c r="A4" s="3" t="inlineStr">
        <is>
          <t>Year ending December 31, 2021</t>
        </is>
      </c>
      <c r="B4" s="6" t="n">
        <v>39523</v>
      </c>
    </row>
    <row r="5">
      <c r="A5" s="3" t="inlineStr">
        <is>
          <t>Year ending December 31, 2022</t>
        </is>
      </c>
      <c r="B5" s="4" t="n">
        <v>41562</v>
      </c>
    </row>
    <row r="6">
      <c r="A6" s="3" t="inlineStr">
        <is>
          <t>Year ending December 31, 2023</t>
        </is>
      </c>
      <c r="B6" s="4" t="n">
        <v>43080</v>
      </c>
    </row>
    <row r="7">
      <c r="A7" s="3" t="inlineStr">
        <is>
          <t>Year ending December 31, 2024</t>
        </is>
      </c>
      <c r="B7" s="4" t="n">
        <v>43251</v>
      </c>
    </row>
    <row r="8">
      <c r="A8" s="3" t="inlineStr">
        <is>
          <t>Year ending December 31, 2025</t>
        </is>
      </c>
      <c r="B8" s="4" t="n">
        <v>44391</v>
      </c>
    </row>
    <row r="9">
      <c r="A9" s="3" t="inlineStr">
        <is>
          <t>Year ending December 31, 2026 - 2030</t>
        </is>
      </c>
      <c r="B9" s="4" t="n">
        <v>224816</v>
      </c>
    </row>
    <row r="10">
      <c r="A10" s="3" t="inlineStr">
        <is>
          <t>Foreign Plans</t>
        </is>
      </c>
    </row>
    <row r="11">
      <c r="A11" s="5" t="inlineStr">
        <is>
          <t>Defined Benefit Plan Disclosure [Line Items]</t>
        </is>
      </c>
    </row>
    <row r="12">
      <c r="A12" s="3" t="inlineStr">
        <is>
          <t>Year ending December 31, 2021</t>
        </is>
      </c>
      <c r="B12" s="4" t="n">
        <v>13273</v>
      </c>
    </row>
    <row r="13">
      <c r="A13" s="3" t="inlineStr">
        <is>
          <t>Year ending December 31, 2022</t>
        </is>
      </c>
      <c r="B13" s="4" t="n">
        <v>14055</v>
      </c>
    </row>
    <row r="14">
      <c r="A14" s="3" t="inlineStr">
        <is>
          <t>Year ending December 31, 2023</t>
        </is>
      </c>
      <c r="B14" s="4" t="n">
        <v>14862</v>
      </c>
    </row>
    <row r="15">
      <c r="A15" s="3" t="inlineStr">
        <is>
          <t>Year ending December 31, 2024</t>
        </is>
      </c>
      <c r="B15" s="4" t="n">
        <v>15783</v>
      </c>
    </row>
    <row r="16">
      <c r="A16" s="3" t="inlineStr">
        <is>
          <t>Year ending December 31, 2025</t>
        </is>
      </c>
      <c r="B16" s="4" t="n">
        <v>16609</v>
      </c>
    </row>
    <row r="17">
      <c r="A17" s="3" t="inlineStr">
        <is>
          <t>Year ending December 31, 2026 - 2030</t>
        </is>
      </c>
      <c r="B17" s="6" t="n">
        <v>998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and Current and Deferred Income Tax Expense) (Detail) - JPY (¥) ¥ in Millions</t>
        </is>
      </c>
      <c r="B1" s="2" t="inlineStr">
        <is>
          <t>12 Months Ended</t>
        </is>
      </c>
    </row>
    <row r="2">
      <c r="B2" s="2" t="inlineStr">
        <is>
          <t>Dec. 31, 2020</t>
        </is>
      </c>
      <c r="C2" s="2" t="inlineStr">
        <is>
          <t>Dec. 31, 2019</t>
        </is>
      </c>
      <c r="D2" s="2" t="inlineStr">
        <is>
          <t>Dec. 31, 2018</t>
        </is>
      </c>
    </row>
    <row r="3">
      <c r="A3" s="5" t="inlineStr">
        <is>
          <t>Income Taxes [Line Items]</t>
        </is>
      </c>
    </row>
    <row r="4">
      <c r="A4" s="3" t="inlineStr">
        <is>
          <t>Income before income taxes</t>
        </is>
      </c>
      <c r="B4" s="6" t="n">
        <v>130280</v>
      </c>
      <c r="C4" s="6" t="n">
        <v>195493</v>
      </c>
      <c r="D4" s="6" t="n">
        <v>362392</v>
      </c>
    </row>
    <row r="5">
      <c r="A5" s="5" t="inlineStr">
        <is>
          <t>Income taxes:</t>
        </is>
      </c>
    </row>
    <row r="6">
      <c r="A6" s="3" t="inlineStr">
        <is>
          <t>Current</t>
        </is>
      </c>
      <c r="B6" s="4" t="n">
        <v>49879</v>
      </c>
      <c r="C6" s="4" t="n">
        <v>62669</v>
      </c>
      <c r="D6" s="4" t="n">
        <v>107999</v>
      </c>
    </row>
    <row r="7">
      <c r="A7" s="3" t="inlineStr">
        <is>
          <t>Deferred</t>
        </is>
      </c>
      <c r="B7" s="4" t="n">
        <v>-15542</v>
      </c>
      <c r="C7" s="4" t="n">
        <v>-6523</v>
      </c>
      <c r="D7" s="4" t="n">
        <v>-12004</v>
      </c>
    </row>
    <row r="8">
      <c r="A8" s="3" t="inlineStr">
        <is>
          <t>Income taxes</t>
        </is>
      </c>
      <c r="B8" s="4" t="n">
        <v>34337</v>
      </c>
      <c r="C8" s="4" t="n">
        <v>56146</v>
      </c>
      <c r="D8" s="4" t="n">
        <v>95995</v>
      </c>
    </row>
    <row r="9">
      <c r="A9" s="3" t="inlineStr">
        <is>
          <t>Domestic Country</t>
        </is>
      </c>
    </row>
    <row r="10">
      <c r="A10" s="5" t="inlineStr">
        <is>
          <t>Income Taxes [Line Items]</t>
        </is>
      </c>
    </row>
    <row r="11">
      <c r="A11" s="3" t="inlineStr">
        <is>
          <t>Income before income taxes</t>
        </is>
      </c>
      <c r="B11" s="4" t="n">
        <v>48186</v>
      </c>
      <c r="C11" s="4" t="n">
        <v>107082</v>
      </c>
      <c r="D11" s="4" t="n">
        <v>240974</v>
      </c>
    </row>
    <row r="12">
      <c r="A12" s="5" t="inlineStr">
        <is>
          <t>Income taxes:</t>
        </is>
      </c>
    </row>
    <row r="13">
      <c r="A13" s="3" t="inlineStr">
        <is>
          <t>Current</t>
        </is>
      </c>
      <c r="B13" s="4" t="n">
        <v>24063</v>
      </c>
      <c r="C13" s="4" t="n">
        <v>39483</v>
      </c>
      <c r="D13" s="4" t="n">
        <v>75556</v>
      </c>
    </row>
    <row r="14">
      <c r="A14" s="3" t="inlineStr">
        <is>
          <t>Deferred</t>
        </is>
      </c>
      <c r="B14" s="4" t="n">
        <v>-6007</v>
      </c>
      <c r="C14" s="4" t="n">
        <v>-4276</v>
      </c>
      <c r="D14" s="4" t="n">
        <v>-6707</v>
      </c>
    </row>
    <row r="15">
      <c r="A15" s="3" t="inlineStr">
        <is>
          <t>Income taxes</t>
        </is>
      </c>
      <c r="B15" s="4" t="n">
        <v>18056</v>
      </c>
      <c r="C15" s="4" t="n">
        <v>35207</v>
      </c>
      <c r="D15" s="4" t="n">
        <v>68849</v>
      </c>
    </row>
    <row r="16">
      <c r="A16" s="3" t="inlineStr">
        <is>
          <t>Foreign Country</t>
        </is>
      </c>
    </row>
    <row r="17">
      <c r="A17" s="5" t="inlineStr">
        <is>
          <t>Income Taxes [Line Items]</t>
        </is>
      </c>
    </row>
    <row r="18">
      <c r="A18" s="3" t="inlineStr">
        <is>
          <t>Income before income taxes</t>
        </is>
      </c>
      <c r="B18" s="4" t="n">
        <v>82094</v>
      </c>
      <c r="C18" s="4" t="n">
        <v>88411</v>
      </c>
      <c r="D18" s="4" t="n">
        <v>121418</v>
      </c>
    </row>
    <row r="19">
      <c r="A19" s="5" t="inlineStr">
        <is>
          <t>Income taxes:</t>
        </is>
      </c>
    </row>
    <row r="20">
      <c r="A20" s="3" t="inlineStr">
        <is>
          <t>Current</t>
        </is>
      </c>
      <c r="B20" s="4" t="n">
        <v>25816</v>
      </c>
      <c r="C20" s="4" t="n">
        <v>23186</v>
      </c>
      <c r="D20" s="4" t="n">
        <v>32443</v>
      </c>
    </row>
    <row r="21">
      <c r="A21" s="3" t="inlineStr">
        <is>
          <t>Deferred</t>
        </is>
      </c>
      <c r="B21" s="4" t="n">
        <v>-9535</v>
      </c>
      <c r="C21" s="4" t="n">
        <v>-2247</v>
      </c>
      <c r="D21" s="4" t="n">
        <v>-5297</v>
      </c>
    </row>
    <row r="22">
      <c r="A22" s="3" t="inlineStr">
        <is>
          <t>Income taxes</t>
        </is>
      </c>
      <c r="B22" s="6" t="n">
        <v>16281</v>
      </c>
      <c r="C22" s="6" t="n">
        <v>20939</v>
      </c>
      <c r="D22" s="6" t="n">
        <v>271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Dec. 31, 2020</t>
        </is>
      </c>
      <c r="C2" s="2" t="inlineStr">
        <is>
          <t>Dec. 31, 2019</t>
        </is>
      </c>
      <c r="D2" s="2" t="inlineStr">
        <is>
          <t>Dec. 31, 2018</t>
        </is>
      </c>
    </row>
    <row r="3">
      <c r="A3" s="5" t="inlineStr">
        <is>
          <t>Income Taxes [Line Items]</t>
        </is>
      </c>
    </row>
    <row r="4">
      <c r="A4" s="3" t="inlineStr">
        <is>
          <t>Effective income tax rate</t>
        </is>
      </c>
      <c r="B4" s="3" t="inlineStr">
        <is>
          <t>31.00%</t>
        </is>
      </c>
      <c r="C4" s="3" t="inlineStr">
        <is>
          <t>31.00%</t>
        </is>
      </c>
      <c r="D4" s="3" t="inlineStr">
        <is>
          <t>31.00%</t>
        </is>
      </c>
    </row>
    <row r="5">
      <c r="A5" s="3" t="inlineStr">
        <is>
          <t>Net increase (decrease) in the total valuation allowance</t>
        </is>
      </c>
      <c r="B5" s="6" t="n">
        <v>3074</v>
      </c>
      <c r="C5" s="6" t="n">
        <v>3056</v>
      </c>
      <c r="D5" s="6" t="n">
        <v>49</v>
      </c>
    </row>
    <row r="6">
      <c r="A6" s="3" t="inlineStr">
        <is>
          <t>Net operating losses which can be carried forward for income tax purposes to reduce future taxable income</t>
        </is>
      </c>
      <c r="B6" s="4" t="n">
        <v>176489</v>
      </c>
    </row>
    <row r="7">
      <c r="A7" s="3" t="inlineStr">
        <is>
          <t>Deferred tax liabilities not recognized for a portion of undistributed earnings of foreign subsidiaries</t>
        </is>
      </c>
      <c r="B7" s="4" t="n">
        <v>24236</v>
      </c>
    </row>
    <row r="8">
      <c r="A8" s="3" t="inlineStr">
        <is>
          <t>Undistributed earnings of subsidiaries for which tax liabilities were not recognized earlier</t>
        </is>
      </c>
      <c r="B8" s="4" t="n">
        <v>1008414</v>
      </c>
    </row>
    <row r="9">
      <c r="A9" s="3" t="inlineStr">
        <is>
          <t>Total amounts of unrecognized tax benefits that would reduce the effective tax rate, if recognized</t>
        </is>
      </c>
      <c r="B9" s="6" t="n">
        <v>8572</v>
      </c>
      <c r="C9" s="6" t="n">
        <v>81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Japanese Statutory Income Tax Rate and Effective Income Tax Rate) (Detail)</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Japanese statutory income tax rate</t>
        </is>
      </c>
      <c r="B4" s="3" t="inlineStr">
        <is>
          <t>31.00%</t>
        </is>
      </c>
      <c r="C4" s="3" t="inlineStr">
        <is>
          <t>31.00%</t>
        </is>
      </c>
      <c r="D4" s="3" t="inlineStr">
        <is>
          <t>31.00%</t>
        </is>
      </c>
    </row>
    <row r="5">
      <c r="A5" s="5" t="inlineStr">
        <is>
          <t>Increase (reduction) in income taxes resulting from:</t>
        </is>
      </c>
    </row>
    <row r="6">
      <c r="A6" s="3" t="inlineStr">
        <is>
          <t>Expenses not deductible for tax purposes</t>
        </is>
      </c>
      <c r="B6" s="3" t="inlineStr">
        <is>
          <t>2.30%</t>
        </is>
      </c>
      <c r="C6" s="3" t="inlineStr">
        <is>
          <t>1.70%</t>
        </is>
      </c>
      <c r="D6" s="3" t="inlineStr">
        <is>
          <t>0.60%</t>
        </is>
      </c>
    </row>
    <row r="7">
      <c r="A7" s="3" t="inlineStr">
        <is>
          <t>Income of foreign subsidiaries taxed at lower than Japanese statutory tax rate</t>
        </is>
      </c>
      <c r="B7" s="3" t="inlineStr">
        <is>
          <t>(5.80%)</t>
        </is>
      </c>
      <c r="C7" s="3" t="inlineStr">
        <is>
          <t>(2.90%)</t>
        </is>
      </c>
      <c r="D7" s="3" t="inlineStr">
        <is>
          <t>(2.60%)</t>
        </is>
      </c>
    </row>
    <row r="8">
      <c r="A8" s="3" t="inlineStr">
        <is>
          <t>Tax credit for research and development expenses</t>
        </is>
      </c>
      <c r="B8" s="3" t="inlineStr">
        <is>
          <t>(1.70%)</t>
        </is>
      </c>
      <c r="C8" s="3" t="inlineStr">
        <is>
          <t>(2.30%)</t>
        </is>
      </c>
      <c r="D8" s="3" t="inlineStr">
        <is>
          <t>(3.40%)</t>
        </is>
      </c>
    </row>
    <row r="9">
      <c r="A9" s="3" t="inlineStr">
        <is>
          <t>Change in valuation allowance</t>
        </is>
      </c>
      <c r="B9" s="3" t="inlineStr">
        <is>
          <t>2.40%</t>
        </is>
      </c>
      <c r="C9" s="3" t="inlineStr">
        <is>
          <t>(1.60%)</t>
        </is>
      </c>
      <c r="D9" s="3" t="inlineStr">
        <is>
          <t>0.40%</t>
        </is>
      </c>
    </row>
    <row r="10">
      <c r="A10" s="3" t="inlineStr">
        <is>
          <t>Deferred tax liabilities on undistributed earnings of foreign subsidiaries</t>
        </is>
      </c>
      <c r="B10" s="3" t="inlineStr">
        <is>
          <t>2.60%</t>
        </is>
      </c>
      <c r="C10" s="3" t="inlineStr">
        <is>
          <t>2.40%</t>
        </is>
      </c>
      <c r="D10" s="3" t="inlineStr">
        <is>
          <t>0.90%</t>
        </is>
      </c>
    </row>
    <row r="11">
      <c r="A11" s="3" t="inlineStr">
        <is>
          <t>Tax credit at foreign subsidiaries</t>
        </is>
      </c>
      <c r="B11" s="3" t="inlineStr">
        <is>
          <t>(1.30%)</t>
        </is>
      </c>
      <c r="C11" s="3" t="inlineStr">
        <is>
          <t>(1.10%)</t>
        </is>
      </c>
      <c r="D11" s="3" t="inlineStr">
        <is>
          <t>(0.70%)</t>
        </is>
      </c>
    </row>
    <row r="12">
      <c r="A12" s="3" t="inlineStr">
        <is>
          <t>Effect of enacted changes in tax laws</t>
        </is>
      </c>
      <c r="B12" s="3" t="inlineStr">
        <is>
          <t>(1.50%)</t>
        </is>
      </c>
      <c r="C12" s="3" t="inlineStr">
        <is>
          <t>(0.20%)</t>
        </is>
      </c>
      <c r="D12" s="3" t="inlineStr">
        <is>
          <t>(0.10%)</t>
        </is>
      </c>
    </row>
    <row r="13">
      <c r="A13" s="3" t="inlineStr">
        <is>
          <t>Other</t>
        </is>
      </c>
      <c r="B13" s="3" t="inlineStr">
        <is>
          <t>(1.60%)</t>
        </is>
      </c>
      <c r="C13" s="3" t="inlineStr">
        <is>
          <t>1.70%</t>
        </is>
      </c>
      <c r="D13" s="3" t="inlineStr">
        <is>
          <t>0.40%</t>
        </is>
      </c>
    </row>
    <row r="14">
      <c r="A14" s="3" t="inlineStr">
        <is>
          <t>Effective income tax rate</t>
        </is>
      </c>
      <c r="B14" s="3" t="inlineStr">
        <is>
          <t>26.40%</t>
        </is>
      </c>
      <c r="C14" s="3" t="inlineStr">
        <is>
          <t>28.70%</t>
        </is>
      </c>
      <c r="D14" s="3" t="inlineStr">
        <is>
          <t>26.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Income Tax Assets and Liabilities Included in Consolidated Balance Sheets) (Detail) - JPY (¥) ¥ in Millions</t>
        </is>
      </c>
      <c r="B1" s="2" t="inlineStr">
        <is>
          <t>Dec. 31, 2020</t>
        </is>
      </c>
      <c r="C1" s="2" t="inlineStr">
        <is>
          <t>Dec. 31, 2019</t>
        </is>
      </c>
    </row>
    <row r="2">
      <c r="A2" s="5" t="inlineStr">
        <is>
          <t>Income Tax Disclosure [Abstract]</t>
        </is>
      </c>
    </row>
    <row r="3">
      <c r="A3" s="3" t="inlineStr">
        <is>
          <t>Other assets</t>
        </is>
      </c>
      <c r="B3" s="6" t="n">
        <v>154226</v>
      </c>
      <c r="C3" s="6" t="n">
        <v>157515</v>
      </c>
    </row>
    <row r="4">
      <c r="A4" s="3" t="inlineStr">
        <is>
          <t>Other noncurrent liabilities</t>
        </is>
      </c>
      <c r="B4" s="4" t="n">
        <v>-48247</v>
      </c>
      <c r="C4" s="4" t="n">
        <v>-59888</v>
      </c>
    </row>
    <row r="5">
      <c r="A5" s="3" t="inlineStr">
        <is>
          <t>Net deferred tax assets</t>
        </is>
      </c>
      <c r="B5" s="6" t="n">
        <v>105979</v>
      </c>
      <c r="C5" s="6" t="n">
        <v>976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o Deferred Tax Assets and Deferred Tax Liabilities) (Detail) - JPY (¥) ¥ in Millions</t>
        </is>
      </c>
      <c r="B1" s="2" t="inlineStr">
        <is>
          <t>Dec. 31, 2020</t>
        </is>
      </c>
      <c r="C1" s="2" t="inlineStr">
        <is>
          <t>Dec. 31, 2019</t>
        </is>
      </c>
    </row>
    <row r="2">
      <c r="A2" s="5" t="inlineStr">
        <is>
          <t>Deferred tax assets:</t>
        </is>
      </c>
    </row>
    <row r="3">
      <c r="A3" s="3" t="inlineStr">
        <is>
          <t>Inventories</t>
        </is>
      </c>
      <c r="B3" s="6" t="n">
        <v>10551</v>
      </c>
      <c r="C3" s="6" t="n">
        <v>10225</v>
      </c>
    </row>
    <row r="4">
      <c r="A4" s="3" t="inlineStr">
        <is>
          <t>Accrued business tax</t>
        </is>
      </c>
      <c r="B4" s="4" t="n">
        <v>1629</v>
      </c>
      <c r="C4" s="4" t="n">
        <v>1282</v>
      </c>
    </row>
    <row r="5">
      <c r="A5" s="3" t="inlineStr">
        <is>
          <t>Accrued pension and severance cost</t>
        </is>
      </c>
      <c r="B5" s="4" t="n">
        <v>95386</v>
      </c>
      <c r="C5" s="4" t="n">
        <v>107463</v>
      </c>
    </row>
    <row r="6">
      <c r="A6" s="3" t="inlineStr">
        <is>
          <t>Research and development - costs capitalized for tax purposes</t>
        </is>
      </c>
      <c r="B6" s="4" t="n">
        <v>4989</v>
      </c>
      <c r="C6" s="4" t="n">
        <v>4751</v>
      </c>
    </row>
    <row r="7">
      <c r="A7" s="3" t="inlineStr">
        <is>
          <t>Property, plant and equipment</t>
        </is>
      </c>
      <c r="B7" s="4" t="n">
        <v>34923</v>
      </c>
      <c r="C7" s="4" t="n">
        <v>32040</v>
      </c>
    </row>
    <row r="8">
      <c r="A8" s="3" t="inlineStr">
        <is>
          <t>Operating lease liabilities</t>
        </is>
      </c>
      <c r="B8" s="4" t="n">
        <v>20163</v>
      </c>
      <c r="C8" s="4" t="n">
        <v>25646</v>
      </c>
    </row>
    <row r="9">
      <c r="A9" s="3" t="inlineStr">
        <is>
          <t>Accrued expenses</t>
        </is>
      </c>
      <c r="B9" s="4" t="n">
        <v>28243</v>
      </c>
      <c r="C9" s="4" t="n">
        <v>29412</v>
      </c>
    </row>
    <row r="10">
      <c r="A10" s="3" t="inlineStr">
        <is>
          <t>Net operating losses carried forward</t>
        </is>
      </c>
      <c r="B10" s="4" t="n">
        <v>29591</v>
      </c>
      <c r="C10" s="4" t="n">
        <v>21294</v>
      </c>
    </row>
    <row r="11">
      <c r="A11" s="3" t="inlineStr">
        <is>
          <t>Other</t>
        </is>
      </c>
      <c r="B11" s="4" t="n">
        <v>42741</v>
      </c>
      <c r="C11" s="4" t="n">
        <v>41759</v>
      </c>
    </row>
    <row r="12">
      <c r="A12" s="3" t="inlineStr">
        <is>
          <t>Deferred Tax Assets, Gross, Total</t>
        </is>
      </c>
      <c r="B12" s="4" t="n">
        <v>268216</v>
      </c>
      <c r="C12" s="4" t="n">
        <v>273872</v>
      </c>
    </row>
    <row r="13">
      <c r="A13" s="3" t="inlineStr">
        <is>
          <t>Less valuation allowance</t>
        </is>
      </c>
      <c r="B13" s="4" t="n">
        <v>-30752</v>
      </c>
      <c r="C13" s="4" t="n">
        <v>-27678</v>
      </c>
    </row>
    <row r="14">
      <c r="A14" s="3" t="inlineStr">
        <is>
          <t>Total deferred tax assets</t>
        </is>
      </c>
      <c r="B14" s="4" t="n">
        <v>237464</v>
      </c>
      <c r="C14" s="4" t="n">
        <v>246194</v>
      </c>
    </row>
    <row r="15">
      <c r="A15" s="5" t="inlineStr">
        <is>
          <t>Deferred tax liabilities:</t>
        </is>
      </c>
    </row>
    <row r="16">
      <c r="A16" s="3" t="inlineStr">
        <is>
          <t>Undistributed earnings of foreign subsidiaries</t>
        </is>
      </c>
      <c r="B16" s="4" t="n">
        <v>-9147</v>
      </c>
      <c r="C16" s="4" t="n">
        <v>-8769</v>
      </c>
    </row>
    <row r="17">
      <c r="A17" s="3" t="inlineStr">
        <is>
          <t>Tax deductible reserve</t>
        </is>
      </c>
      <c r="B17" s="4" t="n">
        <v>-4040</v>
      </c>
      <c r="C17" s="4" t="n">
        <v>-4050</v>
      </c>
    </row>
    <row r="18">
      <c r="A18" s="3" t="inlineStr">
        <is>
          <t>Financing lease revenue</t>
        </is>
      </c>
      <c r="B18" s="4" t="n">
        <v>-15041</v>
      </c>
      <c r="C18" s="4" t="n">
        <v>-19029</v>
      </c>
    </row>
    <row r="19">
      <c r="A19" s="3" t="inlineStr">
        <is>
          <t>Operating lease right-of-use assets</t>
        </is>
      </c>
      <c r="B19" s="4" t="n">
        <v>-19425</v>
      </c>
      <c r="C19" s="4" t="n">
        <v>-25249</v>
      </c>
    </row>
    <row r="20">
      <c r="A20" s="3" t="inlineStr">
        <is>
          <t>Intangible assets</t>
        </is>
      </c>
      <c r="B20" s="4" t="n">
        <v>-54948</v>
      </c>
      <c r="C20" s="4" t="n">
        <v>-59350</v>
      </c>
    </row>
    <row r="21">
      <c r="A21" s="3" t="inlineStr">
        <is>
          <t>Other</t>
        </is>
      </c>
      <c r="B21" s="4" t="n">
        <v>-28884</v>
      </c>
      <c r="C21" s="4" t="n">
        <v>-32120</v>
      </c>
    </row>
    <row r="22">
      <c r="A22" s="3" t="inlineStr">
        <is>
          <t>Total deferred tax liabilities</t>
        </is>
      </c>
      <c r="B22" s="4" t="n">
        <v>-131485</v>
      </c>
      <c r="C22" s="4" t="n">
        <v>-148567</v>
      </c>
    </row>
    <row r="23">
      <c r="A23" s="3" t="inlineStr">
        <is>
          <t>Net deferred tax assets</t>
        </is>
      </c>
      <c r="B23" s="6" t="n">
        <v>105979</v>
      </c>
      <c r="C23" s="6" t="n">
        <v>976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Amounts and Period Ranges of Operating Losses Carried Forward Available to Reduce Future Taxable Income) (Detail) ¥ in Millions</t>
        </is>
      </c>
      <c r="B1" s="2" t="inlineStr">
        <is>
          <t>Dec. 31, 2020JPY (¥)</t>
        </is>
      </c>
    </row>
    <row r="2">
      <c r="A2" s="5" t="inlineStr">
        <is>
          <t>Operating Loss Carryforwards [Line Items]</t>
        </is>
      </c>
    </row>
    <row r="3">
      <c r="A3" s="3" t="inlineStr">
        <is>
          <t>Operating loss carryforwards</t>
        </is>
      </c>
      <c r="B3" s="6" t="n">
        <v>176489</v>
      </c>
    </row>
    <row r="4">
      <c r="A4" s="3" t="inlineStr">
        <is>
          <t>Within one year</t>
        </is>
      </c>
    </row>
    <row r="5">
      <c r="A5" s="5" t="inlineStr">
        <is>
          <t>Operating Loss Carryforwards [Line Items]</t>
        </is>
      </c>
    </row>
    <row r="6">
      <c r="A6" s="3" t="inlineStr">
        <is>
          <t>Operating loss carryforwards</t>
        </is>
      </c>
      <c r="B6" s="4" t="n">
        <v>981</v>
      </c>
    </row>
    <row r="7">
      <c r="A7" s="3" t="inlineStr">
        <is>
          <t>After one year through five years</t>
        </is>
      </c>
    </row>
    <row r="8">
      <c r="A8" s="5" t="inlineStr">
        <is>
          <t>Operating Loss Carryforwards [Line Items]</t>
        </is>
      </c>
    </row>
    <row r="9">
      <c r="A9" s="3" t="inlineStr">
        <is>
          <t>Operating loss carryforwards</t>
        </is>
      </c>
      <c r="B9" s="4" t="n">
        <v>12332</v>
      </c>
    </row>
    <row r="10">
      <c r="A10" s="3" t="inlineStr">
        <is>
          <t>After five years through ten years</t>
        </is>
      </c>
    </row>
    <row r="11">
      <c r="A11" s="5" t="inlineStr">
        <is>
          <t>Operating Loss Carryforwards [Line Items]</t>
        </is>
      </c>
    </row>
    <row r="12">
      <c r="A12" s="3" t="inlineStr">
        <is>
          <t>Operating loss carryforwards</t>
        </is>
      </c>
      <c r="B12" s="4" t="n">
        <v>48181</v>
      </c>
    </row>
    <row r="13">
      <c r="A13" s="3" t="inlineStr">
        <is>
          <t>After ten years through twenty years</t>
        </is>
      </c>
    </row>
    <row r="14">
      <c r="A14" s="5" t="inlineStr">
        <is>
          <t>Operating Loss Carryforwards [Line Items]</t>
        </is>
      </c>
    </row>
    <row r="15">
      <c r="A15" s="3" t="inlineStr">
        <is>
          <t>Operating loss carryforwards</t>
        </is>
      </c>
      <c r="B15" s="4" t="n">
        <v>11321</v>
      </c>
    </row>
    <row r="16">
      <c r="A16" s="3" t="inlineStr">
        <is>
          <t>Indefinite period</t>
        </is>
      </c>
    </row>
    <row r="17">
      <c r="A17" s="5" t="inlineStr">
        <is>
          <t>Operating Loss Carryforwards [Line Items]</t>
        </is>
      </c>
    </row>
    <row r="18">
      <c r="A18" s="3" t="inlineStr">
        <is>
          <t>Operating loss carryforwards</t>
        </is>
      </c>
      <c r="B18" s="6" t="n">
        <v>1036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come Taxes (Reconciliation of Beginning and Ending Amount of Unrecognized Tax Benefits) (Detail) - JPY (¥) ¥ in Millions</t>
        </is>
      </c>
      <c r="C1" s="2" t="inlineStr">
        <is>
          <t>12 Months Ended</t>
        </is>
      </c>
    </row>
    <row r="2">
      <c r="C2" s="2" t="inlineStr">
        <is>
          <t>Dec. 31, 2020</t>
        </is>
      </c>
      <c r="E2" s="2" t="inlineStr">
        <is>
          <t>Dec. 31, 2019</t>
        </is>
      </c>
      <c r="G2" s="2" t="inlineStr">
        <is>
          <t>Dec. 31, 2018</t>
        </is>
      </c>
    </row>
    <row r="3">
      <c r="A3" s="5" t="inlineStr">
        <is>
          <t>Income Tax Disclosure [Abstract]</t>
        </is>
      </c>
    </row>
    <row r="4">
      <c r="A4" s="3" t="inlineStr">
        <is>
          <t>Balance at beginning of year</t>
        </is>
      </c>
      <c r="C4" s="6" t="n">
        <v>8120</v>
      </c>
      <c r="D4" s="3" t="inlineStr">
        <is>
          <t>[1]</t>
        </is>
      </c>
      <c r="E4" s="6" t="n">
        <v>8649</v>
      </c>
      <c r="F4" s="3" t="inlineStr">
        <is>
          <t>[1]</t>
        </is>
      </c>
      <c r="G4" s="6" t="n">
        <v>10282</v>
      </c>
    </row>
    <row r="5">
      <c r="A5" s="3" t="inlineStr">
        <is>
          <t>Additions for tax positions of the current year</t>
        </is>
      </c>
      <c r="C5" s="4" t="n">
        <v>0</v>
      </c>
      <c r="E5" s="4" t="n">
        <v>0</v>
      </c>
      <c r="G5" s="4" t="n">
        <v>45</v>
      </c>
    </row>
    <row r="6">
      <c r="A6" s="3" t="inlineStr">
        <is>
          <t>Additions for tax positions of prior years</t>
        </is>
      </c>
      <c r="C6" s="4" t="n">
        <v>208</v>
      </c>
      <c r="E6" s="4" t="n">
        <v>204</v>
      </c>
      <c r="G6" s="4" t="n">
        <v>178</v>
      </c>
    </row>
    <row r="7">
      <c r="A7" s="3" t="inlineStr">
        <is>
          <t>Reductions for tax positions of prior years</t>
        </is>
      </c>
      <c r="C7" s="4" t="n">
        <v>-49</v>
      </c>
      <c r="E7" s="4" t="n">
        <v>-44</v>
      </c>
      <c r="G7" s="4" t="n">
        <v>-17</v>
      </c>
    </row>
    <row r="8">
      <c r="A8" s="3" t="inlineStr">
        <is>
          <t>Settlements with tax authorities</t>
        </is>
      </c>
      <c r="C8" s="4" t="n">
        <v>0</v>
      </c>
      <c r="E8" s="4" t="n">
        <v>-402</v>
      </c>
      <c r="G8" s="4" t="n">
        <v>-1286</v>
      </c>
    </row>
    <row r="9">
      <c r="A9" s="3" t="inlineStr">
        <is>
          <t>Other</t>
        </is>
      </c>
      <c r="C9" s="4" t="n">
        <v>293</v>
      </c>
      <c r="E9" s="4" t="n">
        <v>-287</v>
      </c>
      <c r="G9" s="4" t="n">
        <v>-553</v>
      </c>
    </row>
    <row r="10">
      <c r="A10" s="3" t="inlineStr">
        <is>
          <t>Balance at end of year</t>
        </is>
      </c>
      <c r="B10" s="3" t="inlineStr">
        <is>
          <t>[1]</t>
        </is>
      </c>
      <c r="C10" s="4" t="n">
        <v>8572</v>
      </c>
      <c r="E10" s="4" t="n">
        <v>8120</v>
      </c>
      <c r="G10" s="4" t="n">
        <v>8649</v>
      </c>
    </row>
    <row r="11">
      <c r="A11" s="3" t="inlineStr">
        <is>
          <t>Unrecognized tax benefits, offset</t>
        </is>
      </c>
      <c r="C11" s="6" t="n">
        <v>1412</v>
      </c>
      <c r="E11" s="6" t="n">
        <v>933</v>
      </c>
      <c r="G11" s="6" t="n">
        <v>2043</v>
      </c>
    </row>
    <row r="12"/>
    <row r="13">
      <c r="A13" s="3" t="inlineStr">
        <is>
          <t>[1]</t>
        </is>
      </c>
      <c r="B13" s="3" t="inlineStr">
        <is>
          <t>The unrecognized tax benefits were offset by deferred tax assets in the amount of ¥1,412 million, ¥933 million and ¥2,043 million as of December 31, 2020, 2019 and 2018, respectively, and reported under “other noncurrent liabilities” on the consolidated balance sheets.</t>
        </is>
      </c>
    </row>
  </sheetData>
  <mergeCells count="6">
    <mergeCell ref="A1:B2"/>
    <mergeCell ref="C1:G1"/>
    <mergeCell ref="C2:D2"/>
    <mergeCell ref="E2:F2"/>
    <mergeCell ref="A12:F12"/>
    <mergeCell ref="B13:F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gal Reserve and Retained Earnings - Additional Information (Detail) ¥ in Millions</t>
        </is>
      </c>
      <c r="B1" s="2" t="inlineStr">
        <is>
          <t>12 Months Ended</t>
        </is>
      </c>
    </row>
    <row r="2">
      <c r="B2" s="2" t="inlineStr">
        <is>
          <t>Dec. 31, 2020JPY (¥)</t>
        </is>
      </c>
    </row>
    <row r="3">
      <c r="A3" s="5" t="inlineStr">
        <is>
          <t>Uncategorized [Abstract]</t>
        </is>
      </c>
    </row>
    <row r="4">
      <c r="A4" s="3" t="inlineStr">
        <is>
          <t>Percentage of legal reserve appropriated from distributions from retained earnings paid by Canon Inc. and its subsidiaries</t>
        </is>
      </c>
      <c r="B4" s="3" t="inlineStr">
        <is>
          <t>10.00%</t>
        </is>
      </c>
    </row>
    <row r="5">
      <c r="A5" s="3" t="inlineStr">
        <is>
          <t>Appropriations not required if percentage of additional paid in capital and legal reserve equals specific percentage of respective stated capital</t>
        </is>
      </c>
      <c r="B5" s="3" t="inlineStr">
        <is>
          <t>25.00%</t>
        </is>
      </c>
    </row>
    <row r="6">
      <c r="A6" s="3" t="inlineStr">
        <is>
          <t>Year end dividends approved by shareholders</t>
        </is>
      </c>
      <c r="B6" s="6" t="n">
        <v>41831</v>
      </c>
    </row>
    <row r="7">
      <c r="A7" s="3" t="inlineStr">
        <is>
          <t>Amount available for dividends under the Corporation Law of Japan</t>
        </is>
      </c>
      <c r="B7" s="4" t="n">
        <v>719353</v>
      </c>
    </row>
    <row r="8">
      <c r="A8" s="3" t="inlineStr">
        <is>
          <t>Retained earnings included Canon's equity in undistributed earnings of affiliated companies accounted for by the equity method</t>
        </is>
      </c>
      <c r="B8" s="6" t="n">
        <v>165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hanges in Accumulated Other Comprehensive Income (Loss)) (Detail) - JPY (¥) ¥ in Millions</t>
        </is>
      </c>
      <c r="B1" s="2" t="inlineStr">
        <is>
          <t>12 Months Ended</t>
        </is>
      </c>
    </row>
    <row r="2">
      <c r="B2" s="2" t="inlineStr">
        <is>
          <t>Dec. 31, 2020</t>
        </is>
      </c>
      <c r="C2" s="2" t="inlineStr">
        <is>
          <t>Dec. 31, 2019</t>
        </is>
      </c>
      <c r="D2" s="2" t="inlineStr">
        <is>
          <t>Dec. 31, 2018</t>
        </is>
      </c>
    </row>
    <row r="3">
      <c r="A3" s="5" t="inlineStr">
        <is>
          <t>Accumulated Other Comprehensive Income (Loss) [Line Items]</t>
        </is>
      </c>
    </row>
    <row r="4">
      <c r="A4" s="3" t="inlineStr">
        <is>
          <t>Balance at beginning of year</t>
        </is>
      </c>
      <c r="B4" s="6" t="n">
        <v>2883980</v>
      </c>
      <c r="C4" s="6" t="n">
        <v>3010145</v>
      </c>
      <c r="D4" s="6" t="n">
        <v>3088752</v>
      </c>
    </row>
    <row r="5">
      <c r="A5" s="3" t="inlineStr">
        <is>
          <t>Equity transactions with noncontrolling interests and other</t>
        </is>
      </c>
      <c r="B5" s="4" t="n">
        <v>751</v>
      </c>
      <c r="C5" s="4" t="n">
        <v>-1596</v>
      </c>
      <c r="D5" s="4" t="n">
        <v>-37715</v>
      </c>
    </row>
    <row r="6">
      <c r="A6" s="3" t="inlineStr">
        <is>
          <t>Net change during the year</t>
        </is>
      </c>
      <c r="B6" s="4" t="n">
        <v>-15002</v>
      </c>
      <c r="C6" s="4" t="n">
        <v>-36855</v>
      </c>
      <c r="D6" s="4" t="n">
        <v>-123369</v>
      </c>
    </row>
    <row r="7">
      <c r="A7" s="3" t="inlineStr">
        <is>
          <t>Balance at end of year</t>
        </is>
      </c>
      <c r="B7" s="4" t="n">
        <v>2784041</v>
      </c>
      <c r="C7" s="4" t="n">
        <v>2883980</v>
      </c>
      <c r="D7" s="4" t="n">
        <v>3010145</v>
      </c>
    </row>
    <row r="8">
      <c r="A8" s="3" t="inlineStr">
        <is>
          <t>Foreign currency translation adjustments</t>
        </is>
      </c>
    </row>
    <row r="9">
      <c r="A9" s="5" t="inlineStr">
        <is>
          <t>Accumulated Other Comprehensive Income (Loss) [Line Items]</t>
        </is>
      </c>
    </row>
    <row r="10">
      <c r="A10" s="3" t="inlineStr">
        <is>
          <t>Balance at beginning of year</t>
        </is>
      </c>
      <c r="B10" s="4" t="n">
        <v>-96282</v>
      </c>
      <c r="C10" s="4" t="n">
        <v>-63815</v>
      </c>
      <c r="D10" s="4" t="n">
        <v>30208</v>
      </c>
    </row>
    <row r="11">
      <c r="A11" s="3" t="inlineStr">
        <is>
          <t>Equity transactions with noncontrolling interests and other</t>
        </is>
      </c>
      <c r="B11" s="4" t="n">
        <v>-9</v>
      </c>
      <c r="C11" s="4" t="n">
        <v>-424</v>
      </c>
      <c r="D11" s="4" t="n">
        <v>-4200</v>
      </c>
    </row>
    <row r="12">
      <c r="A12" s="3" t="inlineStr">
        <is>
          <t>Other comprehensive income (loss) before reclassifications</t>
        </is>
      </c>
      <c r="B12" s="4" t="n">
        <v>-17355</v>
      </c>
      <c r="C12" s="4" t="n">
        <v>-31889</v>
      </c>
      <c r="D12" s="4" t="n">
        <v>-89823</v>
      </c>
    </row>
    <row r="13">
      <c r="A13" s="3" t="inlineStr">
        <is>
          <t>Amounts reclassified from accumulated other comprehensive income (loss)</t>
        </is>
      </c>
      <c r="C13" s="4" t="n">
        <v>-154</v>
      </c>
    </row>
    <row r="14">
      <c r="A14" s="3" t="inlineStr">
        <is>
          <t>Net change during the year</t>
        </is>
      </c>
      <c r="B14" s="4" t="n">
        <v>-17364</v>
      </c>
      <c r="C14" s="4" t="n">
        <v>-32467</v>
      </c>
      <c r="D14" s="4" t="n">
        <v>-94023</v>
      </c>
    </row>
    <row r="15">
      <c r="A15" s="3" t="inlineStr">
        <is>
          <t>Balance at end of year</t>
        </is>
      </c>
      <c r="B15" s="4" t="n">
        <v>-113646</v>
      </c>
      <c r="C15" s="4" t="n">
        <v>-96282</v>
      </c>
      <c r="D15" s="4" t="n">
        <v>-63815</v>
      </c>
    </row>
    <row r="16">
      <c r="A16" s="3" t="inlineStr">
        <is>
          <t>Unrealized gains and losses on securities</t>
        </is>
      </c>
    </row>
    <row r="17">
      <c r="A17" s="5" t="inlineStr">
        <is>
          <t>Accumulated Other Comprehensive Income (Loss) [Line Items]</t>
        </is>
      </c>
    </row>
    <row r="18">
      <c r="A18" s="3" t="inlineStr">
        <is>
          <t>Balance at beginning of year</t>
        </is>
      </c>
      <c r="D18" s="4" t="n">
        <v>5484</v>
      </c>
    </row>
    <row r="19">
      <c r="A19" s="3" t="inlineStr">
        <is>
          <t>Amounts reclassified from accumulated other comprehensive income (loss)</t>
        </is>
      </c>
      <c r="D19" s="4" t="n">
        <v>-141</v>
      </c>
    </row>
    <row r="20">
      <c r="A20" s="3" t="inlineStr">
        <is>
          <t>Net change during the year</t>
        </is>
      </c>
      <c r="D20" s="4" t="n">
        <v>-141</v>
      </c>
    </row>
    <row r="21">
      <c r="A21" s="3" t="inlineStr">
        <is>
          <t>Unrealized gains and losses on securities | ASU 2016-01 | Cumulative effects of accounting standard update - adoption of ASU</t>
        </is>
      </c>
    </row>
    <row r="22">
      <c r="A22" s="5" t="inlineStr">
        <is>
          <t>Accumulated Other Comprehensive Income (Loss) [Line Items]</t>
        </is>
      </c>
    </row>
    <row r="23">
      <c r="A23" s="3" t="inlineStr">
        <is>
          <t>Balance at beginning of year</t>
        </is>
      </c>
      <c r="D23" s="4" t="n">
        <v>-5343</v>
      </c>
    </row>
    <row r="24">
      <c r="A24" s="3" t="inlineStr">
        <is>
          <t>Gains and losses on derivative instruments</t>
        </is>
      </c>
    </row>
    <row r="25">
      <c r="A25" s="5" t="inlineStr">
        <is>
          <t>Accumulated Other Comprehensive Income (Loss) [Line Items]</t>
        </is>
      </c>
    </row>
    <row r="26">
      <c r="A26" s="3" t="inlineStr">
        <is>
          <t>Balance at beginning of year</t>
        </is>
      </c>
      <c r="B26" s="4" t="n">
        <v>-887</v>
      </c>
      <c r="C26" s="4" t="n">
        <v>308</v>
      </c>
      <c r="D26" s="4" t="n">
        <v>-180</v>
      </c>
    </row>
    <row r="27">
      <c r="A27" s="3" t="inlineStr">
        <is>
          <t>Other comprehensive income (loss) before reclassifications</t>
        </is>
      </c>
      <c r="B27" s="4" t="n">
        <v>-1199</v>
      </c>
      <c r="C27" s="4" t="n">
        <v>-1723</v>
      </c>
      <c r="D27" s="4" t="n">
        <v>-457</v>
      </c>
    </row>
    <row r="28">
      <c r="A28" s="3" t="inlineStr">
        <is>
          <t>Amounts reclassified from accumulated other comprehensive income (loss)</t>
        </is>
      </c>
      <c r="B28" s="4" t="n">
        <v>2186</v>
      </c>
      <c r="C28" s="4" t="n">
        <v>650</v>
      </c>
      <c r="D28" s="4" t="n">
        <v>945</v>
      </c>
    </row>
    <row r="29">
      <c r="A29" s="3" t="inlineStr">
        <is>
          <t>Net change during the year</t>
        </is>
      </c>
      <c r="B29" s="4" t="n">
        <v>987</v>
      </c>
      <c r="C29" s="4" t="n">
        <v>-1073</v>
      </c>
      <c r="D29" s="4" t="n">
        <v>488</v>
      </c>
    </row>
    <row r="30">
      <c r="A30" s="3" t="inlineStr">
        <is>
          <t>Balance at end of year</t>
        </is>
      </c>
      <c r="B30" s="4" t="n">
        <v>100</v>
      </c>
      <c r="C30" s="4" t="n">
        <v>-887</v>
      </c>
      <c r="D30" s="4" t="n">
        <v>308</v>
      </c>
    </row>
    <row r="31">
      <c r="A31" s="3" t="inlineStr">
        <is>
          <t>Gains and losses on derivative instruments | ASU 2017-12 | Cumulative effects of accounting standard update - adoption of ASU</t>
        </is>
      </c>
    </row>
    <row r="32">
      <c r="A32" s="5" t="inlineStr">
        <is>
          <t>Accumulated Other Comprehensive Income (Loss) [Line Items]</t>
        </is>
      </c>
    </row>
    <row r="33">
      <c r="A33" s="3" t="inlineStr">
        <is>
          <t>Balance at beginning of year</t>
        </is>
      </c>
      <c r="B33" s="4" t="n">
        <v>-122</v>
      </c>
    </row>
    <row r="34">
      <c r="A34" s="3" t="inlineStr">
        <is>
          <t>Balance at end of year</t>
        </is>
      </c>
      <c r="C34" s="4" t="n">
        <v>-122</v>
      </c>
    </row>
    <row r="35">
      <c r="A35" s="3" t="inlineStr">
        <is>
          <t>Pension liability adjustments</t>
        </is>
      </c>
    </row>
    <row r="36">
      <c r="A36" s="5" t="inlineStr">
        <is>
          <t>Accumulated Other Comprehensive Income (Loss) [Line Items]</t>
        </is>
      </c>
    </row>
    <row r="37">
      <c r="A37" s="3" t="inlineStr">
        <is>
          <t>Balance at beginning of year</t>
        </is>
      </c>
      <c r="B37" s="4" t="n">
        <v>-211273</v>
      </c>
      <c r="C37" s="4" t="n">
        <v>-205564</v>
      </c>
      <c r="D37" s="4" t="n">
        <v>-178740</v>
      </c>
    </row>
    <row r="38">
      <c r="A38" s="3" t="inlineStr">
        <is>
          <t>Other comprehensive income (loss) before reclassifications</t>
        </is>
      </c>
      <c r="B38" s="4" t="n">
        <v>-7530</v>
      </c>
      <c r="C38" s="4" t="n">
        <v>-12763</v>
      </c>
      <c r="D38" s="4" t="n">
        <v>-29909</v>
      </c>
    </row>
    <row r="39">
      <c r="A39" s="3" t="inlineStr">
        <is>
          <t>Amounts reclassified from accumulated other comprehensive income (loss)</t>
        </is>
      </c>
      <c r="B39" s="4" t="n">
        <v>7560</v>
      </c>
      <c r="C39" s="4" t="n">
        <v>7054</v>
      </c>
      <c r="D39" s="4" t="n">
        <v>3085</v>
      </c>
    </row>
    <row r="40">
      <c r="A40" s="3" t="inlineStr">
        <is>
          <t>Net change during the year</t>
        </is>
      </c>
      <c r="B40" s="4" t="n">
        <v>30</v>
      </c>
      <c r="C40" s="4" t="n">
        <v>-5709</v>
      </c>
      <c r="D40" s="4" t="n">
        <v>-26824</v>
      </c>
    </row>
    <row r="41">
      <c r="A41" s="3" t="inlineStr">
        <is>
          <t>Balance at end of year</t>
        </is>
      </c>
      <c r="B41" s="4" t="n">
        <v>-211243</v>
      </c>
      <c r="C41" s="4" t="n">
        <v>-211273</v>
      </c>
      <c r="D41" s="4" t="n">
        <v>-205564</v>
      </c>
    </row>
    <row r="42">
      <c r="A42" s="3" t="inlineStr">
        <is>
          <t>AOCI Attributable to Parent</t>
        </is>
      </c>
    </row>
    <row r="43">
      <c r="A43" s="5" t="inlineStr">
        <is>
          <t>Accumulated Other Comprehensive Income (Loss) [Line Items]</t>
        </is>
      </c>
    </row>
    <row r="44">
      <c r="A44" s="3" t="inlineStr">
        <is>
          <t>Balance at beginning of year</t>
        </is>
      </c>
      <c r="B44" s="4" t="n">
        <v>-308442</v>
      </c>
      <c r="C44" s="4" t="n">
        <v>-269071</v>
      </c>
      <c r="D44" s="4" t="n">
        <v>-143228</v>
      </c>
    </row>
    <row r="45">
      <c r="A45" s="3" t="inlineStr">
        <is>
          <t>Equity transactions with noncontrolling interests and other</t>
        </is>
      </c>
      <c r="B45" s="4" t="n">
        <v>-9</v>
      </c>
      <c r="C45" s="4" t="n">
        <v>-424</v>
      </c>
      <c r="D45" s="4" t="n">
        <v>-4200</v>
      </c>
    </row>
    <row r="46">
      <c r="A46" s="3" t="inlineStr">
        <is>
          <t>Other comprehensive income (loss) before reclassifications</t>
        </is>
      </c>
      <c r="B46" s="4" t="n">
        <v>-26084</v>
      </c>
      <c r="C46" s="4" t="n">
        <v>-46375</v>
      </c>
      <c r="D46" s="4" t="n">
        <v>-120189</v>
      </c>
    </row>
    <row r="47">
      <c r="A47" s="3" t="inlineStr">
        <is>
          <t>Amounts reclassified from accumulated other comprehensive income (loss)</t>
        </is>
      </c>
      <c r="B47" s="4" t="n">
        <v>9746</v>
      </c>
      <c r="C47" s="4" t="n">
        <v>7550</v>
      </c>
      <c r="D47" s="4" t="n">
        <v>3889</v>
      </c>
    </row>
    <row r="48">
      <c r="A48" s="3" t="inlineStr">
        <is>
          <t>Net change during the year</t>
        </is>
      </c>
      <c r="B48" s="4" t="n">
        <v>-16347</v>
      </c>
      <c r="C48" s="4" t="n">
        <v>-39249</v>
      </c>
      <c r="D48" s="4" t="n">
        <v>-120500</v>
      </c>
    </row>
    <row r="49">
      <c r="A49" s="3" t="inlineStr">
        <is>
          <t>Balance at end of year</t>
        </is>
      </c>
      <c r="B49" s="4" t="n">
        <v>-324789</v>
      </c>
      <c r="C49" s="4" t="n">
        <v>-308442</v>
      </c>
      <c r="D49" s="4" t="n">
        <v>-269071</v>
      </c>
    </row>
    <row r="50">
      <c r="A50" s="3" t="inlineStr">
        <is>
          <t>AOCI Attributable to Parent | ASU 2016-01 | Cumulative effects of accounting standard update - adoption of ASU</t>
        </is>
      </c>
    </row>
    <row r="51">
      <c r="A51" s="5" t="inlineStr">
        <is>
          <t>Accumulated Other Comprehensive Income (Loss) [Line Items]</t>
        </is>
      </c>
    </row>
    <row r="52">
      <c r="A52" s="3" t="inlineStr">
        <is>
          <t>Balance at beginning of year</t>
        </is>
      </c>
      <c r="D52" s="6" t="n">
        <v>-5343</v>
      </c>
    </row>
    <row r="53">
      <c r="A53" s="3" t="inlineStr">
        <is>
          <t>AOCI Attributable to Parent | ASU 2017-12 | Cumulative effects of accounting standard update - adoption of ASU</t>
        </is>
      </c>
    </row>
    <row r="54">
      <c r="A54" s="5" t="inlineStr">
        <is>
          <t>Accumulated Other Comprehensive Income (Loss) [Line Items]</t>
        </is>
      </c>
    </row>
    <row r="55">
      <c r="A55" s="3" t="inlineStr">
        <is>
          <t>Balance at beginning of year</t>
        </is>
      </c>
      <c r="B55" s="6" t="n">
        <v>-122</v>
      </c>
    </row>
    <row r="56">
      <c r="A56" s="3" t="inlineStr">
        <is>
          <t>Balance at end of year</t>
        </is>
      </c>
      <c r="C56" s="6" t="n">
        <v>-1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6:32:12Z</dcterms:created>
  <dcterms:modified xmlns:dcterms="http://purl.org/dc/terms/" xmlns:xsi="http://www.w3.org/2001/XMLSchema-instance" xsi:type="dcterms:W3CDTF">2021-03-30T06:32:12Z</dcterms:modified>
</cp:coreProperties>
</file>